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mbined Statements of Income" sheetId="2" state="visible" r:id="rId2"/>
    <sheet xmlns:r="http://schemas.openxmlformats.org/officeDocument/2006/relationships" name="Combined Statements of Comprehe" sheetId="3" state="visible" r:id="rId3"/>
    <sheet xmlns:r="http://schemas.openxmlformats.org/officeDocument/2006/relationships" name="Combined Balance Sheets" sheetId="4" state="visible" r:id="rId4"/>
    <sheet xmlns:r="http://schemas.openxmlformats.org/officeDocument/2006/relationships" name="Combined Balance Sheets (Parent" sheetId="5" state="visible" r:id="rId5"/>
    <sheet xmlns:r="http://schemas.openxmlformats.org/officeDocument/2006/relationships" name="Combined Statements of Changes " sheetId="6" state="visible" r:id="rId6"/>
    <sheet xmlns:r="http://schemas.openxmlformats.org/officeDocument/2006/relationships" name="Combined Statements of Cash Flo" sheetId="7" state="visible" r:id="rId7"/>
    <sheet xmlns:r="http://schemas.openxmlformats.org/officeDocument/2006/relationships" name="Condensed Consolidated and Comb" sheetId="8" state="visible" r:id="rId8"/>
    <sheet xmlns:r="http://schemas.openxmlformats.org/officeDocument/2006/relationships" name="Condensed Consolidated and Co_2" sheetId="9" state="visible" r:id="rId9"/>
    <sheet xmlns:r="http://schemas.openxmlformats.org/officeDocument/2006/relationships" name="Condensed Consolidated and Co_3" sheetId="10" state="visible" r:id="rId10"/>
    <sheet xmlns:r="http://schemas.openxmlformats.org/officeDocument/2006/relationships" name="Condensed Consolidated and Co_4" sheetId="11" state="visible" r:id="rId11"/>
    <sheet xmlns:r="http://schemas.openxmlformats.org/officeDocument/2006/relationships" name="Condensed Consolidated and Co_5" sheetId="12" state="visible" r:id="rId12"/>
    <sheet xmlns:r="http://schemas.openxmlformats.org/officeDocument/2006/relationships" name="Condensed Consolidated and Co_6" sheetId="13" state="visible" r:id="rId13"/>
    <sheet xmlns:r="http://schemas.openxmlformats.org/officeDocument/2006/relationships" name="Description of the business and" sheetId="14" state="visible" r:id="rId14"/>
    <sheet xmlns:r="http://schemas.openxmlformats.org/officeDocument/2006/relationships" name="Summary of Significant Accounti" sheetId="15" state="visible" r:id="rId15"/>
    <sheet xmlns:r="http://schemas.openxmlformats.org/officeDocument/2006/relationships" name="New Accounting Pronouncements" sheetId="16" state="visible" r:id="rId16"/>
    <sheet xmlns:r="http://schemas.openxmlformats.org/officeDocument/2006/relationships" name="Revenue recognition" sheetId="17" state="visible" r:id="rId17"/>
    <sheet xmlns:r="http://schemas.openxmlformats.org/officeDocument/2006/relationships" name="Property, Plant, and Equipment " sheetId="18" state="visible" r:id="rId18"/>
    <sheet xmlns:r="http://schemas.openxmlformats.org/officeDocument/2006/relationships" name="Goodwill and Intangible Assets" sheetId="19" state="visible" r:id="rId19"/>
    <sheet xmlns:r="http://schemas.openxmlformats.org/officeDocument/2006/relationships" name="Other Current Liabilities"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Postretirement Benefit Plans" sheetId="23" state="visible" r:id="rId23"/>
    <sheet xmlns:r="http://schemas.openxmlformats.org/officeDocument/2006/relationships" name="Commitment and Contingencies" sheetId="24" state="visible" r:id="rId24"/>
    <sheet xmlns:r="http://schemas.openxmlformats.org/officeDocument/2006/relationships" name="Leases" sheetId="25" state="visible" r:id="rId25"/>
    <sheet xmlns:r="http://schemas.openxmlformats.org/officeDocument/2006/relationships" name="Related Party Transactions and " sheetId="26" state="visible" r:id="rId26"/>
    <sheet xmlns:r="http://schemas.openxmlformats.org/officeDocument/2006/relationships" name="Segment and geographical inform" sheetId="27" state="visible" r:id="rId27"/>
    <sheet xmlns:r="http://schemas.openxmlformats.org/officeDocument/2006/relationships" name="Subsequent Events" sheetId="28" state="visible" r:id="rId28"/>
    <sheet xmlns:r="http://schemas.openxmlformats.org/officeDocument/2006/relationships" name="Significant Accounting Policies" sheetId="29" state="visible" r:id="rId29"/>
    <sheet xmlns:r="http://schemas.openxmlformats.org/officeDocument/2006/relationships" name="Revenue Recognition_2" sheetId="30" state="visible" r:id="rId30"/>
    <sheet xmlns:r="http://schemas.openxmlformats.org/officeDocument/2006/relationships" name="Goodwill and Intangible Asset_2" sheetId="31" state="visible" r:id="rId31"/>
    <sheet xmlns:r="http://schemas.openxmlformats.org/officeDocument/2006/relationships" name="Other Current Liabilities_2" sheetId="32" state="visible" r:id="rId32"/>
    <sheet xmlns:r="http://schemas.openxmlformats.org/officeDocument/2006/relationships" name="Property, Plant, and Equipmen_2" sheetId="33" state="visible" r:id="rId33"/>
    <sheet xmlns:r="http://schemas.openxmlformats.org/officeDocument/2006/relationships" name="Comprehensive Income Informatio" sheetId="34" state="visible" r:id="rId34"/>
    <sheet xmlns:r="http://schemas.openxmlformats.org/officeDocument/2006/relationships" name="Income Taxes_2" sheetId="35" state="visible" r:id="rId35"/>
    <sheet xmlns:r="http://schemas.openxmlformats.org/officeDocument/2006/relationships" name="Long-Term Debt and Short-Term B" sheetId="36" state="visible" r:id="rId36"/>
    <sheet xmlns:r="http://schemas.openxmlformats.org/officeDocument/2006/relationships" name="Pension and Postretirement Bene" sheetId="37" state="visible" r:id="rId37"/>
    <sheet xmlns:r="http://schemas.openxmlformats.org/officeDocument/2006/relationships" name="Derivatives" sheetId="38" state="visible" r:id="rId38"/>
    <sheet xmlns:r="http://schemas.openxmlformats.org/officeDocument/2006/relationships" name="Commitments and Contingencies" sheetId="39" state="visible" r:id="rId39"/>
    <sheet xmlns:r="http://schemas.openxmlformats.org/officeDocument/2006/relationships" name="Earnings Per Share" sheetId="40" state="visible" r:id="rId40"/>
    <sheet xmlns:r="http://schemas.openxmlformats.org/officeDocument/2006/relationships" name="Stock-Based Compensation" sheetId="41" state="visible" r:id="rId41"/>
    <sheet xmlns:r="http://schemas.openxmlformats.org/officeDocument/2006/relationships" name="Related Parties" sheetId="42" state="visible" r:id="rId42"/>
    <sheet xmlns:r="http://schemas.openxmlformats.org/officeDocument/2006/relationships" name="Business Segments" sheetId="43" state="visible" r:id="rId43"/>
    <sheet xmlns:r="http://schemas.openxmlformats.org/officeDocument/2006/relationships" name="Summary of Significant Accoun_2" sheetId="44" state="visible" r:id="rId44"/>
    <sheet xmlns:r="http://schemas.openxmlformats.org/officeDocument/2006/relationships" name="Significant Accounting Polici_2" sheetId="45" state="visible" r:id="rId45"/>
    <sheet xmlns:r="http://schemas.openxmlformats.org/officeDocument/2006/relationships" name="New Accounting Pronouncements (" sheetId="46" state="visible" r:id="rId46"/>
    <sheet xmlns:r="http://schemas.openxmlformats.org/officeDocument/2006/relationships" name="Property, Plant, and Equipmen_3" sheetId="47" state="visible" r:id="rId47"/>
    <sheet xmlns:r="http://schemas.openxmlformats.org/officeDocument/2006/relationships" name="Goodwill and Intangible Assets " sheetId="48" state="visible" r:id="rId48"/>
    <sheet xmlns:r="http://schemas.openxmlformats.org/officeDocument/2006/relationships" name="Other Current Liabilities (Tabl" sheetId="49" state="visible" r:id="rId49"/>
    <sheet xmlns:r="http://schemas.openxmlformats.org/officeDocument/2006/relationships" name="Accumulated Other Comprehensi_2" sheetId="50" state="visible" r:id="rId50"/>
    <sheet xmlns:r="http://schemas.openxmlformats.org/officeDocument/2006/relationships" name="Income taxes (Tables)" sheetId="51" state="visible" r:id="rId51"/>
    <sheet xmlns:r="http://schemas.openxmlformats.org/officeDocument/2006/relationships" name="Postretirement Benefit Plans (T" sheetId="52" state="visible" r:id="rId52"/>
    <sheet xmlns:r="http://schemas.openxmlformats.org/officeDocument/2006/relationships" name="Leases (Tables)" sheetId="53" state="visible" r:id="rId53"/>
    <sheet xmlns:r="http://schemas.openxmlformats.org/officeDocument/2006/relationships" name="Related Party Transactions an_2" sheetId="54" state="visible" r:id="rId54"/>
    <sheet xmlns:r="http://schemas.openxmlformats.org/officeDocument/2006/relationships" name="Segment and geographical info_2" sheetId="55" state="visible" r:id="rId55"/>
    <sheet xmlns:r="http://schemas.openxmlformats.org/officeDocument/2006/relationships" name="Significant Accounting Polici_3" sheetId="56" state="visible" r:id="rId56"/>
    <sheet xmlns:r="http://schemas.openxmlformats.org/officeDocument/2006/relationships" name="Goodwill and Intangible Asset_3" sheetId="57" state="visible" r:id="rId57"/>
    <sheet xmlns:r="http://schemas.openxmlformats.org/officeDocument/2006/relationships" name="Other Current Liabilities (Ta_2" sheetId="58" state="visible" r:id="rId58"/>
    <sheet xmlns:r="http://schemas.openxmlformats.org/officeDocument/2006/relationships" name="Property, Plant, and Equipmen_4" sheetId="59" state="visible" r:id="rId59"/>
    <sheet xmlns:r="http://schemas.openxmlformats.org/officeDocument/2006/relationships" name="Comprehensive Income Informat_2" sheetId="60" state="visible" r:id="rId60"/>
    <sheet xmlns:r="http://schemas.openxmlformats.org/officeDocument/2006/relationships" name="Long-Term Debt and Short-Term_2" sheetId="61" state="visible" r:id="rId61"/>
    <sheet xmlns:r="http://schemas.openxmlformats.org/officeDocument/2006/relationships" name="Pension and Postretirement Be_2" sheetId="62" state="visible" r:id="rId62"/>
    <sheet xmlns:r="http://schemas.openxmlformats.org/officeDocument/2006/relationships" name="Derivatives (Tables)" sheetId="63" state="visible" r:id="rId63"/>
    <sheet xmlns:r="http://schemas.openxmlformats.org/officeDocument/2006/relationships" name="Earnings Per Share (Tables)" sheetId="64" state="visible" r:id="rId64"/>
    <sheet xmlns:r="http://schemas.openxmlformats.org/officeDocument/2006/relationships" name="Stock-Based Compensation (Table" sheetId="65" state="visible" r:id="rId65"/>
    <sheet xmlns:r="http://schemas.openxmlformats.org/officeDocument/2006/relationships" name="Related Parties (Tables)" sheetId="66" state="visible" r:id="rId66"/>
    <sheet xmlns:r="http://schemas.openxmlformats.org/officeDocument/2006/relationships" name="Business Segments (Tables)" sheetId="67" state="visible" r:id="rId67"/>
    <sheet xmlns:r="http://schemas.openxmlformats.org/officeDocument/2006/relationships" name="Description of the business a_2" sheetId="68" state="visible" r:id="rId68"/>
    <sheet xmlns:r="http://schemas.openxmlformats.org/officeDocument/2006/relationships" name="Summary of Significant Accoun_3" sheetId="69" state="visible" r:id="rId69"/>
    <sheet xmlns:r="http://schemas.openxmlformats.org/officeDocument/2006/relationships" name="Revenue recognition (Details)" sheetId="70" state="visible" r:id="rId70"/>
    <sheet xmlns:r="http://schemas.openxmlformats.org/officeDocument/2006/relationships" name="Property, Plant, and Equipmen_5" sheetId="71" state="visible" r:id="rId71"/>
    <sheet xmlns:r="http://schemas.openxmlformats.org/officeDocument/2006/relationships" name="Property, Plant, and Equipmen_6"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Goodwill and Intangible Asset_6" sheetId="75" state="visible" r:id="rId75"/>
    <sheet xmlns:r="http://schemas.openxmlformats.org/officeDocument/2006/relationships" name="Goodwill and Intangible Asset_7" sheetId="76" state="visible" r:id="rId76"/>
    <sheet xmlns:r="http://schemas.openxmlformats.org/officeDocument/2006/relationships" name="Goodwill and Intangible Asset_8" sheetId="77" state="visible" r:id="rId77"/>
    <sheet xmlns:r="http://schemas.openxmlformats.org/officeDocument/2006/relationships" name="Other Current Liabilities (Deta"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Income taxes - Components of In" sheetId="81" state="visible" r:id="rId81"/>
    <sheet xmlns:r="http://schemas.openxmlformats.org/officeDocument/2006/relationships" name="Income taxes - Schedule of Prov" sheetId="82" state="visible" r:id="rId82"/>
    <sheet xmlns:r="http://schemas.openxmlformats.org/officeDocument/2006/relationships" name="Income taxes - Schedule of Defe" sheetId="83" state="visible" r:id="rId83"/>
    <sheet xmlns:r="http://schemas.openxmlformats.org/officeDocument/2006/relationships" name="Income taxes - Reconciliation o" sheetId="84" state="visible" r:id="rId84"/>
    <sheet xmlns:r="http://schemas.openxmlformats.org/officeDocument/2006/relationships" name="Income taxes - Narrative (Detai" sheetId="85" state="visible" r:id="rId85"/>
    <sheet xmlns:r="http://schemas.openxmlformats.org/officeDocument/2006/relationships" name="Income taxes - Schedule of Effe" sheetId="86" state="visible" r:id="rId86"/>
    <sheet xmlns:r="http://schemas.openxmlformats.org/officeDocument/2006/relationships" name="Income taxes - Schedule of Unre" sheetId="87" state="visible" r:id="rId87"/>
    <sheet xmlns:r="http://schemas.openxmlformats.org/officeDocument/2006/relationships" name="Postretirement Benefit Plans - " sheetId="88" state="visible" r:id="rId88"/>
    <sheet xmlns:r="http://schemas.openxmlformats.org/officeDocument/2006/relationships" name="Postretirement Benefit Plans _2" sheetId="89" state="visible" r:id="rId89"/>
    <sheet xmlns:r="http://schemas.openxmlformats.org/officeDocument/2006/relationships" name="Postretirement Benefit Plans _3" sheetId="90" state="visible" r:id="rId90"/>
    <sheet xmlns:r="http://schemas.openxmlformats.org/officeDocument/2006/relationships" name="Postretirement Benefit Plans _4" sheetId="91" state="visible" r:id="rId91"/>
    <sheet xmlns:r="http://schemas.openxmlformats.org/officeDocument/2006/relationships" name="Postretirement Benefit Plans _5" sheetId="92" state="visible" r:id="rId92"/>
    <sheet xmlns:r="http://schemas.openxmlformats.org/officeDocument/2006/relationships" name="Postretirement Benefit Plans _6" sheetId="93" state="visible" r:id="rId93"/>
    <sheet xmlns:r="http://schemas.openxmlformats.org/officeDocument/2006/relationships" name="Postretirement Benefit Plans _7" sheetId="94" state="visible" r:id="rId94"/>
    <sheet xmlns:r="http://schemas.openxmlformats.org/officeDocument/2006/relationships" name="Postretirement Benefit Plans _8" sheetId="95" state="visible" r:id="rId95"/>
    <sheet xmlns:r="http://schemas.openxmlformats.org/officeDocument/2006/relationships" name="Postretirement Benefit Plans _9" sheetId="96" state="visible" r:id="rId96"/>
    <sheet xmlns:r="http://schemas.openxmlformats.org/officeDocument/2006/relationships" name="Postretirement Benefit Plans_10" sheetId="97" state="visible" r:id="rId97"/>
    <sheet xmlns:r="http://schemas.openxmlformats.org/officeDocument/2006/relationships" name="Commitment and Contingencies (D" sheetId="98" state="visible" r:id="rId98"/>
    <sheet xmlns:r="http://schemas.openxmlformats.org/officeDocument/2006/relationships" name="Leases - Narrative (Details)" sheetId="99" state="visible" r:id="rId99"/>
    <sheet xmlns:r="http://schemas.openxmlformats.org/officeDocument/2006/relationships" name="Leases - Balance Sheet Informat" sheetId="100" state="visible" r:id="rId100"/>
    <sheet xmlns:r="http://schemas.openxmlformats.org/officeDocument/2006/relationships" name="Leases - Cash Flow Information " sheetId="101" state="visible" r:id="rId101"/>
    <sheet xmlns:r="http://schemas.openxmlformats.org/officeDocument/2006/relationships" name="Leases - Maturities of Operatin" sheetId="102" state="visible" r:id="rId102"/>
    <sheet xmlns:r="http://schemas.openxmlformats.org/officeDocument/2006/relationships" name="Related Party Transactions an_3" sheetId="103" state="visible" r:id="rId103"/>
    <sheet xmlns:r="http://schemas.openxmlformats.org/officeDocument/2006/relationships" name="Related Party Transactions an_4" sheetId="104" state="visible" r:id="rId104"/>
    <sheet xmlns:r="http://schemas.openxmlformats.org/officeDocument/2006/relationships" name="Segment and geographical info_3" sheetId="105" state="visible" r:id="rId105"/>
    <sheet xmlns:r="http://schemas.openxmlformats.org/officeDocument/2006/relationships" name="Segment and geographical info_4" sheetId="106" state="visible" r:id="rId106"/>
    <sheet xmlns:r="http://schemas.openxmlformats.org/officeDocument/2006/relationships" name="Segment and geographical info_5" sheetId="107" state="visible" r:id="rId107"/>
    <sheet xmlns:r="http://schemas.openxmlformats.org/officeDocument/2006/relationships" name="Segment and geographical info_6" sheetId="108" state="visible" r:id="rId108"/>
    <sheet xmlns:r="http://schemas.openxmlformats.org/officeDocument/2006/relationships" name="Subsequent Events (Details)" sheetId="109" state="visible" r:id="rId109"/>
    <sheet xmlns:r="http://schemas.openxmlformats.org/officeDocument/2006/relationships" name="Significant Accounting Polici_4" sheetId="110" state="visible" r:id="rId110"/>
    <sheet xmlns:r="http://schemas.openxmlformats.org/officeDocument/2006/relationships" name="Revenue Recognition (Details)_2" sheetId="111" state="visible" r:id="rId111"/>
    <sheet xmlns:r="http://schemas.openxmlformats.org/officeDocument/2006/relationships" name="Goodwill and Intangible Asset_9" sheetId="112" state="visible" r:id="rId112"/>
    <sheet xmlns:r="http://schemas.openxmlformats.org/officeDocument/2006/relationships" name="Goodwill and Intangible Asse_10" sheetId="113" state="visible" r:id="rId113"/>
    <sheet xmlns:r="http://schemas.openxmlformats.org/officeDocument/2006/relationships" name="Goodwill and Intangible Asse_11" sheetId="114" state="visible" r:id="rId114"/>
    <sheet xmlns:r="http://schemas.openxmlformats.org/officeDocument/2006/relationships" name="Goodwill and Intangible Asse_12" sheetId="115" state="visible" r:id="rId115"/>
    <sheet xmlns:r="http://schemas.openxmlformats.org/officeDocument/2006/relationships" name="Goodwill and Intangible Asse_13" sheetId="116" state="visible" r:id="rId116"/>
    <sheet xmlns:r="http://schemas.openxmlformats.org/officeDocument/2006/relationships" name="Other Current Liabilities (De_2" sheetId="117" state="visible" r:id="rId117"/>
    <sheet xmlns:r="http://schemas.openxmlformats.org/officeDocument/2006/relationships" name="Property, Plant, and Equipmen_7" sheetId="118" state="visible" r:id="rId118"/>
    <sheet xmlns:r="http://schemas.openxmlformats.org/officeDocument/2006/relationships" name="Property, Plant, and Equipmen_8" sheetId="119" state="visible" r:id="rId119"/>
    <sheet xmlns:r="http://schemas.openxmlformats.org/officeDocument/2006/relationships" name="Comprehensive Income Informat_3" sheetId="120" state="visible" r:id="rId120"/>
    <sheet xmlns:r="http://schemas.openxmlformats.org/officeDocument/2006/relationships" name="Income Taxes (Details)" sheetId="121" state="visible" r:id="rId121"/>
    <sheet xmlns:r="http://schemas.openxmlformats.org/officeDocument/2006/relationships" name="Long-Term Debt and Short-Term_3" sheetId="122" state="visible" r:id="rId122"/>
    <sheet xmlns:r="http://schemas.openxmlformats.org/officeDocument/2006/relationships" name="Long-Term Debt and Short-Term_4" sheetId="123" state="visible" r:id="rId123"/>
    <sheet xmlns:r="http://schemas.openxmlformats.org/officeDocument/2006/relationships" name="Long-Term Debt and Short-Term_5" sheetId="124" state="visible" r:id="rId124"/>
    <sheet xmlns:r="http://schemas.openxmlformats.org/officeDocument/2006/relationships" name="Pension and Postretirement Be_3" sheetId="125" state="visible" r:id="rId125"/>
    <sheet xmlns:r="http://schemas.openxmlformats.org/officeDocument/2006/relationships" name="Pension and Postretirement Be_4" sheetId="126" state="visible" r:id="rId126"/>
    <sheet xmlns:r="http://schemas.openxmlformats.org/officeDocument/2006/relationships" name="Derivatives - Narrative (Detail" sheetId="127" state="visible" r:id="rId127"/>
    <sheet xmlns:r="http://schemas.openxmlformats.org/officeDocument/2006/relationships" name="Derivatives - Cash Flow Hedges " sheetId="128" state="visible" r:id="rId128"/>
    <sheet xmlns:r="http://schemas.openxmlformats.org/officeDocument/2006/relationships" name="Derivatives - Schedule of Gains" sheetId="129" state="visible" r:id="rId129"/>
    <sheet xmlns:r="http://schemas.openxmlformats.org/officeDocument/2006/relationships" name="Derivatives - Schedule of Locat" sheetId="130" state="visible" r:id="rId130"/>
    <sheet xmlns:r="http://schemas.openxmlformats.org/officeDocument/2006/relationships" name="Commitment and Contingencies _2" sheetId="131" state="visible" r:id="rId131"/>
    <sheet xmlns:r="http://schemas.openxmlformats.org/officeDocument/2006/relationships" name="Earnings Per Share - Narrative " sheetId="132" state="visible" r:id="rId132"/>
    <sheet xmlns:r="http://schemas.openxmlformats.org/officeDocument/2006/relationships" name="Earnings Per Share - Schedule o" sheetId="133" state="visible" r:id="rId133"/>
    <sheet xmlns:r="http://schemas.openxmlformats.org/officeDocument/2006/relationships" name="Stock-Based Compensation - Narr" sheetId="134" state="visible" r:id="rId134"/>
    <sheet xmlns:r="http://schemas.openxmlformats.org/officeDocument/2006/relationships" name="Stock-Based Compensation - Sche" sheetId="135" state="visible" r:id="rId135"/>
    <sheet xmlns:r="http://schemas.openxmlformats.org/officeDocument/2006/relationships" name="Related Parties - Schedule of P" sheetId="136" state="visible" r:id="rId136"/>
    <sheet xmlns:r="http://schemas.openxmlformats.org/officeDocument/2006/relationships" name="Related Parties - Narrative (De" sheetId="137" state="visible" r:id="rId137"/>
    <sheet xmlns:r="http://schemas.openxmlformats.org/officeDocument/2006/relationships" name="Related Parties - Condensed Con" sheetId="138" state="visible" r:id="rId138"/>
    <sheet xmlns:r="http://schemas.openxmlformats.org/officeDocument/2006/relationships" name="Related Parties - Schedule of R" sheetId="139" state="visible" r:id="rId139"/>
    <sheet xmlns:r="http://schemas.openxmlformats.org/officeDocument/2006/relationships" name="Business Segments - Narrative (" sheetId="140" state="visible" r:id="rId140"/>
    <sheet xmlns:r="http://schemas.openxmlformats.org/officeDocument/2006/relationships" name="Business Segments - Schedule of" sheetId="141" state="visible" r:id="rId1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53"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Entity Registrant Name</t>
        </is>
      </c>
      <c r="B4" s="4" t="inlineStr">
        <is>
          <t>Solventum Corporation</t>
        </is>
      </c>
    </row>
    <row r="5">
      <c r="A5" s="4" t="inlineStr">
        <is>
          <t>Amendment Flag</t>
        </is>
      </c>
      <c r="B5" s="4" t="inlineStr">
        <is>
          <t>true</t>
        </is>
      </c>
    </row>
    <row r="6">
      <c r="A6" s="4" t="inlineStr">
        <is>
          <t>Entity Central Index Key</t>
        </is>
      </c>
      <c r="B6" s="4" t="inlineStr">
        <is>
          <t>0001964738</t>
        </is>
      </c>
    </row>
    <row r="7">
      <c r="A7" s="4" t="inlineStr">
        <is>
          <t>Document Type</t>
        </is>
      </c>
      <c r="B7" s="4" t="inlineStr">
        <is>
          <t>POS AM</t>
        </is>
      </c>
    </row>
    <row r="8">
      <c r="A8" s="4" t="inlineStr">
        <is>
          <t>Amendment Description</t>
        </is>
      </c>
      <c r="B8" s="4" t="inlineStr">
        <is>
          <t>This post effective amendment to include inline XBR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and Combin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72</v>
      </c>
      <c r="C3" s="5" t="n">
        <v>194</v>
      </c>
    </row>
    <row r="4">
      <c r="A4" s="4" t="inlineStr">
        <is>
          <t>Accounts receivable — net of allowances</t>
        </is>
      </c>
      <c r="B4" s="6" t="n">
        <v>1105</v>
      </c>
      <c r="C4" s="6" t="n">
        <v>1313</v>
      </c>
    </row>
    <row r="5">
      <c r="A5" s="4" t="inlineStr">
        <is>
          <t>Due from related parties</t>
        </is>
      </c>
      <c r="B5" s="6" t="n">
        <v>222</v>
      </c>
      <c r="C5" s="6" t="n">
        <v>0</v>
      </c>
    </row>
    <row r="6">
      <c r="A6" s="3" t="inlineStr">
        <is>
          <t>Inventories</t>
        </is>
      </c>
      <c r="B6" s="4" t="inlineStr">
        <is>
          <t xml:space="preserve"> </t>
        </is>
      </c>
      <c r="C6" s="4" t="inlineStr">
        <is>
          <t xml:space="preserve"> </t>
        </is>
      </c>
    </row>
    <row r="7">
      <c r="A7" s="4" t="inlineStr">
        <is>
          <t>Finished goods</t>
        </is>
      </c>
      <c r="B7" s="6" t="n">
        <v>529</v>
      </c>
      <c r="C7" s="6" t="n">
        <v>453</v>
      </c>
    </row>
    <row r="8">
      <c r="A8" s="4" t="inlineStr">
        <is>
          <t>Work in process</t>
        </is>
      </c>
      <c r="B8" s="6" t="n">
        <v>181</v>
      </c>
      <c r="C8" s="6" t="n">
        <v>171</v>
      </c>
    </row>
    <row r="9">
      <c r="A9" s="4" t="inlineStr">
        <is>
          <t>Raw materials and supplies</t>
        </is>
      </c>
      <c r="B9" s="6" t="n">
        <v>243</v>
      </c>
      <c r="C9" s="6" t="n">
        <v>233</v>
      </c>
    </row>
    <row r="10">
      <c r="A10" s="4" t="inlineStr">
        <is>
          <t>Total inventories</t>
        </is>
      </c>
      <c r="B10" s="6" t="n">
        <v>953</v>
      </c>
      <c r="C10" s="6" t="n">
        <v>857</v>
      </c>
    </row>
    <row r="11">
      <c r="A11" s="4" t="inlineStr">
        <is>
          <t>Other current assets</t>
        </is>
      </c>
      <c r="B11" s="6" t="n">
        <v>302</v>
      </c>
      <c r="C11" s="6" t="n">
        <v>155</v>
      </c>
    </row>
    <row r="12">
      <c r="A12" s="4" t="inlineStr">
        <is>
          <t>Total current assets</t>
        </is>
      </c>
      <c r="B12" s="6" t="n">
        <v>3354</v>
      </c>
      <c r="C12" s="6" t="n">
        <v>2519</v>
      </c>
    </row>
    <row r="13">
      <c r="A13" s="4" t="inlineStr">
        <is>
          <t>Property, plant and equipment — net</t>
        </is>
      </c>
      <c r="B13" s="6" t="n">
        <v>1599</v>
      </c>
      <c r="C13" s="6" t="n">
        <v>1457</v>
      </c>
    </row>
    <row r="14">
      <c r="A14" s="4" t="inlineStr">
        <is>
          <t>Goodwill</t>
        </is>
      </c>
      <c r="B14" s="6" t="n">
        <v>6592</v>
      </c>
      <c r="C14" s="6" t="n">
        <v>6535</v>
      </c>
    </row>
    <row r="15">
      <c r="A15" s="4" t="inlineStr">
        <is>
          <t>Intangible assets — net</t>
        </is>
      </c>
      <c r="B15" s="6" t="n">
        <v>2651</v>
      </c>
      <c r="C15" s="6" t="n">
        <v>2902</v>
      </c>
    </row>
    <row r="16">
      <c r="A16" s="4" t="inlineStr">
        <is>
          <t>Other assets</t>
        </is>
      </c>
      <c r="B16" s="6" t="n">
        <v>549</v>
      </c>
      <c r="C16" s="6" t="n">
        <v>530</v>
      </c>
    </row>
    <row r="17">
      <c r="A17" s="4" t="inlineStr">
        <is>
          <t>Total assets</t>
        </is>
      </c>
      <c r="B17" s="6" t="n">
        <v>14745</v>
      </c>
      <c r="C17" s="6" t="n">
        <v>13943</v>
      </c>
    </row>
    <row r="18">
      <c r="A18" s="3" t="inlineStr">
        <is>
          <t>Current liabilities</t>
        </is>
      </c>
      <c r="B18" s="4" t="inlineStr">
        <is>
          <t xml:space="preserve"> </t>
        </is>
      </c>
      <c r="C18" s="4" t="inlineStr">
        <is>
          <t xml:space="preserve"> </t>
        </is>
      </c>
    </row>
    <row r="19">
      <c r="A19" s="4" t="inlineStr">
        <is>
          <t>Short-term borrowings and current portion of long-term debt</t>
        </is>
      </c>
      <c r="B19" s="6" t="n">
        <v>300</v>
      </c>
      <c r="C19" s="6" t="n">
        <v>0</v>
      </c>
    </row>
    <row r="20">
      <c r="A20" s="4" t="inlineStr">
        <is>
          <t>Accounts payable</t>
        </is>
      </c>
      <c r="B20" s="6" t="n">
        <v>560</v>
      </c>
      <c r="C20" s="6" t="n">
        <v>477</v>
      </c>
    </row>
    <row r="21">
      <c r="A21" s="4" t="inlineStr">
        <is>
          <t>Due to related parties</t>
        </is>
      </c>
      <c r="B21" s="6" t="n">
        <v>450</v>
      </c>
      <c r="C21" s="6" t="n">
        <v>0</v>
      </c>
    </row>
    <row r="22">
      <c r="A22" s="4" t="inlineStr">
        <is>
          <t>Unearned revenue</t>
        </is>
      </c>
      <c r="B22" s="6" t="n">
        <v>563</v>
      </c>
      <c r="C22" s="6" t="n">
        <v>574</v>
      </c>
    </row>
    <row r="23">
      <c r="A23" s="4" t="inlineStr">
        <is>
          <t>Other current liabilities</t>
        </is>
      </c>
      <c r="B23" s="6" t="n">
        <v>1031</v>
      </c>
      <c r="C23" s="6" t="n">
        <v>677</v>
      </c>
    </row>
    <row r="24">
      <c r="A24" s="4" t="inlineStr">
        <is>
          <t>Total current liabilities</t>
        </is>
      </c>
      <c r="B24" s="6" t="n">
        <v>2904</v>
      </c>
      <c r="C24" s="6" t="n">
        <v>1728</v>
      </c>
    </row>
    <row r="25">
      <c r="A25" s="4" t="inlineStr">
        <is>
          <t>Long-term debt</t>
        </is>
      </c>
      <c r="B25" s="6" t="n">
        <v>7809</v>
      </c>
      <c r="C25" s="6" t="n">
        <v>0</v>
      </c>
    </row>
    <row r="26">
      <c r="A26" s="4" t="inlineStr">
        <is>
          <t>Defined benefit pension</t>
        </is>
      </c>
      <c r="B26" s="6" t="n">
        <v>321</v>
      </c>
      <c r="C26" s="6" t="n">
        <v>166</v>
      </c>
    </row>
    <row r="27">
      <c r="A27" s="4" t="inlineStr">
        <is>
          <t>Deferred income taxes</t>
        </is>
      </c>
      <c r="B27" s="6" t="n">
        <v>214</v>
      </c>
      <c r="C27" s="6" t="n">
        <v>231</v>
      </c>
    </row>
    <row r="28">
      <c r="A28" s="4" t="inlineStr">
        <is>
          <t>Other liabilities</t>
        </is>
      </c>
      <c r="B28" s="6" t="n">
        <v>305</v>
      </c>
      <c r="C28" s="6" t="n">
        <v>152</v>
      </c>
    </row>
    <row r="29">
      <c r="A29" s="4" t="inlineStr">
        <is>
          <t>Total liabilities</t>
        </is>
      </c>
      <c r="B29" s="6" t="n">
        <v>11553</v>
      </c>
      <c r="C29" s="6" t="n">
        <v>2277</v>
      </c>
    </row>
    <row r="30">
      <c r="A30" s="4" t="inlineStr">
        <is>
          <t>Commitments and contingencies (Note 11)</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par value $0.01 per share, 750,000,000 shares authorized Shares issued and outstanding - June 30, 2024: 172,710,593 Shares issued and outstanding - December 31, 2023: 0</t>
        </is>
      </c>
      <c r="B32" s="6" t="n">
        <v>2</v>
      </c>
      <c r="C32" s="6" t="n">
        <v>0</v>
      </c>
    </row>
    <row r="33">
      <c r="A33" s="4" t="inlineStr">
        <is>
          <t>Additional paid-in-capital</t>
        </is>
      </c>
      <c r="B33" s="6" t="n">
        <v>3744</v>
      </c>
      <c r="C33" s="6" t="n">
        <v>0</v>
      </c>
    </row>
    <row r="34">
      <c r="A34" s="4" t="inlineStr">
        <is>
          <t>Retained earnings</t>
        </is>
      </c>
      <c r="B34" s="6" t="n">
        <v>211</v>
      </c>
      <c r="C34" s="6" t="n">
        <v>0</v>
      </c>
    </row>
    <row r="35">
      <c r="A35" s="4" t="inlineStr">
        <is>
          <t>Net parent investment</t>
        </is>
      </c>
      <c r="B35" s="6" t="n">
        <v>0</v>
      </c>
      <c r="C35" s="6" t="n">
        <v>12003</v>
      </c>
    </row>
    <row r="36">
      <c r="A36" s="4" t="inlineStr">
        <is>
          <t>Accumulated other comprehensive income (loss)</t>
        </is>
      </c>
      <c r="B36" s="6" t="n">
        <v>-765</v>
      </c>
      <c r="C36" s="6" t="n">
        <v>-337</v>
      </c>
    </row>
    <row r="37">
      <c r="A37" s="4" t="inlineStr">
        <is>
          <t>Total equity</t>
        </is>
      </c>
      <c r="B37" s="6" t="n">
        <v>3192</v>
      </c>
      <c r="C37" s="6" t="n">
        <v>11666</v>
      </c>
    </row>
    <row r="38">
      <c r="A38" s="4" t="inlineStr">
        <is>
          <t>Total liabilities and equity</t>
        </is>
      </c>
      <c r="B38" s="5" t="n">
        <v>14745</v>
      </c>
      <c r="C38" s="5" t="n">
        <v>13943</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Leases - Balance Sheet Information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 of use assets</t>
        </is>
      </c>
      <c r="B3" s="5" t="n">
        <v>98</v>
      </c>
      <c r="C3" s="5" t="n">
        <v>94</v>
      </c>
    </row>
    <row r="4">
      <c r="A4" s="4" t="inlineStr">
        <is>
          <t>Current operating lease liabilities</t>
        </is>
      </c>
      <c r="B4" s="6" t="n">
        <v>29</v>
      </c>
      <c r="C4" s="6" t="n">
        <v>27</v>
      </c>
    </row>
    <row r="5">
      <c r="A5" s="4" t="inlineStr">
        <is>
          <t>Noncurrent operating lease liabilities</t>
        </is>
      </c>
      <c r="B5" s="6" t="n">
        <v>69</v>
      </c>
      <c r="C5" s="6" t="n">
        <v>68</v>
      </c>
    </row>
    <row r="6">
      <c r="A6" s="4" t="inlineStr">
        <is>
          <t>Total operating lease liabilities</t>
        </is>
      </c>
      <c r="B6" s="5" t="n">
        <v>98</v>
      </c>
      <c r="C6" s="5" t="n">
        <v>95</v>
      </c>
    </row>
    <row r="7">
      <c r="A7" s="4" t="inlineStr">
        <is>
          <t>Weighted average remaining lease term (in years)</t>
        </is>
      </c>
      <c r="B7" s="4" t="inlineStr">
        <is>
          <t>4 years 3 months 18 days</t>
        </is>
      </c>
      <c r="C7" s="4" t="inlineStr">
        <is>
          <t>5 years 2 months 12 days</t>
        </is>
      </c>
    </row>
    <row r="8">
      <c r="A8" s="4" t="inlineStr">
        <is>
          <t>Weighted average discount rate</t>
        </is>
      </c>
      <c r="B8" s="9" t="n">
        <v>0.029</v>
      </c>
      <c r="C8" s="9" t="n">
        <v>0.02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ash Flow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5" t="n">
        <v>29</v>
      </c>
      <c r="C4" s="5" t="n">
        <v>31</v>
      </c>
      <c r="D4" s="5" t="n">
        <v>33</v>
      </c>
    </row>
    <row r="5">
      <c r="A5" s="4" t="inlineStr">
        <is>
          <t>Right of use assets obtained in exchange for lease liabilities</t>
        </is>
      </c>
      <c r="B5" s="5" t="n">
        <v>37</v>
      </c>
      <c r="C5" s="5" t="n">
        <v>14</v>
      </c>
      <c r="D5" s="5" t="n">
        <v>5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30</v>
      </c>
      <c r="C3" s="4" t="inlineStr">
        <is>
          <t xml:space="preserve"> </t>
        </is>
      </c>
    </row>
    <row r="4">
      <c r="A4" s="4" t="inlineStr">
        <is>
          <t>2025</t>
        </is>
      </c>
      <c r="B4" s="6" t="n">
        <v>25</v>
      </c>
      <c r="C4" s="4" t="inlineStr">
        <is>
          <t xml:space="preserve"> </t>
        </is>
      </c>
    </row>
    <row r="5">
      <c r="A5" s="4" t="inlineStr">
        <is>
          <t>2026</t>
        </is>
      </c>
      <c r="B5" s="6" t="n">
        <v>18</v>
      </c>
      <c r="C5" s="4" t="inlineStr">
        <is>
          <t xml:space="preserve"> </t>
        </is>
      </c>
    </row>
    <row r="6">
      <c r="A6" s="4" t="inlineStr">
        <is>
          <t>2027</t>
        </is>
      </c>
      <c r="B6" s="6" t="n">
        <v>12</v>
      </c>
      <c r="C6" s="4" t="inlineStr">
        <is>
          <t xml:space="preserve"> </t>
        </is>
      </c>
    </row>
    <row r="7">
      <c r="A7" s="4" t="inlineStr">
        <is>
          <t>2028</t>
        </is>
      </c>
      <c r="B7" s="6" t="n">
        <v>5</v>
      </c>
      <c r="C7" s="4" t="inlineStr">
        <is>
          <t xml:space="preserve"> </t>
        </is>
      </c>
    </row>
    <row r="8">
      <c r="A8" s="4" t="inlineStr">
        <is>
          <t>After 2028</t>
        </is>
      </c>
      <c r="B8" s="6" t="n">
        <v>11</v>
      </c>
      <c r="C8" s="4" t="inlineStr">
        <is>
          <t xml:space="preserve"> </t>
        </is>
      </c>
    </row>
    <row r="9">
      <c r="A9" s="4" t="inlineStr">
        <is>
          <t>Total</t>
        </is>
      </c>
      <c r="B9" s="6" t="n">
        <v>101</v>
      </c>
      <c r="C9" s="4" t="inlineStr">
        <is>
          <t xml:space="preserve"> </t>
        </is>
      </c>
    </row>
    <row r="10">
      <c r="A10" s="4" t="inlineStr">
        <is>
          <t>Less: Amounts representing interest</t>
        </is>
      </c>
      <c r="B10" s="6" t="n">
        <v>-3</v>
      </c>
      <c r="C10" s="4" t="inlineStr">
        <is>
          <t xml:space="preserve"> </t>
        </is>
      </c>
    </row>
    <row r="11">
      <c r="A11" s="4" t="inlineStr">
        <is>
          <t>Total operating lease liabilities</t>
        </is>
      </c>
      <c r="B11" s="6" t="n">
        <v>98</v>
      </c>
      <c r="C11" s="5" t="n">
        <v>95</v>
      </c>
    </row>
    <row r="12">
      <c r="A12" s="4" t="inlineStr">
        <is>
          <t>Less: Current obligations</t>
        </is>
      </c>
      <c r="B12" s="6" t="n">
        <v>29</v>
      </c>
      <c r="C12" s="6" t="n">
        <v>27</v>
      </c>
    </row>
    <row r="13">
      <c r="A13" s="4" t="inlineStr">
        <is>
          <t>Long-term obligations</t>
        </is>
      </c>
      <c r="B13" s="5" t="n">
        <v>69</v>
      </c>
      <c r="C13" s="5" t="n">
        <v>6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and Corporate Allocation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Allocation of 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lling, general and administrative</t>
        </is>
      </c>
      <c r="B4" s="5" t="n">
        <v>701</v>
      </c>
      <c r="C4" s="5" t="n">
        <v>525</v>
      </c>
      <c r="D4" s="5" t="n">
        <v>1998</v>
      </c>
      <c r="E4" s="5" t="n">
        <v>1681</v>
      </c>
      <c r="F4" s="5" t="n">
        <v>2243</v>
      </c>
      <c r="G4" s="5" t="n">
        <v>2235</v>
      </c>
      <c r="H4" s="5" t="n">
        <v>2278</v>
      </c>
    </row>
    <row r="5">
      <c r="A5" s="4" t="inlineStr">
        <is>
          <t>Research and development</t>
        </is>
      </c>
      <c r="B5" s="6" t="n">
        <v>189</v>
      </c>
      <c r="C5" s="6" t="n">
        <v>180</v>
      </c>
      <c r="D5" s="6" t="n">
        <v>576</v>
      </c>
      <c r="E5" s="6" t="n">
        <v>568</v>
      </c>
      <c r="F5" s="6" t="n">
        <v>758</v>
      </c>
      <c r="G5" s="6" t="n">
        <v>767</v>
      </c>
      <c r="H5" s="6" t="n">
        <v>766</v>
      </c>
    </row>
    <row r="6">
      <c r="A6" s="4" t="inlineStr">
        <is>
          <t>Total operating expenses</t>
        </is>
      </c>
      <c r="B6" s="6" t="n">
        <v>1807</v>
      </c>
      <c r="C6" s="6" t="n">
        <v>1570</v>
      </c>
      <c r="D6" s="6" t="n">
        <v>5279</v>
      </c>
      <c r="E6" s="6" t="n">
        <v>4875</v>
      </c>
      <c r="F6" s="6" t="n">
        <v>6505</v>
      </c>
      <c r="G6" s="6" t="n">
        <v>6437</v>
      </c>
      <c r="H6" s="6" t="n">
        <v>6292</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llocation of Expen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lling, general and administrative</t>
        </is>
      </c>
      <c r="B9" s="4" t="inlineStr">
        <is>
          <t xml:space="preserve"> </t>
        </is>
      </c>
      <c r="C9" s="4" t="inlineStr">
        <is>
          <t xml:space="preserve"> </t>
        </is>
      </c>
      <c r="D9" s="4" t="inlineStr">
        <is>
          <t xml:space="preserve"> </t>
        </is>
      </c>
      <c r="E9" s="4" t="inlineStr">
        <is>
          <t xml:space="preserve"> </t>
        </is>
      </c>
      <c r="F9" s="6" t="n">
        <v>678</v>
      </c>
      <c r="G9" s="6" t="n">
        <v>617</v>
      </c>
      <c r="H9" s="6" t="n">
        <v>576</v>
      </c>
    </row>
    <row r="10">
      <c r="A10" s="4" t="inlineStr">
        <is>
          <t>Research and development</t>
        </is>
      </c>
      <c r="B10" s="4" t="inlineStr">
        <is>
          <t xml:space="preserve"> </t>
        </is>
      </c>
      <c r="C10" s="4" t="inlineStr">
        <is>
          <t xml:space="preserve"> </t>
        </is>
      </c>
      <c r="D10" s="4" t="inlineStr">
        <is>
          <t xml:space="preserve"> </t>
        </is>
      </c>
      <c r="E10" s="4" t="inlineStr">
        <is>
          <t xml:space="preserve"> </t>
        </is>
      </c>
      <c r="F10" s="6" t="n">
        <v>86</v>
      </c>
      <c r="G10" s="6" t="n">
        <v>87</v>
      </c>
      <c r="H10" s="6" t="n">
        <v>96</v>
      </c>
    </row>
    <row r="11">
      <c r="A11" s="4" t="inlineStr">
        <is>
          <t>Total operating expenses</t>
        </is>
      </c>
      <c r="B11" s="4" t="inlineStr">
        <is>
          <t xml:space="preserve"> </t>
        </is>
      </c>
      <c r="C11" s="4" t="inlineStr">
        <is>
          <t xml:space="preserve"> </t>
        </is>
      </c>
      <c r="D11" s="4" t="inlineStr">
        <is>
          <t xml:space="preserve"> </t>
        </is>
      </c>
      <c r="E11" s="4" t="inlineStr">
        <is>
          <t xml:space="preserve"> </t>
        </is>
      </c>
      <c r="F11" s="6" t="n">
        <v>853</v>
      </c>
      <c r="G11" s="6" t="n">
        <v>778</v>
      </c>
      <c r="H11" s="6" t="n">
        <v>778</v>
      </c>
    </row>
    <row r="12">
      <c r="A12" s="4" t="inlineStr">
        <is>
          <t>Cost of produ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llocation of Expen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st of sales</t>
        </is>
      </c>
      <c r="B14" s="6" t="n">
        <v>793</v>
      </c>
      <c r="C14" s="6" t="n">
        <v>748</v>
      </c>
      <c r="D14" s="6" t="n">
        <v>2341</v>
      </c>
      <c r="E14" s="6" t="n">
        <v>2262</v>
      </c>
      <c r="F14" s="6" t="n">
        <v>3023</v>
      </c>
      <c r="G14" s="6" t="n">
        <v>2953</v>
      </c>
      <c r="H14" s="6" t="n">
        <v>2773</v>
      </c>
    </row>
    <row r="15">
      <c r="A15" s="4" t="inlineStr">
        <is>
          <t>Cost of product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llocation of Expen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st of sales</t>
        </is>
      </c>
      <c r="B17" s="4" t="inlineStr">
        <is>
          <t xml:space="preserve"> </t>
        </is>
      </c>
      <c r="C17" s="4" t="inlineStr">
        <is>
          <t xml:space="preserve"> </t>
        </is>
      </c>
      <c r="D17" s="4" t="inlineStr">
        <is>
          <t xml:space="preserve"> </t>
        </is>
      </c>
      <c r="E17" s="4" t="inlineStr">
        <is>
          <t xml:space="preserve"> </t>
        </is>
      </c>
      <c r="F17" s="6" t="n">
        <v>89</v>
      </c>
      <c r="G17" s="6" t="n">
        <v>74</v>
      </c>
      <c r="H17" s="6" t="n">
        <v>106</v>
      </c>
    </row>
    <row r="18">
      <c r="A18" s="4" t="inlineStr">
        <is>
          <t>Cost of software and renta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llocation of Expen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st of sales</t>
        </is>
      </c>
      <c r="B20" s="5" t="n">
        <v>124</v>
      </c>
      <c r="C20" s="5" t="n">
        <v>117</v>
      </c>
      <c r="D20" s="5" t="n">
        <v>364</v>
      </c>
      <c r="E20" s="5" t="n">
        <v>364</v>
      </c>
      <c r="F20" s="6" t="n">
        <v>481</v>
      </c>
      <c r="G20" s="6" t="n">
        <v>482</v>
      </c>
      <c r="H20" s="6" t="n">
        <v>475</v>
      </c>
    </row>
    <row r="21">
      <c r="A21" s="4" t="inlineStr">
        <is>
          <t>Cost of software and rentals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llocation of Expen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st of sales</t>
        </is>
      </c>
      <c r="B23" s="4" t="inlineStr">
        <is>
          <t xml:space="preserve"> </t>
        </is>
      </c>
      <c r="C23" s="4" t="inlineStr">
        <is>
          <t xml:space="preserve"> </t>
        </is>
      </c>
      <c r="D23" s="4" t="inlineStr">
        <is>
          <t xml:space="preserve"> </t>
        </is>
      </c>
      <c r="E23" s="4" t="inlineStr">
        <is>
          <t xml:space="preserve"> </t>
        </is>
      </c>
      <c r="F23" s="5" t="n">
        <v>0</v>
      </c>
      <c r="G23" s="5" t="n">
        <v>0</v>
      </c>
      <c r="H23" s="5" t="n">
        <v>0</v>
      </c>
    </row>
  </sheetData>
  <mergeCells count="4">
    <mergeCell ref="A1:A2"/>
    <mergeCell ref="B1:C1"/>
    <mergeCell ref="D1:E1"/>
    <mergeCell ref="F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Related Party Transactions and Corporate Allocations - Reconciliation of Net Transfers to Parent (Details) - USD ($) $ in Millions</t>
        </is>
      </c>
      <c r="B1" s="2" t="inlineStr">
        <is>
          <t>3 Months Ended</t>
        </is>
      </c>
      <c r="D1" s="2" t="inlineStr">
        <is>
          <t>6 Months Ended</t>
        </is>
      </c>
      <c r="E1" s="2" t="inlineStr">
        <is>
          <t>9 Months Ended</t>
        </is>
      </c>
      <c r="G1" s="2" t="inlineStr">
        <is>
          <t>12 Months Ended</t>
        </is>
      </c>
    </row>
    <row r="2">
      <c r="B2" s="2" t="inlineStr">
        <is>
          <t>Sep. 30, 2024</t>
        </is>
      </c>
      <c r="C2" s="2" t="inlineStr">
        <is>
          <t>Sep. 30, 2023</t>
        </is>
      </c>
      <c r="D2" s="2" t="inlineStr">
        <is>
          <t>Sep. 30, 2024</t>
        </is>
      </c>
      <c r="E2" s="2" t="inlineStr">
        <is>
          <t>Sep. 30, 2024</t>
        </is>
      </c>
      <c r="F2" s="2" t="inlineStr">
        <is>
          <t>Sep. 30, 2023</t>
        </is>
      </c>
      <c r="G2" s="2" t="inlineStr">
        <is>
          <t>Dec. 31, 2023</t>
        </is>
      </c>
      <c r="H2" s="2" t="inlineStr">
        <is>
          <t>Dec. 31, 2022</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transfers to 3M on the condensed consolidated and combined changes in equity</t>
        </is>
      </c>
      <c r="B4" s="5" t="n">
        <v>0</v>
      </c>
      <c r="C4" s="5" t="n">
        <v>-473</v>
      </c>
      <c r="D4" s="4" t="inlineStr">
        <is>
          <t xml:space="preserve"> </t>
        </is>
      </c>
      <c r="E4" s="5" t="n">
        <v>-9107</v>
      </c>
      <c r="F4" s="5" t="n">
        <v>-1190</v>
      </c>
      <c r="G4" s="5" t="n">
        <v>-1546</v>
      </c>
      <c r="H4" s="5" t="n">
        <v>-1363</v>
      </c>
      <c r="I4" s="5" t="n">
        <v>-1845</v>
      </c>
    </row>
    <row r="5">
      <c r="A5" s="4" t="inlineStr">
        <is>
          <t>Stock compensation expense</t>
        </is>
      </c>
      <c r="B5" s="6" t="n">
        <v>-27</v>
      </c>
      <c r="C5" s="6" t="n">
        <v>-6</v>
      </c>
      <c r="D5" s="4" t="inlineStr">
        <is>
          <t xml:space="preserve"> </t>
        </is>
      </c>
      <c r="E5" s="6" t="n">
        <v>-87</v>
      </c>
      <c r="F5" s="6" t="n">
        <v>-32</v>
      </c>
      <c r="G5" s="4" t="inlineStr">
        <is>
          <t xml:space="preserve"> </t>
        </is>
      </c>
      <c r="H5" s="4" t="inlineStr">
        <is>
          <t xml:space="preserve"> </t>
        </is>
      </c>
      <c r="I5" s="4" t="inlineStr">
        <is>
          <t xml:space="preserve"> </t>
        </is>
      </c>
    </row>
    <row r="6">
      <c r="A6" s="4" t="inlineStr">
        <is>
          <t>Net transfers to 3M on the condensed consolidated and combined statements of cash flows</t>
        </is>
      </c>
      <c r="B6" s="4" t="inlineStr">
        <is>
          <t xml:space="preserve"> </t>
        </is>
      </c>
      <c r="C6" s="4" t="inlineStr">
        <is>
          <t xml:space="preserve"> </t>
        </is>
      </c>
      <c r="D6" s="4" t="inlineStr">
        <is>
          <t xml:space="preserve"> </t>
        </is>
      </c>
      <c r="E6" s="6" t="n">
        <v>-8247</v>
      </c>
      <c r="F6" s="6" t="n">
        <v>-1248</v>
      </c>
      <c r="G6" s="6" t="n">
        <v>-1553</v>
      </c>
      <c r="H6" s="6" t="n">
        <v>-1456</v>
      </c>
      <c r="I6" s="6" t="n">
        <v>-1947</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transfers to 3M on the condensed consolidated and combined changes in equity</t>
        </is>
      </c>
      <c r="B9" s="4" t="inlineStr">
        <is>
          <t xml:space="preserve"> </t>
        </is>
      </c>
      <c r="C9" s="4" t="inlineStr">
        <is>
          <t xml:space="preserve"> </t>
        </is>
      </c>
      <c r="D9" s="5" t="n">
        <v>-11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compensation expense</t>
        </is>
      </c>
      <c r="B10" s="6" t="n">
        <v>0</v>
      </c>
      <c r="C10" s="6" t="n">
        <v>-6</v>
      </c>
      <c r="D10" s="4" t="inlineStr">
        <is>
          <t xml:space="preserve"> </t>
        </is>
      </c>
      <c r="E10" s="6" t="n">
        <v>-4</v>
      </c>
      <c r="F10" s="6" t="n">
        <v>-32</v>
      </c>
      <c r="G10" s="6" t="n">
        <v>-39</v>
      </c>
      <c r="H10" s="6" t="n">
        <v>-37</v>
      </c>
      <c r="I10" s="6" t="n">
        <v>-38</v>
      </c>
    </row>
    <row r="11">
      <c r="A11" s="4" t="inlineStr">
        <is>
          <t>Multiemployer pension expense</t>
        </is>
      </c>
      <c r="B11" s="6" t="n">
        <v>0</v>
      </c>
      <c r="C11" s="6" t="n">
        <v>-8</v>
      </c>
      <c r="D11" s="4" t="inlineStr">
        <is>
          <t xml:space="preserve"> </t>
        </is>
      </c>
      <c r="E11" s="6" t="n">
        <v>-5</v>
      </c>
      <c r="F11" s="6" t="n">
        <v>-26</v>
      </c>
      <c r="G11" s="6" t="n">
        <v>-32</v>
      </c>
      <c r="H11" s="6" t="n">
        <v>-56</v>
      </c>
      <c r="I11" s="6" t="n">
        <v>-64</v>
      </c>
    </row>
    <row r="12">
      <c r="A12" s="4" t="inlineStr">
        <is>
          <t>Net balances transferred from 3M</t>
        </is>
      </c>
      <c r="B12" s="6" t="n">
        <v>0</v>
      </c>
      <c r="C12" s="6" t="n">
        <v>0</v>
      </c>
      <c r="D12" s="4" t="inlineStr">
        <is>
          <t xml:space="preserve"> </t>
        </is>
      </c>
      <c r="E12" s="6" t="n">
        <v>337</v>
      </c>
      <c r="F12" s="6" t="n">
        <v>0</v>
      </c>
      <c r="G12" s="6" t="n">
        <v>100</v>
      </c>
      <c r="H12" s="6" t="n">
        <v>0</v>
      </c>
      <c r="I12" s="6" t="n">
        <v>0</v>
      </c>
    </row>
    <row r="13">
      <c r="A13" s="4" t="inlineStr">
        <is>
          <t>Net transfers to 3M on the condensed consolidated and combined statements of cash flows</t>
        </is>
      </c>
      <c r="B13" s="6" t="n">
        <v>0</v>
      </c>
      <c r="C13" s="6" t="n">
        <v>-487</v>
      </c>
      <c r="D13" s="4" t="inlineStr">
        <is>
          <t xml:space="preserve"> </t>
        </is>
      </c>
      <c r="E13" s="6" t="n">
        <v>-8247</v>
      </c>
      <c r="F13" s="6" t="n">
        <v>-1248</v>
      </c>
      <c r="G13" s="6" t="n">
        <v>-1553</v>
      </c>
      <c r="H13" s="6" t="n">
        <v>-1456</v>
      </c>
      <c r="I13" s="6" t="n">
        <v>-1947</v>
      </c>
    </row>
    <row r="14">
      <c r="A14" s="4" t="inlineStr">
        <is>
          <t>Net Parent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transfers to 3M on the condensed consolidated and combined changes in equity</t>
        </is>
      </c>
      <c r="B16" s="6" t="n">
        <v>0</v>
      </c>
      <c r="C16" s="6" t="n">
        <v>-473</v>
      </c>
      <c r="D16" s="4" t="inlineStr">
        <is>
          <t xml:space="preserve"> </t>
        </is>
      </c>
      <c r="E16" s="6" t="n">
        <v>-8575</v>
      </c>
      <c r="F16" s="6" t="n">
        <v>-1190</v>
      </c>
      <c r="G16" s="6" t="n">
        <v>-1582</v>
      </c>
      <c r="H16" s="6" t="n">
        <v>-1363</v>
      </c>
      <c r="I16" s="6" t="n">
        <v>-1845</v>
      </c>
    </row>
    <row r="17">
      <c r="A17" s="4" t="inlineStr">
        <is>
          <t>Net Parent Investment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transfers to 3M on the condensed consolidated and combined changes in equity</t>
        </is>
      </c>
      <c r="B19" s="5" t="n">
        <v>0</v>
      </c>
      <c r="C19" s="5" t="n">
        <v>-473</v>
      </c>
      <c r="D19" s="4" t="inlineStr">
        <is>
          <t xml:space="preserve"> </t>
        </is>
      </c>
      <c r="E19" s="5" t="n">
        <v>-8575</v>
      </c>
      <c r="F19" s="5" t="n">
        <v>-1190</v>
      </c>
      <c r="G19" s="5" t="n">
        <v>-1582</v>
      </c>
      <c r="H19" s="5" t="n">
        <v>-1363</v>
      </c>
      <c r="I19" s="5" t="n">
        <v>-1845</v>
      </c>
    </row>
  </sheetData>
  <mergeCells count="4">
    <mergeCell ref="A1:A2"/>
    <mergeCell ref="B1:C1"/>
    <mergeCell ref="E1:F1"/>
    <mergeCell ref="G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egment and geographical information - Narrative (Details) - operatingSegment</t>
        </is>
      </c>
      <c r="B1" s="2" t="inlineStr">
        <is>
          <t>9 Months Ended</t>
        </is>
      </c>
      <c r="C1" s="2" t="inlineStr">
        <is>
          <t>12 Months Ended</t>
        </is>
      </c>
    </row>
    <row r="2">
      <c r="B2" s="2" t="inlineStr">
        <is>
          <t>Sep. 30, 2024</t>
        </is>
      </c>
      <c r="C2" s="2" t="inlineStr">
        <is>
          <t>Dec. 31, 2023</t>
        </is>
      </c>
    </row>
    <row r="3">
      <c r="A3" s="3" t="inlineStr">
        <is>
          <t>Segment Reporting [Abstract]</t>
        </is>
      </c>
      <c r="B3" s="4" t="inlineStr">
        <is>
          <t xml:space="preserve"> </t>
        </is>
      </c>
      <c r="C3" s="4" t="inlineStr">
        <is>
          <t xml:space="preserve"> </t>
        </is>
      </c>
    </row>
    <row r="4">
      <c r="A4" s="4" t="inlineStr">
        <is>
          <t>Number of operating segments</t>
        </is>
      </c>
      <c r="B4" s="6" t="n">
        <v>4</v>
      </c>
      <c r="C4" s="6" t="n">
        <v>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and geographical information - Business Segment Information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net sales</t>
        </is>
      </c>
      <c r="B4" s="5" t="n">
        <v>2082</v>
      </c>
      <c r="C4" s="5" t="n">
        <v>2074</v>
      </c>
      <c r="D4" s="5" t="n">
        <v>6179</v>
      </c>
      <c r="E4" s="5" t="n">
        <v>6161</v>
      </c>
      <c r="F4" s="5" t="n">
        <v>8197</v>
      </c>
      <c r="G4" s="5" t="n">
        <v>8130</v>
      </c>
      <c r="H4" s="5" t="n">
        <v>8171</v>
      </c>
    </row>
    <row r="5">
      <c r="A5" s="4" t="inlineStr">
        <is>
          <t>Total Company operating income</t>
        </is>
      </c>
      <c r="B5" s="6" t="n">
        <v>275</v>
      </c>
      <c r="C5" s="6" t="n">
        <v>504</v>
      </c>
      <c r="D5" s="6" t="n">
        <v>900</v>
      </c>
      <c r="E5" s="6" t="n">
        <v>1286</v>
      </c>
      <c r="F5" s="6" t="n">
        <v>1692</v>
      </c>
      <c r="G5" s="6" t="n">
        <v>1693</v>
      </c>
      <c r="H5" s="6" t="n">
        <v>1879</v>
      </c>
    </row>
    <row r="6">
      <c r="A6" s="4" t="inlineStr">
        <is>
          <t>Other expense (income), net</t>
        </is>
      </c>
      <c r="B6" s="6" t="n">
        <v>1</v>
      </c>
      <c r="C6" s="6" t="n">
        <v>4</v>
      </c>
      <c r="D6" s="6" t="n">
        <v>48</v>
      </c>
      <c r="E6" s="6" t="n">
        <v>10</v>
      </c>
      <c r="F6" s="6" t="n">
        <v>25</v>
      </c>
      <c r="G6" s="6" t="n">
        <v>1</v>
      </c>
      <c r="H6" s="6" t="n">
        <v>-3</v>
      </c>
    </row>
    <row r="7">
      <c r="A7" s="4" t="inlineStr">
        <is>
          <t>Income before income taxes</t>
        </is>
      </c>
      <c r="B7" s="6" t="n">
        <v>167</v>
      </c>
      <c r="C7" s="6" t="n">
        <v>500</v>
      </c>
      <c r="D7" s="6" t="n">
        <v>592</v>
      </c>
      <c r="E7" s="6" t="n">
        <v>1276</v>
      </c>
      <c r="F7" s="6" t="n">
        <v>1667</v>
      </c>
      <c r="G7" s="6" t="n">
        <v>1692</v>
      </c>
      <c r="H7" s="6" t="n">
        <v>1882</v>
      </c>
    </row>
    <row r="8">
      <c r="A8" s="4" t="inlineStr">
        <is>
          <t>Operating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Company operating income</t>
        </is>
      </c>
      <c r="B10" s="6" t="n">
        <v>440</v>
      </c>
      <c r="C10" s="6" t="n">
        <v>583</v>
      </c>
      <c r="D10" s="6" t="n">
        <v>1345</v>
      </c>
      <c r="E10" s="6" t="n">
        <v>1616</v>
      </c>
      <c r="F10" s="6" t="n">
        <v>2134</v>
      </c>
      <c r="G10" s="6" t="n">
        <v>2034</v>
      </c>
      <c r="H10" s="6" t="n">
        <v>2291</v>
      </c>
    </row>
    <row r="11">
      <c r="A11" s="4" t="inlineStr">
        <is>
          <t>Corporate and Unalloca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net sales</t>
        </is>
      </c>
      <c r="B13" s="6" t="n">
        <v>23</v>
      </c>
      <c r="C13" s="6" t="n">
        <v>0</v>
      </c>
      <c r="D13" s="6" t="n">
        <v>45</v>
      </c>
      <c r="E13" s="6" t="n">
        <v>0</v>
      </c>
      <c r="F13" s="6" t="n">
        <v>0</v>
      </c>
      <c r="G13" s="6" t="n">
        <v>0</v>
      </c>
      <c r="H13" s="6" t="n">
        <v>0</v>
      </c>
    </row>
    <row r="14">
      <c r="A14" s="4" t="inlineStr">
        <is>
          <t>Amortization expense</t>
        </is>
      </c>
      <c r="B14" s="6" t="n">
        <v>-88</v>
      </c>
      <c r="C14" s="6" t="n">
        <v>-92</v>
      </c>
      <c r="D14" s="6" t="n">
        <v>-261</v>
      </c>
      <c r="E14" s="6" t="n">
        <v>-276</v>
      </c>
      <c r="F14" s="6" t="n">
        <v>-365</v>
      </c>
      <c r="G14" s="6" t="n">
        <v>-373</v>
      </c>
      <c r="H14" s="6" t="n">
        <v>-381</v>
      </c>
    </row>
    <row r="15">
      <c r="A15" s="4" t="inlineStr">
        <is>
          <t>Other corporate and unallocated</t>
        </is>
      </c>
      <c r="B15" s="6" t="n">
        <v>77</v>
      </c>
      <c r="C15" s="6" t="n">
        <v>-13</v>
      </c>
      <c r="D15" s="6" t="n">
        <v>184</v>
      </c>
      <c r="E15" s="6" t="n">
        <v>54</v>
      </c>
      <c r="F15" s="6" t="n">
        <v>-77</v>
      </c>
      <c r="G15" s="6" t="n">
        <v>32</v>
      </c>
      <c r="H15" s="6" t="n">
        <v>-31</v>
      </c>
    </row>
    <row r="16">
      <c r="A16" s="4" t="inlineStr">
        <is>
          <t>Total Company operating income</t>
        </is>
      </c>
      <c r="B16" s="6" t="n">
        <v>-165</v>
      </c>
      <c r="C16" s="6" t="n">
        <v>-79</v>
      </c>
      <c r="D16" s="6" t="n">
        <v>-445</v>
      </c>
      <c r="E16" s="6" t="n">
        <v>-330</v>
      </c>
      <c r="F16" s="6" t="n">
        <v>-442</v>
      </c>
      <c r="G16" s="6" t="n">
        <v>-341</v>
      </c>
      <c r="H16" s="6" t="n">
        <v>-412</v>
      </c>
    </row>
    <row r="17">
      <c r="A17" s="4" t="inlineStr">
        <is>
          <t>MedSurg | 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net sales</t>
        </is>
      </c>
      <c r="B19" s="6" t="n">
        <v>1182</v>
      </c>
      <c r="C19" s="6" t="n">
        <v>1180</v>
      </c>
      <c r="D19" s="6" t="n">
        <v>3463</v>
      </c>
      <c r="E19" s="6" t="n">
        <v>3464</v>
      </c>
      <c r="F19" s="6" t="n">
        <v>4632</v>
      </c>
      <c r="G19" s="6" t="n">
        <v>4585</v>
      </c>
      <c r="H19" s="6" t="n">
        <v>4632</v>
      </c>
    </row>
    <row r="20">
      <c r="A20" s="4" t="inlineStr">
        <is>
          <t>Total Company operating income</t>
        </is>
      </c>
      <c r="B20" s="6" t="n">
        <v>243</v>
      </c>
      <c r="C20" s="6" t="n">
        <v>307</v>
      </c>
      <c r="D20" s="6" t="n">
        <v>678</v>
      </c>
      <c r="E20" s="6" t="n">
        <v>829</v>
      </c>
      <c r="F20" s="6" t="n">
        <v>1107</v>
      </c>
      <c r="G20" s="6" t="n">
        <v>1061</v>
      </c>
      <c r="H20" s="6" t="n">
        <v>1226</v>
      </c>
    </row>
    <row r="21">
      <c r="A21" s="4" t="inlineStr">
        <is>
          <t>Dental Solutions | Operating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net sales</t>
        </is>
      </c>
      <c r="B23" s="6" t="n">
        <v>313</v>
      </c>
      <c r="C23" s="6" t="n">
        <v>331</v>
      </c>
      <c r="D23" s="6" t="n">
        <v>979</v>
      </c>
      <c r="E23" s="6" t="n">
        <v>1023</v>
      </c>
      <c r="F23" s="6" t="n">
        <v>1329</v>
      </c>
      <c r="G23" s="6" t="n">
        <v>1327</v>
      </c>
      <c r="H23" s="6" t="n">
        <v>1396</v>
      </c>
    </row>
    <row r="24">
      <c r="A24" s="4" t="inlineStr">
        <is>
          <t>Total Company operating income</t>
        </is>
      </c>
      <c r="B24" s="6" t="n">
        <v>72</v>
      </c>
      <c r="C24" s="6" t="n">
        <v>114</v>
      </c>
      <c r="D24" s="6" t="n">
        <v>272</v>
      </c>
      <c r="E24" s="6" t="n">
        <v>349</v>
      </c>
      <c r="F24" s="6" t="n">
        <v>442</v>
      </c>
      <c r="G24" s="6" t="n">
        <v>437</v>
      </c>
      <c r="H24" s="6" t="n">
        <v>482</v>
      </c>
    </row>
    <row r="25">
      <c r="A25" s="4" t="inlineStr">
        <is>
          <t>Health Information Systems | Operating Seg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net sales</t>
        </is>
      </c>
      <c r="B27" s="6" t="n">
        <v>326</v>
      </c>
      <c r="C27" s="6" t="n">
        <v>321</v>
      </c>
      <c r="D27" s="6" t="n">
        <v>971</v>
      </c>
      <c r="E27" s="6" t="n">
        <v>953</v>
      </c>
      <c r="F27" s="6" t="n">
        <v>1285</v>
      </c>
      <c r="G27" s="6" t="n">
        <v>1227</v>
      </c>
      <c r="H27" s="6" t="n">
        <v>1160</v>
      </c>
    </row>
    <row r="28">
      <c r="A28" s="4" t="inlineStr">
        <is>
          <t>Total Company operating income</t>
        </is>
      </c>
      <c r="B28" s="6" t="n">
        <v>105</v>
      </c>
      <c r="C28" s="6" t="n">
        <v>114</v>
      </c>
      <c r="D28" s="6" t="n">
        <v>317</v>
      </c>
      <c r="E28" s="6" t="n">
        <v>304</v>
      </c>
      <c r="F28" s="6" t="n">
        <v>423</v>
      </c>
      <c r="G28" s="6" t="n">
        <v>359</v>
      </c>
      <c r="H28" s="6" t="n">
        <v>354</v>
      </c>
    </row>
    <row r="29">
      <c r="A29" s="4" t="inlineStr">
        <is>
          <t>Purification and Filtration | 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net sales</t>
        </is>
      </c>
      <c r="B31" s="6" t="n">
        <v>238</v>
      </c>
      <c r="C31" s="6" t="n">
        <v>242</v>
      </c>
      <c r="D31" s="6" t="n">
        <v>721</v>
      </c>
      <c r="E31" s="6" t="n">
        <v>721</v>
      </c>
      <c r="F31" s="6" t="n">
        <v>951</v>
      </c>
      <c r="G31" s="6" t="n">
        <v>991</v>
      </c>
      <c r="H31" s="6" t="n">
        <v>983</v>
      </c>
    </row>
    <row r="32">
      <c r="A32" s="4" t="inlineStr">
        <is>
          <t>Total Company operating income</t>
        </is>
      </c>
      <c r="B32" s="5" t="n">
        <v>20</v>
      </c>
      <c r="C32" s="5" t="n">
        <v>48</v>
      </c>
      <c r="D32" s="5" t="n">
        <v>78</v>
      </c>
      <c r="E32" s="5" t="n">
        <v>134</v>
      </c>
      <c r="F32" s="5" t="n">
        <v>162</v>
      </c>
      <c r="G32" s="5" t="n">
        <v>177</v>
      </c>
      <c r="H32" s="5" t="n">
        <v>229</v>
      </c>
    </row>
  </sheetData>
  <mergeCells count="4">
    <mergeCell ref="A1:A2"/>
    <mergeCell ref="B1:C1"/>
    <mergeCell ref="D1:E1"/>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and geographical information - Sale by Geographic Area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net sales</t>
        </is>
      </c>
      <c r="B4" s="5" t="n">
        <v>2082</v>
      </c>
      <c r="C4" s="5" t="n">
        <v>2074</v>
      </c>
      <c r="D4" s="5" t="n">
        <v>6179</v>
      </c>
      <c r="E4" s="5" t="n">
        <v>6161</v>
      </c>
      <c r="F4" s="5" t="n">
        <v>8197</v>
      </c>
      <c r="G4" s="5" t="n">
        <v>8130</v>
      </c>
      <c r="H4" s="5" t="n">
        <v>8171</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net sales</t>
        </is>
      </c>
      <c r="B7" s="4" t="inlineStr">
        <is>
          <t xml:space="preserve"> </t>
        </is>
      </c>
      <c r="C7" s="4" t="inlineStr">
        <is>
          <t xml:space="preserve"> </t>
        </is>
      </c>
      <c r="D7" s="4" t="inlineStr">
        <is>
          <t xml:space="preserve"> </t>
        </is>
      </c>
      <c r="E7" s="4" t="inlineStr">
        <is>
          <t xml:space="preserve"> </t>
        </is>
      </c>
      <c r="F7" s="6" t="n">
        <v>4603</v>
      </c>
      <c r="G7" s="6" t="n">
        <v>4450</v>
      </c>
      <c r="H7" s="6" t="n">
        <v>4392</v>
      </c>
    </row>
    <row r="8">
      <c r="A8" s="4" t="inlineStr">
        <is>
          <t>Interna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net sales</t>
        </is>
      </c>
      <c r="B10" s="4" t="inlineStr">
        <is>
          <t xml:space="preserve"> </t>
        </is>
      </c>
      <c r="C10" s="4" t="inlineStr">
        <is>
          <t xml:space="preserve"> </t>
        </is>
      </c>
      <c r="D10" s="4" t="inlineStr">
        <is>
          <t xml:space="preserve"> </t>
        </is>
      </c>
      <c r="E10" s="4" t="inlineStr">
        <is>
          <t xml:space="preserve"> </t>
        </is>
      </c>
      <c r="F10" s="5" t="n">
        <v>3594</v>
      </c>
      <c r="G10" s="5" t="n">
        <v>3680</v>
      </c>
      <c r="H10" s="5" t="n">
        <v>3779</v>
      </c>
    </row>
  </sheetData>
  <mergeCells count="4">
    <mergeCell ref="A1:A2"/>
    <mergeCell ref="B1:C1"/>
    <mergeCell ref="D1:E1"/>
    <mergeCell ref="F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Long-lived Assets by Geographic Area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1620</v>
      </c>
      <c r="C3" s="5" t="n">
        <v>148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875</v>
      </c>
      <c r="C6" s="6" t="n">
        <v>836</v>
      </c>
    </row>
    <row r="7">
      <c r="A7" s="4" t="inlineStr">
        <is>
          <t>Germany</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477</v>
      </c>
      <c r="C9" s="6" t="n">
        <v>412</v>
      </c>
    </row>
    <row r="10">
      <c r="A10" s="4" t="inlineStr">
        <is>
          <t>Other countr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268</v>
      </c>
      <c r="C12" s="5" t="n">
        <v>23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14" customWidth="1" min="2" max="2"/>
  </cols>
  <sheetData>
    <row r="1">
      <c r="A1" s="1" t="inlineStr">
        <is>
          <t>Subsequent Events (Details) - Credit Facilities - Line of Credit</t>
        </is>
      </c>
      <c r="B1" s="2" t="inlineStr">
        <is>
          <t>Feb. 16, 2024</t>
        </is>
      </c>
    </row>
    <row r="2">
      <c r="A2" s="4" t="inlineStr">
        <is>
          <t>Revolving Credit Facility</t>
        </is>
      </c>
      <c r="B2" s="4" t="inlineStr">
        <is>
          <t xml:space="preserve"> </t>
        </is>
      </c>
    </row>
    <row r="3">
      <c r="A3" s="3" t="inlineStr">
        <is>
          <t>Subsequent Event [Line Items]</t>
        </is>
      </c>
      <c r="B3" s="4" t="inlineStr">
        <is>
          <t xml:space="preserve"> </t>
        </is>
      </c>
    </row>
    <row r="4">
      <c r="A4" s="4" t="inlineStr">
        <is>
          <t>Debt instrument, term</t>
        </is>
      </c>
      <c r="B4" s="4" t="inlineStr">
        <is>
          <t>5 years</t>
        </is>
      </c>
    </row>
    <row r="5">
      <c r="A5" s="4" t="inlineStr">
        <is>
          <t>18-Month Senior Term Loan Credit Facility</t>
        </is>
      </c>
      <c r="B5" s="4" t="inlineStr">
        <is>
          <t xml:space="preserve"> </t>
        </is>
      </c>
    </row>
    <row r="6">
      <c r="A6" s="3" t="inlineStr">
        <is>
          <t>Subsequent Event [Line Items]</t>
        </is>
      </c>
      <c r="B6" s="4" t="inlineStr">
        <is>
          <t xml:space="preserve"> </t>
        </is>
      </c>
    </row>
    <row r="7">
      <c r="A7" s="4" t="inlineStr">
        <is>
          <t>Debt instrument, term</t>
        </is>
      </c>
      <c r="B7" s="4" t="inlineStr">
        <is>
          <t>18 months</t>
        </is>
      </c>
    </row>
    <row r="8">
      <c r="A8" s="4" t="inlineStr">
        <is>
          <t>3-Year Senior Term Loan Credit Facility</t>
        </is>
      </c>
      <c r="B8" s="4" t="inlineStr">
        <is>
          <t xml:space="preserve"> </t>
        </is>
      </c>
    </row>
    <row r="9">
      <c r="A9" s="3" t="inlineStr">
        <is>
          <t>Subsequent Event [Line Items]</t>
        </is>
      </c>
      <c r="B9" s="4" t="inlineStr">
        <is>
          <t xml:space="preserve"> </t>
        </is>
      </c>
    </row>
    <row r="10">
      <c r="A10" s="4" t="inlineStr">
        <is>
          <t>Debt instrument, term</t>
        </is>
      </c>
      <c r="B10" s="4" t="inlineStr">
        <is>
          <t>3 year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Condensed Consolidated and Combined Balance Sheets (Parentheticals) $ in Millions</t>
        </is>
      </c>
      <c r="B1" s="2" t="inlineStr">
        <is>
          <t>Sep. 30, 2024 USD ($) $ / shares shares</t>
        </is>
      </c>
    </row>
    <row r="2">
      <c r="A2" s="3" t="inlineStr">
        <is>
          <t>Statement of Financial Position [Abstract]</t>
        </is>
      </c>
      <c r="B2" s="4" t="inlineStr">
        <is>
          <t xml:space="preserve"> </t>
        </is>
      </c>
    </row>
    <row r="3">
      <c r="A3" s="4" t="inlineStr">
        <is>
          <t>Allowance | $</t>
        </is>
      </c>
      <c r="B3" s="5" t="n">
        <v>86</v>
      </c>
    </row>
    <row r="4">
      <c r="A4" s="4" t="inlineStr">
        <is>
          <t>Common stock par value (in dollars per share) | $ / shares</t>
        </is>
      </c>
      <c r="B4" s="7" t="n">
        <v>0.01</v>
      </c>
    </row>
    <row r="5">
      <c r="A5" s="4" t="inlineStr">
        <is>
          <t>Common stock authorized (in shares)</t>
        </is>
      </c>
      <c r="B5" s="6" t="n">
        <v>750000000</v>
      </c>
    </row>
    <row r="6">
      <c r="A6" s="4" t="inlineStr">
        <is>
          <t>Common stock issued (in shares)</t>
        </is>
      </c>
      <c r="B6" s="6" t="n">
        <v>172754070</v>
      </c>
    </row>
    <row r="7">
      <c r="A7" s="4" t="inlineStr">
        <is>
          <t>Common stock outstanding (in shares)</t>
        </is>
      </c>
      <c r="B7" s="6" t="n">
        <v>172754070</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14" customWidth="1" min="5" max="5"/>
  </cols>
  <sheetData>
    <row r="1">
      <c r="A1" s="1" t="inlineStr">
        <is>
          <t>Significant Accounting Policies (Details)</t>
        </is>
      </c>
      <c r="C1" s="2" t="inlineStr">
        <is>
          <t>9 Months Ended</t>
        </is>
      </c>
      <c r="D1" s="2" t="inlineStr">
        <is>
          <t>12 Months Ended</t>
        </is>
      </c>
    </row>
    <row r="2">
      <c r="B2" s="2" t="inlineStr">
        <is>
          <t>Apr. 01, 2024 shares</t>
        </is>
      </c>
      <c r="C2" s="2" t="inlineStr">
        <is>
          <t>Sep. 30, 2024 operatingSegment</t>
        </is>
      </c>
      <c r="D2" s="2" t="inlineStr">
        <is>
          <t>Dec. 31, 2023 operatingSegment</t>
        </is>
      </c>
      <c r="E2" s="2" t="inlineStr">
        <is>
          <t>Jul. 26,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pinoff transaction, percent of shares outstanding distributed</t>
        </is>
      </c>
      <c r="B4" s="9" t="n">
        <v>0.801</v>
      </c>
      <c r="C4" s="4" t="inlineStr">
        <is>
          <t xml:space="preserve"> </t>
        </is>
      </c>
      <c r="D4" s="4" t="inlineStr">
        <is>
          <t xml:space="preserve"> </t>
        </is>
      </c>
      <c r="E4" s="9" t="n">
        <v>0.801</v>
      </c>
    </row>
    <row r="5">
      <c r="A5" s="4" t="inlineStr">
        <is>
          <t>Issuance of common stock in connection with Spin-Off and reclassification of net parent investment (in shares) | shares</t>
        </is>
      </c>
      <c r="B5" s="6" t="n">
        <v>172709505</v>
      </c>
      <c r="C5" s="4" t="inlineStr">
        <is>
          <t xml:space="preserve"> </t>
        </is>
      </c>
      <c r="D5" s="4" t="inlineStr">
        <is>
          <t xml:space="preserve"> </t>
        </is>
      </c>
      <c r="E5" s="4" t="inlineStr">
        <is>
          <t xml:space="preserve"> </t>
        </is>
      </c>
    </row>
    <row r="6">
      <c r="A6" s="4" t="inlineStr">
        <is>
          <t>Number of operating segments | operatingSegment</t>
        </is>
      </c>
      <c r="B6" s="4" t="inlineStr">
        <is>
          <t xml:space="preserve"> </t>
        </is>
      </c>
      <c r="C6" s="6" t="n">
        <v>4</v>
      </c>
      <c r="D6" s="6" t="n">
        <v>4</v>
      </c>
      <c r="E6"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with customer, liability, revenue recognized</t>
        </is>
      </c>
      <c r="B4" s="5" t="n">
        <v>110</v>
      </c>
      <c r="C4" s="5" t="n">
        <v>115</v>
      </c>
      <c r="D4" s="5" t="n">
        <v>500</v>
      </c>
      <c r="E4" s="5" t="n">
        <v>475</v>
      </c>
      <c r="F4" s="5" t="n">
        <v>540</v>
      </c>
      <c r="G4" s="5" t="n">
        <v>540</v>
      </c>
      <c r="H4" s="4" t="inlineStr">
        <is>
          <t xml:space="preserve"> </t>
        </is>
      </c>
    </row>
    <row r="5">
      <c r="A5" s="4" t="inlineStr">
        <is>
          <t>Operating lease, lease income</t>
        </is>
      </c>
      <c r="B5" s="5" t="n">
        <v>148</v>
      </c>
      <c r="C5" s="5" t="n">
        <v>160</v>
      </c>
      <c r="D5" s="5" t="n">
        <v>442</v>
      </c>
      <c r="E5" s="5" t="n">
        <v>458</v>
      </c>
      <c r="F5" s="5" t="n">
        <v>616</v>
      </c>
      <c r="G5" s="5" t="n">
        <v>603</v>
      </c>
      <c r="H5" s="5" t="n">
        <v>613</v>
      </c>
    </row>
    <row r="6">
      <c r="A6" s="4" t="inlineStr">
        <is>
          <t>One Customer | Accounts Receivable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10" t="n">
        <v>0.1</v>
      </c>
      <c r="G8" s="4" t="inlineStr">
        <is>
          <t xml:space="preserve"> </t>
        </is>
      </c>
      <c r="H8" s="4" t="inlineStr">
        <is>
          <t xml:space="preserve"> </t>
        </is>
      </c>
    </row>
  </sheetData>
  <mergeCells count="4">
    <mergeCell ref="A1:A2"/>
    <mergeCell ref="B1:C1"/>
    <mergeCell ref="D1:E1"/>
    <mergeCell ref="F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Goodwill and Intangible Assets - Narrative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acquired during period</t>
        </is>
      </c>
      <c r="B4" s="5" t="n">
        <v>0</v>
      </c>
      <c r="C4" s="5" t="n">
        <v>0</v>
      </c>
      <c r="D4" s="5" t="n">
        <v>0</v>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Goodwill Balance by Business Segment (Details) - USD ($) $ in Millions</t>
        </is>
      </c>
      <c r="B1" s="2" t="inlineStr">
        <is>
          <t>9 Months Ended</t>
        </is>
      </c>
      <c r="C1" s="2" t="inlineStr">
        <is>
          <t>12 Months Ended</t>
        </is>
      </c>
    </row>
    <row r="2">
      <c r="B2" s="2" t="inlineStr">
        <is>
          <t>Sep. 30,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6535</v>
      </c>
      <c r="C4" s="5" t="n">
        <v>6434</v>
      </c>
      <c r="D4" s="5" t="n">
        <v>6666</v>
      </c>
    </row>
    <row r="5">
      <c r="A5" s="4" t="inlineStr">
        <is>
          <t>Translation impact</t>
        </is>
      </c>
      <c r="B5" s="6" t="n">
        <v>57</v>
      </c>
      <c r="C5" s="6" t="n">
        <v>105</v>
      </c>
      <c r="D5" s="6" t="n">
        <v>-232</v>
      </c>
    </row>
    <row r="6">
      <c r="A6" s="4" t="inlineStr">
        <is>
          <t>Ending balance</t>
        </is>
      </c>
      <c r="B6" s="6" t="n">
        <v>6592</v>
      </c>
      <c r="C6" s="6" t="n">
        <v>6535</v>
      </c>
      <c r="D6" s="6" t="n">
        <v>6434</v>
      </c>
    </row>
    <row r="7">
      <c r="A7" s="4" t="inlineStr">
        <is>
          <t>MedSurg</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Beginning balance</t>
        </is>
      </c>
      <c r="B9" s="6" t="n">
        <v>3685</v>
      </c>
      <c r="C9" s="6" t="n">
        <v>3606</v>
      </c>
      <c r="D9" s="6" t="n">
        <v>3763</v>
      </c>
    </row>
    <row r="10">
      <c r="A10" s="4" t="inlineStr">
        <is>
          <t>Translation impact</t>
        </is>
      </c>
      <c r="B10" s="6" t="n">
        <v>46</v>
      </c>
      <c r="C10" s="6" t="n">
        <v>79</v>
      </c>
      <c r="D10" s="6" t="n">
        <v>-157</v>
      </c>
    </row>
    <row r="11">
      <c r="A11" s="4" t="inlineStr">
        <is>
          <t>Ending balance</t>
        </is>
      </c>
      <c r="B11" s="6" t="n">
        <v>3731</v>
      </c>
      <c r="C11" s="6" t="n">
        <v>3685</v>
      </c>
      <c r="D11" s="6" t="n">
        <v>3606</v>
      </c>
    </row>
    <row r="12">
      <c r="A12" s="4" t="inlineStr">
        <is>
          <t>Dental Solutions</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Beginning balance</t>
        </is>
      </c>
      <c r="B14" s="6" t="n">
        <v>458</v>
      </c>
      <c r="C14" s="6" t="n">
        <v>452</v>
      </c>
      <c r="D14" s="6" t="n">
        <v>472</v>
      </c>
    </row>
    <row r="15">
      <c r="A15" s="4" t="inlineStr">
        <is>
          <t>Translation impact</t>
        </is>
      </c>
      <c r="B15" s="6" t="n">
        <v>3</v>
      </c>
      <c r="C15" s="6" t="n">
        <v>10</v>
      </c>
      <c r="D15" s="6" t="n">
        <v>-20</v>
      </c>
    </row>
    <row r="16">
      <c r="A16" s="4" t="inlineStr">
        <is>
          <t>Ending balance</t>
        </is>
      </c>
      <c r="B16" s="6" t="n">
        <v>461</v>
      </c>
      <c r="C16" s="6" t="n">
        <v>458</v>
      </c>
      <c r="D16" s="6" t="n">
        <v>452</v>
      </c>
    </row>
    <row r="17">
      <c r="A17" s="4" t="inlineStr">
        <is>
          <t>Health Information Systems</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Beginning balance</t>
        </is>
      </c>
      <c r="B19" s="6" t="n">
        <v>873</v>
      </c>
      <c r="C19" s="6" t="n">
        <v>871</v>
      </c>
      <c r="D19" s="6" t="n">
        <v>873</v>
      </c>
    </row>
    <row r="20">
      <c r="A20" s="4" t="inlineStr">
        <is>
          <t>Translation impact</t>
        </is>
      </c>
      <c r="B20" s="6" t="n">
        <v>1</v>
      </c>
      <c r="C20" s="6" t="n">
        <v>2</v>
      </c>
      <c r="D20" s="6" t="n">
        <v>-2</v>
      </c>
    </row>
    <row r="21">
      <c r="A21" s="4" t="inlineStr">
        <is>
          <t>Ending balance</t>
        </is>
      </c>
      <c r="B21" s="6" t="n">
        <v>874</v>
      </c>
      <c r="C21" s="6" t="n">
        <v>873</v>
      </c>
      <c r="D21" s="6" t="n">
        <v>871</v>
      </c>
    </row>
    <row r="22">
      <c r="A22" s="4" t="inlineStr">
        <is>
          <t>Purification and Filtration</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Beginning balance</t>
        </is>
      </c>
      <c r="B24" s="6" t="n">
        <v>1519</v>
      </c>
      <c r="C24" s="6" t="n">
        <v>1505</v>
      </c>
      <c r="D24" s="6" t="n">
        <v>1558</v>
      </c>
    </row>
    <row r="25">
      <c r="A25" s="4" t="inlineStr">
        <is>
          <t>Translation impact</t>
        </is>
      </c>
      <c r="B25" s="6" t="n">
        <v>7</v>
      </c>
      <c r="C25" s="6" t="n">
        <v>14</v>
      </c>
      <c r="D25" s="6" t="n">
        <v>-53</v>
      </c>
    </row>
    <row r="26">
      <c r="A26" s="4" t="inlineStr">
        <is>
          <t>Ending balance</t>
        </is>
      </c>
      <c r="B26" s="5" t="n">
        <v>1526</v>
      </c>
      <c r="C26" s="5" t="n">
        <v>1519</v>
      </c>
      <c r="D26" s="5" t="n">
        <v>1505</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Finite-Lived and Indefinite-Lived intangible Assets (Details) - USD ($) $ in Millions</t>
        </is>
      </c>
      <c r="B1" s="2" t="inlineStr">
        <is>
          <t>Sep. 30,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Total gross carrying amount</t>
        </is>
      </c>
      <c r="B3" s="5" t="n">
        <v>5381</v>
      </c>
      <c r="C3" s="5" t="n">
        <v>5336</v>
      </c>
      <c r="D3" s="5" t="n">
        <v>5314</v>
      </c>
    </row>
    <row r="4">
      <c r="A4" s="4" t="inlineStr">
        <is>
          <t>Total accumulated amortization</t>
        </is>
      </c>
      <c r="B4" s="6" t="n">
        <v>-2730</v>
      </c>
      <c r="C4" s="6" t="n">
        <v>-2459</v>
      </c>
      <c r="D4" s="6" t="n">
        <v>-2087</v>
      </c>
    </row>
    <row r="5">
      <c r="A5" s="4" t="inlineStr">
        <is>
          <t>Total finite-lived intangible assets — net</t>
        </is>
      </c>
      <c r="B5" s="6" t="n">
        <v>2651</v>
      </c>
      <c r="C5" s="6" t="n">
        <v>2877</v>
      </c>
      <c r="D5" s="6" t="n">
        <v>3227</v>
      </c>
    </row>
    <row r="6">
      <c r="A6" s="4" t="inlineStr">
        <is>
          <t>Indefinite lived intangible assets</t>
        </is>
      </c>
      <c r="B6" s="6" t="n">
        <v>0</v>
      </c>
      <c r="C6" s="6" t="n">
        <v>25</v>
      </c>
      <c r="D6" s="6" t="n">
        <v>25</v>
      </c>
    </row>
    <row r="7">
      <c r="A7" s="4" t="inlineStr">
        <is>
          <t>Intangible assets — net</t>
        </is>
      </c>
      <c r="B7" s="6" t="n">
        <v>2651</v>
      </c>
      <c r="C7" s="6" t="n">
        <v>2902</v>
      </c>
      <c r="D7" s="6" t="n">
        <v>3252</v>
      </c>
    </row>
    <row r="8">
      <c r="A8" s="4" t="inlineStr">
        <is>
          <t>Customer related intangible asse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gross carrying amount</t>
        </is>
      </c>
      <c r="B10" s="6" t="n">
        <v>2748</v>
      </c>
      <c r="C10" s="6" t="n">
        <v>2734</v>
      </c>
      <c r="D10" s="6" t="n">
        <v>2715</v>
      </c>
    </row>
    <row r="11">
      <c r="A11" s="4" t="inlineStr">
        <is>
          <t>Total accumulated amortization</t>
        </is>
      </c>
      <c r="B11" s="6" t="n">
        <v>-1188</v>
      </c>
      <c r="C11" s="6" t="n">
        <v>-1081</v>
      </c>
      <c r="D11" s="6" t="n">
        <v>-924</v>
      </c>
    </row>
    <row r="12">
      <c r="A12" s="4" t="inlineStr">
        <is>
          <t>Patents and other technology-based intangible asse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Total gross carrying amount</t>
        </is>
      </c>
      <c r="B14" s="6" t="n">
        <v>1901</v>
      </c>
      <c r="C14" s="6" t="n">
        <v>1897</v>
      </c>
      <c r="D14" s="6" t="n">
        <v>1893</v>
      </c>
    </row>
    <row r="15">
      <c r="A15" s="4" t="inlineStr">
        <is>
          <t>Total accumulated amortization</t>
        </is>
      </c>
      <c r="B15" s="6" t="n">
        <v>-1185</v>
      </c>
      <c r="C15" s="6" t="n">
        <v>-1055</v>
      </c>
      <c r="D15" s="6" t="n">
        <v>-880</v>
      </c>
    </row>
    <row r="16">
      <c r="A16" s="4" t="inlineStr">
        <is>
          <t>Tradenames and other amortizable intangible asse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Total gross carrying amount</t>
        </is>
      </c>
      <c r="B18" s="6" t="n">
        <v>732</v>
      </c>
      <c r="C18" s="6" t="n">
        <v>705</v>
      </c>
      <c r="D18" s="6" t="n">
        <v>706</v>
      </c>
    </row>
    <row r="19">
      <c r="A19" s="4" t="inlineStr">
        <is>
          <t>Total accumulated amortization</t>
        </is>
      </c>
      <c r="B19" s="5" t="n">
        <v>-357</v>
      </c>
      <c r="C19" s="5" t="n">
        <v>-323</v>
      </c>
      <c r="D19" s="5" t="n">
        <v>-28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odwill and Intangible Assets - Schedule of Amortization Expens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t>
        </is>
      </c>
      <c r="B4" s="5" t="n">
        <v>88</v>
      </c>
      <c r="C4" s="5" t="n">
        <v>92</v>
      </c>
      <c r="D4" s="5" t="n">
        <v>261</v>
      </c>
      <c r="E4" s="5" t="n">
        <v>276</v>
      </c>
      <c r="F4" s="5" t="n">
        <v>365</v>
      </c>
      <c r="G4" s="5" t="n">
        <v>373</v>
      </c>
      <c r="H4" s="5" t="n">
        <v>381</v>
      </c>
    </row>
  </sheetData>
  <mergeCells count="4">
    <mergeCell ref="A1:A2"/>
    <mergeCell ref="B1:C1"/>
    <mergeCell ref="D1:E1"/>
    <mergeCell ref="F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Million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5" t="n">
        <v>88</v>
      </c>
      <c r="C3" s="4" t="inlineStr">
        <is>
          <t xml:space="preserve"> </t>
        </is>
      </c>
    </row>
    <row r="4">
      <c r="A4" s="4" t="inlineStr">
        <is>
          <t>2025</t>
        </is>
      </c>
      <c r="B4" s="6" t="n">
        <v>326</v>
      </c>
      <c r="C4" s="5" t="n">
        <v>346</v>
      </c>
    </row>
    <row r="5">
      <c r="A5" s="4" t="inlineStr">
        <is>
          <t>2026</t>
        </is>
      </c>
      <c r="B5" s="6" t="n">
        <v>321</v>
      </c>
      <c r="C5" s="6" t="n">
        <v>318</v>
      </c>
    </row>
    <row r="6">
      <c r="A6" s="4" t="inlineStr">
        <is>
          <t>2027</t>
        </is>
      </c>
      <c r="B6" s="6" t="n">
        <v>316</v>
      </c>
      <c r="C6" s="6" t="n">
        <v>313</v>
      </c>
    </row>
    <row r="7">
      <c r="A7" s="4" t="inlineStr">
        <is>
          <t>2028</t>
        </is>
      </c>
      <c r="B7" s="6" t="n">
        <v>312</v>
      </c>
      <c r="C7" s="6" t="n">
        <v>308</v>
      </c>
    </row>
    <row r="8">
      <c r="A8" s="4" t="inlineStr">
        <is>
          <t>2029</t>
        </is>
      </c>
      <c r="B8" s="6" t="n">
        <v>274</v>
      </c>
      <c r="C8" s="6" t="n">
        <v>307</v>
      </c>
    </row>
    <row r="9">
      <c r="A9" s="4" t="inlineStr">
        <is>
          <t>After 2029</t>
        </is>
      </c>
      <c r="B9" s="5" t="n">
        <v>1014</v>
      </c>
      <c r="C9" s="5" t="n">
        <v>128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Current Liabilities (Details) - USD ($) $ in Millions</t>
        </is>
      </c>
      <c r="B1" s="2" t="inlineStr">
        <is>
          <t>Sep. 30, 2024</t>
        </is>
      </c>
      <c r="C1" s="2" t="inlineStr">
        <is>
          <t>Dec. 31, 2023</t>
        </is>
      </c>
      <c r="D1" s="2" t="inlineStr">
        <is>
          <t>Dec. 31, 2022</t>
        </is>
      </c>
    </row>
    <row r="2">
      <c r="A2" s="3" t="inlineStr">
        <is>
          <t>Other Liabilities Disclosure [Abstract]</t>
        </is>
      </c>
      <c r="B2" s="4" t="inlineStr">
        <is>
          <t xml:space="preserve"> </t>
        </is>
      </c>
      <c r="C2" s="4" t="inlineStr">
        <is>
          <t xml:space="preserve"> </t>
        </is>
      </c>
      <c r="D2" s="4" t="inlineStr">
        <is>
          <t xml:space="preserve"> </t>
        </is>
      </c>
    </row>
    <row r="3">
      <c r="A3" s="4" t="inlineStr">
        <is>
          <t>Accrued compensation</t>
        </is>
      </c>
      <c r="B3" s="5" t="n">
        <v>251</v>
      </c>
      <c r="C3" s="5" t="n">
        <v>209</v>
      </c>
      <c r="D3" s="5" t="n">
        <v>65</v>
      </c>
    </row>
    <row r="4">
      <c r="A4" s="4" t="inlineStr">
        <is>
          <t>Accrued taxes</t>
        </is>
      </c>
      <c r="B4" s="6" t="n">
        <v>202</v>
      </c>
      <c r="C4" s="6" t="n">
        <v>106</v>
      </c>
      <c r="D4" s="4" t="inlineStr">
        <is>
          <t xml:space="preserve"> </t>
        </is>
      </c>
    </row>
    <row r="5">
      <c r="A5" s="4" t="inlineStr">
        <is>
          <t>Accrued rebates</t>
        </is>
      </c>
      <c r="B5" s="6" t="n">
        <v>166</v>
      </c>
      <c r="C5" s="6" t="n">
        <v>206</v>
      </c>
      <c r="D5" s="6" t="n">
        <v>168</v>
      </c>
    </row>
    <row r="6">
      <c r="A6" s="4" t="inlineStr">
        <is>
          <t>Accrued interest</t>
        </is>
      </c>
      <c r="B6" s="6" t="n">
        <v>91</v>
      </c>
      <c r="C6" s="6" t="n">
        <v>0</v>
      </c>
      <c r="D6" s="4" t="inlineStr">
        <is>
          <t xml:space="preserve"> </t>
        </is>
      </c>
    </row>
    <row r="7">
      <c r="A7" s="4" t="inlineStr">
        <is>
          <t>Other</t>
        </is>
      </c>
      <c r="B7" s="6" t="n">
        <v>321</v>
      </c>
      <c r="C7" s="6" t="n">
        <v>156</v>
      </c>
      <c r="D7" s="4" t="inlineStr">
        <is>
          <t xml:space="preserve"> </t>
        </is>
      </c>
    </row>
    <row r="8">
      <c r="A8" s="4" t="inlineStr">
        <is>
          <t>Total other current liabilities</t>
        </is>
      </c>
      <c r="B8" s="5" t="n">
        <v>1031</v>
      </c>
      <c r="C8" s="5" t="n">
        <v>677</v>
      </c>
      <c r="D8" s="5" t="n">
        <v>40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Net - Schedule of Property, Plant and Equipment (Details) - USD ($) $ in Millions</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Gross property, plant and equipment</t>
        </is>
      </c>
      <c r="B3" s="5" t="n">
        <v>3597</v>
      </c>
      <c r="C3" s="5" t="n">
        <v>3338</v>
      </c>
      <c r="D3" s="5" t="n">
        <v>3090</v>
      </c>
    </row>
    <row r="4">
      <c r="A4" s="4" t="inlineStr">
        <is>
          <t>Accumulated depreciation</t>
        </is>
      </c>
      <c r="B4" s="6" t="n">
        <v>-1998</v>
      </c>
      <c r="C4" s="6" t="n">
        <v>-1881</v>
      </c>
      <c r="D4" s="6" t="n">
        <v>-1771</v>
      </c>
    </row>
    <row r="5">
      <c r="A5" s="4" t="inlineStr">
        <is>
          <t>Property, plant and equipment - net</t>
        </is>
      </c>
      <c r="B5" s="6" t="n">
        <v>1599</v>
      </c>
      <c r="C5" s="6" t="n">
        <v>1457</v>
      </c>
      <c r="D5" s="6" t="n">
        <v>1319</v>
      </c>
    </row>
    <row r="6">
      <c r="A6" s="4" t="inlineStr">
        <is>
          <t>Buildings and leasehol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ross property, plant and equipment</t>
        </is>
      </c>
      <c r="B8" s="6" t="n">
        <v>952</v>
      </c>
      <c r="C8" s="6" t="n">
        <v>937</v>
      </c>
      <c r="D8" s="6" t="n">
        <v>856</v>
      </c>
    </row>
    <row r="9">
      <c r="A9" s="4" t="inlineStr">
        <is>
          <t>Machinery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ross property, plant and equipment</t>
        </is>
      </c>
      <c r="B11" s="6" t="n">
        <v>2180</v>
      </c>
      <c r="C11" s="6" t="n">
        <v>2081</v>
      </c>
      <c r="D11" s="4" t="inlineStr">
        <is>
          <t xml:space="preserve"> </t>
        </is>
      </c>
    </row>
    <row r="12">
      <c r="A12" s="4" t="inlineStr">
        <is>
          <t>Construction in progres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property, plant and equipment</t>
        </is>
      </c>
      <c r="B14" s="5" t="n">
        <v>465</v>
      </c>
      <c r="C14" s="5" t="n">
        <v>320</v>
      </c>
      <c r="D14" s="5" t="n">
        <v>24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Plant, and Equipment - Net - Schedule of Depreciation Expense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5" t="n">
        <v>37</v>
      </c>
      <c r="C4" s="5" t="n">
        <v>45</v>
      </c>
      <c r="D4" s="5" t="n">
        <v>121</v>
      </c>
      <c r="E4" s="5" t="n">
        <v>124</v>
      </c>
      <c r="F4" s="5" t="n">
        <v>164</v>
      </c>
      <c r="G4" s="5" t="n">
        <v>177</v>
      </c>
      <c r="H4" s="5" t="n">
        <v>184</v>
      </c>
    </row>
  </sheetData>
  <mergeCells count="4">
    <mergeCell ref="A1:A2"/>
    <mergeCell ref="B1:C1"/>
    <mergeCell ref="D1:E1"/>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2" customWidth="1" min="6" max="6"/>
    <col width="46" customWidth="1" min="7" max="7"/>
  </cols>
  <sheetData>
    <row r="1">
      <c r="A1" s="1" t="inlineStr">
        <is>
          <t>Condensed Consolidated and Combined Statements of Changes in Equity - USD ($) $ in Millions</t>
        </is>
      </c>
      <c r="B1" s="2" t="inlineStr">
        <is>
          <t>Total</t>
        </is>
      </c>
      <c r="C1" s="2" t="inlineStr">
        <is>
          <t>Common Stock</t>
        </is>
      </c>
      <c r="D1" s="2" t="inlineStr">
        <is>
          <t>Additional Paid-In-Capital</t>
        </is>
      </c>
      <c r="E1" s="2" t="inlineStr">
        <is>
          <t>Retained Earnings</t>
        </is>
      </c>
      <c r="F1" s="2" t="inlineStr">
        <is>
          <t>Net Parent Investment</t>
        </is>
      </c>
      <c r="G1" s="2" t="inlineStr">
        <is>
          <t>Accumulated Other Comprehensive Income (Loss)</t>
        </is>
      </c>
    </row>
    <row r="2">
      <c r="A2" s="4" t="inlineStr">
        <is>
          <t>Beginning balance at Dec. 31, 2020</t>
        </is>
      </c>
      <c r="B2" s="5" t="n">
        <v>12714</v>
      </c>
      <c r="C2" s="4" t="inlineStr">
        <is>
          <t xml:space="preserve"> </t>
        </is>
      </c>
      <c r="D2" s="4" t="inlineStr">
        <is>
          <t xml:space="preserve"> </t>
        </is>
      </c>
      <c r="E2" s="4" t="inlineStr">
        <is>
          <t xml:space="preserve"> </t>
        </is>
      </c>
      <c r="F2" s="5" t="n">
        <v>12644</v>
      </c>
      <c r="G2" s="5" t="n">
        <v>7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460</v>
      </c>
      <c r="C4" s="4" t="inlineStr">
        <is>
          <t xml:space="preserve"> </t>
        </is>
      </c>
      <c r="D4" s="4" t="inlineStr">
        <is>
          <t xml:space="preserve"> </t>
        </is>
      </c>
      <c r="E4" s="4" t="inlineStr">
        <is>
          <t xml:space="preserve"> </t>
        </is>
      </c>
      <c r="F4" s="6" t="n">
        <v>1460</v>
      </c>
      <c r="G4" s="4" t="inlineStr">
        <is>
          <t xml:space="preserve"> </t>
        </is>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mulative translation adjustment</t>
        </is>
      </c>
      <c r="B6" s="6" t="n">
        <v>-280</v>
      </c>
      <c r="C6" s="4" t="inlineStr">
        <is>
          <t xml:space="preserve"> </t>
        </is>
      </c>
      <c r="D6" s="4" t="inlineStr">
        <is>
          <t xml:space="preserve"> </t>
        </is>
      </c>
      <c r="E6" s="4" t="inlineStr">
        <is>
          <t xml:space="preserve"> </t>
        </is>
      </c>
      <c r="F6" s="4" t="inlineStr">
        <is>
          <t xml:space="preserve"> </t>
        </is>
      </c>
      <c r="G6" s="6" t="n">
        <v>-280</v>
      </c>
    </row>
    <row r="7">
      <c r="A7" s="4" t="inlineStr">
        <is>
          <t>Defined benefit pension</t>
        </is>
      </c>
      <c r="B7" s="6" t="n">
        <v>10</v>
      </c>
      <c r="C7" s="4" t="inlineStr">
        <is>
          <t xml:space="preserve"> </t>
        </is>
      </c>
      <c r="D7" s="4" t="inlineStr">
        <is>
          <t xml:space="preserve"> </t>
        </is>
      </c>
      <c r="E7" s="4" t="inlineStr">
        <is>
          <t xml:space="preserve"> </t>
        </is>
      </c>
      <c r="F7" s="4" t="inlineStr">
        <is>
          <t xml:space="preserve"> </t>
        </is>
      </c>
      <c r="G7" s="6" t="n">
        <v>10</v>
      </c>
    </row>
    <row r="8">
      <c r="A8" s="4" t="inlineStr">
        <is>
          <t>Total other comprehensive income (loss), net of tax</t>
        </is>
      </c>
      <c r="B8" s="6" t="n">
        <v>-270</v>
      </c>
      <c r="C8" s="4" t="inlineStr">
        <is>
          <t xml:space="preserve"> </t>
        </is>
      </c>
      <c r="D8" s="4" t="inlineStr">
        <is>
          <t xml:space="preserve"> </t>
        </is>
      </c>
      <c r="E8" s="4" t="inlineStr">
        <is>
          <t xml:space="preserve"> </t>
        </is>
      </c>
      <c r="F8" s="4" t="inlineStr">
        <is>
          <t xml:space="preserve"> </t>
        </is>
      </c>
      <c r="G8" s="6" t="n">
        <v>-270</v>
      </c>
    </row>
    <row r="9">
      <c r="A9" s="4" t="inlineStr">
        <is>
          <t>Net transfers to 3M</t>
        </is>
      </c>
      <c r="B9" s="6" t="n">
        <v>-1845</v>
      </c>
      <c r="C9" s="4" t="inlineStr">
        <is>
          <t xml:space="preserve"> </t>
        </is>
      </c>
      <c r="D9" s="4" t="inlineStr">
        <is>
          <t xml:space="preserve"> </t>
        </is>
      </c>
      <c r="E9" s="4" t="inlineStr">
        <is>
          <t xml:space="preserve"> </t>
        </is>
      </c>
      <c r="F9" s="6" t="n">
        <v>-1845</v>
      </c>
      <c r="G9" s="4" t="inlineStr">
        <is>
          <t xml:space="preserve"> </t>
        </is>
      </c>
    </row>
    <row r="10">
      <c r="A10" s="4" t="inlineStr">
        <is>
          <t>Ending balance at Dec. 31, 2021</t>
        </is>
      </c>
      <c r="B10" s="6" t="n">
        <v>12059</v>
      </c>
      <c r="C10" s="4" t="inlineStr">
        <is>
          <t xml:space="preserve"> </t>
        </is>
      </c>
      <c r="D10" s="4" t="inlineStr">
        <is>
          <t xml:space="preserve"> </t>
        </is>
      </c>
      <c r="E10" s="4" t="inlineStr">
        <is>
          <t xml:space="preserve"> </t>
        </is>
      </c>
      <c r="F10" s="6" t="n">
        <v>12259</v>
      </c>
      <c r="G10" s="6" t="n">
        <v>-20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6" t="n">
        <v>1343</v>
      </c>
      <c r="C12" s="4" t="inlineStr">
        <is>
          <t xml:space="preserve"> </t>
        </is>
      </c>
      <c r="D12" s="4" t="inlineStr">
        <is>
          <t xml:space="preserve"> </t>
        </is>
      </c>
      <c r="E12" s="4" t="inlineStr">
        <is>
          <t xml:space="preserve"> </t>
        </is>
      </c>
      <c r="F12" s="6" t="n">
        <v>1343</v>
      </c>
      <c r="G12" s="4" t="inlineStr">
        <is>
          <t xml:space="preserve"> </t>
        </is>
      </c>
    </row>
    <row r="13">
      <c r="A13" s="3" t="inlineStr">
        <is>
          <t>Other comprehensive income (los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mulative translation adjustment</t>
        </is>
      </c>
      <c r="B14" s="6" t="n">
        <v>-331</v>
      </c>
      <c r="C14" s="4" t="inlineStr">
        <is>
          <t xml:space="preserve"> </t>
        </is>
      </c>
      <c r="D14" s="4" t="inlineStr">
        <is>
          <t xml:space="preserve"> </t>
        </is>
      </c>
      <c r="E14" s="4" t="inlineStr">
        <is>
          <t xml:space="preserve"> </t>
        </is>
      </c>
      <c r="F14" s="4" t="inlineStr">
        <is>
          <t xml:space="preserve"> </t>
        </is>
      </c>
      <c r="G14" s="6" t="n">
        <v>-331</v>
      </c>
    </row>
    <row r="15">
      <c r="A15" s="4" t="inlineStr">
        <is>
          <t>Defined benefit pension</t>
        </is>
      </c>
      <c r="B15" s="6" t="n">
        <v>34</v>
      </c>
      <c r="C15" s="4" t="inlineStr">
        <is>
          <t xml:space="preserve"> </t>
        </is>
      </c>
      <c r="D15" s="4" t="inlineStr">
        <is>
          <t xml:space="preserve"> </t>
        </is>
      </c>
      <c r="E15" s="4" t="inlineStr">
        <is>
          <t xml:space="preserve"> </t>
        </is>
      </c>
      <c r="F15" s="4" t="inlineStr">
        <is>
          <t xml:space="preserve"> </t>
        </is>
      </c>
      <c r="G15" s="6" t="n">
        <v>34</v>
      </c>
    </row>
    <row r="16">
      <c r="A16" s="4" t="inlineStr">
        <is>
          <t>Total other comprehensive income (loss), net of tax</t>
        </is>
      </c>
      <c r="B16" s="6" t="n">
        <v>-297</v>
      </c>
      <c r="C16" s="4" t="inlineStr">
        <is>
          <t xml:space="preserve"> </t>
        </is>
      </c>
      <c r="D16" s="4" t="inlineStr">
        <is>
          <t xml:space="preserve"> </t>
        </is>
      </c>
      <c r="E16" s="4" t="inlineStr">
        <is>
          <t xml:space="preserve"> </t>
        </is>
      </c>
      <c r="F16" s="4" t="inlineStr">
        <is>
          <t xml:space="preserve"> </t>
        </is>
      </c>
      <c r="G16" s="6" t="n">
        <v>-297</v>
      </c>
    </row>
    <row r="17">
      <c r="A17" s="4" t="inlineStr">
        <is>
          <t>Net transfers to 3M</t>
        </is>
      </c>
      <c r="B17" s="6" t="n">
        <v>-1363</v>
      </c>
      <c r="C17" s="4" t="inlineStr">
        <is>
          <t xml:space="preserve"> </t>
        </is>
      </c>
      <c r="D17" s="4" t="inlineStr">
        <is>
          <t xml:space="preserve"> </t>
        </is>
      </c>
      <c r="E17" s="4" t="inlineStr">
        <is>
          <t xml:space="preserve"> </t>
        </is>
      </c>
      <c r="F17" s="6" t="n">
        <v>-1363</v>
      </c>
      <c r="G17" s="4" t="inlineStr">
        <is>
          <t xml:space="preserve"> </t>
        </is>
      </c>
    </row>
    <row r="18">
      <c r="A18" s="4" t="inlineStr">
        <is>
          <t>Ending balance (in shares) at Dec. 31, 2022</t>
        </is>
      </c>
      <c r="B18" s="4" t="inlineStr">
        <is>
          <t xml:space="preserve"> </t>
        </is>
      </c>
      <c r="C18" s="6" t="n">
        <v>0</v>
      </c>
      <c r="D18" s="4" t="inlineStr">
        <is>
          <t xml:space="preserve"> </t>
        </is>
      </c>
      <c r="E18" s="4" t="inlineStr">
        <is>
          <t xml:space="preserve"> </t>
        </is>
      </c>
      <c r="F18" s="4" t="inlineStr">
        <is>
          <t xml:space="preserve"> </t>
        </is>
      </c>
      <c r="G18" s="4" t="inlineStr">
        <is>
          <t xml:space="preserve"> </t>
        </is>
      </c>
    </row>
    <row r="19">
      <c r="A19" s="4" t="inlineStr">
        <is>
          <t>Ending balance at Dec. 31, 2022</t>
        </is>
      </c>
      <c r="B19" s="6" t="n">
        <v>11742</v>
      </c>
      <c r="C19" s="5" t="n">
        <v>0</v>
      </c>
      <c r="D19" s="5" t="n">
        <v>0</v>
      </c>
      <c r="E19" s="5" t="n">
        <v>0</v>
      </c>
      <c r="F19" s="6" t="n">
        <v>12239</v>
      </c>
      <c r="G19" s="6" t="n">
        <v>-49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6" t="n">
        <v>1074</v>
      </c>
      <c r="C21" s="4" t="inlineStr">
        <is>
          <t xml:space="preserve"> </t>
        </is>
      </c>
      <c r="D21" s="4" t="inlineStr">
        <is>
          <t xml:space="preserve"> </t>
        </is>
      </c>
      <c r="E21" s="4" t="inlineStr">
        <is>
          <t xml:space="preserve"> </t>
        </is>
      </c>
      <c r="F21" s="6" t="n">
        <v>1074</v>
      </c>
      <c r="G21" s="4" t="inlineStr">
        <is>
          <t xml:space="preserve"> </t>
        </is>
      </c>
    </row>
    <row r="22">
      <c r="A22" s="3" t="inlineStr">
        <is>
          <t>Other comprehensive income (loss),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mulative translation adjustment</t>
        </is>
      </c>
      <c r="B23" s="6" t="n">
        <v>-44</v>
      </c>
      <c r="C23" s="4" t="inlineStr">
        <is>
          <t xml:space="preserve"> </t>
        </is>
      </c>
      <c r="D23" s="4" t="inlineStr">
        <is>
          <t xml:space="preserve"> </t>
        </is>
      </c>
      <c r="E23" s="4" t="inlineStr">
        <is>
          <t xml:space="preserve"> </t>
        </is>
      </c>
      <c r="F23" s="4" t="inlineStr">
        <is>
          <t xml:space="preserve"> </t>
        </is>
      </c>
      <c r="G23" s="6" t="n">
        <v>-44</v>
      </c>
    </row>
    <row r="24">
      <c r="A24" s="4" t="inlineStr">
        <is>
          <t>Defined benefit pension</t>
        </is>
      </c>
      <c r="B24" s="6"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flow hedging</t>
        </is>
      </c>
      <c r="B25" s="6"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other comprehensive income (loss), net of tax</t>
        </is>
      </c>
      <c r="B26" s="6" t="n">
        <v>-44</v>
      </c>
      <c r="C26" s="4" t="inlineStr">
        <is>
          <t xml:space="preserve"> </t>
        </is>
      </c>
      <c r="D26" s="4" t="inlineStr">
        <is>
          <t xml:space="preserve"> </t>
        </is>
      </c>
      <c r="E26" s="4" t="inlineStr">
        <is>
          <t xml:space="preserve"> </t>
        </is>
      </c>
      <c r="F26" s="4" t="inlineStr">
        <is>
          <t xml:space="preserve"> </t>
        </is>
      </c>
      <c r="G26" s="6" t="n">
        <v>-44</v>
      </c>
    </row>
    <row r="27">
      <c r="A27" s="4" t="inlineStr">
        <is>
          <t>Net transfers to 3M</t>
        </is>
      </c>
      <c r="B27" s="6" t="n">
        <v>-1190</v>
      </c>
      <c r="C27" s="4" t="inlineStr">
        <is>
          <t xml:space="preserve"> </t>
        </is>
      </c>
      <c r="D27" s="4" t="inlineStr">
        <is>
          <t xml:space="preserve"> </t>
        </is>
      </c>
      <c r="E27" s="4" t="inlineStr">
        <is>
          <t xml:space="preserve"> </t>
        </is>
      </c>
      <c r="F27" s="6" t="n">
        <v>-1190</v>
      </c>
      <c r="G27" s="4" t="inlineStr">
        <is>
          <t xml:space="preserve"> </t>
        </is>
      </c>
    </row>
    <row r="28">
      <c r="A28" s="4" t="inlineStr">
        <is>
          <t>Ending balance (in shares) at Sep. 30, 2023</t>
        </is>
      </c>
      <c r="B28" s="4" t="inlineStr">
        <is>
          <t xml:space="preserve"> </t>
        </is>
      </c>
      <c r="C28" s="6" t="n">
        <v>0</v>
      </c>
      <c r="D28" s="4" t="inlineStr">
        <is>
          <t xml:space="preserve"> </t>
        </is>
      </c>
      <c r="E28" s="4" t="inlineStr">
        <is>
          <t xml:space="preserve"> </t>
        </is>
      </c>
      <c r="F28" s="4" t="inlineStr">
        <is>
          <t xml:space="preserve"> </t>
        </is>
      </c>
      <c r="G28" s="4" t="inlineStr">
        <is>
          <t xml:space="preserve"> </t>
        </is>
      </c>
    </row>
    <row r="29">
      <c r="A29" s="4" t="inlineStr">
        <is>
          <t>Ending balance at Sep. 30, 2023</t>
        </is>
      </c>
      <c r="B29" s="6" t="n">
        <v>11582</v>
      </c>
      <c r="C29" s="5" t="n">
        <v>0</v>
      </c>
      <c r="D29" s="6" t="n">
        <v>0</v>
      </c>
      <c r="E29" s="6" t="n">
        <v>0</v>
      </c>
      <c r="F29" s="6" t="n">
        <v>12123</v>
      </c>
      <c r="G29" s="6" t="n">
        <v>-541</v>
      </c>
    </row>
    <row r="30">
      <c r="A30" s="4" t="inlineStr">
        <is>
          <t>Beginning balance (in shares) at Dec. 31, 2022</t>
        </is>
      </c>
      <c r="B30" s="4" t="inlineStr">
        <is>
          <t xml:space="preserve"> </t>
        </is>
      </c>
      <c r="C30" s="6" t="n">
        <v>0</v>
      </c>
      <c r="D30" s="4" t="inlineStr">
        <is>
          <t xml:space="preserve"> </t>
        </is>
      </c>
      <c r="E30" s="4" t="inlineStr">
        <is>
          <t xml:space="preserve"> </t>
        </is>
      </c>
      <c r="F30" s="4" t="inlineStr">
        <is>
          <t xml:space="preserve"> </t>
        </is>
      </c>
      <c r="G30" s="4" t="inlineStr">
        <is>
          <t xml:space="preserve"> </t>
        </is>
      </c>
    </row>
    <row r="31">
      <c r="A31" s="4" t="inlineStr">
        <is>
          <t>Beginning balance at Dec. 31, 2022</t>
        </is>
      </c>
      <c r="B31" s="6" t="n">
        <v>11742</v>
      </c>
      <c r="C31" s="5" t="n">
        <v>0</v>
      </c>
      <c r="D31" s="6" t="n">
        <v>0</v>
      </c>
      <c r="E31" s="6" t="n">
        <v>0</v>
      </c>
      <c r="F31" s="6" t="n">
        <v>12239</v>
      </c>
      <c r="G31" s="6" t="n">
        <v>-497</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6" t="n">
        <v>1346</v>
      </c>
      <c r="C33" s="4" t="inlineStr">
        <is>
          <t xml:space="preserve"> </t>
        </is>
      </c>
      <c r="D33" s="4" t="inlineStr">
        <is>
          <t xml:space="preserve"> </t>
        </is>
      </c>
      <c r="E33" s="4" t="inlineStr">
        <is>
          <t xml:space="preserve"> </t>
        </is>
      </c>
      <c r="F33" s="6" t="n">
        <v>1346</v>
      </c>
      <c r="G33" s="4" t="inlineStr">
        <is>
          <t xml:space="preserve"> </t>
        </is>
      </c>
    </row>
    <row r="34">
      <c r="A34" s="3" t="inlineStr">
        <is>
          <t>Other comprehensive income (loss), net of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umulative translation adjustment</t>
        </is>
      </c>
      <c r="B35" s="6" t="n">
        <v>157</v>
      </c>
      <c r="C35" s="4" t="inlineStr">
        <is>
          <t xml:space="preserve"> </t>
        </is>
      </c>
      <c r="D35" s="4" t="inlineStr">
        <is>
          <t xml:space="preserve"> </t>
        </is>
      </c>
      <c r="E35" s="4" t="inlineStr">
        <is>
          <t xml:space="preserve"> </t>
        </is>
      </c>
      <c r="F35" s="4" t="inlineStr">
        <is>
          <t xml:space="preserve"> </t>
        </is>
      </c>
      <c r="G35" s="6" t="n">
        <v>157</v>
      </c>
    </row>
    <row r="36">
      <c r="A36" s="4" t="inlineStr">
        <is>
          <t>Defined benefit pension</t>
        </is>
      </c>
      <c r="B36" s="6" t="n">
        <v>-33</v>
      </c>
      <c r="C36" s="4" t="inlineStr">
        <is>
          <t xml:space="preserve"> </t>
        </is>
      </c>
      <c r="D36" s="4" t="inlineStr">
        <is>
          <t xml:space="preserve"> </t>
        </is>
      </c>
      <c r="E36" s="4" t="inlineStr">
        <is>
          <t xml:space="preserve"> </t>
        </is>
      </c>
      <c r="F36" s="4" t="inlineStr">
        <is>
          <t xml:space="preserve"> </t>
        </is>
      </c>
      <c r="G36" s="6" t="n">
        <v>-33</v>
      </c>
    </row>
    <row r="37">
      <c r="A37" s="4" t="inlineStr">
        <is>
          <t>Total other comprehensive income (loss), net of tax</t>
        </is>
      </c>
      <c r="B37" s="6" t="n">
        <v>124</v>
      </c>
      <c r="C37" s="4" t="inlineStr">
        <is>
          <t xml:space="preserve"> </t>
        </is>
      </c>
      <c r="D37" s="4" t="inlineStr">
        <is>
          <t xml:space="preserve"> </t>
        </is>
      </c>
      <c r="E37" s="4" t="inlineStr">
        <is>
          <t xml:space="preserve"> </t>
        </is>
      </c>
      <c r="F37" s="4" t="inlineStr">
        <is>
          <t xml:space="preserve"> </t>
        </is>
      </c>
      <c r="G37" s="6" t="n">
        <v>124</v>
      </c>
    </row>
    <row r="38">
      <c r="A38" s="4" t="inlineStr">
        <is>
          <t>Net transfers to 3M</t>
        </is>
      </c>
      <c r="B38" s="6" t="n">
        <v>-1546</v>
      </c>
      <c r="C38" s="4" t="inlineStr">
        <is>
          <t xml:space="preserve"> </t>
        </is>
      </c>
      <c r="D38" s="4" t="inlineStr">
        <is>
          <t xml:space="preserve"> </t>
        </is>
      </c>
      <c r="E38" s="4" t="inlineStr">
        <is>
          <t xml:space="preserve"> </t>
        </is>
      </c>
      <c r="F38" s="6" t="n">
        <v>-1582</v>
      </c>
      <c r="G38" s="6" t="n">
        <v>36</v>
      </c>
    </row>
    <row r="39">
      <c r="A39" s="4" t="inlineStr">
        <is>
          <t>Ending balance (in shares) at Dec. 31, 2023</t>
        </is>
      </c>
      <c r="B39" s="4" t="inlineStr">
        <is>
          <t xml:space="preserve"> </t>
        </is>
      </c>
      <c r="C39" s="6" t="n">
        <v>0</v>
      </c>
      <c r="D39" s="4" t="inlineStr">
        <is>
          <t xml:space="preserve"> </t>
        </is>
      </c>
      <c r="E39" s="4" t="inlineStr">
        <is>
          <t xml:space="preserve"> </t>
        </is>
      </c>
      <c r="F39" s="4" t="inlineStr">
        <is>
          <t xml:space="preserve"> </t>
        </is>
      </c>
      <c r="G39" s="4" t="inlineStr">
        <is>
          <t xml:space="preserve"> </t>
        </is>
      </c>
    </row>
    <row r="40">
      <c r="A40" s="4" t="inlineStr">
        <is>
          <t>Ending balance at Dec. 31, 2023</t>
        </is>
      </c>
      <c r="B40" s="6" t="n">
        <v>11666</v>
      </c>
      <c r="C40" s="5" t="n">
        <v>0</v>
      </c>
      <c r="D40" s="6" t="n">
        <v>0</v>
      </c>
      <c r="E40" s="6" t="n">
        <v>0</v>
      </c>
      <c r="F40" s="6" t="n">
        <v>12003</v>
      </c>
      <c r="G40" s="6" t="n">
        <v>-337</v>
      </c>
    </row>
    <row r="41">
      <c r="A41" s="4" t="inlineStr">
        <is>
          <t>Beginning balance (in shares) at Jun. 30, 2023</t>
        </is>
      </c>
      <c r="B41" s="4" t="inlineStr">
        <is>
          <t xml:space="preserve"> </t>
        </is>
      </c>
      <c r="C41" s="6" t="n">
        <v>0</v>
      </c>
      <c r="D41" s="4" t="inlineStr">
        <is>
          <t xml:space="preserve"> </t>
        </is>
      </c>
      <c r="E41" s="4" t="inlineStr">
        <is>
          <t xml:space="preserve"> </t>
        </is>
      </c>
      <c r="F41" s="4" t="inlineStr">
        <is>
          <t xml:space="preserve"> </t>
        </is>
      </c>
      <c r="G41" s="4" t="inlineStr">
        <is>
          <t xml:space="preserve"> </t>
        </is>
      </c>
    </row>
    <row r="42">
      <c r="A42" s="4" t="inlineStr">
        <is>
          <t>Beginning balance at Jun. 30, 2023</t>
        </is>
      </c>
      <c r="B42" s="6" t="n">
        <v>11729</v>
      </c>
      <c r="C42" s="5" t="n">
        <v>0</v>
      </c>
      <c r="D42" s="6" t="n">
        <v>0</v>
      </c>
      <c r="E42" s="6" t="n">
        <v>0</v>
      </c>
      <c r="F42" s="6" t="n">
        <v>12136</v>
      </c>
      <c r="G42" s="6" t="n">
        <v>-407</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t>
        </is>
      </c>
      <c r="B44" s="6" t="n">
        <v>460</v>
      </c>
      <c r="C44" s="4" t="inlineStr">
        <is>
          <t xml:space="preserve"> </t>
        </is>
      </c>
      <c r="D44" s="4" t="inlineStr">
        <is>
          <t xml:space="preserve"> </t>
        </is>
      </c>
      <c r="E44" s="4" t="inlineStr">
        <is>
          <t xml:space="preserve"> </t>
        </is>
      </c>
      <c r="F44" s="6" t="n">
        <v>460</v>
      </c>
      <c r="G44" s="4" t="inlineStr">
        <is>
          <t xml:space="preserve"> </t>
        </is>
      </c>
    </row>
    <row r="45">
      <c r="A45" s="3" t="inlineStr">
        <is>
          <t>Other comprehensive income (loss), net of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umulative translation adjustment</t>
        </is>
      </c>
      <c r="B46" s="6" t="n">
        <v>-134</v>
      </c>
      <c r="C46" s="4" t="inlineStr">
        <is>
          <t xml:space="preserve"> </t>
        </is>
      </c>
      <c r="D46" s="4" t="inlineStr">
        <is>
          <t xml:space="preserve"> </t>
        </is>
      </c>
      <c r="E46" s="4" t="inlineStr">
        <is>
          <t xml:space="preserve"> </t>
        </is>
      </c>
      <c r="F46" s="4" t="inlineStr">
        <is>
          <t xml:space="preserve"> </t>
        </is>
      </c>
      <c r="G46" s="6" t="n">
        <v>-134</v>
      </c>
    </row>
    <row r="47">
      <c r="A47" s="4" t="inlineStr">
        <is>
          <t>Defined benefit pension</t>
        </is>
      </c>
      <c r="B47" s="6"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sh flow hedging</t>
        </is>
      </c>
      <c r="B48" s="6"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other comprehensive income (loss), net of tax</t>
        </is>
      </c>
      <c r="B49" s="6" t="n">
        <v>-134</v>
      </c>
      <c r="C49" s="4" t="inlineStr">
        <is>
          <t xml:space="preserve"> </t>
        </is>
      </c>
      <c r="D49" s="4" t="inlineStr">
        <is>
          <t xml:space="preserve"> </t>
        </is>
      </c>
      <c r="E49" s="4" t="inlineStr">
        <is>
          <t xml:space="preserve"> </t>
        </is>
      </c>
      <c r="F49" s="4" t="inlineStr">
        <is>
          <t xml:space="preserve"> </t>
        </is>
      </c>
      <c r="G49" s="6" t="n">
        <v>-134</v>
      </c>
    </row>
    <row r="50">
      <c r="A50" s="4" t="inlineStr">
        <is>
          <t>Net transfers to 3M</t>
        </is>
      </c>
      <c r="B50" s="6" t="n">
        <v>-473</v>
      </c>
      <c r="C50" s="4" t="inlineStr">
        <is>
          <t xml:space="preserve"> </t>
        </is>
      </c>
      <c r="D50" s="4" t="inlineStr">
        <is>
          <t xml:space="preserve"> </t>
        </is>
      </c>
      <c r="E50" s="4" t="inlineStr">
        <is>
          <t xml:space="preserve"> </t>
        </is>
      </c>
      <c r="F50" s="6" t="n">
        <v>-473</v>
      </c>
      <c r="G50" s="4" t="inlineStr">
        <is>
          <t xml:space="preserve"> </t>
        </is>
      </c>
    </row>
    <row r="51">
      <c r="A51" s="4" t="inlineStr">
        <is>
          <t>Ending balance (in shares) at Sep. 30, 2023</t>
        </is>
      </c>
      <c r="B51" s="4" t="inlineStr">
        <is>
          <t xml:space="preserve"> </t>
        </is>
      </c>
      <c r="C51" s="6" t="n">
        <v>0</v>
      </c>
      <c r="D51" s="4" t="inlineStr">
        <is>
          <t xml:space="preserve"> </t>
        </is>
      </c>
      <c r="E51" s="4" t="inlineStr">
        <is>
          <t xml:space="preserve"> </t>
        </is>
      </c>
      <c r="F51" s="4" t="inlineStr">
        <is>
          <t xml:space="preserve"> </t>
        </is>
      </c>
      <c r="G51" s="4" t="inlineStr">
        <is>
          <t xml:space="preserve"> </t>
        </is>
      </c>
    </row>
    <row r="52">
      <c r="A52" s="4" t="inlineStr">
        <is>
          <t>Ending balance at Sep. 30, 2023</t>
        </is>
      </c>
      <c r="B52" s="6" t="n">
        <v>11582</v>
      </c>
      <c r="C52" s="5" t="n">
        <v>0</v>
      </c>
      <c r="D52" s="6" t="n">
        <v>0</v>
      </c>
      <c r="E52" s="6" t="n">
        <v>0</v>
      </c>
      <c r="F52" s="6" t="n">
        <v>12123</v>
      </c>
      <c r="G52" s="6" t="n">
        <v>-541</v>
      </c>
    </row>
    <row r="53">
      <c r="A53" s="4" t="inlineStr">
        <is>
          <t>Beginning balance (in shares) at Dec. 31, 2023</t>
        </is>
      </c>
      <c r="B53" s="4" t="inlineStr">
        <is>
          <t xml:space="preserve"> </t>
        </is>
      </c>
      <c r="C53" s="6" t="n">
        <v>0</v>
      </c>
      <c r="D53" s="4" t="inlineStr">
        <is>
          <t xml:space="preserve"> </t>
        </is>
      </c>
      <c r="E53" s="4" t="inlineStr">
        <is>
          <t xml:space="preserve"> </t>
        </is>
      </c>
      <c r="F53" s="4" t="inlineStr">
        <is>
          <t xml:space="preserve"> </t>
        </is>
      </c>
      <c r="G53" s="4" t="inlineStr">
        <is>
          <t xml:space="preserve"> </t>
        </is>
      </c>
    </row>
    <row r="54">
      <c r="A54" s="4" t="inlineStr">
        <is>
          <t>Beginning balance at Dec. 31, 2023</t>
        </is>
      </c>
      <c r="B54" s="6" t="n">
        <v>11666</v>
      </c>
      <c r="C54" s="5" t="n">
        <v>0</v>
      </c>
      <c r="D54" s="6" t="n">
        <v>0</v>
      </c>
      <c r="E54" s="6" t="n">
        <v>0</v>
      </c>
      <c r="F54" s="6" t="n">
        <v>12003</v>
      </c>
      <c r="G54" s="6" t="n">
        <v>-337</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t>
        </is>
      </c>
      <c r="B56" s="6" t="n">
        <v>448</v>
      </c>
      <c r="C56" s="4" t="inlineStr">
        <is>
          <t xml:space="preserve"> </t>
        </is>
      </c>
      <c r="D56" s="4" t="inlineStr">
        <is>
          <t xml:space="preserve"> </t>
        </is>
      </c>
      <c r="E56" s="6" t="n">
        <v>211</v>
      </c>
      <c r="F56" s="6" t="n">
        <v>237</v>
      </c>
      <c r="G56" s="4" t="inlineStr">
        <is>
          <t xml:space="preserve"> </t>
        </is>
      </c>
    </row>
    <row r="57">
      <c r="A57" s="3" t="inlineStr">
        <is>
          <t>Other comprehensive income (loss), net of ta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umulative translation adjustment</t>
        </is>
      </c>
      <c r="B58" s="6" t="n">
        <v>94</v>
      </c>
      <c r="C58" s="4" t="inlineStr">
        <is>
          <t xml:space="preserve"> </t>
        </is>
      </c>
      <c r="D58" s="4" t="inlineStr">
        <is>
          <t xml:space="preserve"> </t>
        </is>
      </c>
      <c r="E58" s="4" t="inlineStr">
        <is>
          <t xml:space="preserve"> </t>
        </is>
      </c>
      <c r="F58" s="4" t="inlineStr">
        <is>
          <t xml:space="preserve"> </t>
        </is>
      </c>
      <c r="G58" s="6" t="n">
        <v>94</v>
      </c>
    </row>
    <row r="59">
      <c r="A59" s="4" t="inlineStr">
        <is>
          <t>Defined benefit pension</t>
        </is>
      </c>
      <c r="B59" s="6" t="n">
        <v>20</v>
      </c>
      <c r="C59" s="4" t="inlineStr">
        <is>
          <t xml:space="preserve"> </t>
        </is>
      </c>
      <c r="D59" s="4" t="inlineStr">
        <is>
          <t xml:space="preserve"> </t>
        </is>
      </c>
      <c r="E59" s="4" t="inlineStr">
        <is>
          <t xml:space="preserve"> </t>
        </is>
      </c>
      <c r="F59" s="4" t="inlineStr">
        <is>
          <t xml:space="preserve"> </t>
        </is>
      </c>
      <c r="G59" s="6" t="n">
        <v>20</v>
      </c>
    </row>
    <row r="60">
      <c r="A60" s="4" t="inlineStr">
        <is>
          <t>Cash flow hedging</t>
        </is>
      </c>
      <c r="B60" s="6" t="n">
        <v>-10</v>
      </c>
      <c r="C60" s="4" t="inlineStr">
        <is>
          <t xml:space="preserve"> </t>
        </is>
      </c>
      <c r="D60" s="4" t="inlineStr">
        <is>
          <t xml:space="preserve"> </t>
        </is>
      </c>
      <c r="E60" s="4" t="inlineStr">
        <is>
          <t xml:space="preserve"> </t>
        </is>
      </c>
      <c r="F60" s="4" t="inlineStr">
        <is>
          <t xml:space="preserve"> </t>
        </is>
      </c>
      <c r="G60" s="6" t="n">
        <v>-10</v>
      </c>
    </row>
    <row r="61">
      <c r="A61" s="4" t="inlineStr">
        <is>
          <t>Total other comprehensive income (loss), net of tax</t>
        </is>
      </c>
      <c r="B61" s="6" t="n">
        <v>104</v>
      </c>
      <c r="C61" s="4" t="inlineStr">
        <is>
          <t xml:space="preserve"> </t>
        </is>
      </c>
      <c r="D61" s="4" t="inlineStr">
        <is>
          <t xml:space="preserve"> </t>
        </is>
      </c>
      <c r="E61" s="4" t="inlineStr">
        <is>
          <t xml:space="preserve"> </t>
        </is>
      </c>
      <c r="F61" s="4" t="inlineStr">
        <is>
          <t xml:space="preserve"> </t>
        </is>
      </c>
      <c r="G61" s="6" t="n">
        <v>104</v>
      </c>
    </row>
    <row r="62">
      <c r="A62" s="4" t="inlineStr">
        <is>
          <t>Net transfers to 3M</t>
        </is>
      </c>
      <c r="B62" s="6" t="n">
        <v>-9107</v>
      </c>
      <c r="C62" s="4" t="inlineStr">
        <is>
          <t xml:space="preserve"> </t>
        </is>
      </c>
      <c r="D62" s="4" t="inlineStr">
        <is>
          <t xml:space="preserve"> </t>
        </is>
      </c>
      <c r="E62" s="4" t="inlineStr">
        <is>
          <t xml:space="preserve"> </t>
        </is>
      </c>
      <c r="F62" s="6" t="n">
        <v>-8575</v>
      </c>
      <c r="G62" s="6" t="n">
        <v>-532</v>
      </c>
    </row>
    <row r="63">
      <c r="A63" s="4" t="inlineStr">
        <is>
          <t>Stock-based compensation</t>
        </is>
      </c>
      <c r="B63" s="6" t="n">
        <v>83</v>
      </c>
      <c r="C63" s="4" t="inlineStr">
        <is>
          <t xml:space="preserve"> </t>
        </is>
      </c>
      <c r="D63" s="6" t="n">
        <v>83</v>
      </c>
      <c r="E63" s="4" t="inlineStr">
        <is>
          <t xml:space="preserve"> </t>
        </is>
      </c>
      <c r="F63" s="6" t="n">
        <v>0</v>
      </c>
      <c r="G63" s="4" t="inlineStr">
        <is>
          <t xml:space="preserve"> </t>
        </is>
      </c>
    </row>
    <row r="64">
      <c r="A64" s="4" t="inlineStr">
        <is>
          <t>Common stock for tax withholding obligations</t>
        </is>
      </c>
      <c r="B64" s="6" t="n">
        <v>-2</v>
      </c>
      <c r="C64" s="4" t="inlineStr">
        <is>
          <t xml:space="preserve"> </t>
        </is>
      </c>
      <c r="D64" s="6" t="n">
        <v>-2</v>
      </c>
      <c r="E64" s="4" t="inlineStr">
        <is>
          <t xml:space="preserve"> </t>
        </is>
      </c>
      <c r="F64" s="4" t="inlineStr">
        <is>
          <t xml:space="preserve"> </t>
        </is>
      </c>
      <c r="G64" s="4" t="inlineStr">
        <is>
          <t xml:space="preserve"> </t>
        </is>
      </c>
    </row>
    <row r="65">
      <c r="A65" s="4" t="inlineStr">
        <is>
          <t>Issuance of common stock in connection with Spin-Off and reclassification of net parent investment (in shares)</t>
        </is>
      </c>
      <c r="B65" s="4" t="inlineStr">
        <is>
          <t xml:space="preserve"> </t>
        </is>
      </c>
      <c r="C65" s="6" t="n">
        <v>173000000</v>
      </c>
      <c r="D65" s="4" t="inlineStr">
        <is>
          <t xml:space="preserve"> </t>
        </is>
      </c>
      <c r="E65" s="4" t="inlineStr">
        <is>
          <t xml:space="preserve"> </t>
        </is>
      </c>
      <c r="F65" s="4" t="inlineStr">
        <is>
          <t xml:space="preserve"> </t>
        </is>
      </c>
      <c r="G65" s="4" t="inlineStr">
        <is>
          <t xml:space="preserve"> </t>
        </is>
      </c>
    </row>
    <row r="66">
      <c r="A66" s="4" t="inlineStr">
        <is>
          <t>Issuance of common stock in connection with Spin-Off and reclassification of net parent investment</t>
        </is>
      </c>
      <c r="B66" s="6" t="n">
        <v>0</v>
      </c>
      <c r="C66" s="5" t="n">
        <v>2</v>
      </c>
      <c r="D66" s="6" t="n">
        <v>3663</v>
      </c>
      <c r="E66" s="4" t="inlineStr">
        <is>
          <t xml:space="preserve"> </t>
        </is>
      </c>
      <c r="F66" s="6" t="n">
        <v>-3665</v>
      </c>
      <c r="G66" s="4" t="inlineStr">
        <is>
          <t xml:space="preserve"> </t>
        </is>
      </c>
    </row>
    <row r="67">
      <c r="A67" s="4" t="inlineStr">
        <is>
          <t>Ending balance (in shares) at Sep. 30, 2024</t>
        </is>
      </c>
      <c r="B67" s="4" t="inlineStr">
        <is>
          <t xml:space="preserve"> </t>
        </is>
      </c>
      <c r="C67" s="6" t="n">
        <v>173000000</v>
      </c>
      <c r="D67" s="4" t="inlineStr">
        <is>
          <t xml:space="preserve"> </t>
        </is>
      </c>
      <c r="E67" s="4" t="inlineStr">
        <is>
          <t xml:space="preserve"> </t>
        </is>
      </c>
      <c r="F67" s="4" t="inlineStr">
        <is>
          <t xml:space="preserve"> </t>
        </is>
      </c>
      <c r="G67" s="4" t="inlineStr">
        <is>
          <t xml:space="preserve"> </t>
        </is>
      </c>
    </row>
    <row r="68">
      <c r="A68" s="4" t="inlineStr">
        <is>
          <t>Ending balance at Sep. 30, 2024</t>
        </is>
      </c>
      <c r="B68" s="6" t="n">
        <v>3192</v>
      </c>
      <c r="C68" s="5" t="n">
        <v>2</v>
      </c>
      <c r="D68" s="6" t="n">
        <v>3744</v>
      </c>
      <c r="E68" s="6" t="n">
        <v>211</v>
      </c>
      <c r="F68" s="6" t="n">
        <v>0</v>
      </c>
      <c r="G68" s="6" t="n">
        <v>-765</v>
      </c>
    </row>
    <row r="69">
      <c r="A69" s="4" t="inlineStr">
        <is>
          <t>Beginning balance (in shares) at Jun. 30, 2024</t>
        </is>
      </c>
      <c r="B69" s="4" t="inlineStr">
        <is>
          <t xml:space="preserve"> </t>
        </is>
      </c>
      <c r="C69" s="6" t="n">
        <v>173000000</v>
      </c>
      <c r="D69" s="4" t="inlineStr">
        <is>
          <t xml:space="preserve"> </t>
        </is>
      </c>
      <c r="E69" s="4" t="inlineStr">
        <is>
          <t xml:space="preserve"> </t>
        </is>
      </c>
      <c r="F69" s="4" t="inlineStr">
        <is>
          <t xml:space="preserve"> </t>
        </is>
      </c>
      <c r="G69" s="4" t="inlineStr">
        <is>
          <t xml:space="preserve"> </t>
        </is>
      </c>
    </row>
    <row r="70">
      <c r="A70" s="4" t="inlineStr">
        <is>
          <t>Beginning balance at Jun. 30, 2024</t>
        </is>
      </c>
      <c r="B70" s="6" t="n">
        <v>2867</v>
      </c>
      <c r="C70" s="5" t="n">
        <v>2</v>
      </c>
      <c r="D70" s="6" t="n">
        <v>3719</v>
      </c>
      <c r="E70" s="6" t="n">
        <v>89</v>
      </c>
      <c r="F70" s="6" t="n">
        <v>0</v>
      </c>
      <c r="G70" s="6" t="n">
        <v>-943</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income</t>
        </is>
      </c>
      <c r="B72" s="6" t="n">
        <v>122</v>
      </c>
      <c r="C72" s="4" t="inlineStr">
        <is>
          <t xml:space="preserve"> </t>
        </is>
      </c>
      <c r="D72" s="4" t="inlineStr">
        <is>
          <t xml:space="preserve"> </t>
        </is>
      </c>
      <c r="E72" s="6" t="n">
        <v>122</v>
      </c>
      <c r="F72" s="6" t="n">
        <v>0</v>
      </c>
      <c r="G72" s="4" t="inlineStr">
        <is>
          <t xml:space="preserve"> </t>
        </is>
      </c>
    </row>
    <row r="73">
      <c r="A73" s="3" t="inlineStr">
        <is>
          <t>Other comprehensive income (loss), net of tax:</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umulative translation adjustment</t>
        </is>
      </c>
      <c r="B74" s="6" t="n">
        <v>179</v>
      </c>
      <c r="C74" s="4" t="inlineStr">
        <is>
          <t xml:space="preserve"> </t>
        </is>
      </c>
      <c r="D74" s="4" t="inlineStr">
        <is>
          <t xml:space="preserve"> </t>
        </is>
      </c>
      <c r="E74" s="4" t="inlineStr">
        <is>
          <t xml:space="preserve"> </t>
        </is>
      </c>
      <c r="F74" s="4" t="inlineStr">
        <is>
          <t xml:space="preserve"> </t>
        </is>
      </c>
      <c r="G74" s="6" t="n">
        <v>179</v>
      </c>
    </row>
    <row r="75">
      <c r="A75" s="4" t="inlineStr">
        <is>
          <t>Defined benefit pension</t>
        </is>
      </c>
      <c r="B75" s="6" t="n">
        <v>10</v>
      </c>
      <c r="C75" s="4" t="inlineStr">
        <is>
          <t xml:space="preserve"> </t>
        </is>
      </c>
      <c r="D75" s="4" t="inlineStr">
        <is>
          <t xml:space="preserve"> </t>
        </is>
      </c>
      <c r="E75" s="4" t="inlineStr">
        <is>
          <t xml:space="preserve"> </t>
        </is>
      </c>
      <c r="F75" s="4" t="inlineStr">
        <is>
          <t xml:space="preserve"> </t>
        </is>
      </c>
      <c r="G75" s="6" t="n">
        <v>10</v>
      </c>
    </row>
    <row r="76">
      <c r="A76" s="4" t="inlineStr">
        <is>
          <t>Cash flow hedging</t>
        </is>
      </c>
      <c r="B76" s="6" t="n">
        <v>-11</v>
      </c>
      <c r="C76" s="4" t="inlineStr">
        <is>
          <t xml:space="preserve"> </t>
        </is>
      </c>
      <c r="D76" s="4" t="inlineStr">
        <is>
          <t xml:space="preserve"> </t>
        </is>
      </c>
      <c r="E76" s="4" t="inlineStr">
        <is>
          <t xml:space="preserve"> </t>
        </is>
      </c>
      <c r="F76" s="4" t="inlineStr">
        <is>
          <t xml:space="preserve"> </t>
        </is>
      </c>
      <c r="G76" s="6" t="n">
        <v>-11</v>
      </c>
    </row>
    <row r="77">
      <c r="A77" s="4" t="inlineStr">
        <is>
          <t>Total other comprehensive income (loss), net of tax</t>
        </is>
      </c>
      <c r="B77" s="6" t="n">
        <v>178</v>
      </c>
      <c r="C77" s="4" t="inlineStr">
        <is>
          <t xml:space="preserve"> </t>
        </is>
      </c>
      <c r="D77" s="4" t="inlineStr">
        <is>
          <t xml:space="preserve"> </t>
        </is>
      </c>
      <c r="E77" s="4" t="inlineStr">
        <is>
          <t xml:space="preserve"> </t>
        </is>
      </c>
      <c r="F77" s="4" t="inlineStr">
        <is>
          <t xml:space="preserve"> </t>
        </is>
      </c>
      <c r="G77" s="6" t="n">
        <v>178</v>
      </c>
    </row>
    <row r="78">
      <c r="A78" s="4" t="inlineStr">
        <is>
          <t>Net transfers to 3M</t>
        </is>
      </c>
      <c r="B78" s="6" t="n">
        <v>0</v>
      </c>
      <c r="C78" s="4" t="inlineStr">
        <is>
          <t xml:space="preserve"> </t>
        </is>
      </c>
      <c r="D78" s="4" t="inlineStr">
        <is>
          <t xml:space="preserve"> </t>
        </is>
      </c>
      <c r="E78" s="4" t="inlineStr">
        <is>
          <t xml:space="preserve"> </t>
        </is>
      </c>
      <c r="F78" s="6" t="n">
        <v>0</v>
      </c>
      <c r="G78" s="4" t="inlineStr">
        <is>
          <t xml:space="preserve"> </t>
        </is>
      </c>
    </row>
    <row r="79">
      <c r="A79" s="4" t="inlineStr">
        <is>
          <t>Stock-based compensation</t>
        </is>
      </c>
      <c r="B79" s="6" t="n">
        <v>27</v>
      </c>
      <c r="C79" s="4" t="inlineStr">
        <is>
          <t xml:space="preserve"> </t>
        </is>
      </c>
      <c r="D79" s="6" t="n">
        <v>27</v>
      </c>
      <c r="E79" s="4" t="inlineStr">
        <is>
          <t xml:space="preserve"> </t>
        </is>
      </c>
      <c r="F79" s="4" t="inlineStr">
        <is>
          <t xml:space="preserve"> </t>
        </is>
      </c>
      <c r="G79" s="4" t="inlineStr">
        <is>
          <t xml:space="preserve"> </t>
        </is>
      </c>
    </row>
    <row r="80">
      <c r="A80" s="4" t="inlineStr">
        <is>
          <t>Common stock for tax withholding obligations</t>
        </is>
      </c>
      <c r="B80" s="6" t="n">
        <v>-2</v>
      </c>
      <c r="C80" s="4" t="inlineStr">
        <is>
          <t xml:space="preserve"> </t>
        </is>
      </c>
      <c r="D80" s="6" t="n">
        <v>-2</v>
      </c>
      <c r="E80" s="4" t="inlineStr">
        <is>
          <t xml:space="preserve"> </t>
        </is>
      </c>
      <c r="F80" s="4" t="inlineStr">
        <is>
          <t xml:space="preserve"> </t>
        </is>
      </c>
      <c r="G80" s="4" t="inlineStr">
        <is>
          <t xml:space="preserve"> </t>
        </is>
      </c>
    </row>
    <row r="81">
      <c r="A81" s="4" t="inlineStr">
        <is>
          <t>Ending balance (in shares) at Sep. 30, 2024</t>
        </is>
      </c>
      <c r="B81" s="4" t="inlineStr">
        <is>
          <t xml:space="preserve"> </t>
        </is>
      </c>
      <c r="C81" s="6" t="n">
        <v>173000000</v>
      </c>
      <c r="D81" s="4" t="inlineStr">
        <is>
          <t xml:space="preserve"> </t>
        </is>
      </c>
      <c r="E81" s="4" t="inlineStr">
        <is>
          <t xml:space="preserve"> </t>
        </is>
      </c>
      <c r="F81" s="4" t="inlineStr">
        <is>
          <t xml:space="preserve"> </t>
        </is>
      </c>
      <c r="G81" s="4" t="inlineStr">
        <is>
          <t xml:space="preserve"> </t>
        </is>
      </c>
    </row>
    <row r="82">
      <c r="A82" s="4" t="inlineStr">
        <is>
          <t>Ending balance at Sep. 30, 2024</t>
        </is>
      </c>
      <c r="B82" s="5" t="n">
        <v>3192</v>
      </c>
      <c r="C82" s="5" t="n">
        <v>2</v>
      </c>
      <c r="D82" s="5" t="n">
        <v>3744</v>
      </c>
      <c r="E82" s="5" t="n">
        <v>211</v>
      </c>
      <c r="F82" s="5" t="n">
        <v>0</v>
      </c>
      <c r="G82" s="5" t="n">
        <v>-765</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prehensive Income Information - Schedule Changes in Accumulated Other Compressive Income (Loss) by Component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5" t="n">
        <v>2867</v>
      </c>
      <c r="C4" s="5" t="n">
        <v>11729</v>
      </c>
      <c r="D4" s="5" t="n">
        <v>11666</v>
      </c>
      <c r="E4" s="5" t="n">
        <v>11742</v>
      </c>
      <c r="F4" s="5" t="n">
        <v>11742</v>
      </c>
      <c r="G4" s="5" t="n">
        <v>12059</v>
      </c>
      <c r="H4" s="5" t="n">
        <v>12714</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other comprehensive income (loss), net of tax</t>
        </is>
      </c>
      <c r="B6" s="6" t="n">
        <v>178</v>
      </c>
      <c r="C6" s="6" t="n">
        <v>-134</v>
      </c>
      <c r="D6" s="6" t="n">
        <v>104</v>
      </c>
      <c r="E6" s="6" t="n">
        <v>-44</v>
      </c>
      <c r="F6" s="6" t="n">
        <v>124</v>
      </c>
      <c r="G6" s="6" t="n">
        <v>-297</v>
      </c>
      <c r="H6" s="6" t="n">
        <v>-270</v>
      </c>
    </row>
    <row r="7">
      <c r="A7" s="4" t="inlineStr">
        <is>
          <t>Ending balance</t>
        </is>
      </c>
      <c r="B7" s="6" t="n">
        <v>3192</v>
      </c>
      <c r="C7" s="6" t="n">
        <v>11582</v>
      </c>
      <c r="D7" s="6" t="n">
        <v>3192</v>
      </c>
      <c r="E7" s="6" t="n">
        <v>11582</v>
      </c>
      <c r="F7" s="6" t="n">
        <v>11666</v>
      </c>
      <c r="G7" s="6" t="n">
        <v>11742</v>
      </c>
      <c r="H7" s="6" t="n">
        <v>12059</v>
      </c>
    </row>
    <row r="8">
      <c r="A8" s="4" t="inlineStr">
        <is>
          <t>Cumulative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t>
        </is>
      </c>
      <c r="B10" s="6" t="n">
        <v>-432</v>
      </c>
      <c r="C10" s="6" t="n">
        <v>-414</v>
      </c>
      <c r="D10" s="6" t="n">
        <v>-347</v>
      </c>
      <c r="E10" s="6" t="n">
        <v>-504</v>
      </c>
      <c r="F10" s="6" t="n">
        <v>-504</v>
      </c>
      <c r="G10" s="6" t="n">
        <v>-173</v>
      </c>
      <c r="H10" s="6" t="n">
        <v>107</v>
      </c>
    </row>
    <row r="11">
      <c r="A11" s="3" t="inlineStr">
        <is>
          <t>Other comprehensive income (loss), before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s before reclassifications</t>
        </is>
      </c>
      <c r="B12" s="6" t="n">
        <v>179</v>
      </c>
      <c r="C12" s="6" t="n">
        <v>-134</v>
      </c>
      <c r="D12" s="6" t="n">
        <v>56</v>
      </c>
      <c r="E12" s="6" t="n">
        <v>-44</v>
      </c>
      <c r="F12" s="6" t="n">
        <v>157</v>
      </c>
      <c r="G12" s="6" t="n">
        <v>-331</v>
      </c>
      <c r="H12" s="6" t="n">
        <v>-280</v>
      </c>
    </row>
    <row r="13">
      <c r="A13" s="4" t="inlineStr">
        <is>
          <t>Amounts reclassified out</t>
        </is>
      </c>
      <c r="B13" s="6" t="n">
        <v>0</v>
      </c>
      <c r="C13" s="6" t="n">
        <v>0</v>
      </c>
      <c r="D13" s="6" t="n">
        <v>38</v>
      </c>
      <c r="E13" s="6" t="n">
        <v>0</v>
      </c>
      <c r="F13" s="6" t="n">
        <v>0</v>
      </c>
      <c r="G13" s="6" t="n">
        <v>0</v>
      </c>
      <c r="H13" s="6" t="n">
        <v>0</v>
      </c>
    </row>
    <row r="14">
      <c r="A14" s="4" t="inlineStr">
        <is>
          <t>Total other comprehensive income (loss), before tax</t>
        </is>
      </c>
      <c r="B14" s="6" t="n">
        <v>179</v>
      </c>
      <c r="C14" s="6" t="n">
        <v>-134</v>
      </c>
      <c r="D14" s="6" t="n">
        <v>94</v>
      </c>
      <c r="E14" s="6" t="n">
        <v>-44</v>
      </c>
      <c r="F14" s="6" t="n">
        <v>157</v>
      </c>
      <c r="G14" s="6" t="n">
        <v>-331</v>
      </c>
      <c r="H14" s="6" t="n">
        <v>-280</v>
      </c>
    </row>
    <row r="15">
      <c r="A15" s="4" t="inlineStr">
        <is>
          <t>Tax effect</t>
        </is>
      </c>
      <c r="B15" s="6" t="n">
        <v>0</v>
      </c>
      <c r="C15" s="6" t="n">
        <v>0</v>
      </c>
      <c r="D15" s="6" t="n">
        <v>0</v>
      </c>
      <c r="E15" s="6" t="n">
        <v>0</v>
      </c>
      <c r="F15" s="6" t="n">
        <v>0</v>
      </c>
      <c r="G15" s="6" t="n">
        <v>0</v>
      </c>
      <c r="H15" s="6" t="n">
        <v>0</v>
      </c>
    </row>
    <row r="16">
      <c r="A16" s="4" t="inlineStr">
        <is>
          <t>Total other comprehensive income (loss), net of tax</t>
        </is>
      </c>
      <c r="B16" s="6" t="n">
        <v>179</v>
      </c>
      <c r="C16" s="6" t="n">
        <v>-134</v>
      </c>
      <c r="D16" s="6" t="n">
        <v>94</v>
      </c>
      <c r="E16" s="6" t="n">
        <v>-44</v>
      </c>
      <c r="F16" s="6" t="n">
        <v>157</v>
      </c>
      <c r="G16" s="6" t="n">
        <v>-331</v>
      </c>
      <c r="H16" s="6" t="n">
        <v>-280</v>
      </c>
    </row>
    <row r="17">
      <c r="A17" s="4" t="inlineStr">
        <is>
          <t>Transfers from 3M, net of tax</t>
        </is>
      </c>
      <c r="B17" s="6" t="n">
        <v>0</v>
      </c>
      <c r="C17" s="6" t="n">
        <v>0</v>
      </c>
      <c r="D17" s="6" t="n">
        <v>0</v>
      </c>
      <c r="E17" s="6" t="n">
        <v>0</v>
      </c>
      <c r="F17" s="6" t="n">
        <v>0</v>
      </c>
      <c r="G17" s="6" t="n">
        <v>36</v>
      </c>
      <c r="H17" s="4" t="inlineStr">
        <is>
          <t xml:space="preserve"> </t>
        </is>
      </c>
    </row>
    <row r="18">
      <c r="A18" s="4" t="inlineStr">
        <is>
          <t>Ending balance</t>
        </is>
      </c>
      <c r="B18" s="6" t="n">
        <v>-253</v>
      </c>
      <c r="C18" s="6" t="n">
        <v>-548</v>
      </c>
      <c r="D18" s="6" t="n">
        <v>-253</v>
      </c>
      <c r="E18" s="6" t="n">
        <v>-548</v>
      </c>
      <c r="F18" s="6" t="n">
        <v>-347</v>
      </c>
      <c r="G18" s="6" t="n">
        <v>-504</v>
      </c>
      <c r="H18" s="6" t="n">
        <v>-173</v>
      </c>
    </row>
    <row r="19">
      <c r="A19" s="4" t="inlineStr">
        <is>
          <t>Defined Benefit Pen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t>
        </is>
      </c>
      <c r="B21" s="6" t="n">
        <v>-512</v>
      </c>
      <c r="C21" s="6" t="n">
        <v>7</v>
      </c>
      <c r="D21" s="6" t="n">
        <v>10</v>
      </c>
      <c r="E21" s="6" t="n">
        <v>7</v>
      </c>
      <c r="F21" s="6" t="n">
        <v>7</v>
      </c>
      <c r="G21" s="6" t="n">
        <v>-27</v>
      </c>
      <c r="H21" s="6" t="n">
        <v>-37</v>
      </c>
    </row>
    <row r="22">
      <c r="A22" s="3" t="inlineStr">
        <is>
          <t>Other comprehensive income (loss), before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s before reclassifications</t>
        </is>
      </c>
      <c r="B23" s="6" t="n">
        <v>0</v>
      </c>
      <c r="C23" s="6" t="n">
        <v>0</v>
      </c>
      <c r="D23" s="6" t="n">
        <v>0</v>
      </c>
      <c r="E23" s="6" t="n">
        <v>0</v>
      </c>
      <c r="F23" s="6" t="n">
        <v>-50</v>
      </c>
      <c r="G23" s="6" t="n">
        <v>45</v>
      </c>
      <c r="H23" s="6" t="n">
        <v>10</v>
      </c>
    </row>
    <row r="24">
      <c r="A24" s="4" t="inlineStr">
        <is>
          <t>Amounts reclassified out</t>
        </is>
      </c>
      <c r="B24" s="6" t="n">
        <v>13</v>
      </c>
      <c r="C24" s="6" t="n">
        <v>0</v>
      </c>
      <c r="D24" s="6" t="n">
        <v>26</v>
      </c>
      <c r="E24" s="6" t="n">
        <v>0</v>
      </c>
      <c r="F24" s="6" t="n">
        <v>0</v>
      </c>
      <c r="G24" s="6" t="n">
        <v>2</v>
      </c>
      <c r="H24" s="6" t="n">
        <v>3</v>
      </c>
    </row>
    <row r="25">
      <c r="A25" s="4" t="inlineStr">
        <is>
          <t>Total other comprehensive income (loss), before tax</t>
        </is>
      </c>
      <c r="B25" s="6" t="n">
        <v>13</v>
      </c>
      <c r="C25" s="6" t="n">
        <v>0</v>
      </c>
      <c r="D25" s="6" t="n">
        <v>26</v>
      </c>
      <c r="E25" s="6" t="n">
        <v>0</v>
      </c>
      <c r="F25" s="6" t="n">
        <v>-50</v>
      </c>
      <c r="G25" s="6" t="n">
        <v>47</v>
      </c>
      <c r="H25" s="6" t="n">
        <v>13</v>
      </c>
    </row>
    <row r="26">
      <c r="A26" s="4" t="inlineStr">
        <is>
          <t>Tax effect</t>
        </is>
      </c>
      <c r="B26" s="6" t="n">
        <v>-3</v>
      </c>
      <c r="C26" s="6" t="n">
        <v>0</v>
      </c>
      <c r="D26" s="6" t="n">
        <v>-6</v>
      </c>
      <c r="E26" s="6" t="n">
        <v>0</v>
      </c>
      <c r="F26" s="6" t="n">
        <v>17</v>
      </c>
      <c r="G26" s="6" t="n">
        <v>-13</v>
      </c>
      <c r="H26" s="6" t="n">
        <v>-3</v>
      </c>
    </row>
    <row r="27">
      <c r="A27" s="4" t="inlineStr">
        <is>
          <t>Total other comprehensive income (loss), net of tax</t>
        </is>
      </c>
      <c r="B27" s="6" t="n">
        <v>10</v>
      </c>
      <c r="C27" s="6" t="n">
        <v>0</v>
      </c>
      <c r="D27" s="6" t="n">
        <v>20</v>
      </c>
      <c r="E27" s="6" t="n">
        <v>0</v>
      </c>
      <c r="F27" s="6" t="n">
        <v>-33</v>
      </c>
      <c r="G27" s="6" t="n">
        <v>34</v>
      </c>
      <c r="H27" s="6" t="n">
        <v>10</v>
      </c>
    </row>
    <row r="28">
      <c r="A28" s="4" t="inlineStr">
        <is>
          <t>Transfers from 3M, net of tax</t>
        </is>
      </c>
      <c r="B28" s="6" t="n">
        <v>0</v>
      </c>
      <c r="C28" s="6" t="n">
        <v>0</v>
      </c>
      <c r="D28" s="6" t="n">
        <v>-532</v>
      </c>
      <c r="E28" s="6" t="n">
        <v>0</v>
      </c>
      <c r="F28" s="4" t="inlineStr">
        <is>
          <t xml:space="preserve"> </t>
        </is>
      </c>
      <c r="G28" s="4" t="inlineStr">
        <is>
          <t xml:space="preserve"> </t>
        </is>
      </c>
      <c r="H28" s="4" t="inlineStr">
        <is>
          <t xml:space="preserve"> </t>
        </is>
      </c>
    </row>
    <row r="29">
      <c r="A29" s="4" t="inlineStr">
        <is>
          <t>Ending balance</t>
        </is>
      </c>
      <c r="B29" s="6" t="n">
        <v>-502</v>
      </c>
      <c r="C29" s="6" t="n">
        <v>7</v>
      </c>
      <c r="D29" s="6" t="n">
        <v>-502</v>
      </c>
      <c r="E29" s="6" t="n">
        <v>7</v>
      </c>
      <c r="F29" s="6" t="n">
        <v>10</v>
      </c>
      <c r="G29" s="6" t="n">
        <v>7</v>
      </c>
      <c r="H29" s="6" t="n">
        <v>-27</v>
      </c>
    </row>
    <row r="30">
      <c r="A30" s="4" t="inlineStr">
        <is>
          <t>Cash Flow Hedg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t>
        </is>
      </c>
      <c r="B32" s="6" t="n">
        <v>1</v>
      </c>
      <c r="C32" s="4" t="inlineStr">
        <is>
          <t xml:space="preserve"> </t>
        </is>
      </c>
      <c r="D32" s="6" t="n">
        <v>0</v>
      </c>
      <c r="E32" s="4" t="inlineStr">
        <is>
          <t xml:space="preserve"> </t>
        </is>
      </c>
      <c r="F32" s="4" t="inlineStr">
        <is>
          <t xml:space="preserve"> </t>
        </is>
      </c>
      <c r="G32" s="4" t="inlineStr">
        <is>
          <t xml:space="preserve"> </t>
        </is>
      </c>
      <c r="H32" s="4" t="inlineStr">
        <is>
          <t xml:space="preserve"> </t>
        </is>
      </c>
    </row>
    <row r="33">
      <c r="A33" s="3" t="inlineStr">
        <is>
          <t>Other comprehensive income (loss), before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unts before reclassifications</t>
        </is>
      </c>
      <c r="B34" s="6" t="n">
        <v>-15</v>
      </c>
      <c r="C34" s="4" t="inlineStr">
        <is>
          <t xml:space="preserve"> </t>
        </is>
      </c>
      <c r="D34" s="6" t="n">
        <v>-13</v>
      </c>
      <c r="E34" s="4" t="inlineStr">
        <is>
          <t xml:space="preserve"> </t>
        </is>
      </c>
      <c r="F34" s="4" t="inlineStr">
        <is>
          <t xml:space="preserve"> </t>
        </is>
      </c>
      <c r="G34" s="4" t="inlineStr">
        <is>
          <t xml:space="preserve"> </t>
        </is>
      </c>
      <c r="H34" s="4" t="inlineStr">
        <is>
          <t xml:space="preserve"> </t>
        </is>
      </c>
    </row>
    <row r="35">
      <c r="A35" s="4" t="inlineStr">
        <is>
          <t>Amounts reclassified out</t>
        </is>
      </c>
      <c r="B35" s="6" t="n">
        <v>0</v>
      </c>
      <c r="C35" s="4" t="inlineStr">
        <is>
          <t xml:space="preserve"> </t>
        </is>
      </c>
      <c r="D35" s="6" t="n">
        <v>0</v>
      </c>
      <c r="E35" s="4" t="inlineStr">
        <is>
          <t xml:space="preserve"> </t>
        </is>
      </c>
      <c r="F35" s="4" t="inlineStr">
        <is>
          <t xml:space="preserve"> </t>
        </is>
      </c>
      <c r="G35" s="4" t="inlineStr">
        <is>
          <t xml:space="preserve"> </t>
        </is>
      </c>
      <c r="H35" s="4" t="inlineStr">
        <is>
          <t xml:space="preserve"> </t>
        </is>
      </c>
    </row>
    <row r="36">
      <c r="A36" s="4" t="inlineStr">
        <is>
          <t>Total other comprehensive income (loss), before tax</t>
        </is>
      </c>
      <c r="B36" s="6" t="n">
        <v>-15</v>
      </c>
      <c r="C36" s="4" t="inlineStr">
        <is>
          <t xml:space="preserve"> </t>
        </is>
      </c>
      <c r="D36" s="6" t="n">
        <v>-13</v>
      </c>
      <c r="E36" s="4" t="inlineStr">
        <is>
          <t xml:space="preserve"> </t>
        </is>
      </c>
      <c r="F36" s="4" t="inlineStr">
        <is>
          <t xml:space="preserve"> </t>
        </is>
      </c>
      <c r="G36" s="4" t="inlineStr">
        <is>
          <t xml:space="preserve"> </t>
        </is>
      </c>
      <c r="H36" s="4" t="inlineStr">
        <is>
          <t xml:space="preserve"> </t>
        </is>
      </c>
    </row>
    <row r="37">
      <c r="A37" s="4" t="inlineStr">
        <is>
          <t>Tax effect</t>
        </is>
      </c>
      <c r="B37" s="6" t="n">
        <v>4</v>
      </c>
      <c r="C37" s="4" t="inlineStr">
        <is>
          <t xml:space="preserve"> </t>
        </is>
      </c>
      <c r="D37" s="6" t="n">
        <v>3</v>
      </c>
      <c r="E37" s="4" t="inlineStr">
        <is>
          <t xml:space="preserve"> </t>
        </is>
      </c>
      <c r="F37" s="4" t="inlineStr">
        <is>
          <t xml:space="preserve"> </t>
        </is>
      </c>
      <c r="G37" s="4" t="inlineStr">
        <is>
          <t xml:space="preserve"> </t>
        </is>
      </c>
      <c r="H37" s="4" t="inlineStr">
        <is>
          <t xml:space="preserve"> </t>
        </is>
      </c>
    </row>
    <row r="38">
      <c r="A38" s="4" t="inlineStr">
        <is>
          <t>Total other comprehensive income (loss), net of tax</t>
        </is>
      </c>
      <c r="B38" s="6" t="n">
        <v>-11</v>
      </c>
      <c r="C38" s="4" t="inlineStr">
        <is>
          <t xml:space="preserve"> </t>
        </is>
      </c>
      <c r="D38" s="6" t="n">
        <v>-10</v>
      </c>
      <c r="E38" s="4" t="inlineStr">
        <is>
          <t xml:space="preserve"> </t>
        </is>
      </c>
      <c r="F38" s="4" t="inlineStr">
        <is>
          <t xml:space="preserve"> </t>
        </is>
      </c>
      <c r="G38" s="4" t="inlineStr">
        <is>
          <t xml:space="preserve"> </t>
        </is>
      </c>
      <c r="H38" s="4" t="inlineStr">
        <is>
          <t xml:space="preserve"> </t>
        </is>
      </c>
    </row>
    <row r="39">
      <c r="A39" s="4" t="inlineStr">
        <is>
          <t>Transfers from 3M, net of tax</t>
        </is>
      </c>
      <c r="B39" s="6" t="n">
        <v>0</v>
      </c>
      <c r="C39" s="4" t="inlineStr">
        <is>
          <t xml:space="preserve"> </t>
        </is>
      </c>
      <c r="D39" s="6" t="n">
        <v>0</v>
      </c>
      <c r="E39" s="4" t="inlineStr">
        <is>
          <t xml:space="preserve"> </t>
        </is>
      </c>
      <c r="F39" s="4" t="inlineStr">
        <is>
          <t xml:space="preserve"> </t>
        </is>
      </c>
      <c r="G39" s="4" t="inlineStr">
        <is>
          <t xml:space="preserve"> </t>
        </is>
      </c>
      <c r="H39" s="4" t="inlineStr">
        <is>
          <t xml:space="preserve"> </t>
        </is>
      </c>
    </row>
    <row r="40">
      <c r="A40" s="4" t="inlineStr">
        <is>
          <t>Ending balance</t>
        </is>
      </c>
      <c r="B40" s="6" t="n">
        <v>-10</v>
      </c>
      <c r="C40" s="4" t="inlineStr">
        <is>
          <t xml:space="preserve"> </t>
        </is>
      </c>
      <c r="D40" s="6" t="n">
        <v>-10</v>
      </c>
      <c r="E40" s="4" t="inlineStr">
        <is>
          <t xml:space="preserve"> </t>
        </is>
      </c>
      <c r="F40" s="6" t="n">
        <v>0</v>
      </c>
      <c r="G40" s="4" t="inlineStr">
        <is>
          <t xml:space="preserve"> </t>
        </is>
      </c>
      <c r="H40" s="4" t="inlineStr">
        <is>
          <t xml:space="preserve"> </t>
        </is>
      </c>
    </row>
    <row r="41">
      <c r="A41" s="4" t="inlineStr">
        <is>
          <t>Total Accumulated Other 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t>
        </is>
      </c>
      <c r="B43" s="6" t="n">
        <v>-943</v>
      </c>
      <c r="C43" s="6" t="n">
        <v>-407</v>
      </c>
      <c r="D43" s="6" t="n">
        <v>-337</v>
      </c>
      <c r="E43" s="6" t="n">
        <v>-497</v>
      </c>
      <c r="F43" s="6" t="n">
        <v>-497</v>
      </c>
      <c r="G43" s="6" t="n">
        <v>-200</v>
      </c>
      <c r="H43" s="6" t="n">
        <v>70</v>
      </c>
    </row>
    <row r="44">
      <c r="A44" s="3" t="inlineStr">
        <is>
          <t>Other comprehensive income (loss), before 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ounts before reclassifications</t>
        </is>
      </c>
      <c r="B45" s="6" t="n">
        <v>164</v>
      </c>
      <c r="C45" s="6" t="n">
        <v>-134</v>
      </c>
      <c r="D45" s="6" t="n">
        <v>43</v>
      </c>
      <c r="E45" s="6" t="n">
        <v>-44</v>
      </c>
      <c r="F45" s="6" t="n">
        <v>107</v>
      </c>
      <c r="G45" s="6" t="n">
        <v>-286</v>
      </c>
      <c r="H45" s="6" t="n">
        <v>-270</v>
      </c>
    </row>
    <row r="46">
      <c r="A46" s="4" t="inlineStr">
        <is>
          <t>Amounts reclassified out</t>
        </is>
      </c>
      <c r="B46" s="6" t="n">
        <v>13</v>
      </c>
      <c r="C46" s="6" t="n">
        <v>0</v>
      </c>
      <c r="D46" s="6" t="n">
        <v>64</v>
      </c>
      <c r="E46" s="6" t="n">
        <v>0</v>
      </c>
      <c r="F46" s="6" t="n">
        <v>0</v>
      </c>
      <c r="G46" s="6" t="n">
        <v>2</v>
      </c>
      <c r="H46" s="6" t="n">
        <v>3</v>
      </c>
    </row>
    <row r="47">
      <c r="A47" s="4" t="inlineStr">
        <is>
          <t>Total other comprehensive income (loss), before tax</t>
        </is>
      </c>
      <c r="B47" s="6" t="n">
        <v>177</v>
      </c>
      <c r="C47" s="6" t="n">
        <v>-134</v>
      </c>
      <c r="D47" s="6" t="n">
        <v>107</v>
      </c>
      <c r="E47" s="6" t="n">
        <v>-44</v>
      </c>
      <c r="F47" s="6" t="n">
        <v>107</v>
      </c>
      <c r="G47" s="6" t="n">
        <v>-284</v>
      </c>
      <c r="H47" s="6" t="n">
        <v>-267</v>
      </c>
    </row>
    <row r="48">
      <c r="A48" s="4" t="inlineStr">
        <is>
          <t>Tax effect</t>
        </is>
      </c>
      <c r="B48" s="6" t="n">
        <v>1</v>
      </c>
      <c r="C48" s="6" t="n">
        <v>0</v>
      </c>
      <c r="D48" s="6" t="n">
        <v>-3</v>
      </c>
      <c r="E48" s="6" t="n">
        <v>0</v>
      </c>
      <c r="F48" s="6" t="n">
        <v>17</v>
      </c>
      <c r="G48" s="6" t="n">
        <v>-13</v>
      </c>
      <c r="H48" s="6" t="n">
        <v>-3</v>
      </c>
    </row>
    <row r="49">
      <c r="A49" s="4" t="inlineStr">
        <is>
          <t>Total other comprehensive income (loss), net of tax</t>
        </is>
      </c>
      <c r="B49" s="6" t="n">
        <v>178</v>
      </c>
      <c r="C49" s="6" t="n">
        <v>-134</v>
      </c>
      <c r="D49" s="6" t="n">
        <v>104</v>
      </c>
      <c r="E49" s="6" t="n">
        <v>-44</v>
      </c>
      <c r="F49" s="6" t="n">
        <v>124</v>
      </c>
      <c r="G49" s="6" t="n">
        <v>-297</v>
      </c>
      <c r="H49" s="6" t="n">
        <v>-270</v>
      </c>
    </row>
    <row r="50">
      <c r="A50" s="4" t="inlineStr">
        <is>
          <t>Transfers from 3M, net of tax</t>
        </is>
      </c>
      <c r="B50" s="6" t="n">
        <v>0</v>
      </c>
      <c r="C50" s="6" t="n">
        <v>0</v>
      </c>
      <c r="D50" s="6" t="n">
        <v>-532</v>
      </c>
      <c r="E50" s="6" t="n">
        <v>0</v>
      </c>
      <c r="F50" s="6" t="n">
        <v>36</v>
      </c>
      <c r="G50" s="4" t="inlineStr">
        <is>
          <t xml:space="preserve"> </t>
        </is>
      </c>
      <c r="H50" s="4" t="inlineStr">
        <is>
          <t xml:space="preserve"> </t>
        </is>
      </c>
    </row>
    <row r="51">
      <c r="A51" s="4" t="inlineStr">
        <is>
          <t>Ending balance</t>
        </is>
      </c>
      <c r="B51" s="5" t="n">
        <v>-765</v>
      </c>
      <c r="C51" s="5" t="n">
        <v>-541</v>
      </c>
      <c r="D51" s="5" t="n">
        <v>-765</v>
      </c>
      <c r="E51" s="5" t="n">
        <v>-541</v>
      </c>
      <c r="F51" s="5" t="n">
        <v>-337</v>
      </c>
      <c r="G51" s="5" t="n">
        <v>-497</v>
      </c>
      <c r="H51" s="5" t="n">
        <v>-200</v>
      </c>
    </row>
  </sheetData>
  <mergeCells count="4">
    <mergeCell ref="A1:A2"/>
    <mergeCell ref="B1:C1"/>
    <mergeCell ref="D1:E1"/>
    <mergeCell ref="F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income tax rate reconciliation, percent</t>
        </is>
      </c>
      <c r="B4" s="9" t="n">
        <v>0.269</v>
      </c>
      <c r="C4" s="10" t="n">
        <v>0.08</v>
      </c>
      <c r="D4" s="9" t="n">
        <v>0.243</v>
      </c>
      <c r="E4" s="9" t="n">
        <v>0.158</v>
      </c>
      <c r="F4" s="9" t="n">
        <v>0.193</v>
      </c>
      <c r="G4" s="9" t="n">
        <v>0.206</v>
      </c>
      <c r="H4" s="9" t="n">
        <v>0.224</v>
      </c>
    </row>
    <row r="5">
      <c r="A5" s="4" t="inlineStr">
        <is>
          <t>Valuation allowance</t>
        </is>
      </c>
      <c r="B5" s="5" t="n">
        <v>22</v>
      </c>
      <c r="C5" s="4" t="inlineStr">
        <is>
          <t xml:space="preserve"> </t>
        </is>
      </c>
      <c r="D5" s="5" t="n">
        <v>22</v>
      </c>
      <c r="E5" s="4" t="inlineStr">
        <is>
          <t xml:space="preserve"> </t>
        </is>
      </c>
      <c r="F5" s="5" t="n">
        <v>56</v>
      </c>
      <c r="G5" s="5" t="n">
        <v>54</v>
      </c>
      <c r="H5" s="4" t="inlineStr">
        <is>
          <t xml:space="preserve"> </t>
        </is>
      </c>
    </row>
  </sheetData>
  <mergeCells count="4">
    <mergeCell ref="A1:A2"/>
    <mergeCell ref="B1:C1"/>
    <mergeCell ref="D1:E1"/>
    <mergeCell ref="F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Short-Term Borrowings - Schedule of Long-Term and Short-Term Debt (Details) - USD ($) $ in Millions</t>
        </is>
      </c>
      <c r="B1" s="2" t="inlineStr">
        <is>
          <t>Feb. 27, 2024</t>
        </is>
      </c>
      <c r="C1" s="2" t="inlineStr">
        <is>
          <t>Feb. 16, 2024</t>
        </is>
      </c>
      <c r="D1" s="2" t="inlineStr">
        <is>
          <t>Sep. 30,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t>
        </is>
      </c>
      <c r="B3" s="4" t="inlineStr">
        <is>
          <t xml:space="preserve"> </t>
        </is>
      </c>
      <c r="C3" s="4" t="inlineStr">
        <is>
          <t xml:space="preserve"> </t>
        </is>
      </c>
      <c r="D3" s="5" t="n">
        <v>8109</v>
      </c>
      <c r="E3" s="4" t="inlineStr">
        <is>
          <t xml:space="preserve"> </t>
        </is>
      </c>
    </row>
    <row r="4">
      <c r="A4" s="4" t="inlineStr">
        <is>
          <t>Less: current portion of long-term debt</t>
        </is>
      </c>
      <c r="B4" s="4" t="inlineStr">
        <is>
          <t xml:space="preserve"> </t>
        </is>
      </c>
      <c r="C4" s="4" t="inlineStr">
        <is>
          <t xml:space="preserve"> </t>
        </is>
      </c>
      <c r="D4" s="6" t="n">
        <v>300</v>
      </c>
      <c r="E4" s="4" t="inlineStr">
        <is>
          <t xml:space="preserve"> </t>
        </is>
      </c>
    </row>
    <row r="5">
      <c r="A5" s="4" t="inlineStr">
        <is>
          <t>Long-term debt (excluding current portion)</t>
        </is>
      </c>
      <c r="B5" s="4" t="inlineStr">
        <is>
          <t xml:space="preserve"> </t>
        </is>
      </c>
      <c r="C5" s="4" t="inlineStr">
        <is>
          <t xml:space="preserve"> </t>
        </is>
      </c>
      <c r="D5" s="6" t="n">
        <v>7809</v>
      </c>
      <c r="E5" s="5" t="n">
        <v>0</v>
      </c>
    </row>
    <row r="6">
      <c r="A6" s="4" t="inlineStr">
        <is>
          <t>Line of Credit | Credit Facilities | 18-Month Senior Term Loan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5" t="n">
        <v>500</v>
      </c>
      <c r="D8" s="4" t="inlineStr">
        <is>
          <t xml:space="preserve"> </t>
        </is>
      </c>
      <c r="E8" s="4" t="inlineStr">
        <is>
          <t xml:space="preserve"> </t>
        </is>
      </c>
    </row>
    <row r="9">
      <c r="A9" s="4" t="inlineStr">
        <is>
          <t>Debt instrument, term</t>
        </is>
      </c>
      <c r="B9" s="4" t="inlineStr">
        <is>
          <t xml:space="preserve"> </t>
        </is>
      </c>
      <c r="C9" s="4" t="inlineStr">
        <is>
          <t>18 months</t>
        </is>
      </c>
      <c r="D9" s="4" t="inlineStr">
        <is>
          <t xml:space="preserve"> </t>
        </is>
      </c>
      <c r="E9" s="4" t="inlineStr">
        <is>
          <t xml:space="preserve"> </t>
        </is>
      </c>
    </row>
    <row r="10">
      <c r="A10" s="4" t="inlineStr">
        <is>
          <t>Total</t>
        </is>
      </c>
      <c r="B10" s="4" t="inlineStr">
        <is>
          <t xml:space="preserve"> </t>
        </is>
      </c>
      <c r="C10" s="4" t="inlineStr">
        <is>
          <t xml:space="preserve"> </t>
        </is>
      </c>
      <c r="D10" s="6" t="n">
        <v>300</v>
      </c>
      <c r="E10" s="4" t="inlineStr">
        <is>
          <t xml:space="preserve"> </t>
        </is>
      </c>
    </row>
    <row r="11">
      <c r="A11" s="4" t="inlineStr">
        <is>
          <t>Line of Credit | Credit Facilities | 3-Year Senior Term Loan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4" t="inlineStr">
        <is>
          <t xml:space="preserve"> </t>
        </is>
      </c>
      <c r="C13" s="5" t="n">
        <v>1000</v>
      </c>
      <c r="D13" s="4" t="inlineStr">
        <is>
          <t xml:space="preserve"> </t>
        </is>
      </c>
      <c r="E13" s="4" t="inlineStr">
        <is>
          <t xml:space="preserve"> </t>
        </is>
      </c>
    </row>
    <row r="14">
      <c r="A14" s="4" t="inlineStr">
        <is>
          <t>Debt instrument, term</t>
        </is>
      </c>
      <c r="B14" s="4" t="inlineStr">
        <is>
          <t xml:space="preserve"> </t>
        </is>
      </c>
      <c r="C14" s="4" t="inlineStr">
        <is>
          <t>3 years</t>
        </is>
      </c>
      <c r="D14" s="4" t="inlineStr">
        <is>
          <t xml:space="preserve"> </t>
        </is>
      </c>
      <c r="E14" s="4" t="inlineStr">
        <is>
          <t xml:space="preserve"> </t>
        </is>
      </c>
    </row>
    <row r="15">
      <c r="A15" s="4" t="inlineStr">
        <is>
          <t>Total</t>
        </is>
      </c>
      <c r="B15" s="4" t="inlineStr">
        <is>
          <t xml:space="preserve"> </t>
        </is>
      </c>
      <c r="C15" s="4" t="inlineStr">
        <is>
          <t xml:space="preserve"> </t>
        </is>
      </c>
      <c r="D15" s="6" t="n">
        <v>979</v>
      </c>
      <c r="E15" s="4" t="inlineStr">
        <is>
          <t xml:space="preserve"> </t>
        </is>
      </c>
    </row>
    <row r="16">
      <c r="A16" s="4" t="inlineStr">
        <is>
          <t>Senior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5" t="n">
        <v>6900</v>
      </c>
      <c r="C18" s="4" t="inlineStr">
        <is>
          <t xml:space="preserve"> </t>
        </is>
      </c>
      <c r="D18" s="4" t="inlineStr">
        <is>
          <t xml:space="preserve"> </t>
        </is>
      </c>
      <c r="E18" s="4" t="inlineStr">
        <is>
          <t xml:space="preserve"> </t>
        </is>
      </c>
    </row>
    <row r="19">
      <c r="A19" s="4" t="inlineStr">
        <is>
          <t>Senior Notes | 5.450% Senior Notes Due 2027</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face amount</t>
        </is>
      </c>
      <c r="B21" s="5" t="n">
        <v>1000</v>
      </c>
      <c r="C21" s="4" t="inlineStr">
        <is>
          <t xml:space="preserve"> </t>
        </is>
      </c>
      <c r="D21" s="4" t="inlineStr">
        <is>
          <t xml:space="preserve"> </t>
        </is>
      </c>
      <c r="E21" s="4" t="inlineStr">
        <is>
          <t xml:space="preserve"> </t>
        </is>
      </c>
    </row>
    <row r="22">
      <c r="A22" s="4" t="inlineStr">
        <is>
          <t>Interest rate, stated percentage</t>
        </is>
      </c>
      <c r="B22" s="9" t="n">
        <v>0.0545</v>
      </c>
      <c r="C22" s="4" t="inlineStr">
        <is>
          <t xml:space="preserve"> </t>
        </is>
      </c>
      <c r="D22" s="4" t="inlineStr">
        <is>
          <t xml:space="preserve"> </t>
        </is>
      </c>
      <c r="E22" s="4" t="inlineStr">
        <is>
          <t xml:space="preserve"> </t>
        </is>
      </c>
    </row>
    <row r="23">
      <c r="A23" s="4" t="inlineStr">
        <is>
          <t>Debt instrument, term</t>
        </is>
      </c>
      <c r="B23" s="4" t="inlineStr">
        <is>
          <t>3 years</t>
        </is>
      </c>
      <c r="C23" s="4" t="inlineStr">
        <is>
          <t xml:space="preserve"> </t>
        </is>
      </c>
      <c r="D23" s="4" t="inlineStr">
        <is>
          <t xml:space="preserve"> </t>
        </is>
      </c>
      <c r="E23" s="4" t="inlineStr">
        <is>
          <t xml:space="preserve"> </t>
        </is>
      </c>
    </row>
    <row r="24">
      <c r="A24" s="4" t="inlineStr">
        <is>
          <t>Total</t>
        </is>
      </c>
      <c r="B24" s="4" t="inlineStr">
        <is>
          <t xml:space="preserve"> </t>
        </is>
      </c>
      <c r="C24" s="4" t="inlineStr">
        <is>
          <t xml:space="preserve"> </t>
        </is>
      </c>
      <c r="D24" s="6" t="n">
        <v>994</v>
      </c>
      <c r="E24" s="4" t="inlineStr">
        <is>
          <t xml:space="preserve"> </t>
        </is>
      </c>
    </row>
    <row r="25">
      <c r="A25" s="4" t="inlineStr">
        <is>
          <t>Senior Notes | 5.400% Senior Notes Due 2029</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face amount</t>
        </is>
      </c>
      <c r="B27" s="5" t="n">
        <v>1500</v>
      </c>
      <c r="C27" s="4" t="inlineStr">
        <is>
          <t xml:space="preserve"> </t>
        </is>
      </c>
      <c r="D27" s="4" t="inlineStr">
        <is>
          <t xml:space="preserve"> </t>
        </is>
      </c>
      <c r="E27" s="4" t="inlineStr">
        <is>
          <t xml:space="preserve"> </t>
        </is>
      </c>
    </row>
    <row r="28">
      <c r="A28" s="4" t="inlineStr">
        <is>
          <t>Interest rate, stated percentage</t>
        </is>
      </c>
      <c r="B28" s="9" t="n">
        <v>0.054</v>
      </c>
      <c r="C28" s="4" t="inlineStr">
        <is>
          <t xml:space="preserve"> </t>
        </is>
      </c>
      <c r="D28" s="4" t="inlineStr">
        <is>
          <t xml:space="preserve"> </t>
        </is>
      </c>
      <c r="E28" s="4" t="inlineStr">
        <is>
          <t xml:space="preserve"> </t>
        </is>
      </c>
    </row>
    <row r="29">
      <c r="A29" s="4" t="inlineStr">
        <is>
          <t>Debt instrument, term</t>
        </is>
      </c>
      <c r="B29" s="4" t="inlineStr">
        <is>
          <t>5 years</t>
        </is>
      </c>
      <c r="C29" s="4" t="inlineStr">
        <is>
          <t xml:space="preserve"> </t>
        </is>
      </c>
      <c r="D29" s="4" t="inlineStr">
        <is>
          <t xml:space="preserve"> </t>
        </is>
      </c>
      <c r="E29" s="4" t="inlineStr">
        <is>
          <t xml:space="preserve"> </t>
        </is>
      </c>
    </row>
    <row r="30">
      <c r="A30" s="4" t="inlineStr">
        <is>
          <t>Total</t>
        </is>
      </c>
      <c r="B30" s="4" t="inlineStr">
        <is>
          <t xml:space="preserve"> </t>
        </is>
      </c>
      <c r="C30" s="4" t="inlineStr">
        <is>
          <t xml:space="preserve"> </t>
        </is>
      </c>
      <c r="D30" s="6" t="n">
        <v>1487</v>
      </c>
      <c r="E30" s="4" t="inlineStr">
        <is>
          <t xml:space="preserve"> </t>
        </is>
      </c>
    </row>
    <row r="31">
      <c r="A31" s="4" t="inlineStr">
        <is>
          <t>Senior Notes | 5.450% Senior Notes Due 2031</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face amount</t>
        </is>
      </c>
      <c r="B33" s="5" t="n">
        <v>1000</v>
      </c>
      <c r="C33" s="4" t="inlineStr">
        <is>
          <t xml:space="preserve"> </t>
        </is>
      </c>
      <c r="D33" s="4" t="inlineStr">
        <is>
          <t xml:space="preserve"> </t>
        </is>
      </c>
      <c r="E33" s="4" t="inlineStr">
        <is>
          <t xml:space="preserve"> </t>
        </is>
      </c>
    </row>
    <row r="34">
      <c r="A34" s="4" t="inlineStr">
        <is>
          <t>Interest rate, stated percentage</t>
        </is>
      </c>
      <c r="B34" s="9" t="n">
        <v>0.0545</v>
      </c>
      <c r="C34" s="4" t="inlineStr">
        <is>
          <t xml:space="preserve"> </t>
        </is>
      </c>
      <c r="D34" s="4" t="inlineStr">
        <is>
          <t xml:space="preserve"> </t>
        </is>
      </c>
      <c r="E34" s="4" t="inlineStr">
        <is>
          <t xml:space="preserve"> </t>
        </is>
      </c>
    </row>
    <row r="35">
      <c r="A35" s="4" t="inlineStr">
        <is>
          <t>Debt instrument, term</t>
        </is>
      </c>
      <c r="B35" s="4" t="inlineStr">
        <is>
          <t>7 years</t>
        </is>
      </c>
      <c r="C35" s="4" t="inlineStr">
        <is>
          <t xml:space="preserve"> </t>
        </is>
      </c>
      <c r="D35" s="4" t="inlineStr">
        <is>
          <t xml:space="preserve"> </t>
        </is>
      </c>
      <c r="E35" s="4" t="inlineStr">
        <is>
          <t xml:space="preserve"> </t>
        </is>
      </c>
    </row>
    <row r="36">
      <c r="A36" s="4" t="inlineStr">
        <is>
          <t>Total</t>
        </is>
      </c>
      <c r="B36" s="4" t="inlineStr">
        <is>
          <t xml:space="preserve"> </t>
        </is>
      </c>
      <c r="C36" s="4" t="inlineStr">
        <is>
          <t xml:space="preserve"> </t>
        </is>
      </c>
      <c r="D36" s="6" t="n">
        <v>990</v>
      </c>
      <c r="E36" s="4" t="inlineStr">
        <is>
          <t xml:space="preserve"> </t>
        </is>
      </c>
    </row>
    <row r="37">
      <c r="A37" s="4" t="inlineStr">
        <is>
          <t>Senior Notes | 5.600% Senior Notes Due 2034</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face amount</t>
        </is>
      </c>
      <c r="B39" s="5" t="n">
        <v>1650</v>
      </c>
      <c r="C39" s="4" t="inlineStr">
        <is>
          <t xml:space="preserve"> </t>
        </is>
      </c>
      <c r="D39" s="4" t="inlineStr">
        <is>
          <t xml:space="preserve"> </t>
        </is>
      </c>
      <c r="E39" s="4" t="inlineStr">
        <is>
          <t xml:space="preserve"> </t>
        </is>
      </c>
    </row>
    <row r="40">
      <c r="A40" s="4" t="inlineStr">
        <is>
          <t>Interest rate, stated percentage</t>
        </is>
      </c>
      <c r="B40" s="9" t="n">
        <v>0.056</v>
      </c>
      <c r="C40" s="4" t="inlineStr">
        <is>
          <t xml:space="preserve"> </t>
        </is>
      </c>
      <c r="D40" s="4" t="inlineStr">
        <is>
          <t xml:space="preserve"> </t>
        </is>
      </c>
      <c r="E40" s="4" t="inlineStr">
        <is>
          <t xml:space="preserve"> </t>
        </is>
      </c>
    </row>
    <row r="41">
      <c r="A41" s="4" t="inlineStr">
        <is>
          <t>Debt instrument, term</t>
        </is>
      </c>
      <c r="B41" s="4" t="inlineStr">
        <is>
          <t>10 years</t>
        </is>
      </c>
      <c r="C41" s="4" t="inlineStr">
        <is>
          <t xml:space="preserve"> </t>
        </is>
      </c>
      <c r="D41" s="4" t="inlineStr">
        <is>
          <t xml:space="preserve"> </t>
        </is>
      </c>
      <c r="E41" s="4" t="inlineStr">
        <is>
          <t xml:space="preserve"> </t>
        </is>
      </c>
    </row>
    <row r="42">
      <c r="A42" s="4" t="inlineStr">
        <is>
          <t>Total</t>
        </is>
      </c>
      <c r="B42" s="4" t="inlineStr">
        <is>
          <t xml:space="preserve"> </t>
        </is>
      </c>
      <c r="C42" s="4" t="inlineStr">
        <is>
          <t xml:space="preserve"> </t>
        </is>
      </c>
      <c r="D42" s="6" t="n">
        <v>1636</v>
      </c>
      <c r="E42" s="4" t="inlineStr">
        <is>
          <t xml:space="preserve"> </t>
        </is>
      </c>
    </row>
    <row r="43">
      <c r="A43" s="4" t="inlineStr">
        <is>
          <t>Senior Notes | 5.900% Senior Notes Due 2054</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face amount</t>
        </is>
      </c>
      <c r="B45" s="5" t="n">
        <v>1250</v>
      </c>
      <c r="C45" s="4" t="inlineStr">
        <is>
          <t xml:space="preserve"> </t>
        </is>
      </c>
      <c r="D45" s="4" t="inlineStr">
        <is>
          <t xml:space="preserve"> </t>
        </is>
      </c>
      <c r="E45" s="4" t="inlineStr">
        <is>
          <t xml:space="preserve"> </t>
        </is>
      </c>
    </row>
    <row r="46">
      <c r="A46" s="4" t="inlineStr">
        <is>
          <t>Interest rate, stated percentage</t>
        </is>
      </c>
      <c r="B46" s="9" t="n">
        <v>0.059</v>
      </c>
      <c r="C46" s="4" t="inlineStr">
        <is>
          <t xml:space="preserve"> </t>
        </is>
      </c>
      <c r="D46" s="4" t="inlineStr">
        <is>
          <t xml:space="preserve"> </t>
        </is>
      </c>
      <c r="E46" s="4" t="inlineStr">
        <is>
          <t xml:space="preserve"> </t>
        </is>
      </c>
    </row>
    <row r="47">
      <c r="A47" s="4" t="inlineStr">
        <is>
          <t>Debt instrument, term</t>
        </is>
      </c>
      <c r="B47" s="4" t="inlineStr">
        <is>
          <t>30 years</t>
        </is>
      </c>
      <c r="C47" s="4" t="inlineStr">
        <is>
          <t xml:space="preserve"> </t>
        </is>
      </c>
      <c r="D47" s="4" t="inlineStr">
        <is>
          <t xml:space="preserve"> </t>
        </is>
      </c>
      <c r="E47" s="4" t="inlineStr">
        <is>
          <t xml:space="preserve"> </t>
        </is>
      </c>
    </row>
    <row r="48">
      <c r="A48" s="4" t="inlineStr">
        <is>
          <t>Total</t>
        </is>
      </c>
      <c r="B48" s="4" t="inlineStr">
        <is>
          <t xml:space="preserve"> </t>
        </is>
      </c>
      <c r="C48" s="4" t="inlineStr">
        <is>
          <t xml:space="preserve"> </t>
        </is>
      </c>
      <c r="D48" s="6" t="n">
        <v>1231</v>
      </c>
      <c r="E48" s="4" t="inlineStr">
        <is>
          <t xml:space="preserve"> </t>
        </is>
      </c>
    </row>
    <row r="49">
      <c r="A49" s="4" t="inlineStr">
        <is>
          <t>Senior Notes | 6.000% Senior Notes Due 2064</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nstrument, face amount</t>
        </is>
      </c>
      <c r="B51" s="5" t="n">
        <v>500</v>
      </c>
      <c r="C51" s="4" t="inlineStr">
        <is>
          <t xml:space="preserve"> </t>
        </is>
      </c>
      <c r="D51" s="4" t="inlineStr">
        <is>
          <t xml:space="preserve"> </t>
        </is>
      </c>
      <c r="E51" s="4" t="inlineStr">
        <is>
          <t xml:space="preserve"> </t>
        </is>
      </c>
    </row>
    <row r="52">
      <c r="A52" s="4" t="inlineStr">
        <is>
          <t>Interest rate, stated percentage</t>
        </is>
      </c>
      <c r="B52" s="10" t="n">
        <v>0.06</v>
      </c>
      <c r="C52" s="4" t="inlineStr">
        <is>
          <t xml:space="preserve"> </t>
        </is>
      </c>
      <c r="D52" s="4" t="inlineStr">
        <is>
          <t xml:space="preserve"> </t>
        </is>
      </c>
      <c r="E52" s="4" t="inlineStr">
        <is>
          <t xml:space="preserve"> </t>
        </is>
      </c>
    </row>
    <row r="53">
      <c r="A53" s="4" t="inlineStr">
        <is>
          <t>Debt instrument, term</t>
        </is>
      </c>
      <c r="B53" s="4" t="inlineStr">
        <is>
          <t>40 years</t>
        </is>
      </c>
      <c r="C53" s="4" t="inlineStr">
        <is>
          <t xml:space="preserve"> </t>
        </is>
      </c>
      <c r="D53" s="4" t="inlineStr">
        <is>
          <t xml:space="preserve"> </t>
        </is>
      </c>
      <c r="E53" s="4" t="inlineStr">
        <is>
          <t xml:space="preserve"> </t>
        </is>
      </c>
    </row>
    <row r="54">
      <c r="A54" s="4" t="inlineStr">
        <is>
          <t>Total</t>
        </is>
      </c>
      <c r="B54" s="4" t="inlineStr">
        <is>
          <t xml:space="preserve"> </t>
        </is>
      </c>
      <c r="C54" s="4" t="inlineStr">
        <is>
          <t xml:space="preserve"> </t>
        </is>
      </c>
      <c r="D54" s="6" t="n">
        <v>492</v>
      </c>
      <c r="E54" s="4" t="inlineStr">
        <is>
          <t xml:space="preserve"> </t>
        </is>
      </c>
    </row>
    <row r="55">
      <c r="A55" s="4" t="inlineStr">
        <is>
          <t>Other borrowings</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Total</t>
        </is>
      </c>
      <c r="B57" s="4" t="inlineStr">
        <is>
          <t xml:space="preserve"> </t>
        </is>
      </c>
      <c r="C57" s="4" t="inlineStr">
        <is>
          <t xml:space="preserve"> </t>
        </is>
      </c>
      <c r="D57" s="5" t="n">
        <v>0</v>
      </c>
      <c r="E57"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9" customWidth="1" min="1" max="1"/>
    <col width="22" customWidth="1" min="2" max="2"/>
    <col width="22" customWidth="1" min="3" max="3"/>
    <col width="29" customWidth="1" min="4" max="4"/>
    <col width="22" customWidth="1" min="5" max="5"/>
    <col width="22" customWidth="1" min="6" max="6"/>
    <col width="22" customWidth="1" min="7" max="7"/>
    <col width="22" customWidth="1" min="8" max="8"/>
  </cols>
  <sheetData>
    <row r="1">
      <c r="A1" s="1" t="inlineStr">
        <is>
          <t>Long-Term Debt and Short-Term Borrowings - Narrative (Details)</t>
        </is>
      </c>
      <c r="F1" s="2" t="inlineStr">
        <is>
          <t>1 Months Ended</t>
        </is>
      </c>
    </row>
    <row r="2">
      <c r="B2" s="2" t="inlineStr">
        <is>
          <t>Mar. 07, 2024 USD ($)</t>
        </is>
      </c>
      <c r="C2" s="2" t="inlineStr">
        <is>
          <t>Mar. 04, 2024 USD ($)</t>
        </is>
      </c>
      <c r="D2" s="2" t="inlineStr">
        <is>
          <t>Feb. 27, 2024 USD ($) series</t>
        </is>
      </c>
      <c r="E2" s="2" t="inlineStr">
        <is>
          <t>Feb. 16, 2024 USD ($)</t>
        </is>
      </c>
      <c r="F2" s="2" t="inlineStr">
        <is>
          <t>Aug. 31, 2024 USD ($)</t>
        </is>
      </c>
      <c r="G2" s="2" t="inlineStr">
        <is>
          <t>Sep. 30, 2024 USD ($)</t>
        </is>
      </c>
      <c r="H2" s="2" t="inlineStr">
        <is>
          <t>Apr. 0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ained cash targ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00000000</v>
      </c>
    </row>
    <row r="5">
      <c r="A5" s="4" t="inlineStr">
        <is>
          <t>Commercial paper</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row>
    <row r="6">
      <c r="A6" s="4" t="inlineStr">
        <is>
          <t>Commercial Pap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term</t>
        </is>
      </c>
      <c r="B8" s="4" t="inlineStr">
        <is>
          <t xml:space="preserve"> </t>
        </is>
      </c>
      <c r="C8" s="4" t="inlineStr">
        <is>
          <t>364 day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maximum borrowing capacity</t>
        </is>
      </c>
      <c r="B9" s="4" t="inlineStr">
        <is>
          <t xml:space="preserve"> </t>
        </is>
      </c>
      <c r="C9" s="5" t="n">
        <v>200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ies of notes issued | series</t>
        </is>
      </c>
      <c r="B12" s="4" t="inlineStr">
        <is>
          <t xml:space="preserve"> </t>
        </is>
      </c>
      <c r="C12" s="4" t="inlineStr">
        <is>
          <t xml:space="preserve"> </t>
        </is>
      </c>
      <c r="D12" s="6" t="n">
        <v>6</v>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4" t="inlineStr">
        <is>
          <t xml:space="preserve"> </t>
        </is>
      </c>
      <c r="D13" s="5" t="n">
        <v>6900000000</v>
      </c>
      <c r="E13" s="4" t="inlineStr">
        <is>
          <t xml:space="preserve"> </t>
        </is>
      </c>
      <c r="F13" s="4" t="inlineStr">
        <is>
          <t xml:space="preserve"> </t>
        </is>
      </c>
      <c r="G13" s="4" t="inlineStr">
        <is>
          <t xml:space="preserve"> </t>
        </is>
      </c>
      <c r="H13" s="4" t="inlineStr">
        <is>
          <t xml:space="preserve"> </t>
        </is>
      </c>
    </row>
    <row r="14">
      <c r="A14" s="4" t="inlineStr">
        <is>
          <t>Debt issuance costs</t>
        </is>
      </c>
      <c r="B14" s="4" t="inlineStr">
        <is>
          <t xml:space="preserve"> </t>
        </is>
      </c>
      <c r="C14" s="4" t="inlineStr">
        <is>
          <t xml:space="preserve"> </t>
        </is>
      </c>
      <c r="D14" s="6" t="n">
        <v>62000000</v>
      </c>
      <c r="E14" s="4" t="inlineStr">
        <is>
          <t xml:space="preserve"> </t>
        </is>
      </c>
      <c r="F14" s="4" t="inlineStr">
        <is>
          <t xml:space="preserve"> </t>
        </is>
      </c>
      <c r="G14" s="4" t="inlineStr">
        <is>
          <t xml:space="preserve"> </t>
        </is>
      </c>
      <c r="H14" s="4" t="inlineStr">
        <is>
          <t xml:space="preserve"> </t>
        </is>
      </c>
    </row>
    <row r="15">
      <c r="A15" s="4" t="inlineStr">
        <is>
          <t>Senior Notes | Estimate of Fair Value Measur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debt, fair value</t>
        </is>
      </c>
      <c r="B17" s="4" t="inlineStr">
        <is>
          <t xml:space="preserve"> </t>
        </is>
      </c>
      <c r="C17" s="4" t="inlineStr">
        <is>
          <t xml:space="preserve"> </t>
        </is>
      </c>
      <c r="D17" s="4" t="inlineStr">
        <is>
          <t xml:space="preserve"> </t>
        </is>
      </c>
      <c r="E17" s="4" t="inlineStr">
        <is>
          <t xml:space="preserve"> </t>
        </is>
      </c>
      <c r="F17" s="4" t="inlineStr">
        <is>
          <t xml:space="preserve"> </t>
        </is>
      </c>
      <c r="G17" s="6" t="n">
        <v>8100000000</v>
      </c>
      <c r="H17" s="4" t="inlineStr">
        <is>
          <t xml:space="preserve"> </t>
        </is>
      </c>
    </row>
    <row r="18">
      <c r="A18" s="4" t="inlineStr">
        <is>
          <t>Senior Notes | Reported Value Measur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 fair value</t>
        </is>
      </c>
      <c r="B20" s="4" t="inlineStr">
        <is>
          <t xml:space="preserve"> </t>
        </is>
      </c>
      <c r="C20" s="4" t="inlineStr">
        <is>
          <t xml:space="preserve"> </t>
        </is>
      </c>
      <c r="D20" s="4" t="inlineStr">
        <is>
          <t xml:space="preserve"> </t>
        </is>
      </c>
      <c r="E20" s="4" t="inlineStr">
        <is>
          <t xml:space="preserve"> </t>
        </is>
      </c>
      <c r="F20" s="4" t="inlineStr">
        <is>
          <t xml:space="preserve"> </t>
        </is>
      </c>
      <c r="G20" s="6" t="n">
        <v>7800000000</v>
      </c>
      <c r="H20" s="4" t="inlineStr">
        <is>
          <t xml:space="preserve"> </t>
        </is>
      </c>
    </row>
    <row r="21">
      <c r="A21" s="4" t="inlineStr">
        <is>
          <t>5.400% Senior Notes Due 2029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4" t="inlineStr">
        <is>
          <t xml:space="preserve"> </t>
        </is>
      </c>
      <c r="C23" s="4" t="inlineStr">
        <is>
          <t xml:space="preserve"> </t>
        </is>
      </c>
      <c r="D23" s="5" t="n">
        <v>1500000000</v>
      </c>
      <c r="E23" s="4" t="inlineStr">
        <is>
          <t xml:space="preserve"> </t>
        </is>
      </c>
      <c r="F23" s="4" t="inlineStr">
        <is>
          <t xml:space="preserve"> </t>
        </is>
      </c>
      <c r="G23" s="4" t="inlineStr">
        <is>
          <t xml:space="preserve"> </t>
        </is>
      </c>
      <c r="H23" s="4" t="inlineStr">
        <is>
          <t xml:space="preserve"> </t>
        </is>
      </c>
    </row>
    <row r="24">
      <c r="A24" s="4" t="inlineStr">
        <is>
          <t>Interest rate, stated percentage</t>
        </is>
      </c>
      <c r="B24" s="4" t="inlineStr">
        <is>
          <t xml:space="preserve"> </t>
        </is>
      </c>
      <c r="C24" s="4" t="inlineStr">
        <is>
          <t xml:space="preserve"> </t>
        </is>
      </c>
      <c r="D24" s="9" t="n">
        <v>0.054</v>
      </c>
      <c r="E24" s="4" t="inlineStr">
        <is>
          <t xml:space="preserve"> </t>
        </is>
      </c>
      <c r="F24" s="4" t="inlineStr">
        <is>
          <t xml:space="preserve"> </t>
        </is>
      </c>
      <c r="G24" s="4" t="inlineStr">
        <is>
          <t xml:space="preserve"> </t>
        </is>
      </c>
      <c r="H24" s="4" t="inlineStr">
        <is>
          <t xml:space="preserve"> </t>
        </is>
      </c>
    </row>
    <row r="25">
      <c r="A25" s="4" t="inlineStr">
        <is>
          <t>Debt instrument, term</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row>
    <row r="26">
      <c r="A26" s="4" t="inlineStr">
        <is>
          <t>5.450% Senior Notes Due 2027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4" t="inlineStr">
        <is>
          <t xml:space="preserve"> </t>
        </is>
      </c>
      <c r="D28" s="5" t="n">
        <v>1000000000</v>
      </c>
      <c r="E28" s="4" t="inlineStr">
        <is>
          <t xml:space="preserve"> </t>
        </is>
      </c>
      <c r="F28" s="4" t="inlineStr">
        <is>
          <t xml:space="preserve"> </t>
        </is>
      </c>
      <c r="G28" s="4" t="inlineStr">
        <is>
          <t xml:space="preserve"> </t>
        </is>
      </c>
      <c r="H28" s="4" t="inlineStr">
        <is>
          <t xml:space="preserve"> </t>
        </is>
      </c>
    </row>
    <row r="29">
      <c r="A29" s="4" t="inlineStr">
        <is>
          <t>Interest rate, stated percentage</t>
        </is>
      </c>
      <c r="B29" s="4" t="inlineStr">
        <is>
          <t xml:space="preserve"> </t>
        </is>
      </c>
      <c r="C29" s="4" t="inlineStr">
        <is>
          <t xml:space="preserve"> </t>
        </is>
      </c>
      <c r="D29" s="9" t="n">
        <v>0.0545</v>
      </c>
      <c r="E29" s="4" t="inlineStr">
        <is>
          <t xml:space="preserve"> </t>
        </is>
      </c>
      <c r="F29" s="4" t="inlineStr">
        <is>
          <t xml:space="preserve"> </t>
        </is>
      </c>
      <c r="G29" s="4" t="inlineStr">
        <is>
          <t xml:space="preserve"> </t>
        </is>
      </c>
      <c r="H29" s="4" t="inlineStr">
        <is>
          <t xml:space="preserve"> </t>
        </is>
      </c>
    </row>
    <row r="30">
      <c r="A30" s="4" t="inlineStr">
        <is>
          <t>Debt instrument, term</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row>
    <row r="31">
      <c r="A31" s="4" t="inlineStr">
        <is>
          <t>5.450% Senior Notes Due 2031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face amount</t>
        </is>
      </c>
      <c r="B33" s="4" t="inlineStr">
        <is>
          <t xml:space="preserve"> </t>
        </is>
      </c>
      <c r="C33" s="4" t="inlineStr">
        <is>
          <t xml:space="preserve"> </t>
        </is>
      </c>
      <c r="D33" s="5" t="n">
        <v>1000000000</v>
      </c>
      <c r="E33" s="4" t="inlineStr">
        <is>
          <t xml:space="preserve"> </t>
        </is>
      </c>
      <c r="F33" s="4" t="inlineStr">
        <is>
          <t xml:space="preserve"> </t>
        </is>
      </c>
      <c r="G33" s="4" t="inlineStr">
        <is>
          <t xml:space="preserve"> </t>
        </is>
      </c>
      <c r="H33" s="4" t="inlineStr">
        <is>
          <t xml:space="preserve"> </t>
        </is>
      </c>
    </row>
    <row r="34">
      <c r="A34" s="4" t="inlineStr">
        <is>
          <t>Interest rate, stated percentage</t>
        </is>
      </c>
      <c r="B34" s="4" t="inlineStr">
        <is>
          <t xml:space="preserve"> </t>
        </is>
      </c>
      <c r="C34" s="4" t="inlineStr">
        <is>
          <t xml:space="preserve"> </t>
        </is>
      </c>
      <c r="D34" s="9" t="n">
        <v>0.0545</v>
      </c>
      <c r="E34" s="4" t="inlineStr">
        <is>
          <t xml:space="preserve"> </t>
        </is>
      </c>
      <c r="F34" s="4" t="inlineStr">
        <is>
          <t xml:space="preserve"> </t>
        </is>
      </c>
      <c r="G34" s="4" t="inlineStr">
        <is>
          <t xml:space="preserve"> </t>
        </is>
      </c>
      <c r="H34" s="4" t="inlineStr">
        <is>
          <t xml:space="preserve"> </t>
        </is>
      </c>
    </row>
    <row r="35">
      <c r="A35" s="4" t="inlineStr">
        <is>
          <t>Debt instrument, term</t>
        </is>
      </c>
      <c r="B35" s="4" t="inlineStr">
        <is>
          <t xml:space="preserve"> </t>
        </is>
      </c>
      <c r="C35" s="4" t="inlineStr">
        <is>
          <t xml:space="preserve"> </t>
        </is>
      </c>
      <c r="D35" s="4" t="inlineStr">
        <is>
          <t>7 years</t>
        </is>
      </c>
      <c r="E35" s="4" t="inlineStr">
        <is>
          <t xml:space="preserve"> </t>
        </is>
      </c>
      <c r="F35" s="4" t="inlineStr">
        <is>
          <t xml:space="preserve"> </t>
        </is>
      </c>
      <c r="G35" s="4" t="inlineStr">
        <is>
          <t xml:space="preserve"> </t>
        </is>
      </c>
      <c r="H35" s="4" t="inlineStr">
        <is>
          <t xml:space="preserve"> </t>
        </is>
      </c>
    </row>
    <row r="36">
      <c r="A36" s="4" t="inlineStr">
        <is>
          <t>5.600% Senior Notes Due 2034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face amount</t>
        </is>
      </c>
      <c r="B38" s="4" t="inlineStr">
        <is>
          <t xml:space="preserve"> </t>
        </is>
      </c>
      <c r="C38" s="4" t="inlineStr">
        <is>
          <t xml:space="preserve"> </t>
        </is>
      </c>
      <c r="D38" s="5" t="n">
        <v>1650000000</v>
      </c>
      <c r="E38" s="4" t="inlineStr">
        <is>
          <t xml:space="preserve"> </t>
        </is>
      </c>
      <c r="F38" s="4" t="inlineStr">
        <is>
          <t xml:space="preserve"> </t>
        </is>
      </c>
      <c r="G38" s="4" t="inlineStr">
        <is>
          <t xml:space="preserve"> </t>
        </is>
      </c>
      <c r="H38" s="4" t="inlineStr">
        <is>
          <t xml:space="preserve"> </t>
        </is>
      </c>
    </row>
    <row r="39">
      <c r="A39" s="4" t="inlineStr">
        <is>
          <t>Interest rate, stated percentage</t>
        </is>
      </c>
      <c r="B39" s="4" t="inlineStr">
        <is>
          <t xml:space="preserve"> </t>
        </is>
      </c>
      <c r="C39" s="4" t="inlineStr">
        <is>
          <t xml:space="preserve"> </t>
        </is>
      </c>
      <c r="D39" s="9" t="n">
        <v>0.056</v>
      </c>
      <c r="E39" s="4" t="inlineStr">
        <is>
          <t xml:space="preserve"> </t>
        </is>
      </c>
      <c r="F39" s="4" t="inlineStr">
        <is>
          <t xml:space="preserve"> </t>
        </is>
      </c>
      <c r="G39" s="4" t="inlineStr">
        <is>
          <t xml:space="preserve"> </t>
        </is>
      </c>
      <c r="H39" s="4" t="inlineStr">
        <is>
          <t xml:space="preserve"> </t>
        </is>
      </c>
    </row>
    <row r="40">
      <c r="A40" s="4" t="inlineStr">
        <is>
          <t>Debt instrument, term</t>
        </is>
      </c>
      <c r="B40" s="4" t="inlineStr">
        <is>
          <t xml:space="preserve"> </t>
        </is>
      </c>
      <c r="C40" s="4" t="inlineStr">
        <is>
          <t xml:space="preserve"> </t>
        </is>
      </c>
      <c r="D40" s="4" t="inlineStr">
        <is>
          <t>10 years</t>
        </is>
      </c>
      <c r="E40" s="4" t="inlineStr">
        <is>
          <t xml:space="preserve"> </t>
        </is>
      </c>
      <c r="F40" s="4" t="inlineStr">
        <is>
          <t xml:space="preserve"> </t>
        </is>
      </c>
      <c r="G40" s="4" t="inlineStr">
        <is>
          <t xml:space="preserve"> </t>
        </is>
      </c>
      <c r="H40" s="4" t="inlineStr">
        <is>
          <t xml:space="preserve"> </t>
        </is>
      </c>
    </row>
    <row r="41">
      <c r="A41" s="4" t="inlineStr">
        <is>
          <t>5.900% Senior Notes Due 2054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face amount</t>
        </is>
      </c>
      <c r="B43" s="4" t="inlineStr">
        <is>
          <t xml:space="preserve"> </t>
        </is>
      </c>
      <c r="C43" s="4" t="inlineStr">
        <is>
          <t xml:space="preserve"> </t>
        </is>
      </c>
      <c r="D43" s="5" t="n">
        <v>1250000000</v>
      </c>
      <c r="E43" s="4" t="inlineStr">
        <is>
          <t xml:space="preserve"> </t>
        </is>
      </c>
      <c r="F43" s="4" t="inlineStr">
        <is>
          <t xml:space="preserve"> </t>
        </is>
      </c>
      <c r="G43" s="4" t="inlineStr">
        <is>
          <t xml:space="preserve"> </t>
        </is>
      </c>
      <c r="H43" s="4" t="inlineStr">
        <is>
          <t xml:space="preserve"> </t>
        </is>
      </c>
    </row>
    <row r="44">
      <c r="A44" s="4" t="inlineStr">
        <is>
          <t>Interest rate, stated percentage</t>
        </is>
      </c>
      <c r="B44" s="4" t="inlineStr">
        <is>
          <t xml:space="preserve"> </t>
        </is>
      </c>
      <c r="C44" s="4" t="inlineStr">
        <is>
          <t xml:space="preserve"> </t>
        </is>
      </c>
      <c r="D44" s="9" t="n">
        <v>0.059</v>
      </c>
      <c r="E44" s="4" t="inlineStr">
        <is>
          <t xml:space="preserve"> </t>
        </is>
      </c>
      <c r="F44" s="4" t="inlineStr">
        <is>
          <t xml:space="preserve"> </t>
        </is>
      </c>
      <c r="G44" s="4" t="inlineStr">
        <is>
          <t xml:space="preserve"> </t>
        </is>
      </c>
      <c r="H44" s="4" t="inlineStr">
        <is>
          <t xml:space="preserve"> </t>
        </is>
      </c>
    </row>
    <row r="45">
      <c r="A45" s="4" t="inlineStr">
        <is>
          <t>Debt instrument, term</t>
        </is>
      </c>
      <c r="B45" s="4" t="inlineStr">
        <is>
          <t xml:space="preserve"> </t>
        </is>
      </c>
      <c r="C45" s="4" t="inlineStr">
        <is>
          <t xml:space="preserve"> </t>
        </is>
      </c>
      <c r="D45" s="4" t="inlineStr">
        <is>
          <t>30 years</t>
        </is>
      </c>
      <c r="E45" s="4" t="inlineStr">
        <is>
          <t xml:space="preserve"> </t>
        </is>
      </c>
      <c r="F45" s="4" t="inlineStr">
        <is>
          <t xml:space="preserve"> </t>
        </is>
      </c>
      <c r="G45" s="4" t="inlineStr">
        <is>
          <t xml:space="preserve"> </t>
        </is>
      </c>
      <c r="H45" s="4" t="inlineStr">
        <is>
          <t xml:space="preserve"> </t>
        </is>
      </c>
    </row>
    <row r="46">
      <c r="A46" s="4" t="inlineStr">
        <is>
          <t>6.000% Senior Notes Due 2064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face amount</t>
        </is>
      </c>
      <c r="B48" s="4" t="inlineStr">
        <is>
          <t xml:space="preserve"> </t>
        </is>
      </c>
      <c r="C48" s="4" t="inlineStr">
        <is>
          <t xml:space="preserve"> </t>
        </is>
      </c>
      <c r="D48" s="5" t="n">
        <v>500000000</v>
      </c>
      <c r="E48" s="4" t="inlineStr">
        <is>
          <t xml:space="preserve"> </t>
        </is>
      </c>
      <c r="F48" s="4" t="inlineStr">
        <is>
          <t xml:space="preserve"> </t>
        </is>
      </c>
      <c r="G48" s="4" t="inlineStr">
        <is>
          <t xml:space="preserve"> </t>
        </is>
      </c>
      <c r="H48" s="4" t="inlineStr">
        <is>
          <t xml:space="preserve"> </t>
        </is>
      </c>
    </row>
    <row r="49">
      <c r="A49" s="4" t="inlineStr">
        <is>
          <t>Interest rate, stated percentage</t>
        </is>
      </c>
      <c r="B49" s="4" t="inlineStr">
        <is>
          <t xml:space="preserve"> </t>
        </is>
      </c>
      <c r="C49" s="4" t="inlineStr">
        <is>
          <t xml:space="preserve"> </t>
        </is>
      </c>
      <c r="D49" s="10" t="n">
        <v>0.06</v>
      </c>
      <c r="E49" s="4" t="inlineStr">
        <is>
          <t xml:space="preserve"> </t>
        </is>
      </c>
      <c r="F49" s="4" t="inlineStr">
        <is>
          <t xml:space="preserve"> </t>
        </is>
      </c>
      <c r="G49" s="4" t="inlineStr">
        <is>
          <t xml:space="preserve"> </t>
        </is>
      </c>
      <c r="H49" s="4" t="inlineStr">
        <is>
          <t xml:space="preserve"> </t>
        </is>
      </c>
    </row>
    <row r="50">
      <c r="A50" s="4" t="inlineStr">
        <is>
          <t>Debt instrument, term</t>
        </is>
      </c>
      <c r="B50" s="4" t="inlineStr">
        <is>
          <t xml:space="preserve"> </t>
        </is>
      </c>
      <c r="C50" s="4" t="inlineStr">
        <is>
          <t xml:space="preserve"> </t>
        </is>
      </c>
      <c r="D50" s="4" t="inlineStr">
        <is>
          <t>40 years</t>
        </is>
      </c>
      <c r="E50" s="4" t="inlineStr">
        <is>
          <t xml:space="preserve"> </t>
        </is>
      </c>
      <c r="F50" s="4" t="inlineStr">
        <is>
          <t xml:space="preserve"> </t>
        </is>
      </c>
      <c r="G50" s="4" t="inlineStr">
        <is>
          <t xml:space="preserve"> </t>
        </is>
      </c>
      <c r="H50" s="4" t="inlineStr">
        <is>
          <t xml:space="preserve"> </t>
        </is>
      </c>
    </row>
    <row r="51">
      <c r="A51" s="4" t="inlineStr">
        <is>
          <t>Credit Facilities | Line of Credit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term</t>
        </is>
      </c>
      <c r="B53" s="4" t="inlineStr">
        <is>
          <t xml:space="preserve"> </t>
        </is>
      </c>
      <c r="C53" s="4" t="inlineStr">
        <is>
          <t xml:space="preserve"> </t>
        </is>
      </c>
      <c r="D53" s="4" t="inlineStr">
        <is>
          <t xml:space="preserve"> </t>
        </is>
      </c>
      <c r="E53" s="4" t="inlineStr">
        <is>
          <t>5 years</t>
        </is>
      </c>
      <c r="F53" s="4" t="inlineStr">
        <is>
          <t xml:space="preserve"> </t>
        </is>
      </c>
      <c r="G53" s="4" t="inlineStr">
        <is>
          <t xml:space="preserve"> </t>
        </is>
      </c>
      <c r="H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5" t="n">
        <v>2000000000</v>
      </c>
      <c r="F54" s="4" t="inlineStr">
        <is>
          <t xml:space="preserve"> </t>
        </is>
      </c>
      <c r="G54" s="4" t="inlineStr">
        <is>
          <t xml:space="preserve"> </t>
        </is>
      </c>
      <c r="H54" s="4" t="inlineStr">
        <is>
          <t xml:space="preserve"> </t>
        </is>
      </c>
    </row>
    <row r="55">
      <c r="A55" s="4" t="inlineStr">
        <is>
          <t>Long-term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5" t="n">
        <v>0</v>
      </c>
      <c r="H55" s="4" t="inlineStr">
        <is>
          <t xml:space="preserve"> </t>
        </is>
      </c>
    </row>
    <row r="56">
      <c r="A56" s="4" t="inlineStr">
        <is>
          <t>Credit Facilities | Line of Credit | Term Loan Credit Fac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ceeds from long-term lines of credit</t>
        </is>
      </c>
      <c r="B58" s="5" t="n">
        <v>148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redit Facilities | Line of Credit | 18-Month Senior Term Loan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term</t>
        </is>
      </c>
      <c r="B61" s="4" t="inlineStr">
        <is>
          <t xml:space="preserve"> </t>
        </is>
      </c>
      <c r="C61" s="4" t="inlineStr">
        <is>
          <t xml:space="preserve"> </t>
        </is>
      </c>
      <c r="D61" s="4" t="inlineStr">
        <is>
          <t xml:space="preserve"> </t>
        </is>
      </c>
      <c r="E61" s="4" t="inlineStr">
        <is>
          <t>18 months</t>
        </is>
      </c>
      <c r="F61" s="4" t="inlineStr">
        <is>
          <t xml:space="preserve"> </t>
        </is>
      </c>
      <c r="G61" s="4" t="inlineStr">
        <is>
          <t xml:space="preserve"> </t>
        </is>
      </c>
      <c r="H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5" t="n">
        <v>500000000</v>
      </c>
      <c r="F62" s="4" t="inlineStr">
        <is>
          <t xml:space="preserve"> </t>
        </is>
      </c>
      <c r="G62" s="4" t="inlineStr">
        <is>
          <t xml:space="preserve"> </t>
        </is>
      </c>
      <c r="H62" s="4" t="inlineStr">
        <is>
          <t xml:space="preserve"> </t>
        </is>
      </c>
    </row>
    <row r="63">
      <c r="A63" s="4" t="inlineStr">
        <is>
          <t>Repayment of debt</t>
        </is>
      </c>
      <c r="B63" s="4" t="inlineStr">
        <is>
          <t xml:space="preserve"> </t>
        </is>
      </c>
      <c r="C63" s="4" t="inlineStr">
        <is>
          <t xml:space="preserve"> </t>
        </is>
      </c>
      <c r="D63" s="4" t="inlineStr">
        <is>
          <t xml:space="preserve"> </t>
        </is>
      </c>
      <c r="E63" s="4" t="inlineStr">
        <is>
          <t xml:space="preserve"> </t>
        </is>
      </c>
      <c r="F63" s="5" t="n">
        <v>200000000</v>
      </c>
      <c r="G63" s="4" t="inlineStr">
        <is>
          <t xml:space="preserve"> </t>
        </is>
      </c>
      <c r="H63" s="4" t="inlineStr">
        <is>
          <t xml:space="preserve"> </t>
        </is>
      </c>
    </row>
    <row r="64">
      <c r="A64" s="4" t="inlineStr">
        <is>
          <t>Credit Facilities | Line of Credit | 3-Year Senior Term Loan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term</t>
        </is>
      </c>
      <c r="B66" s="4" t="inlineStr">
        <is>
          <t xml:space="preserve"> </t>
        </is>
      </c>
      <c r="C66" s="4" t="inlineStr">
        <is>
          <t xml:space="preserve"> </t>
        </is>
      </c>
      <c r="D66" s="4" t="inlineStr">
        <is>
          <t xml:space="preserve"> </t>
        </is>
      </c>
      <c r="E66" s="4" t="inlineStr">
        <is>
          <t>3 years</t>
        </is>
      </c>
      <c r="F66" s="4" t="inlineStr">
        <is>
          <t xml:space="preserve"> </t>
        </is>
      </c>
      <c r="G66" s="4" t="inlineStr">
        <is>
          <t xml:space="preserve"> </t>
        </is>
      </c>
      <c r="H66" s="4" t="inlineStr">
        <is>
          <t xml:space="preserve"> </t>
        </is>
      </c>
    </row>
    <row r="67">
      <c r="A67" s="4" t="inlineStr">
        <is>
          <t>Line of credit facility, maximum borrowing capacity</t>
        </is>
      </c>
      <c r="B67" s="4" t="inlineStr">
        <is>
          <t xml:space="preserve"> </t>
        </is>
      </c>
      <c r="C67" s="4" t="inlineStr">
        <is>
          <t xml:space="preserve"> </t>
        </is>
      </c>
      <c r="D67" s="4" t="inlineStr">
        <is>
          <t xml:space="preserve"> </t>
        </is>
      </c>
      <c r="E67" s="5" t="n">
        <v>1000000000</v>
      </c>
      <c r="F67" s="4" t="inlineStr">
        <is>
          <t xml:space="preserve"> </t>
        </is>
      </c>
      <c r="G67" s="4" t="inlineStr">
        <is>
          <t xml:space="preserve"> </t>
        </is>
      </c>
      <c r="H67"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and Short-Term Borrowings - Schedule of Maturities of Long-Term Debt (Details) $ in Millions</t>
        </is>
      </c>
      <c r="B1" s="2" t="inlineStr">
        <is>
          <t>Sep. 30, 2024 USD ($)</t>
        </is>
      </c>
    </row>
    <row r="2">
      <c r="A2" s="3" t="inlineStr">
        <is>
          <t>Debt Disclosure [Abstract]</t>
        </is>
      </c>
      <c r="B2" s="4" t="inlineStr">
        <is>
          <t xml:space="preserve"> </t>
        </is>
      </c>
    </row>
    <row r="3">
      <c r="A3" s="4" t="inlineStr">
        <is>
          <t>Remainder of 2024</t>
        </is>
      </c>
      <c r="B3" s="5" t="n">
        <v>0</v>
      </c>
    </row>
    <row r="4">
      <c r="A4" s="4" t="inlineStr">
        <is>
          <t>2025</t>
        </is>
      </c>
      <c r="B4" s="6" t="n">
        <v>300</v>
      </c>
    </row>
    <row r="5">
      <c r="A5" s="4" t="inlineStr">
        <is>
          <t>2026</t>
        </is>
      </c>
      <c r="B5" s="6" t="n">
        <v>0</v>
      </c>
    </row>
    <row r="6">
      <c r="A6" s="4" t="inlineStr">
        <is>
          <t>2027</t>
        </is>
      </c>
      <c r="B6" s="6" t="n">
        <v>1980</v>
      </c>
    </row>
    <row r="7">
      <c r="A7" s="4" t="inlineStr">
        <is>
          <t>2028</t>
        </is>
      </c>
      <c r="B7" s="6" t="n">
        <v>0</v>
      </c>
    </row>
    <row r="8">
      <c r="A8" s="4" t="inlineStr">
        <is>
          <t>2029</t>
        </is>
      </c>
      <c r="B8" s="6" t="n">
        <v>1500</v>
      </c>
    </row>
    <row r="9">
      <c r="A9" s="4" t="inlineStr">
        <is>
          <t>After 2029</t>
        </is>
      </c>
      <c r="B9" s="6" t="n">
        <v>4400</v>
      </c>
    </row>
    <row r="10">
      <c r="A10" s="4" t="inlineStr">
        <is>
          <t>Total long-term debt</t>
        </is>
      </c>
      <c r="B10" s="5" t="n">
        <v>818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7" customWidth="1" min="2" max="2"/>
  </cols>
  <sheetData>
    <row r="1">
      <c r="A1" s="1" t="inlineStr">
        <is>
          <t>Pension and Postretirement Benefit Plans - Narrative (Details) - International</t>
        </is>
      </c>
      <c r="B1" s="2" t="inlineStr">
        <is>
          <t>Mar. 31, 2024 country plan</t>
        </is>
      </c>
    </row>
    <row r="2">
      <c r="A2" s="3" t="inlineStr">
        <is>
          <t>Defined Benefit Plan Disclosure [Line Items]</t>
        </is>
      </c>
      <c r="B2" s="4" t="inlineStr">
        <is>
          <t xml:space="preserve"> </t>
        </is>
      </c>
    </row>
    <row r="3">
      <c r="A3" s="4" t="inlineStr">
        <is>
          <t>Number of plans transferred from parent | plan</t>
        </is>
      </c>
      <c r="B3" s="6" t="n">
        <v>7</v>
      </c>
    </row>
    <row r="4">
      <c r="A4" s="4" t="inlineStr">
        <is>
          <t>Transferred plans, number of countries included in coverage | country</t>
        </is>
      </c>
      <c r="B4" s="6" t="n">
        <v>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ension and Postretirement Benefit Plans - Schedule of Components of Net Periodic Cost Recognized in Other Comprehensive Incom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Operating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rvice cost</t>
        </is>
      </c>
      <c r="B4" s="4" t="inlineStr">
        <is>
          <t xml:space="preserve"> </t>
        </is>
      </c>
      <c r="C4" s="4" t="inlineStr">
        <is>
          <t xml:space="preserve"> </t>
        </is>
      </c>
      <c r="D4" s="4" t="inlineStr">
        <is>
          <t xml:space="preserve"> </t>
        </is>
      </c>
      <c r="E4" s="4" t="inlineStr">
        <is>
          <t xml:space="preserve"> </t>
        </is>
      </c>
      <c r="F4" s="5" t="n">
        <v>5</v>
      </c>
      <c r="G4" s="5" t="n">
        <v>6</v>
      </c>
      <c r="H4" s="5" t="n">
        <v>6</v>
      </c>
    </row>
    <row r="5">
      <c r="A5" s="3" t="inlineStr">
        <is>
          <t>Non-operating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cost</t>
        </is>
      </c>
      <c r="B6" s="4" t="inlineStr">
        <is>
          <t xml:space="preserve"> </t>
        </is>
      </c>
      <c r="C6" s="4" t="inlineStr">
        <is>
          <t xml:space="preserve"> </t>
        </is>
      </c>
      <c r="D6" s="4" t="inlineStr">
        <is>
          <t xml:space="preserve"> </t>
        </is>
      </c>
      <c r="E6" s="4" t="inlineStr">
        <is>
          <t xml:space="preserve"> </t>
        </is>
      </c>
      <c r="F6" s="6" t="n">
        <v>7</v>
      </c>
      <c r="G6" s="6" t="n">
        <v>2</v>
      </c>
      <c r="H6" s="6" t="n">
        <v>2</v>
      </c>
    </row>
    <row r="7">
      <c r="A7" s="4" t="inlineStr">
        <is>
          <t>Expected return on plan assets</t>
        </is>
      </c>
      <c r="B7" s="4" t="inlineStr">
        <is>
          <t xml:space="preserve"> </t>
        </is>
      </c>
      <c r="C7" s="4" t="inlineStr">
        <is>
          <t xml:space="preserve"> </t>
        </is>
      </c>
      <c r="D7" s="4" t="inlineStr">
        <is>
          <t xml:space="preserve"> </t>
        </is>
      </c>
      <c r="E7" s="4" t="inlineStr">
        <is>
          <t xml:space="preserve"> </t>
        </is>
      </c>
      <c r="F7" s="6" t="n">
        <v>-3</v>
      </c>
      <c r="G7" s="6" t="n">
        <v>-1</v>
      </c>
      <c r="H7" s="6" t="n">
        <v>-1</v>
      </c>
    </row>
    <row r="8">
      <c r="A8" s="4" t="inlineStr">
        <is>
          <t>Total non-operating expense (benefit)</t>
        </is>
      </c>
      <c r="B8" s="4" t="inlineStr">
        <is>
          <t xml:space="preserve"> </t>
        </is>
      </c>
      <c r="C8" s="4" t="inlineStr">
        <is>
          <t xml:space="preserve"> </t>
        </is>
      </c>
      <c r="D8" s="4" t="inlineStr">
        <is>
          <t xml:space="preserve"> </t>
        </is>
      </c>
      <c r="E8" s="4" t="inlineStr">
        <is>
          <t xml:space="preserve"> </t>
        </is>
      </c>
      <c r="F8" s="6" t="n">
        <v>4</v>
      </c>
      <c r="G8" s="6" t="n">
        <v>3</v>
      </c>
      <c r="H8" s="6" t="n">
        <v>4</v>
      </c>
    </row>
    <row r="9">
      <c r="A9" s="4" t="inlineStr">
        <is>
          <t>Total net periodic benefit cost (benefit)</t>
        </is>
      </c>
      <c r="B9" s="4" t="inlineStr">
        <is>
          <t xml:space="preserve"> </t>
        </is>
      </c>
      <c r="C9" s="4" t="inlineStr">
        <is>
          <t xml:space="preserve"> </t>
        </is>
      </c>
      <c r="D9" s="4" t="inlineStr">
        <is>
          <t xml:space="preserve"> </t>
        </is>
      </c>
      <c r="E9" s="4" t="inlineStr">
        <is>
          <t xml:space="preserve"> </t>
        </is>
      </c>
      <c r="F9" s="5" t="n">
        <v>9</v>
      </c>
      <c r="G9" s="5" t="n">
        <v>9</v>
      </c>
      <c r="H9" s="5" t="n">
        <v>10</v>
      </c>
    </row>
    <row r="10">
      <c r="A10" s="4" t="inlineStr">
        <is>
          <t>Postretirement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perating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vice cost</t>
        </is>
      </c>
      <c r="B12" s="5" t="n">
        <v>1</v>
      </c>
      <c r="C12" s="5" t="n">
        <v>0</v>
      </c>
      <c r="D12" s="5" t="n">
        <v>2</v>
      </c>
      <c r="E12" s="5" t="n">
        <v>0</v>
      </c>
      <c r="F12" s="4" t="inlineStr">
        <is>
          <t xml:space="preserve"> </t>
        </is>
      </c>
      <c r="G12" s="4" t="inlineStr">
        <is>
          <t xml:space="preserve"> </t>
        </is>
      </c>
      <c r="H12" s="4" t="inlineStr">
        <is>
          <t xml:space="preserve"> </t>
        </is>
      </c>
    </row>
    <row r="13">
      <c r="A13" s="3" t="inlineStr">
        <is>
          <t>Non-operating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cost</t>
        </is>
      </c>
      <c r="B14" s="6" t="n">
        <v>3</v>
      </c>
      <c r="C14" s="6" t="n">
        <v>0</v>
      </c>
      <c r="D14" s="6" t="n">
        <v>6</v>
      </c>
      <c r="E14" s="6" t="n">
        <v>0</v>
      </c>
      <c r="F14" s="4" t="inlineStr">
        <is>
          <t xml:space="preserve"> </t>
        </is>
      </c>
      <c r="G14" s="4" t="inlineStr">
        <is>
          <t xml:space="preserve"> </t>
        </is>
      </c>
      <c r="H14" s="4" t="inlineStr">
        <is>
          <t xml:space="preserve"> </t>
        </is>
      </c>
    </row>
    <row r="15">
      <c r="A15" s="4" t="inlineStr">
        <is>
          <t>Expected return on plan assets</t>
        </is>
      </c>
      <c r="B15" s="6" t="n">
        <v>-2</v>
      </c>
      <c r="C15" s="6" t="n">
        <v>0</v>
      </c>
      <c r="D15" s="6" t="n">
        <v>-4</v>
      </c>
      <c r="E15" s="6" t="n">
        <v>0</v>
      </c>
      <c r="F15" s="4" t="inlineStr">
        <is>
          <t xml:space="preserve"> </t>
        </is>
      </c>
      <c r="G15" s="4" t="inlineStr">
        <is>
          <t xml:space="preserve"> </t>
        </is>
      </c>
      <c r="H15" s="4" t="inlineStr">
        <is>
          <t xml:space="preserve"> </t>
        </is>
      </c>
    </row>
    <row r="16">
      <c r="A16" s="4" t="inlineStr">
        <is>
          <t>Prior service cost (benefit)</t>
        </is>
      </c>
      <c r="B16" s="6" t="n">
        <v>-1</v>
      </c>
      <c r="C16" s="6" t="n">
        <v>0</v>
      </c>
      <c r="D16" s="6" t="n">
        <v>-2</v>
      </c>
      <c r="E16" s="6" t="n">
        <v>0</v>
      </c>
      <c r="F16" s="4" t="inlineStr">
        <is>
          <t xml:space="preserve"> </t>
        </is>
      </c>
      <c r="G16" s="4" t="inlineStr">
        <is>
          <t xml:space="preserve"> </t>
        </is>
      </c>
      <c r="H16" s="4" t="inlineStr">
        <is>
          <t xml:space="preserve"> </t>
        </is>
      </c>
    </row>
    <row r="17">
      <c r="A17" s="4" t="inlineStr">
        <is>
          <t>Amortization of net actuarial loss</t>
        </is>
      </c>
      <c r="B17" s="6" t="n">
        <v>1</v>
      </c>
      <c r="C17" s="6" t="n">
        <v>0</v>
      </c>
      <c r="D17" s="6" t="n">
        <v>2</v>
      </c>
      <c r="E17" s="6" t="n">
        <v>0</v>
      </c>
      <c r="F17" s="4" t="inlineStr">
        <is>
          <t xml:space="preserve"> </t>
        </is>
      </c>
      <c r="G17" s="4" t="inlineStr">
        <is>
          <t xml:space="preserve"> </t>
        </is>
      </c>
      <c r="H17" s="4" t="inlineStr">
        <is>
          <t xml:space="preserve"> </t>
        </is>
      </c>
    </row>
    <row r="18">
      <c r="A18" s="4" t="inlineStr">
        <is>
          <t>Total non-operating expense (benefit)</t>
        </is>
      </c>
      <c r="B18" s="6" t="n">
        <v>1</v>
      </c>
      <c r="C18" s="6" t="n">
        <v>0</v>
      </c>
      <c r="D18" s="6" t="n">
        <v>2</v>
      </c>
      <c r="E18" s="6" t="n">
        <v>0</v>
      </c>
      <c r="F18" s="4" t="inlineStr">
        <is>
          <t xml:space="preserve"> </t>
        </is>
      </c>
      <c r="G18" s="4" t="inlineStr">
        <is>
          <t xml:space="preserve"> </t>
        </is>
      </c>
      <c r="H18" s="4" t="inlineStr">
        <is>
          <t xml:space="preserve"> </t>
        </is>
      </c>
    </row>
    <row r="19">
      <c r="A19" s="4" t="inlineStr">
        <is>
          <t>Total net periodic benefit cost (benefit)</t>
        </is>
      </c>
      <c r="B19" s="6" t="n">
        <v>2</v>
      </c>
      <c r="C19" s="6" t="n">
        <v>0</v>
      </c>
      <c r="D19" s="6" t="n">
        <v>4</v>
      </c>
      <c r="E19" s="6" t="n">
        <v>0</v>
      </c>
      <c r="F19" s="4" t="inlineStr">
        <is>
          <t xml:space="preserve"> </t>
        </is>
      </c>
      <c r="G19" s="4" t="inlineStr">
        <is>
          <t xml:space="preserve"> </t>
        </is>
      </c>
      <c r="H19" s="4" t="inlineStr">
        <is>
          <t xml:space="preserve"> </t>
        </is>
      </c>
    </row>
    <row r="20">
      <c r="A20" s="4" t="inlineStr">
        <is>
          <t>United States | Qualified and Non-qualified Pension Benef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perating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rvice cost</t>
        </is>
      </c>
      <c r="B22" s="6" t="n">
        <v>7</v>
      </c>
      <c r="C22" s="6" t="n">
        <v>0</v>
      </c>
      <c r="D22" s="6" t="n">
        <v>14</v>
      </c>
      <c r="E22" s="6" t="n">
        <v>0</v>
      </c>
      <c r="F22" s="4" t="inlineStr">
        <is>
          <t xml:space="preserve"> </t>
        </is>
      </c>
      <c r="G22" s="4" t="inlineStr">
        <is>
          <t xml:space="preserve"> </t>
        </is>
      </c>
      <c r="H22" s="4" t="inlineStr">
        <is>
          <t xml:space="preserve"> </t>
        </is>
      </c>
    </row>
    <row r="23">
      <c r="A23" s="3" t="inlineStr">
        <is>
          <t>Non-operating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cost</t>
        </is>
      </c>
      <c r="B24" s="6" t="n">
        <v>23</v>
      </c>
      <c r="C24" s="6" t="n">
        <v>0</v>
      </c>
      <c r="D24" s="6" t="n">
        <v>46</v>
      </c>
      <c r="E24" s="6" t="n">
        <v>0</v>
      </c>
      <c r="F24" s="4" t="inlineStr">
        <is>
          <t xml:space="preserve"> </t>
        </is>
      </c>
      <c r="G24" s="4" t="inlineStr">
        <is>
          <t xml:space="preserve"> </t>
        </is>
      </c>
      <c r="H24" s="4" t="inlineStr">
        <is>
          <t xml:space="preserve"> </t>
        </is>
      </c>
    </row>
    <row r="25">
      <c r="A25" s="4" t="inlineStr">
        <is>
          <t>Expected return on plan assets</t>
        </is>
      </c>
      <c r="B25" s="6" t="n">
        <v>-34</v>
      </c>
      <c r="C25" s="6" t="n">
        <v>0</v>
      </c>
      <c r="D25" s="6" t="n">
        <v>-68</v>
      </c>
      <c r="E25" s="6" t="n">
        <v>0</v>
      </c>
      <c r="F25" s="4" t="inlineStr">
        <is>
          <t xml:space="preserve"> </t>
        </is>
      </c>
      <c r="G25" s="4" t="inlineStr">
        <is>
          <t xml:space="preserve"> </t>
        </is>
      </c>
      <c r="H25" s="4" t="inlineStr">
        <is>
          <t xml:space="preserve"> </t>
        </is>
      </c>
    </row>
    <row r="26">
      <c r="A26" s="4" t="inlineStr">
        <is>
          <t>Prior service cost (benefit)</t>
        </is>
      </c>
      <c r="B26" s="6" t="n">
        <v>-1</v>
      </c>
      <c r="C26" s="6" t="n">
        <v>0</v>
      </c>
      <c r="D26" s="6" t="n">
        <v>-2</v>
      </c>
      <c r="E26" s="6" t="n">
        <v>0</v>
      </c>
      <c r="F26" s="4" t="inlineStr">
        <is>
          <t xml:space="preserve"> </t>
        </is>
      </c>
      <c r="G26" s="4" t="inlineStr">
        <is>
          <t xml:space="preserve"> </t>
        </is>
      </c>
      <c r="H26" s="4" t="inlineStr">
        <is>
          <t xml:space="preserve"> </t>
        </is>
      </c>
    </row>
    <row r="27">
      <c r="A27" s="4" t="inlineStr">
        <is>
          <t>Amortization of net actuarial loss</t>
        </is>
      </c>
      <c r="B27" s="6" t="n">
        <v>14</v>
      </c>
      <c r="C27" s="6" t="n">
        <v>0</v>
      </c>
      <c r="D27" s="6" t="n">
        <v>28</v>
      </c>
      <c r="E27" s="6" t="n">
        <v>0</v>
      </c>
      <c r="F27" s="4" t="inlineStr">
        <is>
          <t xml:space="preserve"> </t>
        </is>
      </c>
      <c r="G27" s="4" t="inlineStr">
        <is>
          <t xml:space="preserve"> </t>
        </is>
      </c>
      <c r="H27" s="4" t="inlineStr">
        <is>
          <t xml:space="preserve"> </t>
        </is>
      </c>
    </row>
    <row r="28">
      <c r="A28" s="4" t="inlineStr">
        <is>
          <t>Total non-operating expense (benefit)</t>
        </is>
      </c>
      <c r="B28" s="6" t="n">
        <v>2</v>
      </c>
      <c r="C28" s="6" t="n">
        <v>0</v>
      </c>
      <c r="D28" s="6" t="n">
        <v>4</v>
      </c>
      <c r="E28" s="6" t="n">
        <v>0</v>
      </c>
      <c r="F28" s="4" t="inlineStr">
        <is>
          <t xml:space="preserve"> </t>
        </is>
      </c>
      <c r="G28" s="4" t="inlineStr">
        <is>
          <t xml:space="preserve"> </t>
        </is>
      </c>
      <c r="H28" s="4" t="inlineStr">
        <is>
          <t xml:space="preserve"> </t>
        </is>
      </c>
    </row>
    <row r="29">
      <c r="A29" s="4" t="inlineStr">
        <is>
          <t>Total net periodic benefit cost (benefit)</t>
        </is>
      </c>
      <c r="B29" s="6" t="n">
        <v>9</v>
      </c>
      <c r="C29" s="6" t="n">
        <v>0</v>
      </c>
      <c r="D29" s="6" t="n">
        <v>18</v>
      </c>
      <c r="E29" s="6" t="n">
        <v>0</v>
      </c>
      <c r="F29" s="4" t="inlineStr">
        <is>
          <t xml:space="preserve"> </t>
        </is>
      </c>
      <c r="G29" s="4" t="inlineStr">
        <is>
          <t xml:space="preserve"> </t>
        </is>
      </c>
      <c r="H29" s="4" t="inlineStr">
        <is>
          <t xml:space="preserve"> </t>
        </is>
      </c>
    </row>
    <row r="30">
      <c r="A30" s="4" t="inlineStr">
        <is>
          <t>International | Qualified and Non-qualified Pension Benef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perating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rvice cost</t>
        </is>
      </c>
      <c r="B32" s="6" t="n">
        <v>5</v>
      </c>
      <c r="C32" s="6" t="n">
        <v>0</v>
      </c>
      <c r="D32" s="6" t="n">
        <v>14</v>
      </c>
      <c r="E32" s="6" t="n">
        <v>0</v>
      </c>
      <c r="F32" s="4" t="inlineStr">
        <is>
          <t xml:space="preserve"> </t>
        </is>
      </c>
      <c r="G32" s="4" t="inlineStr">
        <is>
          <t xml:space="preserve"> </t>
        </is>
      </c>
      <c r="H32" s="4" t="inlineStr">
        <is>
          <t xml:space="preserve"> </t>
        </is>
      </c>
    </row>
    <row r="33">
      <c r="A33" s="3" t="inlineStr">
        <is>
          <t>Non-operating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cost</t>
        </is>
      </c>
      <c r="B34" s="6" t="n">
        <v>5</v>
      </c>
      <c r="C34" s="6" t="n">
        <v>0</v>
      </c>
      <c r="D34" s="6" t="n">
        <v>15</v>
      </c>
      <c r="E34" s="6" t="n">
        <v>0</v>
      </c>
      <c r="F34" s="4" t="inlineStr">
        <is>
          <t xml:space="preserve"> </t>
        </is>
      </c>
      <c r="G34" s="4" t="inlineStr">
        <is>
          <t xml:space="preserve"> </t>
        </is>
      </c>
      <c r="H34" s="4" t="inlineStr">
        <is>
          <t xml:space="preserve"> </t>
        </is>
      </c>
    </row>
    <row r="35">
      <c r="A35" s="4" t="inlineStr">
        <is>
          <t>Expected return on plan assets</t>
        </is>
      </c>
      <c r="B35" s="6" t="n">
        <v>-5</v>
      </c>
      <c r="C35" s="6" t="n">
        <v>0</v>
      </c>
      <c r="D35" s="6" t="n">
        <v>-15</v>
      </c>
      <c r="E35" s="6" t="n">
        <v>0</v>
      </c>
      <c r="F35" s="4" t="inlineStr">
        <is>
          <t xml:space="preserve"> </t>
        </is>
      </c>
      <c r="G35" s="4" t="inlineStr">
        <is>
          <t xml:space="preserve"> </t>
        </is>
      </c>
      <c r="H35" s="4" t="inlineStr">
        <is>
          <t xml:space="preserve"> </t>
        </is>
      </c>
    </row>
    <row r="36">
      <c r="A36" s="4" t="inlineStr">
        <is>
          <t>Prior service cost (benefit)</t>
        </is>
      </c>
      <c r="B36" s="6" t="n">
        <v>0</v>
      </c>
      <c r="C36" s="6" t="n">
        <v>0</v>
      </c>
      <c r="D36" s="6" t="n">
        <v>0</v>
      </c>
      <c r="E36" s="6" t="n">
        <v>0</v>
      </c>
      <c r="F36" s="4" t="inlineStr">
        <is>
          <t xml:space="preserve"> </t>
        </is>
      </c>
      <c r="G36" s="4" t="inlineStr">
        <is>
          <t xml:space="preserve"> </t>
        </is>
      </c>
      <c r="H36" s="4" t="inlineStr">
        <is>
          <t xml:space="preserve"> </t>
        </is>
      </c>
    </row>
    <row r="37">
      <c r="A37" s="4" t="inlineStr">
        <is>
          <t>Amortization of net actuarial loss</t>
        </is>
      </c>
      <c r="B37" s="6" t="n">
        <v>0</v>
      </c>
      <c r="C37" s="6" t="n">
        <v>0</v>
      </c>
      <c r="D37" s="6" t="n">
        <v>0</v>
      </c>
      <c r="E37" s="6" t="n">
        <v>0</v>
      </c>
      <c r="F37" s="4" t="inlineStr">
        <is>
          <t xml:space="preserve"> </t>
        </is>
      </c>
      <c r="G37" s="4" t="inlineStr">
        <is>
          <t xml:space="preserve"> </t>
        </is>
      </c>
      <c r="H37" s="4" t="inlineStr">
        <is>
          <t xml:space="preserve"> </t>
        </is>
      </c>
    </row>
    <row r="38">
      <c r="A38" s="4" t="inlineStr">
        <is>
          <t>Total non-operating expense (benefit)</t>
        </is>
      </c>
      <c r="B38" s="6" t="n">
        <v>0</v>
      </c>
      <c r="C38" s="6" t="n">
        <v>0</v>
      </c>
      <c r="D38" s="6" t="n">
        <v>0</v>
      </c>
      <c r="E38" s="6" t="n">
        <v>0</v>
      </c>
      <c r="F38" s="4" t="inlineStr">
        <is>
          <t xml:space="preserve"> </t>
        </is>
      </c>
      <c r="G38" s="4" t="inlineStr">
        <is>
          <t xml:space="preserve"> </t>
        </is>
      </c>
      <c r="H38" s="4" t="inlineStr">
        <is>
          <t xml:space="preserve"> </t>
        </is>
      </c>
    </row>
    <row r="39">
      <c r="A39" s="4" t="inlineStr">
        <is>
          <t>Total net periodic benefit cost (benefit)</t>
        </is>
      </c>
      <c r="B39" s="5" t="n">
        <v>5</v>
      </c>
      <c r="C39" s="5" t="n">
        <v>0</v>
      </c>
      <c r="D39" s="5" t="n">
        <v>14</v>
      </c>
      <c r="E39" s="5" t="n">
        <v>0</v>
      </c>
      <c r="F39" s="4" t="inlineStr">
        <is>
          <t xml:space="preserve"> </t>
        </is>
      </c>
      <c r="G39" s="4" t="inlineStr">
        <is>
          <t xml:space="preserve"> </t>
        </is>
      </c>
      <c r="H39" s="4" t="inlineStr">
        <is>
          <t xml:space="preserve"> </t>
        </is>
      </c>
    </row>
  </sheetData>
  <mergeCells count="4">
    <mergeCell ref="A1:A2"/>
    <mergeCell ref="B1:C1"/>
    <mergeCell ref="D1:E1"/>
    <mergeCell ref="F1:H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5" customWidth="1" min="2" max="2"/>
  </cols>
  <sheetData>
    <row r="1">
      <c r="A1" s="1" t="inlineStr">
        <is>
          <t>Derivatives - Narrative (Detail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Maximum length of time hedged in cash flow hedge</t>
        </is>
      </c>
      <c r="B4" s="4" t="inlineStr">
        <is>
          <t>36 month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 Cash Flow Hedges (Details) - Cash Flow Hedging - Designated as Hedging Instrument $ in Millions</t>
        </is>
      </c>
      <c r="B1" s="2" t="inlineStr">
        <is>
          <t>9 Months Ended</t>
        </is>
      </c>
    </row>
    <row r="2">
      <c r="B2" s="2" t="inlineStr">
        <is>
          <t>Sep. 30, 2024 USD ($)</t>
        </is>
      </c>
    </row>
    <row r="3">
      <c r="A3" s="3" t="inlineStr">
        <is>
          <t>Derivative Instruments, Gain (Loss) [Line Items]</t>
        </is>
      </c>
      <c r="B3" s="4" t="inlineStr">
        <is>
          <t xml:space="preserve"> </t>
        </is>
      </c>
    </row>
    <row r="4">
      <c r="A4" s="4" t="inlineStr">
        <is>
          <t>Accumulated other comprehensive income (loss), unrealized gain (loss) on cash flow hedges</t>
        </is>
      </c>
      <c r="B4" s="5" t="n">
        <v>-10</v>
      </c>
    </row>
    <row r="5">
      <c r="A5" s="4" t="inlineStr">
        <is>
          <t>After-tax net unrealized gain (loss) anticipated to be reclassified from AOCI to the income statement within next twelve months</t>
        </is>
      </c>
      <c r="B5" s="5" t="n">
        <v>-7</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Gains (Loss) on Derivative Instruments Designated as Hedg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eign Exchange Contract | Cash Flow Hedging |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Foreign currency forward contracts</t>
        </is>
      </c>
      <c r="B5" s="5" t="n">
        <v>-15</v>
      </c>
      <c r="C5" s="5" t="n">
        <v>0</v>
      </c>
      <c r="D5" s="5" t="n">
        <v>-13</v>
      </c>
      <c r="E5" s="5" t="n">
        <v>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5" t="n">
        <v>448</v>
      </c>
      <c r="C4" s="5" t="n">
        <v>107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405</v>
      </c>
      <c r="C6" s="6" t="n">
        <v>422</v>
      </c>
    </row>
    <row r="7">
      <c r="A7" s="4" t="inlineStr">
        <is>
          <t>Pension and postretirement benefit expense</t>
        </is>
      </c>
      <c r="B7" s="6" t="n">
        <v>30</v>
      </c>
      <c r="C7" s="6" t="n">
        <v>31</v>
      </c>
    </row>
    <row r="8">
      <c r="A8" s="4" t="inlineStr">
        <is>
          <t>Stock-based compensation expense</t>
        </is>
      </c>
      <c r="B8" s="6" t="n">
        <v>87</v>
      </c>
      <c r="C8" s="6" t="n">
        <v>32</v>
      </c>
    </row>
    <row r="9">
      <c r="A9" s="4" t="inlineStr">
        <is>
          <t>Gain on business divestitures</t>
        </is>
      </c>
      <c r="B9" s="6" t="n">
        <v>0</v>
      </c>
      <c r="C9" s="6" t="n">
        <v>-56</v>
      </c>
    </row>
    <row r="10">
      <c r="A10" s="4" t="inlineStr">
        <is>
          <t>Deferred income taxes</t>
        </is>
      </c>
      <c r="B10" s="6" t="n">
        <v>-93</v>
      </c>
      <c r="C10" s="6" t="n">
        <v>-99</v>
      </c>
    </row>
    <row r="11">
      <c r="A11" s="3" t="inlineStr">
        <is>
          <t>Changes in assets and liabilities</t>
        </is>
      </c>
      <c r="B11" s="4" t="inlineStr">
        <is>
          <t xml:space="preserve"> </t>
        </is>
      </c>
      <c r="C11" s="4" t="inlineStr">
        <is>
          <t xml:space="preserve"> </t>
        </is>
      </c>
    </row>
    <row r="12">
      <c r="A12" s="4" t="inlineStr">
        <is>
          <t>Accounts receivable</t>
        </is>
      </c>
      <c r="B12" s="6" t="n">
        <v>14</v>
      </c>
      <c r="C12" s="6" t="n">
        <v>-24</v>
      </c>
    </row>
    <row r="13">
      <c r="A13" s="4" t="inlineStr">
        <is>
          <t>Due from related parties</t>
        </is>
      </c>
      <c r="B13" s="6" t="n">
        <v>200</v>
      </c>
      <c r="C13" s="6" t="n">
        <v>0</v>
      </c>
    </row>
    <row r="14">
      <c r="A14" s="4" t="inlineStr">
        <is>
          <t>Inventories</t>
        </is>
      </c>
      <c r="B14" s="6" t="n">
        <v>-99</v>
      </c>
      <c r="C14" s="6" t="n">
        <v>-7</v>
      </c>
    </row>
    <row r="15">
      <c r="A15" s="4" t="inlineStr">
        <is>
          <t>Accounts payable</t>
        </is>
      </c>
      <c r="B15" s="6" t="n">
        <v>200</v>
      </c>
      <c r="C15" s="6" t="n">
        <v>48</v>
      </c>
    </row>
    <row r="16">
      <c r="A16" s="4" t="inlineStr">
        <is>
          <t>Due to related parties</t>
        </is>
      </c>
      <c r="B16" s="6" t="n">
        <v>-393</v>
      </c>
      <c r="C16" s="6" t="n">
        <v>0</v>
      </c>
    </row>
    <row r="17">
      <c r="A17" s="4" t="inlineStr">
        <is>
          <t>All other operating activities</t>
        </is>
      </c>
      <c r="B17" s="6" t="n">
        <v>167</v>
      </c>
      <c r="C17" s="6" t="n">
        <v>-53</v>
      </c>
    </row>
    <row r="18">
      <c r="A18" s="4" t="inlineStr">
        <is>
          <t>Net cash provided by operating activities</t>
        </is>
      </c>
      <c r="B18" s="6" t="n">
        <v>966</v>
      </c>
      <c r="C18" s="6" t="n">
        <v>1368</v>
      </c>
    </row>
    <row r="19">
      <c r="A19" s="3" t="inlineStr">
        <is>
          <t>Cash Flows from Investing Activities</t>
        </is>
      </c>
      <c r="B19" s="4" t="inlineStr">
        <is>
          <t xml:space="preserve"> </t>
        </is>
      </c>
      <c r="C19" s="4" t="inlineStr">
        <is>
          <t xml:space="preserve"> </t>
        </is>
      </c>
    </row>
    <row r="20">
      <c r="A20" s="4" t="inlineStr">
        <is>
          <t>Purchases of property, plant and equipment</t>
        </is>
      </c>
      <c r="B20" s="6" t="n">
        <v>-253</v>
      </c>
      <c r="C20" s="6" t="n">
        <v>-202</v>
      </c>
    </row>
    <row r="21">
      <c r="A21" s="4" t="inlineStr">
        <is>
          <t>Proceeds from sale of business</t>
        </is>
      </c>
      <c r="B21" s="6" t="n">
        <v>0</v>
      </c>
      <c r="C21" s="6" t="n">
        <v>60</v>
      </c>
    </row>
    <row r="22">
      <c r="A22" s="4" t="inlineStr">
        <is>
          <t>Net cash used in investing activities</t>
        </is>
      </c>
      <c r="B22" s="6" t="n">
        <v>-253</v>
      </c>
      <c r="C22" s="6" t="n">
        <v>-142</v>
      </c>
    </row>
    <row r="23">
      <c r="A23" s="3" t="inlineStr">
        <is>
          <t>Cash Flows from Financing Activities</t>
        </is>
      </c>
      <c r="B23" s="4" t="inlineStr">
        <is>
          <t xml:space="preserve"> </t>
        </is>
      </c>
      <c r="C23" s="4" t="inlineStr">
        <is>
          <t xml:space="preserve"> </t>
        </is>
      </c>
    </row>
    <row r="24">
      <c r="A24" s="4" t="inlineStr">
        <is>
          <t>Repayment of debt</t>
        </is>
      </c>
      <c r="B24" s="6" t="n">
        <v>-200</v>
      </c>
      <c r="C24" s="6" t="n">
        <v>0</v>
      </c>
    </row>
    <row r="25">
      <c r="A25" s="4" t="inlineStr">
        <is>
          <t>Net transfers to 3M</t>
        </is>
      </c>
      <c r="B25" s="6" t="n">
        <v>-8247</v>
      </c>
      <c r="C25" s="6" t="n">
        <v>-1248</v>
      </c>
    </row>
    <row r="26">
      <c r="A26" s="4" t="inlineStr">
        <is>
          <t>Proceeds from long-term debt, net of issuance costs</t>
        </is>
      </c>
      <c r="B26" s="6" t="n">
        <v>8303</v>
      </c>
      <c r="C26" s="6" t="n">
        <v>0</v>
      </c>
    </row>
    <row r="27">
      <c r="A27" s="4" t="inlineStr">
        <is>
          <t>Other — net</t>
        </is>
      </c>
      <c r="B27" s="6" t="n">
        <v>8</v>
      </c>
      <c r="C27" s="6" t="n">
        <v>2</v>
      </c>
    </row>
    <row r="28">
      <c r="A28" s="4" t="inlineStr">
        <is>
          <t>Net cash used in financing activities</t>
        </is>
      </c>
      <c r="B28" s="6" t="n">
        <v>-136</v>
      </c>
      <c r="C28" s="6" t="n">
        <v>-1246</v>
      </c>
    </row>
    <row r="29">
      <c r="A29" s="4" t="inlineStr">
        <is>
          <t>Effect of exchange rate changes on cash and cash equivalents</t>
        </is>
      </c>
      <c r="B29" s="6" t="n">
        <v>1</v>
      </c>
      <c r="C29" s="6" t="n">
        <v>1</v>
      </c>
    </row>
    <row r="30">
      <c r="A30" s="4" t="inlineStr">
        <is>
          <t>Net increase (decrease) in cash and cash equivalents</t>
        </is>
      </c>
      <c r="B30" s="6" t="n">
        <v>578</v>
      </c>
      <c r="C30" s="6" t="n">
        <v>-19</v>
      </c>
    </row>
    <row r="31">
      <c r="A31" s="4" t="inlineStr">
        <is>
          <t>Cash and cash equivalents at beginning of year</t>
        </is>
      </c>
      <c r="B31" s="6" t="n">
        <v>194</v>
      </c>
      <c r="C31" s="6" t="n">
        <v>61</v>
      </c>
    </row>
    <row r="32">
      <c r="A32" s="4" t="inlineStr">
        <is>
          <t>Cash and cash equivalents at end of period</t>
        </is>
      </c>
      <c r="B32" s="5" t="n">
        <v>772</v>
      </c>
      <c r="C32" s="5" t="n">
        <v>42</v>
      </c>
    </row>
  </sheetData>
  <mergeCells count="2">
    <mergeCell ref="A1:A2"/>
    <mergeCell ref="B1:C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Location and Fair Value of Derivative Instruments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Gross Notional Amount</t>
        </is>
      </c>
      <c r="B3" s="5" t="n">
        <v>407</v>
      </c>
      <c r="C3" s="5" t="n">
        <v>0</v>
      </c>
    </row>
    <row r="4">
      <c r="A4" s="4" t="inlineStr">
        <is>
          <t>Assets Fair Value Amount</t>
        </is>
      </c>
      <c r="B4" s="6" t="n">
        <v>0</v>
      </c>
      <c r="C4" s="6" t="n">
        <v>0</v>
      </c>
    </row>
    <row r="5">
      <c r="A5" s="4" t="inlineStr">
        <is>
          <t>Liabilities Fair Value Amount</t>
        </is>
      </c>
      <c r="B5" s="6" t="n">
        <v>12</v>
      </c>
      <c r="C5" s="6" t="n">
        <v>0</v>
      </c>
    </row>
    <row r="6">
      <c r="A6" s="4" t="inlineStr">
        <is>
          <t>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Gross Notional Amount</t>
        </is>
      </c>
      <c r="B8" s="6" t="n">
        <v>389</v>
      </c>
      <c r="C8" s="6" t="n">
        <v>0</v>
      </c>
    </row>
    <row r="9">
      <c r="A9" s="4" t="inlineStr">
        <is>
          <t>Assets Fair Value Amount</t>
        </is>
      </c>
      <c r="B9" s="6" t="n">
        <v>0</v>
      </c>
      <c r="C9" s="6" t="n">
        <v>0</v>
      </c>
    </row>
    <row r="10">
      <c r="A10" s="4" t="inlineStr">
        <is>
          <t>Liabilities Fair Value Amount</t>
        </is>
      </c>
      <c r="B10" s="6" t="n">
        <v>11</v>
      </c>
      <c r="C10" s="6" t="n">
        <v>0</v>
      </c>
    </row>
    <row r="11">
      <c r="A11" s="4" t="inlineStr">
        <is>
          <t>Not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Gross Notional Amount</t>
        </is>
      </c>
      <c r="B13" s="6" t="n">
        <v>18</v>
      </c>
      <c r="C13" s="6" t="n">
        <v>0</v>
      </c>
    </row>
    <row r="14">
      <c r="A14" s="4" t="inlineStr">
        <is>
          <t>Assets Fair Value Amount</t>
        </is>
      </c>
      <c r="B14" s="6" t="n">
        <v>0</v>
      </c>
      <c r="C14" s="6" t="n">
        <v>0</v>
      </c>
    </row>
    <row r="15">
      <c r="A15" s="4" t="inlineStr">
        <is>
          <t>Liabilities Fair Value Amount</t>
        </is>
      </c>
      <c r="B15" s="6" t="n">
        <v>1</v>
      </c>
      <c r="C15" s="6" t="n">
        <v>0</v>
      </c>
    </row>
    <row r="16">
      <c r="A16" s="4" t="inlineStr">
        <is>
          <t>Other Current Assets | Foreign Exchange Contract | Designated as Hedging Instrument</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Gross Notional Amount</t>
        </is>
      </c>
      <c r="B18" s="6" t="n">
        <v>297</v>
      </c>
      <c r="C18" s="6" t="n">
        <v>0</v>
      </c>
    </row>
    <row r="19">
      <c r="A19" s="4" t="inlineStr">
        <is>
          <t>Assets Fair Value Amount</t>
        </is>
      </c>
      <c r="B19" s="6" t="n">
        <v>0</v>
      </c>
      <c r="C19" s="6" t="n">
        <v>0</v>
      </c>
    </row>
    <row r="20">
      <c r="A20" s="4" t="inlineStr">
        <is>
          <t>Other Current Assets | Foreign Exchange Contract | Not Designated as Hedging Instrum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Gross Notional Amount</t>
        </is>
      </c>
      <c r="B22" s="6" t="n">
        <v>18</v>
      </c>
      <c r="C22" s="6" t="n">
        <v>0</v>
      </c>
    </row>
    <row r="23">
      <c r="A23" s="4" t="inlineStr">
        <is>
          <t>Assets Fair Value Amount</t>
        </is>
      </c>
      <c r="B23" s="6" t="n">
        <v>0</v>
      </c>
      <c r="C23" s="6" t="n">
        <v>0</v>
      </c>
    </row>
    <row r="24">
      <c r="A24" s="4" t="inlineStr">
        <is>
          <t>Other Noncurrent Assets | Foreign Exchange Contract | Designated as Hedging Instrument</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Gross Notional Amount</t>
        </is>
      </c>
      <c r="B26" s="6" t="n">
        <v>92</v>
      </c>
      <c r="C26" s="6" t="n">
        <v>0</v>
      </c>
    </row>
    <row r="27">
      <c r="A27" s="4" t="inlineStr">
        <is>
          <t>Assets Fair Value Amount</t>
        </is>
      </c>
      <c r="B27" s="6" t="n">
        <v>0</v>
      </c>
      <c r="C27" s="6" t="n">
        <v>0</v>
      </c>
    </row>
    <row r="28">
      <c r="A28" s="4" t="inlineStr">
        <is>
          <t>Other Current Liabilities | Foreign Exchange Contract | Designated as Hedging Instrument</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Liabilities Fair Value Amount</t>
        </is>
      </c>
      <c r="B30" s="6" t="n">
        <v>9</v>
      </c>
      <c r="C30" s="6" t="n">
        <v>0</v>
      </c>
    </row>
    <row r="31">
      <c r="A31" s="4" t="inlineStr">
        <is>
          <t>Other Current Liabilities | Foreign Exchange Contract | Not Designated as Hedging Instrument</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Liabilities Fair Value Amount</t>
        </is>
      </c>
      <c r="B33" s="6" t="n">
        <v>1</v>
      </c>
      <c r="C33" s="6" t="n">
        <v>0</v>
      </c>
    </row>
    <row r="34">
      <c r="A34" s="4" t="inlineStr">
        <is>
          <t>Other Noncurrent Liabilities | Foreign Exchange Contract | Designated as Hedging Instrument</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Liabilities Fair Value Amount</t>
        </is>
      </c>
      <c r="B36" s="5" t="n">
        <v>2</v>
      </c>
      <c r="C36" s="5"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63" customWidth="1" min="1" max="1"/>
    <col width="19" customWidth="1" min="2" max="2"/>
    <col width="19" customWidth="1" min="3" max="3"/>
    <col width="19" customWidth="1" min="4" max="4"/>
    <col width="47" customWidth="1" min="5" max="5"/>
    <col width="22" customWidth="1" min="6" max="6"/>
    <col width="47" customWidth="1" min="7" max="7"/>
    <col width="22" customWidth="1" min="8" max="8"/>
    <col width="47" customWidth="1" min="9" max="9"/>
    <col width="19" customWidth="1" min="10" max="10"/>
    <col width="19" customWidth="1" min="11" max="11"/>
    <col width="27" customWidth="1" min="12" max="12"/>
    <col width="36" customWidth="1" min="13" max="13"/>
  </cols>
  <sheetData>
    <row r="1">
      <c r="A1" s="1" t="inlineStr">
        <is>
          <t>Commitment and Contingencies (Details)</t>
        </is>
      </c>
      <c r="B1" s="2" t="inlineStr">
        <is>
          <t>1 Months Ended</t>
        </is>
      </c>
      <c r="E1" s="2" t="inlineStr">
        <is>
          <t>3 Months Ended</t>
        </is>
      </c>
      <c r="G1" s="2" t="inlineStr">
        <is>
          <t>9 Months Ended</t>
        </is>
      </c>
      <c r="I1" s="2" t="inlineStr">
        <is>
          <t>12 Months Ended</t>
        </is>
      </c>
    </row>
    <row r="2">
      <c r="B2" s="2" t="inlineStr">
        <is>
          <t>Oct. 31, 2022 case</t>
        </is>
      </c>
      <c r="C2" s="2" t="inlineStr">
        <is>
          <t>Sep. 30, 2022 case</t>
        </is>
      </c>
      <c r="D2" s="2" t="inlineStr">
        <is>
          <t>Jan. 31, 2022 case</t>
        </is>
      </c>
      <c r="E2" s="2" t="inlineStr">
        <is>
          <t>Sep. 30, 2024 USD ($) case lawsuit classAction</t>
        </is>
      </c>
      <c r="F2" s="2" t="inlineStr">
        <is>
          <t>Sep. 30, 2023 USD ($)</t>
        </is>
      </c>
      <c r="G2" s="2" t="inlineStr">
        <is>
          <t>Sep. 30, 2024 USD ($) case lawsuit classAction</t>
        </is>
      </c>
      <c r="H2" s="2" t="inlineStr">
        <is>
          <t>Sep. 30, 2023 USD ($)</t>
        </is>
      </c>
      <c r="I2" s="2" t="inlineStr">
        <is>
          <t>Dec. 31, 2023 USD ($) case lawsuit classAction</t>
        </is>
      </c>
      <c r="J2" s="2" t="inlineStr">
        <is>
          <t>Dec. 31, 2022 case</t>
        </is>
      </c>
      <c r="K2" s="2" t="inlineStr">
        <is>
          <t>Dec. 31, 2019 case</t>
        </is>
      </c>
      <c r="L2" s="2" t="inlineStr">
        <is>
          <t>Dec. 31, 2011 quiTamAction</t>
        </is>
      </c>
      <c r="M2" s="2" t="inlineStr">
        <is>
          <t>Dec. 31, 2008 employee quiTamAc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gal charges (recoveries) in period | $</t>
        </is>
      </c>
      <c r="B4" s="4" t="inlineStr">
        <is>
          <t xml:space="preserve"> </t>
        </is>
      </c>
      <c r="C4" s="4" t="inlineStr">
        <is>
          <t xml:space="preserve"> </t>
        </is>
      </c>
      <c r="D4" s="4" t="inlineStr">
        <is>
          <t xml:space="preserve"> </t>
        </is>
      </c>
      <c r="E4" s="5" t="n">
        <v>3000000</v>
      </c>
      <c r="F4" s="5" t="n">
        <v>0</v>
      </c>
      <c r="G4" s="5" t="n">
        <v>8000000</v>
      </c>
      <c r="H4" s="5" t="n">
        <v>1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yments for legal settlements | $</t>
        </is>
      </c>
      <c r="B5" s="4" t="inlineStr">
        <is>
          <t xml:space="preserve"> </t>
        </is>
      </c>
      <c r="C5" s="4" t="inlineStr">
        <is>
          <t xml:space="preserve"> </t>
        </is>
      </c>
      <c r="D5" s="4" t="inlineStr">
        <is>
          <t xml:space="preserve"> </t>
        </is>
      </c>
      <c r="E5" s="6" t="n">
        <v>6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ss contingency accrual | $</t>
        </is>
      </c>
      <c r="B6" s="4" t="inlineStr">
        <is>
          <t xml:space="preserve"> </t>
        </is>
      </c>
      <c r="C6" s="4" t="inlineStr">
        <is>
          <t xml:space="preserve"> </t>
        </is>
      </c>
      <c r="D6" s="4" t="inlineStr">
        <is>
          <t xml:space="preserve"> </t>
        </is>
      </c>
      <c r="E6" s="5" t="n">
        <v>25000000</v>
      </c>
      <c r="F6" s="4" t="inlineStr">
        <is>
          <t xml:space="preserve"> </t>
        </is>
      </c>
      <c r="G6" s="5" t="n">
        <v>25000000</v>
      </c>
      <c r="H6" s="4" t="inlineStr">
        <is>
          <t xml:space="preserve"> </t>
        </is>
      </c>
      <c r="I6" s="5" t="n">
        <v>23000000</v>
      </c>
      <c r="J6" s="4" t="inlineStr">
        <is>
          <t xml:space="preserve"> </t>
        </is>
      </c>
      <c r="K6" s="4" t="inlineStr">
        <is>
          <t xml:space="preserve"> </t>
        </is>
      </c>
      <c r="L6" s="4" t="inlineStr">
        <is>
          <t xml:space="preserve"> </t>
        </is>
      </c>
      <c r="M6" s="4" t="inlineStr">
        <is>
          <t xml:space="preserve"> </t>
        </is>
      </c>
    </row>
    <row r="7">
      <c r="A7" s="4" t="inlineStr">
        <is>
          <t>Bair Hugger Patient Warming Systems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cases voluntarily dismissed by plaintiffs</t>
        </is>
      </c>
      <c r="B9" s="4" t="inlineStr">
        <is>
          <t xml:space="preserve"> </t>
        </is>
      </c>
      <c r="C9" s="4" t="inlineStr">
        <is>
          <t xml:space="preserve"> </t>
        </is>
      </c>
      <c r="D9" s="4" t="inlineStr">
        <is>
          <t xml:space="preserve"> </t>
        </is>
      </c>
      <c r="E9" s="6" t="n">
        <v>15</v>
      </c>
      <c r="F9" s="4" t="inlineStr">
        <is>
          <t xml:space="preserve"> </t>
        </is>
      </c>
      <c r="G9" s="6" t="n">
        <v>1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3M | Bair Hugger Patient Warming Systems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lawsuits to date | lawsuit</t>
        </is>
      </c>
      <c r="B12" s="4" t="inlineStr">
        <is>
          <t xml:space="preserve"> </t>
        </is>
      </c>
      <c r="C12" s="4" t="inlineStr">
        <is>
          <t xml:space="preserve"> </t>
        </is>
      </c>
      <c r="D12" s="4" t="inlineStr">
        <is>
          <t xml:space="preserve"> </t>
        </is>
      </c>
      <c r="E12" s="6" t="n">
        <v>7500</v>
      </c>
      <c r="F12" s="4" t="inlineStr">
        <is>
          <t xml:space="preserve"> </t>
        </is>
      </c>
      <c r="G12" s="6" t="n">
        <v>7500</v>
      </c>
      <c r="H12" s="4" t="inlineStr">
        <is>
          <t xml:space="preserve"> </t>
        </is>
      </c>
      <c r="I12" s="6" t="n">
        <v>6200</v>
      </c>
      <c r="J12" s="4" t="inlineStr">
        <is>
          <t xml:space="preserve"> </t>
        </is>
      </c>
      <c r="K12" s="4" t="inlineStr">
        <is>
          <t xml:space="preserve"> </t>
        </is>
      </c>
      <c r="L12" s="4" t="inlineStr">
        <is>
          <t xml:space="preserve"> </t>
        </is>
      </c>
      <c r="M12" s="4" t="inlineStr">
        <is>
          <t xml:space="preserve"> </t>
        </is>
      </c>
    </row>
    <row r="13">
      <c r="A13" s="4" t="inlineStr">
        <is>
          <t>Number of putative class actions | classAction</t>
        </is>
      </c>
      <c r="B13" s="4" t="inlineStr">
        <is>
          <t xml:space="preserve"> </t>
        </is>
      </c>
      <c r="C13" s="4" t="inlineStr">
        <is>
          <t xml:space="preserve"> </t>
        </is>
      </c>
      <c r="D13" s="4" t="inlineStr">
        <is>
          <t xml:space="preserve"> </t>
        </is>
      </c>
      <c r="E13" s="6" t="n">
        <v>1</v>
      </c>
      <c r="F13" s="4" t="inlineStr">
        <is>
          <t xml:space="preserve"> </t>
        </is>
      </c>
      <c r="G13" s="6" t="n">
        <v>1</v>
      </c>
      <c r="H13" s="4" t="inlineStr">
        <is>
          <t xml:space="preserve"> </t>
        </is>
      </c>
      <c r="I13" s="6" t="n">
        <v>1</v>
      </c>
      <c r="J13" s="4" t="inlineStr">
        <is>
          <t xml:space="preserve"> </t>
        </is>
      </c>
      <c r="K13" s="4" t="inlineStr">
        <is>
          <t xml:space="preserve"> </t>
        </is>
      </c>
      <c r="L13" s="4" t="inlineStr">
        <is>
          <t xml:space="preserve"> </t>
        </is>
      </c>
      <c r="M13" s="4" t="inlineStr">
        <is>
          <t xml:space="preserve"> </t>
        </is>
      </c>
    </row>
    <row r="14">
      <c r="A14" s="4" t="inlineStr">
        <is>
          <t>Number of cases selected for bellwether process</t>
        </is>
      </c>
      <c r="B14" s="4" t="inlineStr">
        <is>
          <t xml:space="preserve"> </t>
        </is>
      </c>
      <c r="C14" s="4" t="inlineStr">
        <is>
          <t xml:space="preserve"> </t>
        </is>
      </c>
      <c r="D14" s="4" t="inlineStr">
        <is>
          <t xml:space="preserve"> </t>
        </is>
      </c>
      <c r="E14" s="6" t="n">
        <v>34</v>
      </c>
      <c r="F14" s="4" t="inlineStr">
        <is>
          <t xml:space="preserve"> </t>
        </is>
      </c>
      <c r="G14" s="6" t="n">
        <v>34</v>
      </c>
      <c r="H14" s="4" t="inlineStr">
        <is>
          <t xml:space="preserve"> </t>
        </is>
      </c>
      <c r="I14" s="6" t="n">
        <v>34</v>
      </c>
      <c r="J14" s="4" t="inlineStr">
        <is>
          <t xml:space="preserve"> </t>
        </is>
      </c>
      <c r="K14" s="4" t="inlineStr">
        <is>
          <t xml:space="preserve"> </t>
        </is>
      </c>
      <c r="L14" s="4" t="inlineStr">
        <is>
          <t xml:space="preserve"> </t>
        </is>
      </c>
      <c r="M14" s="4" t="inlineStr">
        <is>
          <t xml:space="preserve"> </t>
        </is>
      </c>
    </row>
    <row r="15">
      <c r="A15" s="4" t="inlineStr">
        <is>
          <t>Number of pending/ongoing cases</t>
        </is>
      </c>
      <c r="B15" s="4" t="inlineStr">
        <is>
          <t xml:space="preserve"> </t>
        </is>
      </c>
      <c r="C15" s="4" t="inlineStr">
        <is>
          <t xml:space="preserve"> </t>
        </is>
      </c>
      <c r="D15" s="4" t="inlineStr">
        <is>
          <t xml:space="preserve"> </t>
        </is>
      </c>
      <c r="E15" s="6" t="n">
        <v>8</v>
      </c>
      <c r="F15" s="4" t="inlineStr">
        <is>
          <t xml:space="preserve"> </t>
        </is>
      </c>
      <c r="G15" s="6" t="n">
        <v>8</v>
      </c>
      <c r="H15" s="4" t="inlineStr">
        <is>
          <t xml:space="preserve"> </t>
        </is>
      </c>
      <c r="I15" s="6" t="n">
        <v>5</v>
      </c>
      <c r="J15" s="4" t="inlineStr">
        <is>
          <t xml:space="preserve"> </t>
        </is>
      </c>
      <c r="K15" s="4" t="inlineStr">
        <is>
          <t xml:space="preserve"> </t>
        </is>
      </c>
      <c r="L15" s="4" t="inlineStr">
        <is>
          <t xml:space="preserve"> </t>
        </is>
      </c>
      <c r="M15" s="4" t="inlineStr">
        <is>
          <t xml:space="preserve"> </t>
        </is>
      </c>
    </row>
    <row r="16">
      <c r="A16" s="4" t="inlineStr">
        <is>
          <t>Number of cases settled</t>
        </is>
      </c>
      <c r="B16" s="6" t="n">
        <v>1</v>
      </c>
      <c r="C16" s="6" t="n">
        <v>1</v>
      </c>
      <c r="D16" s="4" t="inlineStr">
        <is>
          <t xml:space="preserve"> </t>
        </is>
      </c>
      <c r="E16" s="4" t="inlineStr">
        <is>
          <t xml:space="preserve"> </t>
        </is>
      </c>
      <c r="F16" s="4" t="inlineStr">
        <is>
          <t xml:space="preserve"> </t>
        </is>
      </c>
      <c r="G16" s="4" t="inlineStr">
        <is>
          <t xml:space="preserve"> </t>
        </is>
      </c>
      <c r="H16" s="4" t="inlineStr">
        <is>
          <t xml:space="preserve"> </t>
        </is>
      </c>
      <c r="I16" s="6" t="n">
        <v>3</v>
      </c>
      <c r="J16" s="6" t="n">
        <v>1</v>
      </c>
      <c r="K16" s="4" t="inlineStr">
        <is>
          <t xml:space="preserve"> </t>
        </is>
      </c>
      <c r="L16" s="4" t="inlineStr">
        <is>
          <t xml:space="preserve"> </t>
        </is>
      </c>
      <c r="M16" s="4" t="inlineStr">
        <is>
          <t xml:space="preserve"> </t>
        </is>
      </c>
    </row>
    <row r="17">
      <c r="A17" s="4" t="inlineStr">
        <is>
          <t>Number of cases removed to federal court</t>
        </is>
      </c>
      <c r="B17" s="4" t="inlineStr">
        <is>
          <t xml:space="preserve"> </t>
        </is>
      </c>
      <c r="C17" s="4" t="inlineStr">
        <is>
          <t xml:space="preserve"> </t>
        </is>
      </c>
      <c r="D17" s="4" t="inlineStr">
        <is>
          <t xml:space="preserve"> </t>
        </is>
      </c>
      <c r="E17" s="6" t="n">
        <v>2</v>
      </c>
      <c r="F17" s="4" t="inlineStr">
        <is>
          <t xml:space="preserve"> </t>
        </is>
      </c>
      <c r="G17" s="6" t="n">
        <v>2</v>
      </c>
      <c r="H17" s="4" t="inlineStr">
        <is>
          <t xml:space="preserve"> </t>
        </is>
      </c>
      <c r="I17" s="6" t="n">
        <v>3</v>
      </c>
      <c r="J17" s="4" t="inlineStr">
        <is>
          <t xml:space="preserve"> </t>
        </is>
      </c>
      <c r="K17" s="4" t="inlineStr">
        <is>
          <t xml:space="preserve"> </t>
        </is>
      </c>
      <c r="L17" s="4" t="inlineStr">
        <is>
          <t xml:space="preserve"> </t>
        </is>
      </c>
      <c r="M17" s="4" t="inlineStr">
        <is>
          <t xml:space="preserve"> </t>
        </is>
      </c>
    </row>
    <row r="18">
      <c r="A18" s="4" t="inlineStr">
        <is>
          <t>Number of cases dismis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61</v>
      </c>
      <c r="L18" s="4" t="inlineStr">
        <is>
          <t xml:space="preserve"> </t>
        </is>
      </c>
      <c r="M18" s="4" t="inlineStr">
        <is>
          <t xml:space="preserve"> </t>
        </is>
      </c>
    </row>
    <row r="19">
      <c r="A19" s="4" t="inlineStr">
        <is>
          <t>3M | Federal False Claims Act/Qui Tam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pending/ongoing cases | quiTam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v>
      </c>
      <c r="M21" s="6" t="n">
        <v>2</v>
      </c>
    </row>
    <row r="22">
      <c r="A22" s="4" t="inlineStr">
        <is>
          <t>Number of cases dismissed</t>
        </is>
      </c>
      <c r="B22" s="4" t="inlineStr">
        <is>
          <t xml:space="preserve"> </t>
        </is>
      </c>
      <c r="C22" s="4" t="inlineStr">
        <is>
          <t xml:space="preserve"> </t>
        </is>
      </c>
      <c r="D22" s="6"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employees who filed qui tam actions | 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v>
      </c>
    </row>
    <row r="24">
      <c r="A24" s="4" t="inlineStr">
        <is>
          <t>ALABAMA | 3M | Bair Hugger Patient Warming Systems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pending/ongoing cases</t>
        </is>
      </c>
      <c r="B26" s="4" t="inlineStr">
        <is>
          <t xml:space="preserve"> </t>
        </is>
      </c>
      <c r="C26" s="4" t="inlineStr">
        <is>
          <t xml:space="preserve"> </t>
        </is>
      </c>
      <c r="D26" s="4" t="inlineStr">
        <is>
          <t xml:space="preserve"> </t>
        </is>
      </c>
      <c r="E26" s="6" t="n">
        <v>1</v>
      </c>
      <c r="F26" s="4" t="inlineStr">
        <is>
          <t xml:space="preserve"> </t>
        </is>
      </c>
      <c r="G26" s="6" t="n">
        <v>1</v>
      </c>
      <c r="H26" s="4" t="inlineStr">
        <is>
          <t xml:space="preserve"> </t>
        </is>
      </c>
      <c r="I26" s="6" t="n">
        <v>1</v>
      </c>
      <c r="J26" s="4" t="inlineStr">
        <is>
          <t xml:space="preserve"> </t>
        </is>
      </c>
      <c r="K26" s="4" t="inlineStr">
        <is>
          <t xml:space="preserve"> </t>
        </is>
      </c>
      <c r="L26" s="4" t="inlineStr">
        <is>
          <t xml:space="preserve"> </t>
        </is>
      </c>
      <c r="M26" s="4" t="inlineStr">
        <is>
          <t xml:space="preserve"> </t>
        </is>
      </c>
    </row>
    <row r="27">
      <c r="A27" s="4" t="inlineStr">
        <is>
          <t>MISSOURI | 3M | Bair Hugger Patient Warming Systems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pending/ongoing cases</t>
        </is>
      </c>
      <c r="B29" s="4" t="inlineStr">
        <is>
          <t xml:space="preserve"> </t>
        </is>
      </c>
      <c r="C29" s="4" t="inlineStr">
        <is>
          <t xml:space="preserve"> </t>
        </is>
      </c>
      <c r="D29" s="4" t="inlineStr">
        <is>
          <t xml:space="preserve"> </t>
        </is>
      </c>
      <c r="E29" s="6" t="n">
        <v>2</v>
      </c>
      <c r="F29" s="4" t="inlineStr">
        <is>
          <t xml:space="preserve"> </t>
        </is>
      </c>
      <c r="G29" s="6" t="n">
        <v>2</v>
      </c>
      <c r="H29" s="4" t="inlineStr">
        <is>
          <t xml:space="preserve"> </t>
        </is>
      </c>
      <c r="I29" s="6" t="n">
        <v>2</v>
      </c>
      <c r="J29" s="4" t="inlineStr">
        <is>
          <t xml:space="preserve"> </t>
        </is>
      </c>
      <c r="K29" s="4" t="inlineStr">
        <is>
          <t xml:space="preserve"> </t>
        </is>
      </c>
      <c r="L29" s="4" t="inlineStr">
        <is>
          <t xml:space="preserve"> </t>
        </is>
      </c>
      <c r="M29" s="4" t="inlineStr">
        <is>
          <t xml:space="preserve"> </t>
        </is>
      </c>
    </row>
  </sheetData>
  <mergeCells count="5">
    <mergeCell ref="A1:A2"/>
    <mergeCell ref="B1:D1"/>
    <mergeCell ref="E1:F1"/>
    <mergeCell ref="G1:H1"/>
    <mergeCell ref="I1:K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Earnings Per Share - Narrative (Details) - shares</t>
        </is>
      </c>
      <c r="B1" s="2" t="inlineStr">
        <is>
          <t>Sep. 30, 2024</t>
        </is>
      </c>
      <c r="C1" s="2" t="inlineStr">
        <is>
          <t>Apr. 01, 2024</t>
        </is>
      </c>
      <c r="D1" s="2" t="inlineStr">
        <is>
          <t>Mar. 31, 2024</t>
        </is>
      </c>
      <c r="E1" s="2" t="inlineStr">
        <is>
          <t>Dec. 31, 2023</t>
        </is>
      </c>
    </row>
    <row r="2">
      <c r="A2" s="3" t="inlineStr">
        <is>
          <t>Earnings Per Share [Abstract]</t>
        </is>
      </c>
      <c r="B2" s="4" t="inlineStr">
        <is>
          <t xml:space="preserve"> </t>
        </is>
      </c>
      <c r="C2" s="4" t="inlineStr">
        <is>
          <t xml:space="preserve"> </t>
        </is>
      </c>
      <c r="D2" s="4" t="inlineStr">
        <is>
          <t xml:space="preserve"> </t>
        </is>
      </c>
      <c r="E2" s="4" t="inlineStr">
        <is>
          <t xml:space="preserve"> </t>
        </is>
      </c>
    </row>
    <row r="3">
      <c r="A3" s="4" t="inlineStr">
        <is>
          <t>Common stock issued (in shares)</t>
        </is>
      </c>
      <c r="B3" s="6" t="n">
        <v>172754070</v>
      </c>
      <c r="C3" s="6" t="n">
        <v>172709505</v>
      </c>
      <c r="D3" s="6" t="n">
        <v>0</v>
      </c>
      <c r="E3" s="6" t="n">
        <v>0</v>
      </c>
    </row>
    <row r="4">
      <c r="A4" s="4" t="inlineStr">
        <is>
          <t>Common stock outstanding (in shares)</t>
        </is>
      </c>
      <c r="B4" s="6" t="n">
        <v>172754070</v>
      </c>
      <c r="C4" s="6" t="n">
        <v>172709505</v>
      </c>
      <c r="D4" s="6" t="n">
        <v>0</v>
      </c>
      <c r="E4"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Per Share - Schedule of Computation of Earnings Per Share (Details) - USD ($) $ / shares in Units, shares in Millions,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22</v>
      </c>
      <c r="C4" s="5" t="n">
        <v>460</v>
      </c>
      <c r="D4" s="5" t="n">
        <v>448</v>
      </c>
      <c r="E4" s="5" t="n">
        <v>1074</v>
      </c>
      <c r="F4" s="5" t="n">
        <v>1346</v>
      </c>
      <c r="G4" s="5" t="n">
        <v>1343</v>
      </c>
      <c r="H4" s="5" t="n">
        <v>146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 average common shares outstanding – basic (in shares)</t>
        </is>
      </c>
      <c r="B6" s="8" t="n">
        <v>173.4</v>
      </c>
      <c r="C6" s="8" t="n">
        <v>172.7</v>
      </c>
      <c r="D6" s="8" t="n">
        <v>173.1</v>
      </c>
      <c r="E6" s="8" t="n">
        <v>172.7</v>
      </c>
      <c r="F6" s="4" t="inlineStr">
        <is>
          <t xml:space="preserve"> </t>
        </is>
      </c>
      <c r="G6" s="4" t="inlineStr">
        <is>
          <t xml:space="preserve"> </t>
        </is>
      </c>
      <c r="H6" s="4" t="inlineStr">
        <is>
          <t xml:space="preserve"> </t>
        </is>
      </c>
    </row>
    <row r="7">
      <c r="A7" s="4" t="inlineStr">
        <is>
          <t>Dilution associated with stock-based compensation plans (in shares)</t>
        </is>
      </c>
      <c r="B7" s="8" t="n">
        <v>0.5</v>
      </c>
      <c r="C7" s="6" t="n">
        <v>0</v>
      </c>
      <c r="D7" s="8" t="n">
        <v>0.3</v>
      </c>
      <c r="E7" s="6" t="n">
        <v>0</v>
      </c>
      <c r="F7" s="4" t="inlineStr">
        <is>
          <t xml:space="preserve"> </t>
        </is>
      </c>
      <c r="G7" s="4" t="inlineStr">
        <is>
          <t xml:space="preserve"> </t>
        </is>
      </c>
      <c r="H7" s="4" t="inlineStr">
        <is>
          <t xml:space="preserve"> </t>
        </is>
      </c>
    </row>
    <row r="8">
      <c r="A8" s="4" t="inlineStr">
        <is>
          <t>Weighted average common shares outstanding – diluted (in shares)</t>
        </is>
      </c>
      <c r="B8" s="8" t="n">
        <v>173.9</v>
      </c>
      <c r="C8" s="8" t="n">
        <v>172.7</v>
      </c>
      <c r="D8" s="8" t="n">
        <v>173.4</v>
      </c>
      <c r="E8" s="8" t="n">
        <v>172.7</v>
      </c>
      <c r="F8" s="4" t="inlineStr">
        <is>
          <t xml:space="preserve"> </t>
        </is>
      </c>
      <c r="G8" s="4" t="inlineStr">
        <is>
          <t xml:space="preserve"> </t>
        </is>
      </c>
      <c r="H8" s="4" t="inlineStr">
        <is>
          <t xml:space="preserve"> </t>
        </is>
      </c>
    </row>
    <row r="9">
      <c r="A9" s="4" t="inlineStr">
        <is>
          <t>Basic earnings per share (in dollars per share)</t>
        </is>
      </c>
      <c r="B9" s="7" t="n">
        <v>0.7</v>
      </c>
      <c r="C9" s="7" t="n">
        <v>2.66</v>
      </c>
      <c r="D9" s="7" t="n">
        <v>2.59</v>
      </c>
      <c r="E9" s="7" t="n">
        <v>6.22</v>
      </c>
      <c r="F9" s="4" t="inlineStr">
        <is>
          <t xml:space="preserve"> </t>
        </is>
      </c>
      <c r="G9" s="4" t="inlineStr">
        <is>
          <t xml:space="preserve"> </t>
        </is>
      </c>
      <c r="H9" s="4" t="inlineStr">
        <is>
          <t xml:space="preserve"> </t>
        </is>
      </c>
    </row>
    <row r="10">
      <c r="A10" s="4" t="inlineStr">
        <is>
          <t>Diluted earnings per share (in dollars per share)</t>
        </is>
      </c>
      <c r="B10" s="7" t="n">
        <v>0.7</v>
      </c>
      <c r="C10" s="7" t="n">
        <v>2.66</v>
      </c>
      <c r="D10" s="7" t="n">
        <v>2.58</v>
      </c>
      <c r="E10" s="7" t="n">
        <v>6.22</v>
      </c>
      <c r="F10" s="4" t="inlineStr">
        <is>
          <t xml:space="preserve"> </t>
        </is>
      </c>
      <c r="G10" s="4" t="inlineStr">
        <is>
          <t xml:space="preserve"> </t>
        </is>
      </c>
      <c r="H10" s="4" t="inlineStr">
        <is>
          <t xml:space="preserve"> </t>
        </is>
      </c>
    </row>
  </sheetData>
  <mergeCells count="4">
    <mergeCell ref="A1:A2"/>
    <mergeCell ref="B1:C1"/>
    <mergeCell ref="D1:E1"/>
    <mergeCell ref="F1:H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tock-Based Compensation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s</t>
        </is>
      </c>
      <c r="B4" s="5" t="n">
        <v>27</v>
      </c>
      <c r="C4" s="5" t="n">
        <v>6</v>
      </c>
      <c r="D4" s="5" t="n">
        <v>87</v>
      </c>
      <c r="E4" s="5" t="n">
        <v>32</v>
      </c>
      <c r="F4" s="4" t="inlineStr">
        <is>
          <t xml:space="preserve"> </t>
        </is>
      </c>
    </row>
    <row r="5">
      <c r="A5" s="4" t="inlineStr">
        <is>
          <t>Solventum 2024 Plan | Spinoff</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shares issued</t>
        </is>
      </c>
      <c r="B7" s="4" t="inlineStr">
        <is>
          <t xml:space="preserve"> </t>
        </is>
      </c>
      <c r="C7" s="4" t="inlineStr">
        <is>
          <t xml:space="preserve"> </t>
        </is>
      </c>
      <c r="D7" s="4" t="inlineStr">
        <is>
          <t xml:space="preserve"> </t>
        </is>
      </c>
      <c r="E7" s="4" t="inlineStr">
        <is>
          <t xml:space="preserve"> </t>
        </is>
      </c>
      <c r="F7" s="6" t="n">
        <v>13000000</v>
      </c>
    </row>
    <row r="8">
      <c r="A8" s="4" t="inlineStr">
        <is>
          <t>Stock-based compensation expenses</t>
        </is>
      </c>
      <c r="B8" s="4" t="inlineStr">
        <is>
          <t xml:space="preserve"> </t>
        </is>
      </c>
      <c r="C8" s="4" t="inlineStr">
        <is>
          <t xml:space="preserve"> </t>
        </is>
      </c>
      <c r="D8" s="5" t="n">
        <v>2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s</t>
        </is>
      </c>
      <c r="B4" s="5" t="n">
        <v>27</v>
      </c>
      <c r="C4" s="5" t="n">
        <v>6</v>
      </c>
      <c r="D4" s="5" t="n">
        <v>87</v>
      </c>
      <c r="E4" s="5" t="n">
        <v>32</v>
      </c>
    </row>
    <row r="5">
      <c r="A5" s="4" t="inlineStr">
        <is>
          <t>Income tax benefits</t>
        </is>
      </c>
      <c r="B5" s="6" t="n">
        <v>-5</v>
      </c>
      <c r="C5" s="6" t="n">
        <v>-2</v>
      </c>
      <c r="D5" s="6" t="n">
        <v>-13</v>
      </c>
      <c r="E5" s="6" t="n">
        <v>-8</v>
      </c>
    </row>
    <row r="6">
      <c r="A6" s="4" t="inlineStr">
        <is>
          <t>Stock-based compensation expenses, net of tax</t>
        </is>
      </c>
      <c r="B6" s="6" t="n">
        <v>22</v>
      </c>
      <c r="C6" s="6" t="n">
        <v>4</v>
      </c>
      <c r="D6" s="6" t="n">
        <v>74</v>
      </c>
      <c r="E6" s="6" t="n">
        <v>24</v>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s</t>
        </is>
      </c>
      <c r="B9" s="6" t="n">
        <v>3</v>
      </c>
      <c r="C9" s="6" t="n">
        <v>1</v>
      </c>
      <c r="D9" s="6" t="n">
        <v>12</v>
      </c>
      <c r="E9" s="6" t="n">
        <v>7</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s</t>
        </is>
      </c>
      <c r="B12" s="6" t="n">
        <v>22</v>
      </c>
      <c r="C12" s="6" t="n">
        <v>4</v>
      </c>
      <c r="D12" s="6" t="n">
        <v>61</v>
      </c>
      <c r="E12" s="6" t="n">
        <v>18</v>
      </c>
    </row>
    <row r="13">
      <c r="A13" s="4" t="inlineStr">
        <is>
          <t>Research, development and related expense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s</t>
        </is>
      </c>
      <c r="B15" s="5" t="n">
        <v>2</v>
      </c>
      <c r="C15" s="5" t="n">
        <v>1</v>
      </c>
      <c r="D15" s="5" t="n">
        <v>14</v>
      </c>
      <c r="E15" s="5" t="n">
        <v>7</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ies - Schedule of Parent's Expense Allocation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Allocation of 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lling, general and administrative</t>
        </is>
      </c>
      <c r="B4" s="5" t="n">
        <v>701</v>
      </c>
      <c r="C4" s="5" t="n">
        <v>525</v>
      </c>
      <c r="D4" s="5" t="n">
        <v>1998</v>
      </c>
      <c r="E4" s="5" t="n">
        <v>1681</v>
      </c>
      <c r="F4" s="5" t="n">
        <v>2243</v>
      </c>
      <c r="G4" s="5" t="n">
        <v>2235</v>
      </c>
      <c r="H4" s="5" t="n">
        <v>2278</v>
      </c>
    </row>
    <row r="5">
      <c r="A5" s="4" t="inlineStr">
        <is>
          <t>Research and development</t>
        </is>
      </c>
      <c r="B5" s="6" t="n">
        <v>189</v>
      </c>
      <c r="C5" s="6" t="n">
        <v>180</v>
      </c>
      <c r="D5" s="6" t="n">
        <v>576</v>
      </c>
      <c r="E5" s="6" t="n">
        <v>568</v>
      </c>
      <c r="F5" s="6" t="n">
        <v>758</v>
      </c>
      <c r="G5" s="6" t="n">
        <v>767</v>
      </c>
      <c r="H5" s="6" t="n">
        <v>766</v>
      </c>
    </row>
    <row r="6">
      <c r="A6" s="4" t="inlineStr">
        <is>
          <t>Total operating expenses</t>
        </is>
      </c>
      <c r="B6" s="6" t="n">
        <v>1807</v>
      </c>
      <c r="C6" s="6" t="n">
        <v>1570</v>
      </c>
      <c r="D6" s="6" t="n">
        <v>5279</v>
      </c>
      <c r="E6" s="6" t="n">
        <v>4875</v>
      </c>
      <c r="F6" s="6" t="n">
        <v>6505</v>
      </c>
      <c r="G6" s="6" t="n">
        <v>6437</v>
      </c>
      <c r="H6" s="6" t="n">
        <v>6292</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llocation of Expen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lling, general and administrative</t>
        </is>
      </c>
      <c r="B9" s="4" t="inlineStr">
        <is>
          <t xml:space="preserve"> </t>
        </is>
      </c>
      <c r="C9" s="4" t="inlineStr">
        <is>
          <t xml:space="preserve"> </t>
        </is>
      </c>
      <c r="D9" s="4" t="inlineStr">
        <is>
          <t xml:space="preserve"> </t>
        </is>
      </c>
      <c r="E9" s="4" t="inlineStr">
        <is>
          <t xml:space="preserve"> </t>
        </is>
      </c>
      <c r="F9" s="6" t="n">
        <v>678</v>
      </c>
      <c r="G9" s="6" t="n">
        <v>617</v>
      </c>
      <c r="H9" s="6" t="n">
        <v>576</v>
      </c>
    </row>
    <row r="10">
      <c r="A10" s="4" t="inlineStr">
        <is>
          <t>Research and development</t>
        </is>
      </c>
      <c r="B10" s="4" t="inlineStr">
        <is>
          <t xml:space="preserve"> </t>
        </is>
      </c>
      <c r="C10" s="4" t="inlineStr">
        <is>
          <t xml:space="preserve"> </t>
        </is>
      </c>
      <c r="D10" s="4" t="inlineStr">
        <is>
          <t xml:space="preserve"> </t>
        </is>
      </c>
      <c r="E10" s="4" t="inlineStr">
        <is>
          <t xml:space="preserve"> </t>
        </is>
      </c>
      <c r="F10" s="6" t="n">
        <v>86</v>
      </c>
      <c r="G10" s="6" t="n">
        <v>87</v>
      </c>
      <c r="H10" s="6" t="n">
        <v>96</v>
      </c>
    </row>
    <row r="11">
      <c r="A11" s="4" t="inlineStr">
        <is>
          <t>Total operating expenses</t>
        </is>
      </c>
      <c r="B11" s="4" t="inlineStr">
        <is>
          <t xml:space="preserve"> </t>
        </is>
      </c>
      <c r="C11" s="4" t="inlineStr">
        <is>
          <t xml:space="preserve"> </t>
        </is>
      </c>
      <c r="D11" s="4" t="inlineStr">
        <is>
          <t xml:space="preserve"> </t>
        </is>
      </c>
      <c r="E11" s="4" t="inlineStr">
        <is>
          <t xml:space="preserve"> </t>
        </is>
      </c>
      <c r="F11" s="6" t="n">
        <v>853</v>
      </c>
      <c r="G11" s="6" t="n">
        <v>778</v>
      </c>
      <c r="H11" s="6" t="n">
        <v>778</v>
      </c>
    </row>
    <row r="12">
      <c r="A12" s="4" t="inlineStr">
        <is>
          <t>Related Party | Prior To Spin-Of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llocation of Expen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lling, general and administrative</t>
        </is>
      </c>
      <c r="B14" s="4" t="inlineStr">
        <is>
          <t xml:space="preserve"> </t>
        </is>
      </c>
      <c r="C14" s="6" t="n">
        <v>186</v>
      </c>
      <c r="D14" s="6" t="n">
        <v>177</v>
      </c>
      <c r="E14" s="6" t="n">
        <v>551</v>
      </c>
      <c r="F14" s="4" t="inlineStr">
        <is>
          <t xml:space="preserve"> </t>
        </is>
      </c>
      <c r="G14" s="4" t="inlineStr">
        <is>
          <t xml:space="preserve"> </t>
        </is>
      </c>
      <c r="H14" s="4" t="inlineStr">
        <is>
          <t xml:space="preserve"> </t>
        </is>
      </c>
    </row>
    <row r="15">
      <c r="A15" s="4" t="inlineStr">
        <is>
          <t>Research and development</t>
        </is>
      </c>
      <c r="B15" s="4" t="inlineStr">
        <is>
          <t xml:space="preserve"> </t>
        </is>
      </c>
      <c r="C15" s="6" t="n">
        <v>29</v>
      </c>
      <c r="D15" s="6" t="n">
        <v>28</v>
      </c>
      <c r="E15" s="6" t="n">
        <v>84</v>
      </c>
      <c r="F15" s="4" t="inlineStr">
        <is>
          <t xml:space="preserve"> </t>
        </is>
      </c>
      <c r="G15" s="4" t="inlineStr">
        <is>
          <t xml:space="preserve"> </t>
        </is>
      </c>
      <c r="H15" s="4" t="inlineStr">
        <is>
          <t xml:space="preserve"> </t>
        </is>
      </c>
    </row>
    <row r="16">
      <c r="A16" s="4" t="inlineStr">
        <is>
          <t>Total operating expenses</t>
        </is>
      </c>
      <c r="B16" s="4" t="inlineStr">
        <is>
          <t xml:space="preserve"> </t>
        </is>
      </c>
      <c r="C16" s="6" t="n">
        <v>240</v>
      </c>
      <c r="D16" s="6" t="n">
        <v>220</v>
      </c>
      <c r="E16" s="6" t="n">
        <v>695</v>
      </c>
      <c r="F16" s="4" t="inlineStr">
        <is>
          <t xml:space="preserve"> </t>
        </is>
      </c>
      <c r="G16" s="4" t="inlineStr">
        <is>
          <t xml:space="preserve"> </t>
        </is>
      </c>
      <c r="H16" s="4" t="inlineStr">
        <is>
          <t xml:space="preserve"> </t>
        </is>
      </c>
    </row>
    <row r="17">
      <c r="A17" s="4" t="inlineStr">
        <is>
          <t>Cost of produ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llocation of Expen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st of sales</t>
        </is>
      </c>
      <c r="B19" s="6" t="n">
        <v>793</v>
      </c>
      <c r="C19" s="6" t="n">
        <v>748</v>
      </c>
      <c r="D19" s="6" t="n">
        <v>2341</v>
      </c>
      <c r="E19" s="6" t="n">
        <v>2262</v>
      </c>
      <c r="F19" s="6" t="n">
        <v>3023</v>
      </c>
      <c r="G19" s="6" t="n">
        <v>2953</v>
      </c>
      <c r="H19" s="6" t="n">
        <v>2773</v>
      </c>
    </row>
    <row r="20">
      <c r="A20" s="4" t="inlineStr">
        <is>
          <t>Cost of product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llocation of Expen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st of sales</t>
        </is>
      </c>
      <c r="B22" s="4" t="inlineStr">
        <is>
          <t xml:space="preserve"> </t>
        </is>
      </c>
      <c r="C22" s="4" t="inlineStr">
        <is>
          <t xml:space="preserve"> </t>
        </is>
      </c>
      <c r="D22" s="4" t="inlineStr">
        <is>
          <t xml:space="preserve"> </t>
        </is>
      </c>
      <c r="E22" s="4" t="inlineStr">
        <is>
          <t xml:space="preserve"> </t>
        </is>
      </c>
      <c r="F22" s="6" t="n">
        <v>89</v>
      </c>
      <c r="G22" s="6" t="n">
        <v>74</v>
      </c>
      <c r="H22" s="6" t="n">
        <v>106</v>
      </c>
    </row>
    <row r="23">
      <c r="A23" s="4" t="inlineStr">
        <is>
          <t>Cost of product | Related Party | Prior To Spin-Of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llocation of Expen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st of sales</t>
        </is>
      </c>
      <c r="B25" s="4" t="inlineStr">
        <is>
          <t xml:space="preserve"> </t>
        </is>
      </c>
      <c r="C25" s="6" t="n">
        <v>25</v>
      </c>
      <c r="D25" s="6" t="n">
        <v>15</v>
      </c>
      <c r="E25" s="6" t="n">
        <v>60</v>
      </c>
      <c r="F25" s="4" t="inlineStr">
        <is>
          <t xml:space="preserve"> </t>
        </is>
      </c>
      <c r="G25" s="4" t="inlineStr">
        <is>
          <t xml:space="preserve"> </t>
        </is>
      </c>
      <c r="H25" s="4" t="inlineStr">
        <is>
          <t xml:space="preserve"> </t>
        </is>
      </c>
    </row>
    <row r="26">
      <c r="A26" s="4" t="inlineStr">
        <is>
          <t>Cost of software and renta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llocation of Expens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st of sales</t>
        </is>
      </c>
      <c r="B28" s="5" t="n">
        <v>124</v>
      </c>
      <c r="C28" s="6" t="n">
        <v>117</v>
      </c>
      <c r="D28" s="6" t="n">
        <v>364</v>
      </c>
      <c r="E28" s="6" t="n">
        <v>364</v>
      </c>
      <c r="F28" s="6" t="n">
        <v>481</v>
      </c>
      <c r="G28" s="6" t="n">
        <v>482</v>
      </c>
      <c r="H28" s="6" t="n">
        <v>475</v>
      </c>
    </row>
    <row r="29">
      <c r="A29" s="4" t="inlineStr">
        <is>
          <t>Cost of software and rentals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llocation of Expens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st of sales</t>
        </is>
      </c>
      <c r="B31" s="4" t="inlineStr">
        <is>
          <t xml:space="preserve"> </t>
        </is>
      </c>
      <c r="C31" s="4" t="inlineStr">
        <is>
          <t xml:space="preserve"> </t>
        </is>
      </c>
      <c r="D31" s="4" t="inlineStr">
        <is>
          <t xml:space="preserve"> </t>
        </is>
      </c>
      <c r="E31" s="4" t="inlineStr">
        <is>
          <t xml:space="preserve"> </t>
        </is>
      </c>
      <c r="F31" s="5" t="n">
        <v>0</v>
      </c>
      <c r="G31" s="5" t="n">
        <v>0</v>
      </c>
      <c r="H31" s="5" t="n">
        <v>0</v>
      </c>
    </row>
    <row r="32">
      <c r="A32" s="4" t="inlineStr">
        <is>
          <t>Cost of software and rentals | Related Party | Prior To Spin-Off</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llocation of Expens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st of sales</t>
        </is>
      </c>
      <c r="B34" s="4" t="inlineStr">
        <is>
          <t xml:space="preserve"> </t>
        </is>
      </c>
      <c r="C34" s="5" t="n">
        <v>0</v>
      </c>
      <c r="D34" s="5" t="n">
        <v>0</v>
      </c>
      <c r="E34" s="5" t="n">
        <v>0</v>
      </c>
      <c r="F34" s="4" t="inlineStr">
        <is>
          <t xml:space="preserve"> </t>
        </is>
      </c>
      <c r="G34" s="4" t="inlineStr">
        <is>
          <t xml:space="preserve"> </t>
        </is>
      </c>
      <c r="H34" s="4" t="inlineStr">
        <is>
          <t xml:space="preserve"> </t>
        </is>
      </c>
    </row>
  </sheetData>
  <mergeCells count="4">
    <mergeCell ref="A1:A2"/>
    <mergeCell ref="B1:C1"/>
    <mergeCell ref="D1:E1"/>
    <mergeCell ref="F1:H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Related Parties - Narrative (Details) - USD ($) $ in Millions</t>
        </is>
      </c>
      <c r="B1" s="2" t="inlineStr">
        <is>
          <t>3 Months Ended</t>
        </is>
      </c>
      <c r="D1" s="2" t="inlineStr">
        <is>
          <t>6 Months Ended</t>
        </is>
      </c>
      <c r="E1" s="2" t="inlineStr">
        <is>
          <t>9 Months Ended</t>
        </is>
      </c>
      <c r="G1" s="2" t="inlineStr">
        <is>
          <t>12 Months Ended</t>
        </is>
      </c>
    </row>
    <row r="2">
      <c r="B2" s="2" t="inlineStr">
        <is>
          <t>Sep. 30, 2024</t>
        </is>
      </c>
      <c r="C2" s="2" t="inlineStr">
        <is>
          <t>Sep. 30, 2023</t>
        </is>
      </c>
      <c r="D2" s="2" t="inlineStr">
        <is>
          <t>Sep. 30, 2024</t>
        </is>
      </c>
      <c r="E2" s="2" t="inlineStr">
        <is>
          <t>Sep. 30, 2024</t>
        </is>
      </c>
      <c r="F2" s="2" t="inlineStr">
        <is>
          <t>Sep. 30, 2023</t>
        </is>
      </c>
      <c r="G2" s="2" t="inlineStr">
        <is>
          <t>Dec. 31, 2023</t>
        </is>
      </c>
      <c r="H2" s="2" t="inlineStr">
        <is>
          <t>Dec. 31, 2022</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transfers to 3M</t>
        </is>
      </c>
      <c r="B4" s="5" t="n">
        <v>0</v>
      </c>
      <c r="C4" s="5" t="n">
        <v>473</v>
      </c>
      <c r="D4" s="4" t="inlineStr">
        <is>
          <t xml:space="preserve"> </t>
        </is>
      </c>
      <c r="E4" s="5" t="n">
        <v>9107</v>
      </c>
      <c r="F4" s="5" t="n">
        <v>1190</v>
      </c>
      <c r="G4" s="5" t="n">
        <v>1546</v>
      </c>
      <c r="H4" s="5" t="n">
        <v>1363</v>
      </c>
      <c r="I4" s="5" t="n">
        <v>1845</v>
      </c>
    </row>
    <row r="5">
      <c r="A5" s="4" t="inlineStr">
        <is>
          <t>Total net sales</t>
        </is>
      </c>
      <c r="B5" s="6" t="n">
        <v>2082</v>
      </c>
      <c r="C5" s="6" t="n">
        <v>2074</v>
      </c>
      <c r="D5" s="4" t="inlineStr">
        <is>
          <t xml:space="preserve"> </t>
        </is>
      </c>
      <c r="E5" s="6" t="n">
        <v>6179</v>
      </c>
      <c r="F5" s="6" t="n">
        <v>6161</v>
      </c>
      <c r="G5" s="6" t="n">
        <v>8197</v>
      </c>
      <c r="H5" s="6" t="n">
        <v>8130</v>
      </c>
      <c r="I5" s="6" t="n">
        <v>8171</v>
      </c>
    </row>
    <row r="6">
      <c r="A6" s="4" t="inlineStr">
        <is>
          <t>Total Corporate and Unallocated</t>
        </is>
      </c>
      <c r="B6" s="6" t="n">
        <v>1807</v>
      </c>
      <c r="C6" s="5" t="n">
        <v>1570</v>
      </c>
      <c r="D6" s="4" t="inlineStr">
        <is>
          <t xml:space="preserve"> </t>
        </is>
      </c>
      <c r="E6" s="5" t="n">
        <v>5279</v>
      </c>
      <c r="F6" s="5" t="n">
        <v>4875</v>
      </c>
      <c r="G6" s="6" t="n">
        <v>6505</v>
      </c>
      <c r="H6" s="6" t="n">
        <v>6437</v>
      </c>
      <c r="I6" s="6" t="n">
        <v>6292</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transfers to 3M</t>
        </is>
      </c>
      <c r="B9" s="4" t="inlineStr">
        <is>
          <t xml:space="preserve"> </t>
        </is>
      </c>
      <c r="C9" s="4" t="inlineStr">
        <is>
          <t xml:space="preserve"> </t>
        </is>
      </c>
      <c r="D9" s="5" t="n">
        <v>11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paration and distribution agreement, transition services</t>
        </is>
      </c>
      <c r="B10" s="4" t="inlineStr">
        <is>
          <t xml:space="preserve"> </t>
        </is>
      </c>
      <c r="C10" s="4" t="inlineStr">
        <is>
          <t xml:space="preserve"> </t>
        </is>
      </c>
      <c r="D10" s="4" t="inlineStr">
        <is>
          <t xml:space="preserve"> </t>
        </is>
      </c>
      <c r="E10" s="4" t="inlineStr">
        <is>
          <t>2 years</t>
        </is>
      </c>
      <c r="F10" s="4" t="inlineStr">
        <is>
          <t xml:space="preserve"> </t>
        </is>
      </c>
      <c r="G10" s="4" t="inlineStr">
        <is>
          <t xml:space="preserve"> </t>
        </is>
      </c>
      <c r="H10" s="4" t="inlineStr">
        <is>
          <t xml:space="preserve"> </t>
        </is>
      </c>
      <c r="I10" s="4" t="inlineStr">
        <is>
          <t xml:space="preserve"> </t>
        </is>
      </c>
    </row>
    <row r="11">
      <c r="A11" s="4" t="inlineStr">
        <is>
          <t>Separation and distribution agreement, transition manufacturing contract</t>
        </is>
      </c>
      <c r="B11" s="4" t="inlineStr">
        <is>
          <t xml:space="preserve"> </t>
        </is>
      </c>
      <c r="C11" s="4" t="inlineStr">
        <is>
          <t xml:space="preserve"> </t>
        </is>
      </c>
      <c r="D11" s="4" t="inlineStr">
        <is>
          <t xml:space="preserve"> </t>
        </is>
      </c>
      <c r="E11" s="4" t="inlineStr">
        <is>
          <t>3 years</t>
        </is>
      </c>
      <c r="F11" s="4" t="inlineStr">
        <is>
          <t xml:space="preserve"> </t>
        </is>
      </c>
      <c r="G11" s="4" t="inlineStr">
        <is>
          <t xml:space="preserve"> </t>
        </is>
      </c>
      <c r="H11" s="4" t="inlineStr">
        <is>
          <t xml:space="preserve"> </t>
        </is>
      </c>
      <c r="I11" s="4" t="inlineStr">
        <is>
          <t xml:space="preserve"> </t>
        </is>
      </c>
    </row>
    <row r="12">
      <c r="A12" s="4" t="inlineStr">
        <is>
          <t>Cost of sales</t>
        </is>
      </c>
      <c r="B12" s="6" t="n">
        <v>72</v>
      </c>
      <c r="C12" s="4" t="inlineStr">
        <is>
          <t xml:space="preserve"> </t>
        </is>
      </c>
      <c r="D12" s="5" t="n">
        <v>72</v>
      </c>
      <c r="E12" s="5" t="n">
        <v>72</v>
      </c>
      <c r="F12" s="4" t="inlineStr">
        <is>
          <t xml:space="preserve"> </t>
        </is>
      </c>
      <c r="G12" s="4" t="inlineStr">
        <is>
          <t xml:space="preserve"> </t>
        </is>
      </c>
      <c r="H12" s="4" t="inlineStr">
        <is>
          <t xml:space="preserve"> </t>
        </is>
      </c>
      <c r="I12" s="4" t="inlineStr">
        <is>
          <t xml:space="preserve"> </t>
        </is>
      </c>
    </row>
    <row r="13">
      <c r="A13" s="4" t="inlineStr">
        <is>
          <t>Separation and distribution agreement, real estate license terms</t>
        </is>
      </c>
      <c r="B13" s="4" t="inlineStr">
        <is>
          <t xml:space="preserve"> </t>
        </is>
      </c>
      <c r="C13" s="4" t="inlineStr">
        <is>
          <t xml:space="preserve"> </t>
        </is>
      </c>
      <c r="D13" s="4" t="inlineStr">
        <is>
          <t xml:space="preserve"> </t>
        </is>
      </c>
      <c r="E13" s="4" t="inlineStr">
        <is>
          <t>2 years</t>
        </is>
      </c>
      <c r="F13" s="4" t="inlineStr">
        <is>
          <t xml:space="preserve"> </t>
        </is>
      </c>
      <c r="G13" s="4" t="inlineStr">
        <is>
          <t xml:space="preserve"> </t>
        </is>
      </c>
      <c r="H13" s="4" t="inlineStr">
        <is>
          <t xml:space="preserve"> </t>
        </is>
      </c>
      <c r="I13" s="4" t="inlineStr">
        <is>
          <t xml:space="preserve"> </t>
        </is>
      </c>
    </row>
    <row r="14">
      <c r="A14" s="4" t="inlineStr">
        <is>
          <t>Separation and distribution agreement, master supply, terms</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c r="H14" s="4" t="inlineStr">
        <is>
          <t xml:space="preserve"> </t>
        </is>
      </c>
      <c r="I14" s="4" t="inlineStr">
        <is>
          <t xml:space="preserve"> </t>
        </is>
      </c>
    </row>
    <row r="15">
      <c r="A15" s="4" t="inlineStr">
        <is>
          <t>Total Corporate and Unallocated</t>
        </is>
      </c>
      <c r="B15" s="4" t="inlineStr">
        <is>
          <t xml:space="preserve"> </t>
        </is>
      </c>
      <c r="C15" s="4" t="inlineStr">
        <is>
          <t xml:space="preserve"> </t>
        </is>
      </c>
      <c r="D15" s="4" t="inlineStr">
        <is>
          <t xml:space="preserve"> </t>
        </is>
      </c>
      <c r="E15" s="4" t="inlineStr">
        <is>
          <t xml:space="preserve"> </t>
        </is>
      </c>
      <c r="F15" s="4" t="inlineStr">
        <is>
          <t xml:space="preserve"> </t>
        </is>
      </c>
      <c r="G15" s="5" t="n">
        <v>853</v>
      </c>
      <c r="H15" s="5" t="n">
        <v>778</v>
      </c>
      <c r="I15" s="5" t="n">
        <v>778</v>
      </c>
    </row>
    <row r="16">
      <c r="A16" s="4" t="inlineStr">
        <is>
          <t>Related Party | Transition Agreement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Corporate and Unallocated</t>
        </is>
      </c>
      <c r="B18" s="6" t="n">
        <v>144</v>
      </c>
      <c r="C18" s="4" t="inlineStr">
        <is>
          <t xml:space="preserve"> </t>
        </is>
      </c>
      <c r="D18" s="4" t="inlineStr">
        <is>
          <t xml:space="preserve"> </t>
        </is>
      </c>
      <c r="E18" s="5" t="n">
        <v>231</v>
      </c>
      <c r="F18" s="4" t="inlineStr">
        <is>
          <t xml:space="preserve"> </t>
        </is>
      </c>
      <c r="G18" s="4" t="inlineStr">
        <is>
          <t xml:space="preserve"> </t>
        </is>
      </c>
      <c r="H18" s="4" t="inlineStr">
        <is>
          <t xml:space="preserve"> </t>
        </is>
      </c>
      <c r="I18" s="4" t="inlineStr">
        <is>
          <t xml:space="preserve"> </t>
        </is>
      </c>
    </row>
    <row r="19">
      <c r="A19" s="4" t="inlineStr">
        <is>
          <t>Related Party | Master Supply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net sales</t>
        </is>
      </c>
      <c r="B21" s="6" t="n">
        <v>17</v>
      </c>
      <c r="C21" s="4" t="inlineStr">
        <is>
          <t xml:space="preserve"> </t>
        </is>
      </c>
      <c r="D21" s="4" t="inlineStr">
        <is>
          <t xml:space="preserve"> </t>
        </is>
      </c>
      <c r="E21" s="6" t="n">
        <v>27</v>
      </c>
      <c r="F21" s="4" t="inlineStr">
        <is>
          <t xml:space="preserve"> </t>
        </is>
      </c>
      <c r="G21" s="4" t="inlineStr">
        <is>
          <t xml:space="preserve"> </t>
        </is>
      </c>
      <c r="H21" s="4" t="inlineStr">
        <is>
          <t xml:space="preserve"> </t>
        </is>
      </c>
      <c r="I21" s="4" t="inlineStr">
        <is>
          <t xml:space="preserve"> </t>
        </is>
      </c>
    </row>
    <row r="22">
      <c r="A22" s="4" t="inlineStr">
        <is>
          <t>Cost of sales</t>
        </is>
      </c>
      <c r="B22" s="6" t="n">
        <v>12</v>
      </c>
      <c r="C22" s="4" t="inlineStr">
        <is>
          <t xml:space="preserve"> </t>
        </is>
      </c>
      <c r="D22" s="4" t="inlineStr">
        <is>
          <t xml:space="preserve"> </t>
        </is>
      </c>
      <c r="E22" s="6" t="n">
        <v>20</v>
      </c>
      <c r="F22" s="4" t="inlineStr">
        <is>
          <t xml:space="preserve"> </t>
        </is>
      </c>
      <c r="G22" s="4" t="inlineStr">
        <is>
          <t xml:space="preserve"> </t>
        </is>
      </c>
      <c r="H22" s="4" t="inlineStr">
        <is>
          <t xml:space="preserve"> </t>
        </is>
      </c>
      <c r="I22" s="4" t="inlineStr">
        <is>
          <t xml:space="preserve"> </t>
        </is>
      </c>
    </row>
    <row r="23">
      <c r="A23" s="4" t="inlineStr">
        <is>
          <t>Total Corporate and Unallocated</t>
        </is>
      </c>
      <c r="B23" s="5" t="n">
        <v>68</v>
      </c>
      <c r="C23" s="4" t="inlineStr">
        <is>
          <t xml:space="preserve"> </t>
        </is>
      </c>
      <c r="D23" s="4" t="inlineStr">
        <is>
          <t xml:space="preserve"> </t>
        </is>
      </c>
      <c r="E23" s="5" t="n">
        <v>68</v>
      </c>
      <c r="F23" s="4" t="inlineStr">
        <is>
          <t xml:space="preserve"> </t>
        </is>
      </c>
      <c r="G23" s="4" t="inlineStr">
        <is>
          <t xml:space="preserve"> </t>
        </is>
      </c>
      <c r="H23" s="4" t="inlineStr">
        <is>
          <t xml:space="preserve"> </t>
        </is>
      </c>
      <c r="I23" s="4" t="inlineStr">
        <is>
          <t xml:space="preserve"> </t>
        </is>
      </c>
    </row>
    <row r="24">
      <c r="A24" s="4" t="inlineStr">
        <is>
          <t>Related Par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paration and distribution agreement, individual services, terms</t>
        </is>
      </c>
      <c r="B26" s="4" t="inlineStr">
        <is>
          <t xml:space="preserve"> </t>
        </is>
      </c>
      <c r="C26" s="4" t="inlineStr">
        <is>
          <t xml:space="preserve"> </t>
        </is>
      </c>
      <c r="D26" s="4" t="inlineStr">
        <is>
          <t xml:space="preserve"> </t>
        </is>
      </c>
      <c r="E26" s="4" t="inlineStr">
        <is>
          <t>18 months</t>
        </is>
      </c>
      <c r="F26" s="4" t="inlineStr">
        <is>
          <t xml:space="preserve"> </t>
        </is>
      </c>
      <c r="G26" s="4" t="inlineStr">
        <is>
          <t xml:space="preserve"> </t>
        </is>
      </c>
      <c r="H26" s="4" t="inlineStr">
        <is>
          <t xml:space="preserve"> </t>
        </is>
      </c>
      <c r="I26" s="4" t="inlineStr">
        <is>
          <t xml:space="preserve"> </t>
        </is>
      </c>
    </row>
    <row r="27">
      <c r="A27" s="4" t="inlineStr">
        <is>
          <t>Related Part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paration and distribution agreement, individual services, terms</t>
        </is>
      </c>
      <c r="B29" s="4" t="inlineStr">
        <is>
          <t xml:space="preserve"> </t>
        </is>
      </c>
      <c r="C29" s="4" t="inlineStr">
        <is>
          <t xml:space="preserve"> </t>
        </is>
      </c>
      <c r="D29" s="4" t="inlineStr">
        <is>
          <t xml:space="preserve"> </t>
        </is>
      </c>
      <c r="E29" s="4" t="inlineStr">
        <is>
          <t>36 months</t>
        </is>
      </c>
      <c r="F29" s="4" t="inlineStr">
        <is>
          <t xml:space="preserve"> </t>
        </is>
      </c>
      <c r="G29" s="4" t="inlineStr">
        <is>
          <t xml:space="preserve"> </t>
        </is>
      </c>
      <c r="H29" s="4" t="inlineStr">
        <is>
          <t xml:space="preserve"> </t>
        </is>
      </c>
      <c r="I29" s="4" t="inlineStr">
        <is>
          <t xml:space="preserve"> </t>
        </is>
      </c>
    </row>
  </sheetData>
  <mergeCells count="4">
    <mergeCell ref="A1:A2"/>
    <mergeCell ref="B1:C1"/>
    <mergeCell ref="E1:F1"/>
    <mergeCell ref="G1:I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ies - Condensed Consolidated Statements of Incom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sales of product</t>
        </is>
      </c>
      <c r="B4" s="5" t="n">
        <v>2082</v>
      </c>
      <c r="C4" s="5" t="n">
        <v>2074</v>
      </c>
      <c r="D4" s="5" t="n">
        <v>6179</v>
      </c>
      <c r="E4" s="5" t="n">
        <v>6161</v>
      </c>
      <c r="F4" s="5" t="n">
        <v>8197</v>
      </c>
      <c r="G4" s="5" t="n">
        <v>8130</v>
      </c>
      <c r="H4" s="5" t="n">
        <v>8171</v>
      </c>
    </row>
    <row r="5">
      <c r="A5" s="4" t="inlineStr">
        <is>
          <t>Selling, general and administrative expenses</t>
        </is>
      </c>
      <c r="B5" s="6" t="n">
        <v>701</v>
      </c>
      <c r="C5" s="6" t="n">
        <v>525</v>
      </c>
      <c r="D5" s="6" t="n">
        <v>1998</v>
      </c>
      <c r="E5" s="6" t="n">
        <v>1681</v>
      </c>
      <c r="F5" s="6" t="n">
        <v>2243</v>
      </c>
      <c r="G5" s="6" t="n">
        <v>2235</v>
      </c>
      <c r="H5" s="6" t="n">
        <v>2278</v>
      </c>
    </row>
    <row r="6">
      <c r="A6" s="4" t="inlineStr">
        <is>
          <t>Research and development expenses</t>
        </is>
      </c>
      <c r="B6" s="6" t="n">
        <v>189</v>
      </c>
      <c r="C6" s="6" t="n">
        <v>180</v>
      </c>
      <c r="D6" s="6" t="n">
        <v>576</v>
      </c>
      <c r="E6" s="6" t="n">
        <v>568</v>
      </c>
      <c r="F6" s="6" t="n">
        <v>758</v>
      </c>
      <c r="G6" s="6" t="n">
        <v>767</v>
      </c>
      <c r="H6" s="6" t="n">
        <v>766</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c r="F9" s="6" t="n">
        <v>678</v>
      </c>
      <c r="G9" s="6" t="n">
        <v>617</v>
      </c>
      <c r="H9" s="6" t="n">
        <v>576</v>
      </c>
    </row>
    <row r="10">
      <c r="A10" s="4" t="inlineStr">
        <is>
          <t>Research and development expenses</t>
        </is>
      </c>
      <c r="B10" s="4" t="inlineStr">
        <is>
          <t xml:space="preserve"> </t>
        </is>
      </c>
      <c r="C10" s="4" t="inlineStr">
        <is>
          <t xml:space="preserve"> </t>
        </is>
      </c>
      <c r="D10" s="4" t="inlineStr">
        <is>
          <t xml:space="preserve"> </t>
        </is>
      </c>
      <c r="E10" s="4" t="inlineStr">
        <is>
          <t xml:space="preserve"> </t>
        </is>
      </c>
      <c r="F10" s="6" t="n">
        <v>86</v>
      </c>
      <c r="G10" s="6" t="n">
        <v>87</v>
      </c>
      <c r="H10" s="6" t="n">
        <v>96</v>
      </c>
    </row>
    <row r="11">
      <c r="A11" s="4" t="inlineStr">
        <is>
          <t>Related Party | After Spin-Of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lling, general and administrative expenses</t>
        </is>
      </c>
      <c r="B13" s="6" t="n">
        <v>63</v>
      </c>
      <c r="C13" s="6" t="n">
        <v>0</v>
      </c>
      <c r="D13" s="6" t="n">
        <v>135</v>
      </c>
      <c r="E13" s="6" t="n">
        <v>0</v>
      </c>
      <c r="F13" s="4" t="inlineStr">
        <is>
          <t xml:space="preserve"> </t>
        </is>
      </c>
      <c r="G13" s="4" t="inlineStr">
        <is>
          <t xml:space="preserve"> </t>
        </is>
      </c>
      <c r="H13" s="4" t="inlineStr">
        <is>
          <t xml:space="preserve"> </t>
        </is>
      </c>
    </row>
    <row r="14">
      <c r="A14" s="4" t="inlineStr">
        <is>
          <t>Research and development expenses</t>
        </is>
      </c>
      <c r="B14" s="6" t="n">
        <v>2</v>
      </c>
      <c r="C14" s="6" t="n">
        <v>0</v>
      </c>
      <c r="D14" s="6" t="n">
        <v>5</v>
      </c>
      <c r="E14" s="6" t="n">
        <v>0</v>
      </c>
      <c r="F14" s="4" t="inlineStr">
        <is>
          <t xml:space="preserve"> </t>
        </is>
      </c>
      <c r="G14" s="4" t="inlineStr">
        <is>
          <t xml:space="preserve"> </t>
        </is>
      </c>
      <c r="H14" s="4" t="inlineStr">
        <is>
          <t xml:space="preserve"> </t>
        </is>
      </c>
    </row>
    <row r="15">
      <c r="A15" s="4" t="inlineStr">
        <is>
          <t>Cost of produ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sales of product</t>
        </is>
      </c>
      <c r="B17" s="6" t="n">
        <v>1608</v>
      </c>
      <c r="C17" s="6" t="n">
        <v>1593</v>
      </c>
      <c r="D17" s="6" t="n">
        <v>4766</v>
      </c>
      <c r="E17" s="6" t="n">
        <v>4750</v>
      </c>
      <c r="F17" s="6" t="n">
        <v>6296</v>
      </c>
      <c r="G17" s="6" t="n">
        <v>6300</v>
      </c>
      <c r="H17" s="6" t="n">
        <v>6398</v>
      </c>
    </row>
    <row r="18">
      <c r="A18" s="4" t="inlineStr">
        <is>
          <t>Cost of product</t>
        </is>
      </c>
      <c r="B18" s="6" t="n">
        <v>793</v>
      </c>
      <c r="C18" s="6" t="n">
        <v>748</v>
      </c>
      <c r="D18" s="6" t="n">
        <v>2341</v>
      </c>
      <c r="E18" s="6" t="n">
        <v>2262</v>
      </c>
      <c r="F18" s="6" t="n">
        <v>3023</v>
      </c>
      <c r="G18" s="6" t="n">
        <v>2953</v>
      </c>
      <c r="H18" s="6" t="n">
        <v>2773</v>
      </c>
    </row>
    <row r="19">
      <c r="A19" s="4" t="inlineStr">
        <is>
          <t>Cost of product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st of product</t>
        </is>
      </c>
      <c r="B21" s="4" t="inlineStr">
        <is>
          <t xml:space="preserve"> </t>
        </is>
      </c>
      <c r="C21" s="4" t="inlineStr">
        <is>
          <t xml:space="preserve"> </t>
        </is>
      </c>
      <c r="D21" s="4" t="inlineStr">
        <is>
          <t xml:space="preserve"> </t>
        </is>
      </c>
      <c r="E21" s="4" t="inlineStr">
        <is>
          <t xml:space="preserve"> </t>
        </is>
      </c>
      <c r="F21" s="5" t="n">
        <v>89</v>
      </c>
      <c r="G21" s="5" t="n">
        <v>74</v>
      </c>
      <c r="H21" s="5" t="n">
        <v>106</v>
      </c>
    </row>
    <row r="22">
      <c r="A22" s="4" t="inlineStr">
        <is>
          <t>Cost of product | Related Party | After Spin-Of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sales of product</t>
        </is>
      </c>
      <c r="B24" s="6" t="n">
        <v>17</v>
      </c>
      <c r="C24" s="6" t="n">
        <v>0</v>
      </c>
      <c r="D24" s="6" t="n">
        <v>27</v>
      </c>
      <c r="E24" s="6" t="n">
        <v>0</v>
      </c>
      <c r="F24" s="4" t="inlineStr">
        <is>
          <t xml:space="preserve"> </t>
        </is>
      </c>
      <c r="G24" s="4" t="inlineStr">
        <is>
          <t xml:space="preserve"> </t>
        </is>
      </c>
      <c r="H24" s="4" t="inlineStr">
        <is>
          <t xml:space="preserve"> </t>
        </is>
      </c>
    </row>
    <row r="25">
      <c r="A25" s="4" t="inlineStr">
        <is>
          <t>Cost of product</t>
        </is>
      </c>
      <c r="B25" s="5" t="n">
        <v>171</v>
      </c>
      <c r="C25" s="5" t="n">
        <v>0</v>
      </c>
      <c r="D25" s="5" t="n">
        <v>201</v>
      </c>
      <c r="E25" s="5" t="n">
        <v>0</v>
      </c>
      <c r="F25" s="4" t="inlineStr">
        <is>
          <t xml:space="preserve"> </t>
        </is>
      </c>
      <c r="G25" s="4" t="inlineStr">
        <is>
          <t xml:space="preserve"> </t>
        </is>
      </c>
      <c r="H25" s="4" t="inlineStr">
        <is>
          <t xml:space="preserve"> </t>
        </is>
      </c>
    </row>
  </sheetData>
  <mergeCells count="4">
    <mergeCell ref="A1:A2"/>
    <mergeCell ref="B1:C1"/>
    <mergeCell ref="D1:E1"/>
    <mergeCell ref="F1:H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Related Parties - Schedule of Reconciliation of Net Transfers to Parent (Details) - USD ($) $ in Millions</t>
        </is>
      </c>
      <c r="B1" s="2" t="inlineStr">
        <is>
          <t>3 Months Ended</t>
        </is>
      </c>
      <c r="D1" s="2" t="inlineStr">
        <is>
          <t>6 Months Ended</t>
        </is>
      </c>
      <c r="E1" s="2" t="inlineStr">
        <is>
          <t>9 Months Ended</t>
        </is>
      </c>
      <c r="G1" s="2" t="inlineStr">
        <is>
          <t>12 Months Ended</t>
        </is>
      </c>
    </row>
    <row r="2">
      <c r="B2" s="2" t="inlineStr">
        <is>
          <t>Sep. 30, 2024</t>
        </is>
      </c>
      <c r="C2" s="2" t="inlineStr">
        <is>
          <t>Sep. 30, 2023</t>
        </is>
      </c>
      <c r="D2" s="2" t="inlineStr">
        <is>
          <t>Sep. 30, 2024</t>
        </is>
      </c>
      <c r="E2" s="2" t="inlineStr">
        <is>
          <t>Sep. 30, 2024</t>
        </is>
      </c>
      <c r="F2" s="2" t="inlineStr">
        <is>
          <t>Sep. 30, 2023</t>
        </is>
      </c>
      <c r="G2" s="2" t="inlineStr">
        <is>
          <t>Dec. 31, 2023</t>
        </is>
      </c>
      <c r="H2" s="2" t="inlineStr">
        <is>
          <t>Dec. 31, 2022</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transfers to 3M on the condensed consolidated and combined changes in equity</t>
        </is>
      </c>
      <c r="B4" s="5" t="n">
        <v>0</v>
      </c>
      <c r="C4" s="5" t="n">
        <v>-473</v>
      </c>
      <c r="D4" s="4" t="inlineStr">
        <is>
          <t xml:space="preserve"> </t>
        </is>
      </c>
      <c r="E4" s="5" t="n">
        <v>-9107</v>
      </c>
      <c r="F4" s="5" t="n">
        <v>-1190</v>
      </c>
      <c r="G4" s="5" t="n">
        <v>-1546</v>
      </c>
      <c r="H4" s="5" t="n">
        <v>-1363</v>
      </c>
      <c r="I4" s="5" t="n">
        <v>-1845</v>
      </c>
    </row>
    <row r="5">
      <c r="A5" s="4" t="inlineStr">
        <is>
          <t>Stock compensation expense</t>
        </is>
      </c>
      <c r="B5" s="6" t="n">
        <v>-27</v>
      </c>
      <c r="C5" s="6" t="n">
        <v>-6</v>
      </c>
      <c r="D5" s="4" t="inlineStr">
        <is>
          <t xml:space="preserve"> </t>
        </is>
      </c>
      <c r="E5" s="6" t="n">
        <v>-87</v>
      </c>
      <c r="F5" s="6" t="n">
        <v>-32</v>
      </c>
      <c r="G5" s="4" t="inlineStr">
        <is>
          <t xml:space="preserve"> </t>
        </is>
      </c>
      <c r="H5" s="4" t="inlineStr">
        <is>
          <t xml:space="preserve"> </t>
        </is>
      </c>
      <c r="I5" s="4" t="inlineStr">
        <is>
          <t xml:space="preserve"> </t>
        </is>
      </c>
    </row>
    <row r="6">
      <c r="A6" s="4" t="inlineStr">
        <is>
          <t>Net transfers to 3M on the condensed consolidated and combined statements of cash flows</t>
        </is>
      </c>
      <c r="B6" s="4" t="inlineStr">
        <is>
          <t xml:space="preserve"> </t>
        </is>
      </c>
      <c r="C6" s="4" t="inlineStr">
        <is>
          <t xml:space="preserve"> </t>
        </is>
      </c>
      <c r="D6" s="4" t="inlineStr">
        <is>
          <t xml:space="preserve"> </t>
        </is>
      </c>
      <c r="E6" s="6" t="n">
        <v>-8247</v>
      </c>
      <c r="F6" s="6" t="n">
        <v>-1248</v>
      </c>
      <c r="G6" s="6" t="n">
        <v>-1553</v>
      </c>
      <c r="H6" s="6" t="n">
        <v>-1456</v>
      </c>
      <c r="I6" s="6" t="n">
        <v>-1947</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transfers to 3M on the condensed consolidated and combined changes in equity</t>
        </is>
      </c>
      <c r="B9" s="4" t="inlineStr">
        <is>
          <t xml:space="preserve"> </t>
        </is>
      </c>
      <c r="C9" s="4" t="inlineStr">
        <is>
          <t xml:space="preserve"> </t>
        </is>
      </c>
      <c r="D9" s="5" t="n">
        <v>-11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compensation expense</t>
        </is>
      </c>
      <c r="B10" s="6" t="n">
        <v>0</v>
      </c>
      <c r="C10" s="6" t="n">
        <v>-6</v>
      </c>
      <c r="D10" s="4" t="inlineStr">
        <is>
          <t xml:space="preserve"> </t>
        </is>
      </c>
      <c r="E10" s="6" t="n">
        <v>-4</v>
      </c>
      <c r="F10" s="6" t="n">
        <v>-32</v>
      </c>
      <c r="G10" s="6" t="n">
        <v>-39</v>
      </c>
      <c r="H10" s="6" t="n">
        <v>-37</v>
      </c>
      <c r="I10" s="6" t="n">
        <v>-38</v>
      </c>
    </row>
    <row r="11">
      <c r="A11" s="4" t="inlineStr">
        <is>
          <t>Multiemployer pension expense</t>
        </is>
      </c>
      <c r="B11" s="6" t="n">
        <v>0</v>
      </c>
      <c r="C11" s="6" t="n">
        <v>-8</v>
      </c>
      <c r="D11" s="4" t="inlineStr">
        <is>
          <t xml:space="preserve"> </t>
        </is>
      </c>
      <c r="E11" s="6" t="n">
        <v>-5</v>
      </c>
      <c r="F11" s="6" t="n">
        <v>-26</v>
      </c>
      <c r="G11" s="6" t="n">
        <v>-32</v>
      </c>
      <c r="H11" s="6" t="n">
        <v>-56</v>
      </c>
      <c r="I11" s="6" t="n">
        <v>-64</v>
      </c>
    </row>
    <row r="12">
      <c r="A12" s="4" t="inlineStr">
        <is>
          <t>Net balances transferred from 3M</t>
        </is>
      </c>
      <c r="B12" s="6" t="n">
        <v>0</v>
      </c>
      <c r="C12" s="6" t="n">
        <v>0</v>
      </c>
      <c r="D12" s="4" t="inlineStr">
        <is>
          <t xml:space="preserve"> </t>
        </is>
      </c>
      <c r="E12" s="6" t="n">
        <v>337</v>
      </c>
      <c r="F12" s="6" t="n">
        <v>0</v>
      </c>
      <c r="G12" s="6" t="n">
        <v>100</v>
      </c>
      <c r="H12" s="6" t="n">
        <v>0</v>
      </c>
      <c r="I12" s="6" t="n">
        <v>0</v>
      </c>
    </row>
    <row r="13">
      <c r="A13" s="4" t="inlineStr">
        <is>
          <t>Net transfers to 3M on the condensed consolidated and combined statements of cash flows</t>
        </is>
      </c>
      <c r="B13" s="6" t="n">
        <v>0</v>
      </c>
      <c r="C13" s="6" t="n">
        <v>-487</v>
      </c>
      <c r="D13" s="4" t="inlineStr">
        <is>
          <t xml:space="preserve"> </t>
        </is>
      </c>
      <c r="E13" s="6" t="n">
        <v>-8247</v>
      </c>
      <c r="F13" s="6" t="n">
        <v>-1248</v>
      </c>
      <c r="G13" s="6" t="n">
        <v>-1553</v>
      </c>
      <c r="H13" s="6" t="n">
        <v>-1456</v>
      </c>
      <c r="I13" s="6" t="n">
        <v>-1947</v>
      </c>
    </row>
    <row r="14">
      <c r="A14" s="4" t="inlineStr">
        <is>
          <t>Net Parent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transfers to 3M on the condensed consolidated and combined changes in equity</t>
        </is>
      </c>
      <c r="B16" s="6" t="n">
        <v>0</v>
      </c>
      <c r="C16" s="6" t="n">
        <v>-473</v>
      </c>
      <c r="D16" s="4" t="inlineStr">
        <is>
          <t xml:space="preserve"> </t>
        </is>
      </c>
      <c r="E16" s="6" t="n">
        <v>-8575</v>
      </c>
      <c r="F16" s="6" t="n">
        <v>-1190</v>
      </c>
      <c r="G16" s="6" t="n">
        <v>-1582</v>
      </c>
      <c r="H16" s="6" t="n">
        <v>-1363</v>
      </c>
      <c r="I16" s="6" t="n">
        <v>-1845</v>
      </c>
    </row>
    <row r="17">
      <c r="A17" s="4" t="inlineStr">
        <is>
          <t>Net Parent Investment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transfers to 3M on the condensed consolidated and combined changes in equity</t>
        </is>
      </c>
      <c r="B19" s="5" t="n">
        <v>0</v>
      </c>
      <c r="C19" s="5" t="n">
        <v>-473</v>
      </c>
      <c r="D19" s="4" t="inlineStr">
        <is>
          <t xml:space="preserve"> </t>
        </is>
      </c>
      <c r="E19" s="5" t="n">
        <v>-8575</v>
      </c>
      <c r="F19" s="5" t="n">
        <v>-1190</v>
      </c>
      <c r="G19" s="5" t="n">
        <v>-1582</v>
      </c>
      <c r="H19" s="5" t="n">
        <v>-1363</v>
      </c>
      <c r="I19" s="5" t="n">
        <v>-1845</v>
      </c>
    </row>
  </sheetData>
  <mergeCells count="4">
    <mergeCell ref="A1:A2"/>
    <mergeCell ref="B1:C1"/>
    <mergeCell ref="E1:F1"/>
    <mergeCell ref="G1:I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Organization and Description of Business The Health Care Business (the “Company”) is a carve-out business of 3M Company (“3M” or “Parent”). On July 26, 2022, Parent announced a plan to spin off the Health Care Business. In connection with the spin-off, Parent will transfer certain assets and liabilities associated with the Health Care Business to 3M Health Care Company, a newly formed wholly owned subsidiary of Parent, and will effect a pro rata distribution of at least 80.1% of the common stock of 3M Health Care Company to 3M’s shareholders. The completion of the spin-off is subject to certain conditions, including the effectiveness of a registration statement for the common stock of 3M Health Care Company, the continuing validity of a private letter ruling received from the Internal Revenue Service and receipt by 3M of one or more tax opinions, and approval by 3M’s Board of Directors. 3M Health Care Company had no assets, liabilities, operations, or commitments and contingencies during the periods presented in these combined financial statements and will not have any assets, liabilities, operations or commitments and contingencies in respect of the Health Care Business until such business is transferred to 3M Health Care Company. The Health Care Business is a leading global healthcare company with a broad portfolio of trusted solutions that leverage deep material science, data science, and digital capabilities to address critical customer needs. The Health Care Business is organized into four operating business segments that are aligned with the end markets that the Company serves: • MedSurg : Solutions including active wound care and incision management, vascular access, sterilization, temperature management, surgical supplies, auscultation, and monitoring, designed to accelerate healing, prevent complications, and lower the total cost of care. • Dental Solutions : Comprehensive suite of dental and orthodontic solutions including brackets, aligners, restorative cement, and bonding agents that address oral care across the “life of the tooth” including disease prevention, direct and indirect restoration, and broad orthodontic needs, while maximizing practitioner effectiveness through digitally enabled workflows and tools. • Health Information Systems : Software and consulting services including computer-assisted physician documentation, direct-to-bill and coding automation, classification methodologies, speech recognition, and data visualization platforms that eliminate revenue cycle waste, create more time for patient care, and drive value-based care. • Purification and Filtration : Filtration and purification technologies including filters, purifiers, cartridges, and membranes that simplify purification processes, reduce debris and bioburden in fluids, and remove contaminants to enable the development and manufacturing of biopharmaceutical and medical technology treatments and provide cleaner water. Basis of Presentation The Health Care Business is a carve-out business of 3M Company . The combined financial statements have been derived from the consolidated financial statements and accounting records of 3M, including the historical cost basis of assets and liabilities comprising the Company, as well as the historical revenues, direct costs, and allocations of indirect costs attributable to the operations of the Company, using the historical accounting policies applied by 3M. These combined financial statements do not purport to reflect what the results of operations, comprehensive income, financial position, or cash flows would have been had the Company operated as a separate, standalone entity during the periods presented. The combined financial statements have been prepared in accordance with U.S. generally accepted accounting principles (“GAAP”) and pursuant to the rules and regulations of the U.S. Securities and Exchange Commission and present the historical results of operations, comprehensive income, and cash flows for the years ended December 31, 2023, 2022 and 2021, and the financial position as of December 31, 2023 and 2022. These combined financial statements include general corporate expenses and shared expenses of 3M that were historically incurred by or charged to the Health Care Business for certain support functions that are provided on a centralized basis, such as expenses related to information technology, finance and accounting, human resources, legal, and use of shared assets. Additional information is included in Note 13. Direct usage has been used to attribute expenses that are specifically identifiable to the business, where practicable. In certain instances these expenses have been allocated to the Health Care Business primarily based on a pro rata proportion of revenue. The attribution methodologies of corporate and shared expenses reasonably reflect the utilization of services by, or the benefits provided to the Health Care Business, in the aggregate. The combined financial statements reflect all the costs of doing business, the allocations may not, however, reflect the expenses the Health Care Business would have incurred as a standalone company for the periods presented. All intercompany transactions and balances within the Health Care Business have been eliminated. The Health Care Business’s combined balance sheets include 3M assets and liabilities that are specifically identifiable or otherwise attributable to the Health Care Business. 3M manages cash and other treasury operations at a centralized level. As such, cash and cash equivalents in the combined balance sheets primarily represent cash managed by Health Care Business subsidiaries directly and cash that has not yet been swept to 3M’s central accounts. Cash transfers to and from the cash management accounts of 3M are reflected in the combined statements of cash flows as “Net transfers to 3M.” 3M’s third party debt, including any related interest expense, which is not directly attributable to the Health Care Business has been excluded from the combined financial statements as the Company is not the legal obligor nor a guarantor of the debt. These arrangements may not be reflective of the way the Company would have financed its operations had it been a separate, standalone entity during the periods presented. The operations of the Health Care Business are included in the consolidated U.S. federal, and certain state, local and foreign income tax returns filed by 3M, where applicable. Income tax expense and other income tax related information contained in these combined financial statements are presented following the separate return methodology as if the Health Care Business filed its own income tax returns. The income tax results of the Health Care Business as presented in the combined financial statements may not be reflective of the results the Health Care Business would generate in the future. In jurisdictions where the Health Care Business has been included in income tax returns filed by Parent, any income taxes payable resulting from the related income tax provision have been reflected within “Net parent investment” on the combined balance shee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Business Segments - Narrative (Details) - operatingSegment</t>
        </is>
      </c>
      <c r="B1" s="2" t="inlineStr">
        <is>
          <t>9 Months Ended</t>
        </is>
      </c>
      <c r="C1" s="2" t="inlineStr">
        <is>
          <t>12 Months Ended</t>
        </is>
      </c>
    </row>
    <row r="2">
      <c r="B2" s="2" t="inlineStr">
        <is>
          <t>Sep. 30, 2024</t>
        </is>
      </c>
      <c r="C2" s="2" t="inlineStr">
        <is>
          <t>Dec. 31, 2023</t>
        </is>
      </c>
    </row>
    <row r="3">
      <c r="A3" s="3" t="inlineStr">
        <is>
          <t>Segment Reporting [Abstract]</t>
        </is>
      </c>
      <c r="B3" s="4" t="inlineStr">
        <is>
          <t xml:space="preserve"> </t>
        </is>
      </c>
      <c r="C3" s="4" t="inlineStr">
        <is>
          <t xml:space="preserve"> </t>
        </is>
      </c>
    </row>
    <row r="4">
      <c r="A4" s="4" t="inlineStr">
        <is>
          <t>Number of operating segments</t>
        </is>
      </c>
      <c r="B4" s="6" t="n">
        <v>4</v>
      </c>
      <c r="C4" s="6" t="n">
        <v>4</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usiness Segments - Schedule of Business Segment Information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net sales</t>
        </is>
      </c>
      <c r="B4" s="5" t="n">
        <v>2082</v>
      </c>
      <c r="C4" s="5" t="n">
        <v>2074</v>
      </c>
      <c r="D4" s="5" t="n">
        <v>6179</v>
      </c>
      <c r="E4" s="5" t="n">
        <v>6161</v>
      </c>
      <c r="F4" s="5" t="n">
        <v>8197</v>
      </c>
      <c r="G4" s="5" t="n">
        <v>8130</v>
      </c>
      <c r="H4" s="5" t="n">
        <v>8171</v>
      </c>
    </row>
    <row r="5">
      <c r="A5" s="4" t="inlineStr">
        <is>
          <t>Total Company operating income</t>
        </is>
      </c>
      <c r="B5" s="6" t="n">
        <v>275</v>
      </c>
      <c r="C5" s="6" t="n">
        <v>504</v>
      </c>
      <c r="D5" s="6" t="n">
        <v>900</v>
      </c>
      <c r="E5" s="6" t="n">
        <v>1286</v>
      </c>
      <c r="F5" s="6" t="n">
        <v>1692</v>
      </c>
      <c r="G5" s="6" t="n">
        <v>1693</v>
      </c>
      <c r="H5" s="6" t="n">
        <v>1879</v>
      </c>
    </row>
    <row r="6">
      <c r="A6" s="4" t="inlineStr">
        <is>
          <t>Interest expense, net</t>
        </is>
      </c>
      <c r="B6" s="6" t="n">
        <v>107</v>
      </c>
      <c r="C6" s="6" t="n">
        <v>0</v>
      </c>
      <c r="D6" s="6" t="n">
        <v>260</v>
      </c>
      <c r="E6" s="6" t="n">
        <v>0</v>
      </c>
      <c r="F6" s="4" t="inlineStr">
        <is>
          <t xml:space="preserve"> </t>
        </is>
      </c>
      <c r="G6" s="4" t="inlineStr">
        <is>
          <t xml:space="preserve"> </t>
        </is>
      </c>
      <c r="H6" s="4" t="inlineStr">
        <is>
          <t xml:space="preserve"> </t>
        </is>
      </c>
    </row>
    <row r="7">
      <c r="A7" s="4" t="inlineStr">
        <is>
          <t>Other expense/(income), net</t>
        </is>
      </c>
      <c r="B7" s="6" t="n">
        <v>1</v>
      </c>
      <c r="C7" s="6" t="n">
        <v>4</v>
      </c>
      <c r="D7" s="6" t="n">
        <v>48</v>
      </c>
      <c r="E7" s="6" t="n">
        <v>10</v>
      </c>
      <c r="F7" s="6" t="n">
        <v>25</v>
      </c>
      <c r="G7" s="6" t="n">
        <v>1</v>
      </c>
      <c r="H7" s="6" t="n">
        <v>-3</v>
      </c>
    </row>
    <row r="8">
      <c r="A8" s="4" t="inlineStr">
        <is>
          <t>Income before income taxes</t>
        </is>
      </c>
      <c r="B8" s="6" t="n">
        <v>167</v>
      </c>
      <c r="C8" s="6" t="n">
        <v>500</v>
      </c>
      <c r="D8" s="6" t="n">
        <v>592</v>
      </c>
      <c r="E8" s="6" t="n">
        <v>1276</v>
      </c>
      <c r="F8" s="6" t="n">
        <v>1667</v>
      </c>
      <c r="G8" s="6" t="n">
        <v>1692</v>
      </c>
      <c r="H8" s="6" t="n">
        <v>1882</v>
      </c>
    </row>
    <row r="9">
      <c r="A9" s="4" t="inlineStr">
        <is>
          <t>Operating Seg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Company operating income</t>
        </is>
      </c>
      <c r="B11" s="6" t="n">
        <v>440</v>
      </c>
      <c r="C11" s="6" t="n">
        <v>583</v>
      </c>
      <c r="D11" s="6" t="n">
        <v>1345</v>
      </c>
      <c r="E11" s="6" t="n">
        <v>1616</v>
      </c>
      <c r="F11" s="6" t="n">
        <v>2134</v>
      </c>
      <c r="G11" s="6" t="n">
        <v>2034</v>
      </c>
      <c r="H11" s="6" t="n">
        <v>2291</v>
      </c>
    </row>
    <row r="12">
      <c r="A12" s="4" t="inlineStr">
        <is>
          <t>Corporate and Unalloc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net sales</t>
        </is>
      </c>
      <c r="B14" s="6" t="n">
        <v>23</v>
      </c>
      <c r="C14" s="6" t="n">
        <v>0</v>
      </c>
      <c r="D14" s="6" t="n">
        <v>45</v>
      </c>
      <c r="E14" s="6" t="n">
        <v>0</v>
      </c>
      <c r="F14" s="6" t="n">
        <v>0</v>
      </c>
      <c r="G14" s="6" t="n">
        <v>0</v>
      </c>
      <c r="H14" s="6" t="n">
        <v>0</v>
      </c>
    </row>
    <row r="15">
      <c r="A15" s="4" t="inlineStr">
        <is>
          <t>Total Company operating income</t>
        </is>
      </c>
      <c r="B15" s="6" t="n">
        <v>-165</v>
      </c>
      <c r="C15" s="6" t="n">
        <v>-79</v>
      </c>
      <c r="D15" s="6" t="n">
        <v>-445</v>
      </c>
      <c r="E15" s="6" t="n">
        <v>-330</v>
      </c>
      <c r="F15" s="6" t="n">
        <v>-442</v>
      </c>
      <c r="G15" s="6" t="n">
        <v>-341</v>
      </c>
      <c r="H15" s="6" t="n">
        <v>-412</v>
      </c>
    </row>
    <row r="16">
      <c r="A16" s="4" t="inlineStr">
        <is>
          <t>Amortization expense</t>
        </is>
      </c>
      <c r="B16" s="6" t="n">
        <v>-88</v>
      </c>
      <c r="C16" s="6" t="n">
        <v>-92</v>
      </c>
      <c r="D16" s="6" t="n">
        <v>-261</v>
      </c>
      <c r="E16" s="6" t="n">
        <v>-276</v>
      </c>
      <c r="F16" s="6" t="n">
        <v>-365</v>
      </c>
      <c r="G16" s="6" t="n">
        <v>-373</v>
      </c>
      <c r="H16" s="6" t="n">
        <v>-381</v>
      </c>
    </row>
    <row r="17">
      <c r="A17" s="4" t="inlineStr">
        <is>
          <t>Other corporate and unallocated</t>
        </is>
      </c>
      <c r="B17" s="6" t="n">
        <v>-77</v>
      </c>
      <c r="C17" s="6" t="n">
        <v>13</v>
      </c>
      <c r="D17" s="6" t="n">
        <v>-184</v>
      </c>
      <c r="E17" s="6" t="n">
        <v>-54</v>
      </c>
      <c r="F17" s="6" t="n">
        <v>77</v>
      </c>
      <c r="G17" s="6" t="n">
        <v>-32</v>
      </c>
      <c r="H17" s="6" t="n">
        <v>31</v>
      </c>
    </row>
    <row r="18">
      <c r="A18" s="4" t="inlineStr">
        <is>
          <t>MedSurg | Operating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net sales</t>
        </is>
      </c>
      <c r="B20" s="6" t="n">
        <v>1182</v>
      </c>
      <c r="C20" s="6" t="n">
        <v>1180</v>
      </c>
      <c r="D20" s="6" t="n">
        <v>3463</v>
      </c>
      <c r="E20" s="6" t="n">
        <v>3464</v>
      </c>
      <c r="F20" s="6" t="n">
        <v>4632</v>
      </c>
      <c r="G20" s="6" t="n">
        <v>4585</v>
      </c>
      <c r="H20" s="6" t="n">
        <v>4632</v>
      </c>
    </row>
    <row r="21">
      <c r="A21" s="4" t="inlineStr">
        <is>
          <t>Total Company operating income</t>
        </is>
      </c>
      <c r="B21" s="6" t="n">
        <v>243</v>
      </c>
      <c r="C21" s="6" t="n">
        <v>307</v>
      </c>
      <c r="D21" s="6" t="n">
        <v>678</v>
      </c>
      <c r="E21" s="6" t="n">
        <v>829</v>
      </c>
      <c r="F21" s="6" t="n">
        <v>1107</v>
      </c>
      <c r="G21" s="6" t="n">
        <v>1061</v>
      </c>
      <c r="H21" s="6" t="n">
        <v>1226</v>
      </c>
    </row>
    <row r="22">
      <c r="A22" s="4" t="inlineStr">
        <is>
          <t>Dental Solutions | Operating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net sales</t>
        </is>
      </c>
      <c r="B24" s="6" t="n">
        <v>313</v>
      </c>
      <c r="C24" s="6" t="n">
        <v>331</v>
      </c>
      <c r="D24" s="6" t="n">
        <v>979</v>
      </c>
      <c r="E24" s="6" t="n">
        <v>1023</v>
      </c>
      <c r="F24" s="6" t="n">
        <v>1329</v>
      </c>
      <c r="G24" s="6" t="n">
        <v>1327</v>
      </c>
      <c r="H24" s="6" t="n">
        <v>1396</v>
      </c>
    </row>
    <row r="25">
      <c r="A25" s="4" t="inlineStr">
        <is>
          <t>Total Company operating income</t>
        </is>
      </c>
      <c r="B25" s="6" t="n">
        <v>72</v>
      </c>
      <c r="C25" s="6" t="n">
        <v>114</v>
      </c>
      <c r="D25" s="6" t="n">
        <v>272</v>
      </c>
      <c r="E25" s="6" t="n">
        <v>349</v>
      </c>
      <c r="F25" s="6" t="n">
        <v>442</v>
      </c>
      <c r="G25" s="6" t="n">
        <v>437</v>
      </c>
      <c r="H25" s="6" t="n">
        <v>482</v>
      </c>
    </row>
    <row r="26">
      <c r="A26" s="4" t="inlineStr">
        <is>
          <t>Health Information Systems | Operating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net sales</t>
        </is>
      </c>
      <c r="B28" s="6" t="n">
        <v>326</v>
      </c>
      <c r="C28" s="6" t="n">
        <v>321</v>
      </c>
      <c r="D28" s="6" t="n">
        <v>971</v>
      </c>
      <c r="E28" s="6" t="n">
        <v>953</v>
      </c>
      <c r="F28" s="6" t="n">
        <v>1285</v>
      </c>
      <c r="G28" s="6" t="n">
        <v>1227</v>
      </c>
      <c r="H28" s="6" t="n">
        <v>1160</v>
      </c>
    </row>
    <row r="29">
      <c r="A29" s="4" t="inlineStr">
        <is>
          <t>Total Company operating income</t>
        </is>
      </c>
      <c r="B29" s="6" t="n">
        <v>105</v>
      </c>
      <c r="C29" s="6" t="n">
        <v>114</v>
      </c>
      <c r="D29" s="6" t="n">
        <v>317</v>
      </c>
      <c r="E29" s="6" t="n">
        <v>304</v>
      </c>
      <c r="F29" s="6" t="n">
        <v>423</v>
      </c>
      <c r="G29" s="6" t="n">
        <v>359</v>
      </c>
      <c r="H29" s="6" t="n">
        <v>354</v>
      </c>
    </row>
    <row r="30">
      <c r="A30" s="4" t="inlineStr">
        <is>
          <t>Purification and Filtration | 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net sales</t>
        </is>
      </c>
      <c r="B32" s="6" t="n">
        <v>238</v>
      </c>
      <c r="C32" s="6" t="n">
        <v>242</v>
      </c>
      <c r="D32" s="6" t="n">
        <v>721</v>
      </c>
      <c r="E32" s="6" t="n">
        <v>721</v>
      </c>
      <c r="F32" s="6" t="n">
        <v>951</v>
      </c>
      <c r="G32" s="6" t="n">
        <v>991</v>
      </c>
      <c r="H32" s="6" t="n">
        <v>983</v>
      </c>
    </row>
    <row r="33">
      <c r="A33" s="4" t="inlineStr">
        <is>
          <t>Total Company operating income</t>
        </is>
      </c>
      <c r="B33" s="5" t="n">
        <v>20</v>
      </c>
      <c r="C33" s="5" t="n">
        <v>48</v>
      </c>
      <c r="D33" s="5" t="n">
        <v>78</v>
      </c>
      <c r="E33" s="5" t="n">
        <v>134</v>
      </c>
      <c r="F33" s="5" t="n">
        <v>162</v>
      </c>
      <c r="G33" s="5" t="n">
        <v>177</v>
      </c>
      <c r="H33" s="5" t="n">
        <v>229</v>
      </c>
    </row>
  </sheetData>
  <mergeCells count="4">
    <mergeCell ref="A1:A2"/>
    <mergeCell ref="B1:C1"/>
    <mergeCell ref="D1:E1"/>
    <mergeCell ref="F1:H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Significant Accounting Policies Organization and Description of Business Solventum Corporation (“Solventum” or the “Company”) was a carve-out business of 3M Company (“3M”). On April 1, 2024 (the “Distribution Date”), 3M completed the previously announced spin-off of Solventum Corporation (the “Spin-Off”). The Spin-Off was completed through a distribution of approximately 80.1% of the Company’s outstanding common stock to holders of record of 3M’s common stock as of the close of business on March 18, 2024 (the “Distribution”), which resulted in the issuance of 172,709,505 shares of common stock. As a result of the Distribution, the Company became an independent public company. Solventum’s common stock is listed under the symbol “SOLV” on the New York Stock Exchange (“NYSE”). Solventum is a leading global healthcare company with a broad portfolio of trusted solutions that leverage deep material science, data science, and digital capabilities to address critical customer needs. Solventum is organized into four operating business segments that are aligned with the end markets that we serve: MedSurg, Dental Solutions, Health Information Systems, and Purification and Filtration. Basis of Presentation The unaudited condensed consolidated and combined financial statements have been prepared in accordance with U.S. generally accepted accounting principles ( “ GAAP ” ) and pursuant to the rules and regulations of the U.S. Securities and Exchange Commission (“SEC”) and present the historical results of operations, and comprehensive income for the three and nine months ended September 30, 2024 and 2023, cash flows for the nine months ended September 30, 2024 and 2023, and the financial position as of September 30, 2024 and December 31, 2023. The interim condensed consolidated and combined financial statements are unaudited but, in the opinion of management, reflect all adjustments necessary for a fair statement of the Company’s consolidated and combined financial position, results of operations and cash flows for the periods presented. These adjustments consist of normal, recurring items. The results of operations for any interim periods are not necessarily indicative of results for the full year. Effective April 1, 2024, the Company’s financial statements are presented on a consolidated basis, as the Spin-Off was completed on such date. The unaudited financial statements for all periods following the Spin-Off are referred to as the “Condensed Consolidated Financial Statements.” Prior to April 1, 2024, Solventum was a carve-out business of 3M . The Company's financial statements prior to April 1, 2024 were prepared on a combined basis and were derived from the consolidated financial statements and accounting records of 3M, including the historical cost basis of assets and liabilities comprising the Company, as well as the historical revenues, direct costs, and allocations of indirect costs attributable to the operations of the Company, using the historical accounting policies applied by 3M. The historical financial statements of the Company prior to April 1, 2024, are referred to as the “Condensed Combined Financial Statements”. All intercompany transactions and balances within Solventum have been eliminated. These unaudited condensed consolidated and combined financial statements include certain transactions with 3M, which are disclosed as related party transactions in Note 14 “Related Parties”. The unaudited condensed consolidated and combined financial statements and related footnotes as of and for the three and nine months ended September 30, 2024 should be read in conjunction with the audited combined financial statements as of and for the year ended December 31, 2023 contained in Exhibit 99.1 to Amendment No. 2 to the Company’s Registration Statement on Form 10 as filed with the SEC on March 11, 2024, which became effective on March 13, 2024 (the “ Information Statement ” ). New Accounting Pronouncements The table below provides summaries of applicable new accounting pronouncements issued, but not yet adopted by Solventum. Standard Relevant Description Effective Date for Solventum Impact of Adoption ASU No. 2023-07, Segment Reporting (Topic 280): Improvements to Reportable Segment Disclosures Issued in November 2023. Requires public entities to expand on segment disclosure requirements, primarily through enhanced disclosures about significant segment expenses. Year-end December 31, 2024 The Company has assessed the impact that the updated standard will have on financial statement disclosures and will include expanded disclosures within the business segment footnote in the Company's 2024 Annual Report on Form 10-K. ASU No. 2023-09, Income Taxes (Topic 740): Improvements to Income Tax Disclosures Issued in December 2023. Requires disaggregated information about a Company's effective tax rate reconciliation as well as information on income taxes paid. Year-end December 31, 2025 The Company is currently assessing the impact that the updated standard will have on financial statement disclosures.</t>
        </is>
      </c>
      <c r="C4" s="4" t="inlineStr">
        <is>
          <t>Summary of Significant Accounting Policies Foreign currency translation : Local currencies generally are considered the functional currencies outside the United States, and accordingly, the financial statements of these subsidiaries are remeasured as if their functional currency is that of their parent. Assets and liabilities for operations in local-currency environments are translated at month-end exchange rates of the period reported. Income and expense items are translated at average monthly currency exchange rates in effect during the period. Cumulative translation adjustments are recorded as a component of accumulated other comprehensive income (loss) in the combined balance sheets. Use of estimates :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these estimates. Investments : All equity securities that do not result in consolidation are measured at fair value with changes therein reflected in net income. The Health Care Business utilizes the measurement alternative for equity investments that do not have readily determinable fair values and measures these investments at cost less impairment plus or minus observable price changes in orderly transactions. Other assets : Other assets primarily includes long-lived medical equipment in rental arrangements utilized primarily by hospitals and other medical clinics, and other long-term assets. Depreciation expense incurred on the equipment used in rental arrangements was $32 million, $28 million, and $32 million for the years ended December 31, 2023, 2022, and 2021, respectively. Inventories : Inventories are stated at the lower of cost or net realizable value (NRV), which is defined as estimated selling prices in the ordinary course of business, less reasonably predictable costs of completion, disposal and transportation. Cost is generally determined on a first-in, first-out basis. Property, plant and equipment : Property, plant and equipment, including capitalized interest and internal direct engineering costs, are recorded at cost. Depreciation of property, plant and equipment generally is computed using the straight-line method based on the estimated useful lives of the assets. The estimated useful lives of buildings and improvements primarily range from ten twenty three five Goodwill : Goodwill is the excess of cost of an acquired entity over the amounts assigned to assets acquired and liabilities assumed in a business combination. Goodwill is not amortized. Goodwill is tested for impairment annually in the fourth quarter of each year, and is tested for impairment between annual tests if an event occurs or circumstances change that would indicate the carrying amount may be impaired. Impairment testing for goodwill is done at a reporting unit level, with all goodwill assigned to a reporting unit. The Health Care Business reporting units correspond to a business segment as this represents the lowest level of discrete financial information below sales that is available. The Health Care Business did not combine any of its reporting units for impairment testing. The impairment loss is measured as the amount by which the carrying value of the reporting unit’s net assets exceeds its estimated fair value, not to exceed the carrying value of the reporting unit’s goodwill. The estimated fair value of a reporting unit is determined based on a market approach using comparable company information such as EBITDA (earnings before interest, taxes, depreciation and amortization) multiples or, in some cases, based on a discounted cash flow analysis. Intangible assets : Intangible asset types include customer-related, patents and other technology-based, tradenames and other intangible assets acquired from an independent party. Intangible assets with a definite life are amortized on a systematic and rational basis (generally straight line) that is representative of the asset’s use. The estimated useful lives vary by category, with customer-related betwe en twelve patents and other technology-based betwee n six and definite lived tradenames and other between eleven and sixteen years. Inta ngible assets are removed from their respective gross asset and accumulated amortization accounts when they are no longer in use. Refer to Note 6 for additional details on the gross amount and accumulated amortization of the Company’s intangible assets. Intangible assets with a definite life are tested for impairment whenever events or circumstances indicate that the carrying amount of an asset (asset group) may not be recoverable. An impairment loss is recognized when the carrying amount exceeds the estimated undiscounted cash flows from the asset’s or asset group’s ongoing use and eventual disposition. If an impairment is identified, the amount of the impairment loss recorded is calculated by the excess of the asset’s carrying value over its fair value. Fair value is generally determined using a discounted cash flow analysis. Intangible assets with an indefinite life, namely certain tradenames, are not amortized. Indefinite-lived intangible assets are tested for impairment annually in the third quarter of each year, and are tested for impairment between annual tests if an event occurs or circumstances change that would indicate that the carrying amount may be impaired. An impairment loss would be recognized when the fair value is less than the carrying value of the indefinite-lived intangible asset. Restructuring actions : Restructuring actions generally include significant actions involving employee-related severance charges, contract termination costs, and impairment or accelerated depreciation/amortization of assets associated with such actions. Employee-related severance charges are largely based upon distributed employment policies and substantive severance plans. These charges are reflected in the quarter when the actions are probable and the amounts are estimable, which typically is when management approves the associated actions. Severance amounts for which affected employees in certain circumstances are required to render service in order to receive benefits at their termination dates are measured at the date such benefits were communicated to the applicable employees and recognized as expense over the employees’ remaining service periods. Contract termination and other charges primarily reflect costs to terminate a contract before the end of its term (measured at fair value at the time the Company provided notice to the counterparty) or costs that will continue to be incurred under the contract for its remaining term without economic benefit to the Company. Revenue recognition : The Company sells a wide range of products to a diversified base of customers around the world and has no material concentration of credit risk or significant payment terms extended to customers. The majority of the Health Care Business’s customer arrangements contain a single performance obligation. The Health Care Business also enters into customer arrangements that involve multiple performance obligations (such as rental of equipment and related consumables), software with coterminous post-contract support, and software-as-a-service. The Company recognizes revenue in light of the guidance of Accounting Standards Codification (ASC) 606, Revenue from Contracts with Customers . Revenue is recognized when control of goods has transferred to customers. For the majority of the Company’s customer arrangements, control transfers to customers at a point-in-time when goods/services have been delivered as that is generally when legal title, physical possession and risks and rewards of goods/services transfer to the customer. For certain arrangements, specifically software sold with coterminous post-contract support that is integral to maintaining the utility of the software license to the customer and software-as-a-service, control transfers over time as the customer simultaneously receives and consumes the benefits as the Health Care Business completes the performance obligation(s). Revenue is recognized at the transaction price which the Company expects to be entitled. When determining the transaction price, the Health Care Business estimates variable consideration applying the portfolio approach practical expedient under ASC 606. The main sources of variable consideration for the Health Care Business are customer rebates, trade promotion funds, and cash discounts. These sales incentives are recorded as a reduction to revenue at the time of the initial sale using the most-likely amount estimation method. The most-likely amount method is based on the single most likely outcome from a range of possible consideration outcomes. The range of possible consideration outcomes are primarily derived from the following inputs: sales terms, historical experience, trend analysis, and projected market conditions in the various markets served. Because the Health Care Business serves numerous markets, the sales incentive programs offered vary across businesses, but the most common incentive relates to amounts paid or credited to customers for achieving defined volume levels or growth objectives. There are no material instances where variable consideration is constrained and not recorded at the initial time of sale. Free goods are accounted for as an expense and recorded in costs of product. Product returns are recorded as a reduction to revenue based on anticipated sales returns that occur in the normal course of business. The Health Care Business primarily has assurance-type warranties that do not result in separate performance obligations. Sales, use, value-added, and other excise taxes are not recognized in revenue. The Company has elected to present revenue net of sales taxes and other similar taxes. For contracts with multiple performance obligations, the Company allocates the contract’s transaction price to each performance obligation using the Health Care Business’s best estimate of the standalone selling price of each distinct good or service in the contract. For customers purchasing software from the Health Care Business, these performance obligations include providing software licenses with ongoing customer support, installation and training. For customers renting medical devices from the Health Care Business, this includes the Company furnishing a rental unit to a customer as well as delivery of consumables for the rented medical device. The Company did not recognize any material revenue in the current reporting period for performance obligations that were fully satisfied in previous periods. The Company does not have material unfulfilled performance obligation balances for contracts with an original length greater than one year in any years presented. Additionally, the Company does not have material costs related to obtaining a contract with amortization periods greater than one year for any year presented. The Health Care Business applies ASC 606 utilizing the following allowable exemptions or practical expedients: • Exemption to not disclose the unfulfilled performance obligation balance for contracts with an original length of one year or less. • Practical expedient relative to costs of obtaining a contract by expensing sales commissions when incurred because the amortization period would have been one year or less. • Portfolio approach practical expedient relative to estimation of variable consideration. • “Right to invoice” practical expedient based on the Health Care Business’s right to invoice the customer at an amount that reasonably represents the value to the customer of the Health Care Business’s performance completed to date. • Election to present revenue net of sales taxes and other similar taxes. • Sales-based royalty exemption permitting future intellectual property out-licensing royalty payments to be excluded from the otherwise required remaining performance obligations disclosure. The Company recognizes revenue from the rental of durable medical devices in accordance with the guidance of ASC 842, Leases . The Company recognizes rental revenue based on the length of time a device is used by the patient/organization, (i) at the contracted rental rate for contracted customers and (ii) generally, retail price for non-contracted customers. The leases are short-term in nature, generally providing for daily or monthly pricing, and are all classified as operating leases. Accounts receivable and allowances : Trade accounts receivable are recorded at the invoiced amount and do not bear interest. The Company maintains allowances for bad debts, cash discounts, and various other items. The allowances for bad debts and cash discounts are based on the best estimate of the amount of expected credit losses in existing accounts receivable and anticipated cash discounts. The Company determines the allowances based on historical write-off experience informed by industry and regional economic data, current expectations of future credit losses, and historical cash discounts. The Company reviews the allowances monthly. The allowances for bad debts as well as the provision for credit losses, write-off activity and recoveries for the periods presented are not material. The Company does not have any significant off-balance-sheet credit exposure related to its customers. Research and development : Research and development includes costs related to basic scientific research and the application of scientific advances in the development of new and improved products and their uses; technical support; internally developed patent costs, which include costs and fees incurred to prepare, file, secure and maintain patents; amortization of externally acquired patents and externally acquired in-process research and development. Research and development costs are expensed as incurred. Internal-use software : The Company capitalizes direct costs of services used in the development of, and external software acquired for use as, internal-use software. Amounts capitalized are amortized over a period of three Income taxes : The income tax provision of the Health Care Business was prepared using the separate return method. The calculation of income taxes on a separate return basis requires a considerable amount of judgment and use of both estimates and allocations. As a result, transactions included in the consolidated financial statements of 3M may not be included in the combined financial statements. Similarly, the tax treatment of certain items reflected in the combined financial statements may not be reflected in the consolidated financial statements and tax returns of 3M. Therefore, items such as net operating losses, credit carryforwards, and valuation allowances may exist in the standalone financial statements that may or may not exist in 3M’s consolidated financial statements. In the future, as a standalone entity, the Health Care Business will file tax returns on its own behalf and its deferred taxes and actual income tax rate may differ from those in the historical periods. In jurisdictions where the Health Care Business has been included in income tax returns filed by Parent, income taxes currently payable will be deemed to have been remitted to the Parent, in cash, in the period the liability arose and income taxes currently receivable are deemed to have been received from the Parent in the period that a refund could have been recognized. Adjustments to the recorded payable that derive from the Health Care Business’s current year activity are recorded through current tax expenses and the ending adjusted payable/receivable is settled through “Net parent investment” on the combined balance sheets . Current obligations for tax in jurisdictions where the Company does not file a consolidated tax return with 3M, including certain foreign and certain U.S. state tax jurisdictions, are recorded as accrued liabilities within “Other current liabilities” on the combined balance sheets. The effects of tax adjustments and settlements with taxing authorities are presented in our combined financial statements in the period to which they relate. Uncertain tax positions that meet the more likely than not recognition threshold are measured to determine the amount of tax benefit to recognize in the combined financial statements. An uncertain tax position is measured at the largest amount of benefit that the Company believes has a greater than 50% likelihood of realization upon settlement. Tax benefits not meeting the measurement or realization criteria represent unrecognized tax benefits. The Company recognizes interest and penalties related to income tax matters as a component of “Provision for income taxes” in the combined statements of income. Deferred income tax balances reflect the effects of temporary differences between the carrying amounts of assets and liabilities and their respective tax bases, as well as from net operating loss and tax credit carryforwards. The deferred income tax balances are stated at enacted tax rates expected to be in effect when those taxes are paid or recovered. Deferred income tax assets represent amounts available to reduce income taxes payable on taxable income in future years. We evaluate the recoverability of these future tax deductions and tax credits by evaluating all available positive and negative evidence, specifically assessing the adequacy of future expected taxable income from all sources, including reversal of existing taxable temporary differences, forecasted operating earnings, and available tax planning strategies. To the extent we consider it more likely than not that a deferred tax asset will not be recovered, a valuation allowance is established. Stock-based compensation : Certain employees participate in the stock-based compensation plans sponsored by 3M. The awards to these employees are reflected in “Net parent investment” within the combined statements of changes in equity at the time they are expensed. The Company recognizes all stock-based payments to employees as compensation cost over the service period based on their estimated fair value on the date of grant. The Company’s annual stock option and restricted stock unit grant is made in February to provide a strong and immediate link between the performance of individuals during the preceding year and the size of their annual stock compensation grants. The grant to eligible employees uses the closing stock price on the grant date. Accounting rules require recognition of expense under a non-substantive vesting period approach, requiring compensation expense recognition when an employee is eligible to retire. Employees are considered eligible to retire at age 55 and after having completed ten years of service. Comprehensive income : Total comprehensive income and the components of accumulated other comprehensive income (loss) are presented in the combined statements of comprehensive income and the combined statements of changes in equity. Accumulated other comprehensive income (loss) is composed of foreign currency translation effects and defined benefit pension adjustments. The Company uses the portfolio approach for releasing income tax effects from accumulated other comprehensive income. Fair value measurements: The Health Care Business follows ASC 820, Fair Value Measurements and Disclosures,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The carrying value of the Health Care Business's accounts receivable, accounts payable, and accrued expenses approximate their fair value due to the short period of time to maturity or repayment. Leases : The Health Care Business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Operating lease right-of-use assets and liabilities are recognized at commencement date based on the present value of lease payments over the lease term. As the Health Care Business’ leases typically do not provide an implicit rate, the present value of our lease liability is determined using 3M’s incremental borrowing rate at lease commencement. 3M determines the incremental borrowing rate for leases using a portfolio approach based primarily on the lease term and the economic environment of the applicable country or region. As a lessee, the Company leases distribution centers, office space, land, and equipment. Certain Health Care Business lease agreements include rental payments adjusted annually based on changes in an inflation index. The Health Care Business’s leases do not contain material residual value guarantees or material restrictive covenants. Lease expense is recognized on a straight-line basis over the lease term. Certain leases include one or more options to renew, with terms that can extend the lease term up to five years. The Health Care Business includes options to renew the lease as part of the right of use lease asset and liability when it is reasonably certain the Company will exercise the option. In addition, certain leases contain fair value purchase and termination options with an associated penalty. In general, the Health Care Business is not reasonably certain to exercise such options. For the measurement and classification of its lease agreements, the Health Care Business groups lease and non-lease components into a single lease component for all underlying asset classes. Variable lease payments primarily include payments for non-lease components, such as maintenance costs, payments for leased assets used beyond their noncancellable lease term as adjusted for contractual options to terminate or renew, additional payments related to a subsequent adjustment in an inflation index, and payments for non-components such as sales tax. Certain Health Care leases contain immaterial variable lease payments based on number of units produced. The table below provides summaries of applicable new accounting pronouncements issued, but not yet adopted by Health Care. Standard Relevant Description Effective Date for the Health Care Business Impact and Other Matters ASU No. 2023-07, Segment Reporting (Topic 280): Improvements to Reportable Segment Disclosures Issued in November 2023. Requires public entities to expand on segment disclosure requirements, primarily through enhanced disclosures about significant segment expenses. Year-end December 31, 2024. As this ASU relates to disclosures only, there will be no impact to the Health Care Business’s combined results of operations and financial condition. ASU No. 2023-09, Income Taxes (Topic 740): Improvements to Income Tax Disclosures Issued in December 2023. Requires disaggregated information about a Company's effective tax rate reconciliation as well as information on income taxes paid. Year-end December 31, 2025 As this ASU relates to disclosures only, there will be no impact to the Health Care Business’s combined results of operations and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ew Accounting Pronouncement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New Accounting Pronouncements</t>
        </is>
      </c>
      <c r="B4" s="4" t="inlineStr">
        <is>
          <t>Significant Accounting Policies Organization and Description of Business Solventum Corporation (“Solventum” or the “Company”) was a carve-out business of 3M Company (“3M”). On April 1, 2024 (the “Distribution Date”), 3M completed the previously announced spin-off of Solventum Corporation (the “Spin-Off”). The Spin-Off was completed through a distribution of approximately 80.1% of the Company’s outstanding common stock to holders of record of 3M’s common stock as of the close of business on March 18, 2024 (the “Distribution”), which resulted in the issuance of 172,709,505 shares of common stock. As a result of the Distribution, the Company became an independent public company. Solventum’s common stock is listed under the symbol “SOLV” on the New York Stock Exchange (“NYSE”). Solventum is a leading global healthcare company with a broad portfolio of trusted solutions that leverage deep material science, data science, and digital capabilities to address critical customer needs. Solventum is organized into four operating business segments that are aligned with the end markets that we serve: MedSurg, Dental Solutions, Health Information Systems, and Purification and Filtration. Basis of Presentation The unaudited condensed consolidated and combined financial statements have been prepared in accordance with U.S. generally accepted accounting principles ( “ GAAP ” ) and pursuant to the rules and regulations of the U.S. Securities and Exchange Commission (“SEC”) and present the historical results of operations, and comprehensive income for the three and nine months ended September 30, 2024 and 2023, cash flows for the nine months ended September 30, 2024 and 2023, and the financial position as of September 30, 2024 and December 31, 2023. The interim condensed consolidated and combined financial statements are unaudited but, in the opinion of management, reflect all adjustments necessary for a fair statement of the Company’s consolidated and combined financial position, results of operations and cash flows for the periods presented. These adjustments consist of normal, recurring items. The results of operations for any interim periods are not necessarily indicative of results for the full year. Effective April 1, 2024, the Company’s financial statements are presented on a consolidated basis, as the Spin-Off was completed on such date. The unaudited financial statements for all periods following the Spin-Off are referred to as the “Condensed Consolidated Financial Statements.” Prior to April 1, 2024, Solventum was a carve-out business of 3M . The Company's financial statements prior to April 1, 2024 were prepared on a combined basis and were derived from the consolidated financial statements and accounting records of 3M, including the historical cost basis of assets and liabilities comprising the Company, as well as the historical revenues, direct costs, and allocations of indirect costs attributable to the operations of the Company, using the historical accounting policies applied by 3M. The historical financial statements of the Company prior to April 1, 2024, are referred to as the “Condensed Combined Financial Statements”. All intercompany transactions and balances within Solventum have been eliminated. These unaudited condensed consolidated and combined financial statements include certain transactions with 3M, which are disclosed as related party transactions in Note 14 “Related Parties”. The unaudited condensed consolidated and combined financial statements and related footnotes as of and for the three and nine months ended September 30, 2024 should be read in conjunction with the audited combined financial statements as of and for the year ended December 31, 2023 contained in Exhibit 99.1 to Amendment No. 2 to the Company’s Registration Statement on Form 10 as filed with the SEC on March 11, 2024, which became effective on March 13, 2024 (the “ Information Statement ” ). New Accounting Pronouncements The table below provides summaries of applicable new accounting pronouncements issued, but not yet adopted by Solventum. Standard Relevant Description Effective Date for Solventum Impact of Adoption ASU No. 2023-07, Segment Reporting (Topic 280): Improvements to Reportable Segment Disclosures Issued in November 2023. Requires public entities to expand on segment disclosure requirements, primarily through enhanced disclosures about significant segment expenses. Year-end December 31, 2024 The Company has assessed the impact that the updated standard will have on financial statement disclosures and will include expanded disclosures within the business segment footnote in the Company's 2024 Annual Report on Form 10-K. ASU No. 2023-09, Income Taxes (Topic 740): Improvements to Income Tax Disclosures Issued in December 2023. Requires disaggregated information about a Company's effective tax rate reconciliation as well as information on income taxes paid. Year-end December 31, 2025 The Company is currently assessing the impact that the updated standard will have on financial statement disclosures.</t>
        </is>
      </c>
      <c r="C4" s="4" t="inlineStr">
        <is>
          <t>Summary of Significant Accounting Policies Foreign currency translation : Local currencies generally are considered the functional currencies outside the United States, and accordingly, the financial statements of these subsidiaries are remeasured as if their functional currency is that of their parent. Assets and liabilities for operations in local-currency environments are translated at month-end exchange rates of the period reported. Income and expense items are translated at average monthly currency exchange rates in effect during the period. Cumulative translation adjustments are recorded as a component of accumulated other comprehensive income (loss) in the combined balance sheets. Use of estimates :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these estimates. Investments : All equity securities that do not result in consolidation are measured at fair value with changes therein reflected in net income. The Health Care Business utilizes the measurement alternative for equity investments that do not have readily determinable fair values and measures these investments at cost less impairment plus or minus observable price changes in orderly transactions. Other assets : Other assets primarily includes long-lived medical equipment in rental arrangements utilized primarily by hospitals and other medical clinics, and other long-term assets. Depreciation expense incurred on the equipment used in rental arrangements was $32 million, $28 million, and $32 million for the years ended December 31, 2023, 2022, and 2021, respectively. Inventories : Inventories are stated at the lower of cost or net realizable value (NRV), which is defined as estimated selling prices in the ordinary course of business, less reasonably predictable costs of completion, disposal and transportation. Cost is generally determined on a first-in, first-out basis. Property, plant and equipment : Property, plant and equipment, including capitalized interest and internal direct engineering costs, are recorded at cost. Depreciation of property, plant and equipment generally is computed using the straight-line method based on the estimated useful lives of the assets. The estimated useful lives of buildings and improvements primarily range from ten twenty three five Goodwill : Goodwill is the excess of cost of an acquired entity over the amounts assigned to assets acquired and liabilities assumed in a business combination. Goodwill is not amortized. Goodwill is tested for impairment annually in the fourth quarter of each year, and is tested for impairment between annual tests if an event occurs or circumstances change that would indicate the carrying amount may be impaired. Impairment testing for goodwill is done at a reporting unit level, with all goodwill assigned to a reporting unit. The Health Care Business reporting units correspond to a business segment as this represents the lowest level of discrete financial information below sales that is available. The Health Care Business did not combine any of its reporting units for impairment testing. The impairment loss is measured as the amount by which the carrying value of the reporting unit’s net assets exceeds its estimated fair value, not to exceed the carrying value of the reporting unit’s goodwill. The estimated fair value of a reporting unit is determined based on a market approach using comparable company information such as EBITDA (earnings before interest, taxes, depreciation and amortization) multiples or, in some cases, based on a discounted cash flow analysis. Intangible assets : Intangible asset types include customer-related, patents and other technology-based, tradenames and other intangible assets acquired from an independent party. Intangible assets with a definite life are amortized on a systematic and rational basis (generally straight line) that is representative of the asset’s use. The estimated useful lives vary by category, with customer-related betwe en twelve patents and other technology-based betwee n six and definite lived tradenames and other between eleven and sixteen years. Inta ngible assets are removed from their respective gross asset and accumulated amortization accounts when they are no longer in use. Refer to Note 6 for additional details on the gross amount and accumulated amortization of the Company’s intangible assets. Intangible assets with a definite life are tested for impairment whenever events or circumstances indicate that the carrying amount of an asset (asset group) may not be recoverable. An impairment loss is recognized when the carrying amount exceeds the estimated undiscounted cash flows from the asset’s or asset group’s ongoing use and eventual disposition. If an impairment is identified, the amount of the impairment loss recorded is calculated by the excess of the asset’s carrying value over its fair value. Fair value is generally determined using a discounted cash flow analysis. Intangible assets with an indefinite life, namely certain tradenames, are not amortized. Indefinite-lived intangible assets are tested for impairment annually in the third quarter of each year, and are tested for impairment between annual tests if an event occurs or circumstances change that would indicate that the carrying amount may be impaired. An impairment loss would be recognized when the fair value is less than the carrying value of the indefinite-lived intangible asset. Restructuring actions : Restructuring actions generally include significant actions involving employee-related severance charges, contract termination costs, and impairment or accelerated depreciation/amortization of assets associated with such actions. Employee-related severance charges are largely based upon distributed employment policies and substantive severance plans. These charges are reflected in the quarter when the actions are probable and the amounts are estimable, which typically is when management approves the associated actions. Severance amounts for which affected employees in certain circumstances are required to render service in order to receive benefits at their termination dates are measured at the date such benefits were communicated to the applicable employees and recognized as expense over the employees’ remaining service periods. Contract termination and other charges primarily reflect costs to terminate a contract before the end of its term (measured at fair value at the time the Company provided notice to the counterparty) or costs that will continue to be incurred under the contract for its remaining term without economic benefit to the Company. Revenue recognition : The Company sells a wide range of products to a diversified base of customers around the world and has no material concentration of credit risk or significant payment terms extended to customers. The majority of the Health Care Business’s customer arrangements contain a single performance obligation. The Health Care Business also enters into customer arrangements that involve multiple performance obligations (such as rental of equipment and related consumables), software with coterminous post-contract support, and software-as-a-service. The Company recognizes revenue in light of the guidance of Accounting Standards Codification (ASC) 606, Revenue from Contracts with Customers . Revenue is recognized when control of goods has transferred to customers. For the majority of the Company’s customer arrangements, control transfers to customers at a point-in-time when goods/services have been delivered as that is generally when legal title, physical possession and risks and rewards of goods/services transfer to the customer. For certain arrangements, specifically software sold with coterminous post-contract support that is integral to maintaining the utility of the software license to the customer and software-as-a-service, control transfers over time as the customer simultaneously receives and consumes the benefits as the Health Care Business completes the performance obligation(s). Revenue is recognized at the transaction price which the Company expects to be entitled. When determining the transaction price, the Health Care Business estimates variable consideration applying the portfolio approach practical expedient under ASC 606. The main sources of variable consideration for the Health Care Business are customer rebates, trade promotion funds, and cash discounts. These sales incentives are recorded as a reduction to revenue at the time of the initial sale using the most-likely amount estimation method. The most-likely amount method is based on the single most likely outcome from a range of possible consideration outcomes. The range of possible consideration outcomes are primarily derived from the following inputs: sales terms, historical experience, trend analysis, and projected market conditions in the various markets served. Because the Health Care Business serves numerous markets, the sales incentive programs offered vary across businesses, but the most common incentive relates to amounts paid or credited to customers for achieving defined volume levels or growth objectives. There are no material instances where variable consideration is constrained and not recorded at the initial time of sale. Free goods are accounted for as an expense and recorded in costs of product. Product returns are recorded as a reduction to revenue based on anticipated sales returns that occur in the normal course of business. The Health Care Business primarily has assurance-type warranties that do not result in separate performance obligations. Sales, use, value-added, and other excise taxes are not recognized in revenue. The Company has elected to present revenue net of sales taxes and other similar taxes. For contracts with multiple performance obligations, the Company allocates the contract’s transaction price to each performance obligation using the Health Care Business’s best estimate of the standalone selling price of each distinct good or service in the contract. For customers purchasing software from the Health Care Business, these performance obligations include providing software licenses with ongoing customer support, installation and training. For customers renting medical devices from the Health Care Business, this includes the Company furnishing a rental unit to a customer as well as delivery of consumables for the rented medical device. The Company did not recognize any material revenue in the current reporting period for performance obligations that were fully satisfied in previous periods. The Company does not have material unfulfilled performance obligation balances for contracts with an original length greater than one year in any years presented. Additionally, the Company does not have material costs related to obtaining a contract with amortization periods greater than one year for any year presented. The Health Care Business applies ASC 606 utilizing the following allowable exemptions or practical expedients: • Exemption to not disclose the unfulfilled performance obligation balance for contracts with an original length of one year or less. • Practical expedient relative to costs of obtaining a contract by expensing sales commissions when incurred because the amortization period would have been one year or less. • Portfolio approach practical expedient relative to estimation of variable consideration. • “Right to invoice” practical expedient based on the Health Care Business’s right to invoice the customer at an amount that reasonably represents the value to the customer of the Health Care Business’s performance completed to date. • Election to present revenue net of sales taxes and other similar taxes. • Sales-based royalty exemption permitting future intellectual property out-licensing royalty payments to be excluded from the otherwise required remaining performance obligations disclosure. The Company recognizes revenue from the rental of durable medical devices in accordance with the guidance of ASC 842, Leases . The Company recognizes rental revenue based on the length of time a device is used by the patient/organization, (i) at the contracted rental rate for contracted customers and (ii) generally, retail price for non-contracted customers. The leases are short-term in nature, generally providing for daily or monthly pricing, and are all classified as operating leases. Accounts receivable and allowances : Trade accounts receivable are recorded at the invoiced amount and do not bear interest. The Company maintains allowances for bad debts, cash discounts, and various other items. The allowances for bad debts and cash discounts are based on the best estimate of the amount of expected credit losses in existing accounts receivable and anticipated cash discounts. The Company determines the allowances based on historical write-off experience informed by industry and regional economic data, current expectations of future credit losses, and historical cash discounts. The Company reviews the allowances monthly. The allowances for bad debts as well as the provision for credit losses, write-off activity and recoveries for the periods presented are not material. The Company does not have any significant off-balance-sheet credit exposure related to its customers. Research and development : Research and development includes costs related to basic scientific research and the application of scientific advances in the development of new and improved products and their uses; technical support; internally developed patent costs, which include costs and fees incurred to prepare, file, secure and maintain patents; amortization of externally acquired patents and externally acquired in-process research and development. Research and development costs are expensed as incurred. Internal-use software : The Company capitalizes direct costs of services used in the development of, and external software acquired for use as, internal-use software. Amounts capitalized are amortized over a period of three Income taxes : The income tax provision of the Health Care Business was prepared using the separate return method. The calculation of income taxes on a separate return basis requires a considerable amount of judgment and use of both estimates and allocations. As a result, transactions included in the consolidated financial statements of 3M may not be included in the combined financial statements. Similarly, the tax treatment of certain items reflected in the combined financial statements may not be reflected in the consolidated financial statements and tax returns of 3M. Therefore, items such as net operating losses, credit carryforwards, and valuation allowances may exist in the standalone financial statements that may or may not exist in 3M’s consolidated financial statements. In the future, as a standalone entity, the Health Care Business will file tax returns on its own behalf and its deferred taxes and actual income tax rate may differ from those in the historical periods. In jurisdictions where the Health Care Business has been included in income tax returns filed by Parent, income taxes currently payable will be deemed to have been remitted to the Parent, in cash, in the period the liability arose and income taxes currently receivable are deemed to have been received from the Parent in the period that a refund could have been recognized. Adjustments to the recorded payable that derive from the Health Care Business’s current year activity are recorded through current tax expenses and the ending adjusted payable/receivable is settled through “Net parent investment” on the combined balance sheets . Current obligations for tax in jurisdictions where the Company does not file a consolidated tax return with 3M, including certain foreign and certain U.S. state tax jurisdictions, are recorded as accrued liabilities within “Other current liabilities” on the combined balance sheets. The effects of tax adjustments and settlements with taxing authorities are presented in our combined financial statements in the period to which they relate. Uncertain tax positions that meet the more likely than not recognition threshold are measured to determine the amount of tax benefit to recognize in the combined financial statements. An uncertain tax position is measured at the largest amount of benefit that the Company believes has a greater than 50% likelihood of realization upon settlement. Tax benefits not meeting the measurement or realization criteria represent unrecognized tax benefits. The Company recognizes interest and penalties related to income tax matters as a component of “Provision for income taxes” in the combined statements of income. Deferred income tax balances reflect the effects of temporary differences between the carrying amounts of assets and liabilities and their respective tax bases, as well as from net operating loss and tax credit carryforwards. The deferred income tax balances are stated at enacted tax rates expected to be in effect when those taxes are paid or recovered. Deferred income tax assets represent amounts available to reduce income taxes payable on taxable income in future years. We evaluate the recoverability of these future tax deductions and tax credits by evaluating all available positive and negative evidence, specifically assessing the adequacy of future expected taxable income from all sources, including reversal of existing taxable temporary differences, forecasted operating earnings, and available tax planning strategies. To the extent we consider it more likely than not that a deferred tax asset will not be recovered, a valuation allowance is established. Stock-based compensation : Certain employees participate in the stock-based compensation plans sponsored by 3M. The awards to these employees are reflected in “Net parent investment” within the combined statements of changes in equity at the time they are expensed. The Company recognizes all stock-based payments to employees as compensation cost over the service period based on their estimated fair value on the date of grant. The Company’s annual stock option and restricted stock unit grant is made in February to provide a strong and immediate link between the performance of individuals during the preceding year and the size of their annual stock compensation grants. The grant to eligible employees uses the closing stock price on the grant date. Accounting rules require recognition of expense under a non-substantive vesting period approach, requiring compensation expense recognition when an employee is eligible to retire. Employees are considered eligible to retire at age 55 and after having completed ten years of service. Comprehensive income : Total comprehensive income and the components of accumulated other comprehensive income (loss) are presented in the combined statements of comprehensive income and the combined statements of changes in equity. Accumulated other comprehensive income (loss) is composed of foreign currency translation effects and defined benefit pension adjustments. The Company uses the portfolio approach for releasing income tax effects from accumulated other comprehensive income. Fair value measurements: The Health Care Business follows ASC 820, Fair Value Measurements and Disclosures,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The carrying value of the Health Care Business's accounts receivable, accounts payable, and accrued expenses approximate their fair value due to the short period of time to maturity or repayment. Leases : The Health Care Business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Operating lease right-of-use assets and liabilities are recognized at commencement date based on the present value of lease payments over the lease term. As the Health Care Business’ leases typically do not provide an implicit rate, the present value of our lease liability is determined using 3M’s incremental borrowing rate at lease commencement. 3M determines the incremental borrowing rate for leases using a portfolio approach based primarily on the lease term and the economic environment of the applicable country or region. As a lessee, the Company leases distribution centers, office space, land, and equipment. Certain Health Care Business lease agreements include rental payments adjusted annually based on changes in an inflation index. The Health Care Business’s leases do not contain material residual value guarantees or material restrictive covenants. Lease expense is recognized on a straight-line basis over the lease term. Certain leases include one or more options to renew, with terms that can extend the lease term up to five years. The Health Care Business includes options to renew the lease as part of the right of use lease asset and liability when it is reasonably certain the Company will exercise the option. In addition, certain leases contain fair value purchase and termination options with an associated penalty. In general, the Health Care Business is not reasonably certain to exercise such options. For the measurement and classification of its lease agreements, the Health Care Business groups lease and non-lease components into a single lease component for all underlying asset classes. Variable lease payments primarily include payments for non-lease components, such as maintenance costs, payments for leased assets used beyond their noncancellable lease term as adjusted for contractual options to terminate or renew, additional payments related to a subsequent adjustment in an inflation index, and payments for non-components such as sales tax. Certain Health Care leases contain immaterial variable lease payments based on number of units produced. The table below provides summaries of applicable new accounting pronouncements issued, but not yet adopted by Health Care. Standard Relevant Description Effective Date for the Health Care Business Impact and Other Matters ASU No. 2023-07, Segment Reporting (Topic 280): Improvements to Reportable Segment Disclosures Issued in November 2023. Requires public entities to expand on segment disclosure requirements, primarily through enhanced disclosures about significant segment expenses. Year-end December 31, 2024. As this ASU relates to disclosures only, there will be no impact to the Health Care Business’s combined results of operations and financial condition. ASU No. 2023-09, Income Taxes (Topic 740): Improvements to Income Tax Disclosures Issued in December 2023. Requires disaggregated information about a Company's effective tax rate reconciliation as well as information on income taxes paid. Year-end December 31, 2025 As this ASU relates to disclosures only, there will be no impact to the Health Care Business’s combined results of operations and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recognition</t>
        </is>
      </c>
      <c r="B4" s="4" t="inlineStr">
        <is>
          <t>Revenue Recognition Contract Balances Unearned revenue primarily relates to revenue that is recognized over time for one-year software license contracts. Approximately $110 million and $500 million of the December 31, 2023 balance were recognized as revenue during the three and nine months ended September 30, 2024, respectively, while approximately $115 million and $475 million of the December 31, 2022 balance were recognized as revenue during the three and nine months ended September 30, 2023, respectively. Operating Lease Revenue Sales of software and rental includes rental revenue from durable medical devices as part of operating lease arrangements (reported within the MedSurg segment), which was $148 million and $442 million for the three and nine months ended September 30, 2024, and $160 million and $458 million for the three and nine months ended September 30, 2023, respectively. Customer Concentration No customer accounted for more than 10% of the Company’s revenues for the three and nine months ended September 30, 2024 or 2023. Additionally, no customers accounted for more than 10% of accounts receivable as of September 30, 2024 and one customer accounted for approximately 10% of accounts receivable at December 31, 2023.</t>
        </is>
      </c>
      <c r="C4" s="4" t="inlineStr">
        <is>
          <t>Revenue recognition Contract Balances Unearned revenue primarily relates to revenue that is recognized over time for one-year software license contracts. Approximately $540 million of the December 31, 2022 balance was recognized as revenue during the year ended December 31, 2023, while approximately $540 million of the December 31, 2021 balance was recognized as revenue during the year ended December 31, 2022. Operating Lease Revenue Sales of software and rental includes rental revenue from durable medical devices as part of operating lease arrangements (reported within the MedSurg segment), which was $616 million, $603 million, and $613 million for the years ended December 31, 2023, 2022 and 2021, respectively. No customer accounted for more than 10% of the Company’s revenues for the years ended December 31, 2023, 2022 and 2021. Additionally, one customer accounted for approximately 10% of accounts receivable as of December 31, 2023 and none accounted for more than 10% of accounts receivable as of December 31, 2022.</t>
        </is>
      </c>
    </row>
    <row r="5">
      <c r="A5" s="4" t="inlineStr">
        <is>
          <t>Revenue recognition</t>
        </is>
      </c>
      <c r="B5" s="4" t="inlineStr">
        <is>
          <t>Revenue Recognition Contract Balances Unearned revenue primarily relates to revenue that is recognized over time for one-year software license contracts. Approximately $110 million and $500 million of the December 31, 2023 balance were recognized as revenue during the three and nine months ended September 30, 2024, respectively, while approximately $115 million and $475 million of the December 31, 2022 balance were recognized as revenue during the three and nine months ended September 30, 2023, respectively. Operating Lease Revenue Sales of software and rental includes rental revenue from durable medical devices as part of operating lease arrangements (reported within the MedSurg segment), which was $148 million and $442 million for the three and nine months ended September 30, 2024, and $160 million and $458 million for the three and nine months ended September 30, 2023, respectively. Customer Concentration No customer accounted for more than 10% of the Company’s revenues for the three and nine months ended September 30, 2024 or 2023. Additionally, no customers accounted for more than 10% of accounts receivable as of September 30, 2024 and one customer accounted for approximately 10% of accounts receivable at December 31, 2023.</t>
        </is>
      </c>
      <c r="C5" s="4" t="inlineStr">
        <is>
          <t xml:space="preserve">Revenue recognition Contract Balances Unearned revenue primarily relates to revenue that is recognized over time for one-year software license contracts. Approximately $540 million of the December 31, 2022 balance was recognized as revenue during the year ended December 31, 2023, while approximately $540 million of the December 31, 2021 balance was recognized as revenue during the year ended December 31, 2022. Operating Lease Revenue Sales of software and rental includes rental revenue from durable medical devices as part of operating lease arrangements (reported within the MedSurg segment), which was $616 million, $603 million, and $613 million for the years ended December 31, 2023, 2022 and 2021, respectively. No customer accounted for more than 10% of the Company’s revenues for the years ended December 31, 2023, 2022 and 2021. Additionally, one customer accounted for approximately 10% of accounts receivable as of December 31, 2023 and none accounted for more than 10% of accounts receivable as of December 31, 2022. Operating lease costs for the years ended December 31, 2023, 2022 and 2021, were $28 million, $32 million, and $31 million, respectively. Finance lease, variable lease costs, short-term lease cost and income related to sub-lease activity is immaterial for the Company. Supplemental balance sheet information related to leases is as follows: December 31, (Millions unless noted) Location on face of balance sheets 2023 2022 Operating leases: Operating lease right of use assets Other assets $ 98 $ 94 Current operating lease liabilities Other current liabilities $ 29 $ 27 Noncurrent operating lease liabilities Other liabilities 69 68 Total operating lease liabilities $ 98 $ 95 Weighted average remaining lease term (in years) 4.3 5.2 Weighted average discount rate 2.9 % 2.2 % Supplemental cash flow and other information related to leases is as follows: For the years ended December 31, (Millions) 2023 2022 2021 Cash paid for amounts included in the measurement of lease liabilities $ 29 $ 31 $ 33 Right of use assets obtained in exchange for lease liabilities 37 14 57 Maturities of operating lease liabilities were as follows: (Millions) December 31, 2024 $ 30 2025 25 2026 18 2027 12 2028 5 After 2028 11 Total 101 Less: Amounts representing interest (3) Present value of future minimum lease payments 98 Less: Current obligations 29 Long-term obligations $ 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 Net</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Property, Plant, and Equipment - Net</t>
        </is>
      </c>
      <c r="B4" s="4" t="inlineStr">
        <is>
          <t xml:space="preserve">Property, Plant, and Equipment - Net Property, plant and equipment, net consisted of the following: September 30, December 31, (Millions) 2024 2023 Property, plant and equipment - at cost Buildings and leasehold improvements $ 952 $ 937 Machinery and equipment 2,180 2,081 Construction in progress 465 320 Gross property, plant and equipment 3,597 3,338 Accumulated depreciation (1,998) (1,881) Property, plant and equipment - net $ 1,599 $ 1,457 Depreciation expense consisted of the following: Three months ended September 30, Nine months ended September 30, (Millions) 2024 2023 2024 2023 Depreciation expense $ 37 $ 45 $ 121 $ 124 </t>
        </is>
      </c>
      <c r="C4" s="4" t="inlineStr">
        <is>
          <t xml:space="preserve">Property, Plant, and Equipment - Net Property, plant and equipment, net consisted of the following: December 31, (Millions) 2023 2022 Property, plant and equipment - at cost Buildings and leasehold improvements $ 937 $ 856 Machinery and equipment 2,057 1,965 Construction in progress 320 240 Other fixed assets 24 29 Gross property, plant and equipment 3,338 3,090 Accumulated depreciation (1,881) (1,771) Property, plant and equipment – net $ 1,457 $ 1,319 Depreciation expense consisted of the following: For the years ended December 31, (Millions) 2023 2022 2021 Depreciation expense $ 164 $ 177 $ 1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and Intangible Assets</t>
        </is>
      </c>
      <c r="B4" s="4" t="inlineStr">
        <is>
          <t xml:space="preserve">Goodwill and Intangible Assets Goodwill There was no goodwill recorded from acquisitions during the nine months ended September 30, 2024. The goodwill balance by business segment follows: (Millions) MedSurg Dental Solutions Health Information Systems Purification and Filtration Total Balance as of December 31, 2023 $ 3,685 $ 458 $ 873 $ 1,519 $ 6,535 Translation impact 46 3 1 7 57 Balance as of September 30, 2024 $ 3,731 $ 461 $ 874 $ 1,526 $ 6,592 Acquired Intangible Assets: The carrying amount and accumulated amortization of acquired finite-lived intangible assets, in addition to the balance of non-amortizable intangible assets are as follows: September 30, December 31, (Millions) 2024 2023 Customer related intangible assets $ 2,748 $ 2,734 Patents and other technology-based intangible assets 1,901 1,897 Tradenames and other amortizable intangible assets 732 705 Total gross carrying amount 5,381 5,336 Accumulated amortization — customer related (1,188) (1,081) Accumulated amortization — patents and other technology-based (1,185) (1,055) Accumulated amortization — tradenames and other (357) (323) Total accumulated amortization (2,730) (2,459) Total finite-lived intangible assets — net 2,651 2,877 Indefinite lived intangible assets — 25 Total intangible assets — net $ 2,651 $ 2,902 In June 2024, the Company made the decision to start phasing out the use of a tradename within its Dental Solutions business. This tradename, which was categorized as indefinite-lived as of December 31, 2023, has been reclassified to finite-lived and is being amortized over the expected phase-out period. Amortization expense was as follows: Three months ended September 30, Nine months ended September 30, (Millions) 2024 2023 2024 2023 Amortization expense $ 88 $ 92 $ 261 $ 276 Expected amortization expense for acquired amortizable intangible assets recorded as of September 30, 2024 is as follows: (Millions) Remainder of 2024 2025 2026 2027 2028 2029 After 2029 Amortization expense $ 88 $ 326 $ 321 $ 316 $ 312 $ 274 $ 1,014 </t>
        </is>
      </c>
      <c r="C4" s="4" t="inlineStr">
        <is>
          <t>Goodwill and Intangible assets Goodwill There was no goodwill recorded from acquisitions during 2023 or 2022. In August 2023, 3M completed the sale of assets associated with its dental local anesthetic business (part of the Dental Solutions segment) to Pierrel S.p.A for approximately $60 million in cash. This transaction resulted in a net pre-tax gain of $56 million. In connection with this transaction, goodwill was reduced by approximately $4 million. The goodwill balance by business segment follows: (Millions) MedSurg Dental Solutions Health Information Systems Purification and Filtration Total Balance at December 31, 2021 $ 3,763 $ 472 $ 873 $ 1,558 $ 6,666 Translation impact (157) (20) (2) (53) (232) Balance at December 31, 2022 $ 3,606 $ 452 $ 871 $ 1,505 $ 6,434 Divestitures — (4) — — (4) Translation impact 79 10 2 14 105 Balance at December 31, 2023 $ 3,685 $ 458 $ 873 $ 1,519 $ 6,535 Acquired Intangible Assets The carrying amount and accumulated amortization of acquired intangible assets follow: December 31, (Millions) 2023 2022 Customer related intangible assets $ 2,734 $ 2,715 Patents and other technology-based intangible assets 1,897 1,893 Tradenames and other amortizable intangible assets 705 706 Total gross carrying amount 5,336 5,314 Accumulated amortization — customer related (1,081) (924) Accumulated amortization — patents and other technology-based (1,055) (880) Accumulated amortization — tradenames and other (323) (283) Total accumulated amortization (2,459) (2,087) Total finite-lived intangible assets — net 2,877 3,227 Indefinite-lived tradenames 25 25 Total intangible assets — net $ 2,902 $ 3,252 Amortization expense consisted of the following: For the years ended December 31, (Millions) 2023 2022 2021 Amortization expense $ 365 $ 373 $ 381 Expected amortization expense for acquired amortizable intangible assets recorded as of December 31, 2023 follows: (Millions) 2024 2025 2026 2027 2028 2029 Amortization expense $ 346 $ 318 $ 313 $ 308 $ 307 $ 1,285 The preceding expected amortization expense is an estimate. Actual amounts of amortization expense may differ from estimated amounts due to additional intangible asset acquisitions, impairment of intangible assets, accelerated amortization of intangible assets and other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bined Statements of Income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4" t="inlineStr">
        <is>
          <t>Total net sales</t>
        </is>
      </c>
      <c r="B3" s="5" t="n">
        <v>2082</v>
      </c>
      <c r="C3" s="5" t="n">
        <v>2074</v>
      </c>
      <c r="D3" s="5" t="n">
        <v>6179</v>
      </c>
      <c r="E3" s="5" t="n">
        <v>6161</v>
      </c>
      <c r="F3" s="5" t="n">
        <v>8197</v>
      </c>
      <c r="G3" s="5" t="n">
        <v>8130</v>
      </c>
      <c r="H3" s="5" t="n">
        <v>8171</v>
      </c>
    </row>
    <row r="4">
      <c r="A4" s="4" t="inlineStr">
        <is>
          <t>Selling, general and administrative expenses</t>
        </is>
      </c>
      <c r="B4" s="6" t="n">
        <v>701</v>
      </c>
      <c r="C4" s="6" t="n">
        <v>525</v>
      </c>
      <c r="D4" s="6" t="n">
        <v>1998</v>
      </c>
      <c r="E4" s="6" t="n">
        <v>1681</v>
      </c>
      <c r="F4" s="6" t="n">
        <v>2243</v>
      </c>
      <c r="G4" s="6" t="n">
        <v>2235</v>
      </c>
      <c r="H4" s="6" t="n">
        <v>2278</v>
      </c>
    </row>
    <row r="5">
      <c r="A5" s="4" t="inlineStr">
        <is>
          <t>Research and development expenses</t>
        </is>
      </c>
      <c r="B5" s="6" t="n">
        <v>189</v>
      </c>
      <c r="C5" s="6" t="n">
        <v>180</v>
      </c>
      <c r="D5" s="6" t="n">
        <v>576</v>
      </c>
      <c r="E5" s="6" t="n">
        <v>568</v>
      </c>
      <c r="F5" s="6" t="n">
        <v>758</v>
      </c>
      <c r="G5" s="6" t="n">
        <v>767</v>
      </c>
      <c r="H5" s="6" t="n">
        <v>766</v>
      </c>
    </row>
    <row r="6">
      <c r="A6" s="4" t="inlineStr">
        <is>
          <t>Total operating expenses</t>
        </is>
      </c>
      <c r="B6" s="6" t="n">
        <v>1807</v>
      </c>
      <c r="C6" s="6" t="n">
        <v>1570</v>
      </c>
      <c r="D6" s="6" t="n">
        <v>5279</v>
      </c>
      <c r="E6" s="6" t="n">
        <v>4875</v>
      </c>
      <c r="F6" s="6" t="n">
        <v>6505</v>
      </c>
      <c r="G6" s="6" t="n">
        <v>6437</v>
      </c>
      <c r="H6" s="6" t="n">
        <v>6292</v>
      </c>
    </row>
    <row r="7">
      <c r="A7" s="4" t="inlineStr">
        <is>
          <t>Total Company operating income</t>
        </is>
      </c>
      <c r="B7" s="6" t="n">
        <v>275</v>
      </c>
      <c r="C7" s="6" t="n">
        <v>504</v>
      </c>
      <c r="D7" s="6" t="n">
        <v>900</v>
      </c>
      <c r="E7" s="6" t="n">
        <v>1286</v>
      </c>
      <c r="F7" s="6" t="n">
        <v>1692</v>
      </c>
      <c r="G7" s="6" t="n">
        <v>1693</v>
      </c>
      <c r="H7" s="6" t="n">
        <v>1879</v>
      </c>
    </row>
    <row r="8">
      <c r="A8" s="4" t="inlineStr">
        <is>
          <t>Other expense (income), net</t>
        </is>
      </c>
      <c r="B8" s="6" t="n">
        <v>1</v>
      </c>
      <c r="C8" s="6" t="n">
        <v>4</v>
      </c>
      <c r="D8" s="6" t="n">
        <v>48</v>
      </c>
      <c r="E8" s="6" t="n">
        <v>10</v>
      </c>
      <c r="F8" s="6" t="n">
        <v>25</v>
      </c>
      <c r="G8" s="6" t="n">
        <v>1</v>
      </c>
      <c r="H8" s="6" t="n">
        <v>-3</v>
      </c>
    </row>
    <row r="9">
      <c r="A9" s="4" t="inlineStr">
        <is>
          <t>Income before income taxes</t>
        </is>
      </c>
      <c r="B9" s="6" t="n">
        <v>167</v>
      </c>
      <c r="C9" s="6" t="n">
        <v>500</v>
      </c>
      <c r="D9" s="6" t="n">
        <v>592</v>
      </c>
      <c r="E9" s="6" t="n">
        <v>1276</v>
      </c>
      <c r="F9" s="6" t="n">
        <v>1667</v>
      </c>
      <c r="G9" s="6" t="n">
        <v>1692</v>
      </c>
      <c r="H9" s="6" t="n">
        <v>1882</v>
      </c>
    </row>
    <row r="10">
      <c r="A10" s="4" t="inlineStr">
        <is>
          <t>Provision for income taxes</t>
        </is>
      </c>
      <c r="B10" s="6" t="n">
        <v>45</v>
      </c>
      <c r="C10" s="6" t="n">
        <v>40</v>
      </c>
      <c r="D10" s="6" t="n">
        <v>144</v>
      </c>
      <c r="E10" s="6" t="n">
        <v>202</v>
      </c>
      <c r="F10" s="6" t="n">
        <v>321</v>
      </c>
      <c r="G10" s="6" t="n">
        <v>349</v>
      </c>
      <c r="H10" s="6" t="n">
        <v>422</v>
      </c>
    </row>
    <row r="11">
      <c r="A11" s="4" t="inlineStr">
        <is>
          <t>Net income</t>
        </is>
      </c>
      <c r="B11" s="6" t="n">
        <v>122</v>
      </c>
      <c r="C11" s="6" t="n">
        <v>460</v>
      </c>
      <c r="D11" s="6" t="n">
        <v>448</v>
      </c>
      <c r="E11" s="6" t="n">
        <v>1074</v>
      </c>
      <c r="F11" s="6" t="n">
        <v>1346</v>
      </c>
      <c r="G11" s="6" t="n">
        <v>1343</v>
      </c>
      <c r="H11" s="6" t="n">
        <v>1460</v>
      </c>
    </row>
    <row r="12">
      <c r="A12" s="4" t="inlineStr">
        <is>
          <t>Cost of produ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net sales</t>
        </is>
      </c>
      <c r="B13" s="6" t="n">
        <v>1608</v>
      </c>
      <c r="C13" s="6" t="n">
        <v>1593</v>
      </c>
      <c r="D13" s="6" t="n">
        <v>4766</v>
      </c>
      <c r="E13" s="6" t="n">
        <v>4750</v>
      </c>
      <c r="F13" s="6" t="n">
        <v>6296</v>
      </c>
      <c r="G13" s="6" t="n">
        <v>6300</v>
      </c>
      <c r="H13" s="6" t="n">
        <v>6398</v>
      </c>
    </row>
    <row r="14">
      <c r="A14" s="4" t="inlineStr">
        <is>
          <t>Cost of sales</t>
        </is>
      </c>
      <c r="B14" s="6" t="n">
        <v>793</v>
      </c>
      <c r="C14" s="6" t="n">
        <v>748</v>
      </c>
      <c r="D14" s="6" t="n">
        <v>2341</v>
      </c>
      <c r="E14" s="6" t="n">
        <v>2262</v>
      </c>
      <c r="F14" s="6" t="n">
        <v>3023</v>
      </c>
      <c r="G14" s="6" t="n">
        <v>2953</v>
      </c>
      <c r="H14" s="6" t="n">
        <v>2773</v>
      </c>
    </row>
    <row r="15">
      <c r="A15" s="4" t="inlineStr">
        <is>
          <t>Cost of software and renta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net sales</t>
        </is>
      </c>
      <c r="B16" s="6" t="n">
        <v>474</v>
      </c>
      <c r="C16" s="6" t="n">
        <v>481</v>
      </c>
      <c r="D16" s="6" t="n">
        <v>1413</v>
      </c>
      <c r="E16" s="6" t="n">
        <v>1411</v>
      </c>
      <c r="F16" s="6" t="n">
        <v>1901</v>
      </c>
      <c r="G16" s="6" t="n">
        <v>1830</v>
      </c>
      <c r="H16" s="6" t="n">
        <v>1773</v>
      </c>
    </row>
    <row r="17">
      <c r="A17" s="4" t="inlineStr">
        <is>
          <t>Cost of sales</t>
        </is>
      </c>
      <c r="B17" s="5" t="n">
        <v>124</v>
      </c>
      <c r="C17" s="5" t="n">
        <v>117</v>
      </c>
      <c r="D17" s="5" t="n">
        <v>364</v>
      </c>
      <c r="E17" s="5" t="n">
        <v>364</v>
      </c>
      <c r="F17" s="5" t="n">
        <v>481</v>
      </c>
      <c r="G17" s="5" t="n">
        <v>482</v>
      </c>
      <c r="H17" s="5" t="n">
        <v>475</v>
      </c>
    </row>
  </sheetData>
  <mergeCells count="4">
    <mergeCell ref="A1:A2"/>
    <mergeCell ref="B1:C1"/>
    <mergeCell ref="D1:E1"/>
    <mergeCell ref="F1:H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Current Liabilities</t>
        </is>
      </c>
      <c r="B1" s="2" t="inlineStr">
        <is>
          <t>9 Months Ended</t>
        </is>
      </c>
      <c r="C1" s="2" t="inlineStr">
        <is>
          <t>12 Months Ended</t>
        </is>
      </c>
    </row>
    <row r="2">
      <c r="B2" s="2" t="inlineStr">
        <is>
          <t>Sep. 30, 2024</t>
        </is>
      </c>
      <c r="C2" s="2" t="inlineStr">
        <is>
          <t>Dec. 31, 2023</t>
        </is>
      </c>
    </row>
    <row r="3">
      <c r="A3" s="3" t="inlineStr">
        <is>
          <t>Other Liabilities Disclosure [Abstract]</t>
        </is>
      </c>
      <c r="B3" s="4" t="inlineStr">
        <is>
          <t xml:space="preserve"> </t>
        </is>
      </c>
      <c r="C3" s="4" t="inlineStr">
        <is>
          <t xml:space="preserve"> </t>
        </is>
      </c>
    </row>
    <row r="4">
      <c r="A4" s="4" t="inlineStr">
        <is>
          <t>Other Current Liabilities</t>
        </is>
      </c>
      <c r="B4" s="4" t="inlineStr">
        <is>
          <t xml:space="preserve">Other Current Liabilities Other current liabilities included in the condensed consolidated and combined balance sheets consist of the following: September 30, December 31, (Millions) 2024 2023 Other current liabilities Accrued compensation $ 251 $ 209 Accrued taxes 202 106 Accrued rebates 166 206 Accrued interest 91 — Other 321 156 Total other current liabilities $ 1,031 $ 677 </t>
        </is>
      </c>
      <c r="C4" s="4" t="inlineStr">
        <is>
          <t xml:space="preserve">Other Current Liabilities Other current liabilities included in the combined balance sheets consists of the following; December 31, (Millions) 2023 2022 Accrued compensation $ 209 $ 65 Accrued rebates 206 168 Other 262 171 Total other current liabilities $ 677 $ 4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Accumulated Other Comprehensive Income (Loss)</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Accumulated Other Comprehensive Income (Loss)</t>
        </is>
      </c>
      <c r="B4" s="4" t="inlineStr">
        <is>
          <t>Comprehensive Income Information Changes in Accumulated Other Comprehensive Income (Loss) by Component The table below presents the changes in accumulated other comprehensive income (loss) (“AOCI”), including the reclassifications out of AOCI by component: Three months ended September 30, 2024 (Millions) Cumulative Translation Adjustment Defined Benefit Pension Cash Flow Hedging Total Accumulated Other Comprehensive Income (Loss) Balance at June 30, 2024, net of tax: $ (432) $ (512) $ 1 $ (943) Other comprehensive income (loss), before tax: Amounts before reclassifications 179 — (15) 164 Amounts reclassified out — 13 — 13 Total other comprehensive income (loss), before tax 179 13 (15) 177 Tax effect — (3) 4 1 Total other comprehensive income (loss), net of tax 179 10 (11) 178 Transfers from 3M, net of tax — — — — Balance at September 30, 2024, net of tax : $ (253) $ (502) $ (10) $ (765) Three months ended September 30, 2023 (Millions) Cumulative Translation Adjustment Defined Benefit Pension Total Accumulated Other Comprehensive Income (Loss) Balance at June 30, 2023, net of tax: $ (414) $ 7 $ (407) Other comprehensive income (loss), before tax: Amounts before reclassifications (134) — (134) Amounts reclassified out — — — Total other comprehensive income (loss), before tax (134) — (134) Tax effect — — — Total other comprehensive income (loss), net of tax (134) — (134) Transfers from 3M, net of tax — — — Balance at September 30, 2023, net of tax: $ (548) $ 7 $ (541) Nine months ended September 30, 2024 (Millions) Cumulative Translation Adjustment Defined Benefit Pension Cash Flow Hedging Total Accumulated Other Comprehensive Income (Loss) Balance at December 31, 2023, net of tax: $ (347) $ 10 $ — $ (337) Other comprehensive income (loss), before tax: Amounts before reclassifications 56 — (13) 43 Amounts reclassified out 38 26 — 64 Total other comprehensive income (loss), before tax 94 26 (13) 107 Tax effect — (6) 3 (3) Total other comprehensive income (loss), net of tax 94 20 (10) 104 Transfers from 3M, net of tax — (532) — (532) Balance at September 30, 2024, net of tax: $ (253) $ (502) $ (10) $ (765) Nine months ended September 30, 2023 (Millions) Cumulative Translation Adjustment Defined Benefit Pension Total Accumulated Other Comprehensive Income (Loss) Balance at December 31, 2022, net of tax: $ (504) $ 7 $ (497) Other comprehensive income (loss), before tax: Amounts before reclassifications (44) — (44) Amounts reclassified out — — — Total other comprehensive income (loss), before tax (44) — (44) Tax effect — — — Total other comprehensive income (loss), net of tax (44) — (44) Transfers from 3M, net of tax — — — Balance at September 30, 2023, net of tax: $ (548) $ 7 $ (541) Additional details on the amounts reclassified from accumulated other comprehensive income (loss) into consolidated income include: • Cumulative translation adjustment: amounts were reclassified into other expense (income), net and were related to charges associated with the substantial liquidation of foreign operations completed as part of our separation from 3M. • Defined benefit pension plans adjustment: amounts were reclassified into other expense (income), net (see Note 9). • The tax effects, if applicable, associated with these reclassifications were reflected in provision for income taxes.</t>
        </is>
      </c>
      <c r="C4" s="4" t="inlineStr">
        <is>
          <t xml:space="preserve">Accumulated Other Comprehensive Income (Loss) Changes in Accumulated Other Comprehensive Income (Loss) by Component (Millions) Cumulative Translation Adjustment Defined Benefit Pension Plans Adjustment Total Accumulated Other Comprehensive Income (Loss) Balance at January 1, 2021, net of tax $ 107 $ (37) $ 70 Other comprehensive income (loss), before tax Amounts before reclassification (280) 10 (270) Amounts reclassified out — 3 3 Total other comprehensive income (loss), before tax (280) 13 (267) Tax effect — (3) (3) Total other comprehensive income (loss), net of tax (280) 10 (270) Balance at December 31, 2021, net of tax $ (173) $ (27) $ (200) Other comprehensive income (loss), before tax Amounts before reclassification (331) 45 (286) Amounts reclassified out — 2 2 Total other comprehensive income (loss), before tax (331) 47 (284) Tax effect — (13) (13) Total other comprehensive income (loss), net of tax (331) 34 (297) Balance at December 31, 2022, net of tax $ (504) $ 7 $ (497) Other comprehensive income (loss), before tax Amounts before reclassification 157 (50) 107 Amounts reclassified out — — — Total other comprehensive income (loss), before tax 157 (50) 107 Tax effect — 17 17 Total other comprehensive income (loss), net of tax 157 (33) 124 Transfers from 3M, net of tax — 36 36 Balance at December 31, 2023, net of tax $ (347) $ 10 $ (337) Income taxes are not provided for foreign translation relating to permanent investments in international subsidiaries. Reclassification adjustments are made to avoid double counting in comprehensive income items that are subsequently recorded as part of net income. Defined Benefit Pension Reclassification out of Accumulated Other Comprehensive Income (Loss) For the years ended December 31, (Millions) 2023 2022 2021 Gains (losses) associated with defined benefit pension plans amortization, before tax Transition asset $ — $ 1 $ 1 Net actuarial loss (1) 1 2 Settlements 1 — — Total reclassification, before tax — 2 3 Tax effect — — (1) Total, net of tax $ — $ 2 $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Income Taxes The Company’s income tax provision through March 31, 2024 was prepared on a separate return basis. The income tax provision post Spin-Off is prepared based on a stand-alone basis. The effective tax rates for the three months ended September 30, 2024 and 2023 were 26.9% and 8.0%, respectively. The prior period’s lower effective tax rate is primarily due to the tax benefit recognized as a result of the expiration of the statute of limitations on uncertain tax positions. The effective tax rates for the nine months ended September 30, 2024 and 2023 were 24.3% and 15.8%, respectively. The prior period’s lower effective tax rate is primarily due to the tax benefit recognized as a result of the expiration of the statute of limitations on uncertain tax positions. In 2021, the Organisation for Economic Co-operation and Development (“OECD”) announced Pillar Two Model Rules which call for the taxation of large multinational corporations at a global minimum tax rate of 15%. Many non-U.S. tax jurisdictions, including Ireland, have either recently enacted legislation to adopt certain components of the Pillar Two Model Rules beginning in fiscal year 2024 or announced their plans to enact legislation in future years. The Company’s income tax provision for the nine months ended September 30, 2024, reflects currently enacted legislation and guidance related to the OECD model rules. The Company’s income tax provision or benefit for the interim periods is determined based on an estimated annual effective tax rate, adjusted for discrete items. Because significant foreign earnings are generated by the Company’s subsidiaries organized in jurisdictions with lower statutory tax rates, the Company’s estimated annual effective tax rate may be materially impacted if earnings in these lower-tax jurisdictions fluctuate. The Company recognizes deferred tax assets to the extent that it believes these assets are more likely than not to be realized based on evaluation of all available positive and negative evidence. On the basis of this evaluation, the Company continues to maintain a valuation allowance to reduce its deferred tax assets to the amount realizable. As of September 30, 2024 and December 31, 2023, valuation allowances were $22 million and $56 million, respectively. The decrease is primarily due to separation-related adjustments in connection with the Spin-Off on April 1, 2024, which is reflected in the condensed consolidated and combined statements of changes in equity.</t>
        </is>
      </c>
      <c r="C4" s="4" t="inlineStr">
        <is>
          <t>Income taxes See Note 2 “Summary of Significant Accounting Policies” for a description of the Company’s accounting policies and separate return method of preparation for income taxes. The components of income before income taxes were: For the years ended December 31, (Millions) 2023 2022 2021 United States $ 1,221 $ 1,276 $ 1,262 International 446 416 620 Total $ 1,667 $ 1,692 $ 1,882 The provision for income taxes consists of the following: For the years ended December 31, (Millions) 2023 2022 2021 Currently payable Federal $ 148 $ 355 $ 310 State 44 53 36 International 271 82 114 Deferred Federal (8) (127) (52) State (9) (8) (2) International (125) (6) 16 Total $ 321 $ 349 $ 422 The Tax Cuts and Jobs Act (“TCJA”) imposes tax on U.S. shareholders for Global Intangible Low-Taxed Income (“GILTI”) earned by certain non-U.S. subsidiaries. The Company has elected to account for the income tax effects associated with the GILTI U.S. income inclusion as a period cost. The deferred tax assets and deferred tax liabilities included in the combined balance sheets consist of the following: December 31, (Millions) 2023 2022 Deferred tax assets: Miscellaneous accruals $ 68 $ 52 Accrued compensation 102 35 Net operating loss carryforward 95 95 Foreign tax credits 52 50 Advanced royalties 26 48 Research and experimentation capitalization 213 181 Other deferred tax assets 37 51 Gross deferred tax assets 593 512 Valuation allowance (56) (54) Total deferred tax assets 537 458 Deferred tax liabilities: Property, plant, and equipment (124) (128) Intangible assets (324) (392) Total deferred tax liabilities (448) (520) Net deferred tax asset (liability) $ 89 $ (62) A reconciliation of the net deferred tax asset (liability) in the combined balance sheets is as follows: December 31, (Millions) 2023 2022 Other assets $ 320 $ 153 Deferred income taxes (231) (215) Net deferred tax asset (liability) $ 89 $ (62) As of December 31, 2023 , the Company had tax-effected operating loss carryf orwards of $95 million and tax credit carryforwards of $52 million for federal, state, and international jurisdictions, with all amounts before limitation impacts and valuation allowances. Federal tax attributes will expire after one to ten years and international tax attributes after one to an indefinite carryover period. As of December 31, 2023, the Company has provided $56 million of valuation allowances against certain of those deferred tax assets based upon management’s determination that it is more-likely-than-not that the tax benefits related to these assets will not be realized. The difference between the U.S. statutory income tax rate and the effective income tax rate is as follows: For the years ended December 31, 2023 2022 2021 U.S. Statutory income tax rate 21.0 % 21.0 % 21.0 % State income taxes - net of federal benefit 1.7 % 2.1 % 1.4 % International income taxes - net (1.3) % (1.7) % (2.0) % Global Intangible Low Taxed Income (GILTI) 0.8 % 0.7 % 3.3 % Foreign derived intangible income (FDII) (2.2) % (2.5) % (2.6) % U.S. research and development credit (1.2) % (1.8) % (0.9) % Reserves for tax contingencies (4.1) % 0.6 % 0.4 % Tax impact of legal entity restructuring 2.3 % — % — % Changes in valuation allowance 1.4 % 0.7 % 1.1 % Deferred rate change 0.1 % (0.3) % 0.6 % All other - net 0.8 % 1.8 % 0.1 % Effective income tax rate 19.3 % 20.6 % 22.4 % The effective income tax rate for 2023 was 19.3%, compared to 20.6% in 2022, a decrease of 1.3%. The primary factors that decreased the tax rate were the recognition of a previously unrecognized tax benefit due to the expiration of the statute of limitations, partially offset by the tax impact of legal entity restructuring in connection with the spin-off. The Company recognizes the amount of income tax benefit that has a greater than 50% likelihood of being ultimately realized upon settlement. Changes in unrecognized tax benefits impacting the provision for income taxes of the Company have been reflected in the combined statements of income. Interest and penalties are also recognized in the provision for income taxes in the combined statements of income. For uncertain tax positions that the Company expects to be legally liable for, the unrecognized tax benefits and interest and penalties of $40 million and $138 million have been recorded to “Other liabilities” as of December 31, 2023 and 2022, respectively on the combined balance sheets. For uncertain tax positions where the Company is not legally and directly liable for, unrecognized tax benefits and interest and penalties are charged to “Net parent investment” on the combined balance sheets. A rollforward of unrecognized tax benefits (UTB) is as follows: December 31, (Millions) 2023 2022 2021 Gross UTB Balance at January 1 $ 307 $ 308 $ 314 Additions based on tax positions related to the current year 22 18 23 Additions for tax positions of prior years 17 17 2 Additions related to recent acquisitions — — — Reductions for tax positions of prior years (35) (19) (11) Settlements — — — Reductions due to lapse of applicable statute of limitations (74) (10) (10) Reductions for amounts recorded to Net parent investment (32) (7) (10) Gross UTB Balance at December 31 $ 205 $ 307 $ 308 The total amount of UTB, if recognized, would affect the effective tax rate by $142 million as of December 31, 2023. It is reasonably possible that the amount of unrecognized tax benefits could significantly change within the next 12 months. The Company has ongoing federal, state and international income tax audits in various jurisdictions and evaluates uncertain tax positions that may be challenged by local tax authorities and not fully sustained. These uncertain tax positions are reviewed on an ongoing basis and adjusted in light of facts and circumstances including progression of tax audits, developments in case law and closing statutes of limitation. At this time, the Company is not able to estimate the range by which these potential events could impact the Company’s unrecognized tax benefits within the next 12 months. The IRS has completed its field examination of 3M’s U.S. federal income tax returns through 2018, but the years 2005 through 2018 have not closed, as 3M is in the proces s of resolving issues identified during those examinations. Currently, 3M is under examination by the IRS for its U.S. federal income tax returns for the years ended 2019 and 2020. As noted previously, for uncertain tax positions that the Company is not legally and directly liable for, unrecognized tax benefits and interest and penalties are charged to Net parent investment. In addition to the U.S. federal examination, there is also audit activity in several U.S. state and foreign jurisdictions where the Company is subject to ongoing tax examinations and governmental assessments, which could be impacted by evolving political environments in those jurisdictions. As of December 31, 2023, no taxing authority proposed significant adjustments to the Company’s tax positions for which the Company is not adequately reserved. The Company recognizes interest and penalties accrued related to unrecognized tax benefits in tax expense. The Company recognized in the combined statements of income on a gross basis approximately $7.5 million of benefit in 2023 and $3.9 million and $1.1 million of expense in 2022 and 2021, respectively. The amount of interest and penalties recognized may be an expense or benefit due to new or remeasured unrecognized tax benefit accruals. At December 31, 2023 and December 31, 2022, accrued interest and penalties in the combined balance sheets on a gross basis were $4.5 million and $12.1 million, respectively. As of December 31, 2023, the Company has approximately $1,830 million of undistributed earnings in its foreign subsidiaries. Approximately $1,296 million of these earnings are no longer considered permanently reinvested. The incremental tax cost to repatriate these earnings to the U.S. was immaterial. The Company has not provided deferred taxes on approximately $534 million of undistributed earnings from non-U.S. subsidiaries as of December 31, 2023, which are indefinitely reinvested in operations. Because of the multiple avenues by which to repatriate the earnings to minimize tax cost, and because a large portion of these earnings are not liquid, it is not practical to determine the income tax liability that would be payable if such earnings were not reinvested indefinit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Postretirement Benefit Plans</t>
        </is>
      </c>
      <c r="B1" s="2" t="inlineStr">
        <is>
          <t>9 Months Ended</t>
        </is>
      </c>
      <c r="C1" s="2" t="inlineStr">
        <is>
          <t>12 Months Ended</t>
        </is>
      </c>
    </row>
    <row r="2">
      <c r="B2" s="2" t="inlineStr">
        <is>
          <t>Sep. 30, 2024</t>
        </is>
      </c>
      <c r="C2" s="2" t="inlineStr">
        <is>
          <t>Dec. 31, 2023</t>
        </is>
      </c>
    </row>
    <row r="3">
      <c r="A3" s="3" t="inlineStr">
        <is>
          <t>Retirement Benefits [Abstract]</t>
        </is>
      </c>
      <c r="B3" s="4" t="inlineStr">
        <is>
          <t xml:space="preserve"> </t>
        </is>
      </c>
      <c r="C3" s="4" t="inlineStr">
        <is>
          <t xml:space="preserve"> </t>
        </is>
      </c>
    </row>
    <row r="4">
      <c r="A4" s="4" t="inlineStr">
        <is>
          <t>Postretirement Benefit Plans</t>
        </is>
      </c>
      <c r="B4" s="4" t="inlineStr">
        <is>
          <t xml:space="preserve">Pension and Postretirement Benefit Plans Transfer of Solventum Sponsored Pension and Postretirement Benefit Plans Historically, certain employees of Solventum participated in U.S. and non-U.S. retirement plans sponsored by 3M. The primary U.S. defined-benefit pension plan was closed to new participants effective January 1, 2009. In December 2023, 3M committed to the future freeze of U.S. defined benefit pension benefits for non-union U.S. employees, effective December 31, 2028. During March 2024, in advance of the Spin-Off, all U.S. and most remaining 3M sponsored non-U.S. pension and postretirement plan obligations and assets were legally transferred to Solventum from 3M, except for certain assets held back within the 3M sponsored pension plans for regulatory purposes. Assets not yet delivered from 3M sponsored pension plans are already recognized within the Company's pension assets. These plans included the U.S. defined benefit pension plans as well as postretirement health care and life insurance benefits for U.S. employees who reach a retirement age while employed by the Company and were employed prior to January 1, 2016. Additionally, seven international plans covering employees in four countries were transferred to Solventum from 3M in March 2024. As these plans are sponsored by Solventum, they are accounted for as single employer plans. Therefore, the funded status is reflected in the condensed consolidated and combined balance sheets, and the net periodic benefit costs are included in the condensed consolidated and combined statements of income. The Company has made deposits for its defined benefit plans with independent trustees. In certain non-U.S. jurisdictions, trust funds and deposits with insurance companies are maintained to provide pension benefits to plan participants and their beneficiaries. There are no plan assets in the non-qualified plan due to its nature. For the U.S. postretirement health care benefit plan, the Company has set aside amounts at least equal to annual benefit payments with an independent trustee. Components of net periodic cost and other amounts recognized in other comprehensive (income) loss The service cost component of defined benefit net periodic benefit cost is recorded in costs of product; costs of software and rentals; selling, general and administrative; and research and development. Components of net periodic benefit cost and other supplemental information for the three and nine months ended September 30, 2024 and 2023 follow: Three months ended September 30, Qualified and Non-qualified Pension Benefits United States International Postretirement Benefits (Millions) 2024 2023 2024 2023 2024 2023 Net periodic benefit cost (benefit) Operating expense Service cost $ 7 $ — $ 5 $ — $ 1 $ — Non-operating expense Interest cost 23 — 5 — 3 — Expected return on plan assets (34) — (5) — (2) — Amortization of prior service benefit (1) — — — (1) — Amortization of net actuarial loss 14 — — — 1 — Total non-operating expense (benefit) 2 — — — 1 — Total net periodic benefit cost (benefit) $ 9 $ — $ 5 $ — $ 2 $ — Nine months ended September 30, Qualified and Non-qualified Pension Benefits United States International Postretirement Benefits (Millions) 2024 2023 2024 2023 2024 2023 Net periodic benefit cost (benefit) Operating expense Service cost $ 14 $ — $ 14 $ — $ 2 $ — Non-operating expense Interest cost 46 — 15 — 6 — Expected return on plan assets (68) — (15) — (4) — Amortization of prior service benefit (2) — — — (2) — Amortization of net actuarial loss 28 — — — 2 — Total non-operating expense (benefit) 4 — — — 2 — Total net periodic benefit cost (benefit) $ 18 $ — $ 14 $ — $ 4 $ — </t>
        </is>
      </c>
      <c r="C4" s="4" t="inlineStr">
        <is>
          <t>Postretirement Benefit Plans 3M Company Sponsored Pension and Postretirement Benefit Plans Certain employees of the Health Care Business participate in U.S. and non-U.S. retirement plans sponsored by 3M. For purposes of the combined financial statements, these plans are accounted for as multiemployer plans as they are not sponsored by the Health Care Business. Therefore, the related assets and liabilities are not reflected in the combined balance sheets. The combined statements of income reflects a proportionate allocation of service costs for the multiemployer plans associated with the Health Care Business’s employees. Expenses associated with employee's participation in 3M Company sponsored pension plans were $32 million, $56 million, and $64 million for the years ended December 31, 2023, 2022, and 2021, respectively. International Health Care Business Sponsored Defined Benefit Plans During 2023, certain non-U.S. defined benefit plan obligations and assets were legally transferred to the Health Care Business from 3M Company, these amounts are disclosed as “Transfers from 3M” in the following tables. As of December 31, 2023, the Health Care Business has 18 company-sponsored retirement plans covering certain employees in ten countries. As these plans are sponsored by the Health Care Business, they are accounted for as single employer plans. Therefore, the funded status is reflected in the combined balance sheets, and the net periodic benefit costs are included in the combined statements of income. The following tables include a reconciliation of the beginning and ending balances of the benefit obligation and the fair value of plan assets as well as a summary of the related amounts recognized in the Health Care Business’s combined balance sheets as of December 31, 2023 and 2022. The Health Care Business also has certain non- qualified pension and postretirement benefit plans that individually and in the aggregate are not significant and which are not included in the tables that follow. December 31, (Millions) 2023 2022 Change in benefit obligation Benefit obligation at beginning of year $ 105 $ 159 Service cost 5 6 Interest cost 7 2 Actuarial (gain) loss 70 (45) Benefit payments (8) (3) Foreign exchange rate changes 19 (9) Transfers from 3M 321 (5) Benefit obligation at end of year $ 519 $ 105 Change in plan assets Fair value of plan assets at beginning of year 9 9 Actual return on plan assets 21 (1) Company contributions 11 4 Foreign exchange rate changes 16 — Benefit payments (8) (3) Transfer from 3M 318 — Fair value of plan assets at end of year $ 367 $ 9 Funded status at end of year $ (152) $ (96) December 31, Amounts recognized in the combined balance sheets (Millions) 2023 2022 Other assets $ 9 $ — Accrued benefit cost Current liabilities (1) (2) Non-current liabilities (160) (94) Ending balance $ (152) $ (96) December 31, Amounts recognized in accumulated other comprehensive income (Millions) 2023 2022 Net transition obligation (asset) $ — $ — Net actuarial loss (gain) (11) (10) Prior service cost (credit) — — Ending balance $ (11) $ (10) The balance of amounts recognized for non-U.S. plans in accumulated other comprehensive income (loss) as of December 31, in the preceding table are presented based on the foreign currency exchange rates on that date. The pension accumulated benefit obligation represents the actuarial present value of benefits based on employee service and compensation as of the measurement date and does not include an assumption about future compensation levels. The following table summarizes the total accumulated benefit obligations, the accumulated benefit obligations and fair value of plan assets for defined benefit pension plans with accumulated benefit obligations in excess of plan assets, and the projected benefit obligation and fair value of plan assets for defined benefit pension plans with projected benefit obligation in excess of plan assets as of December 31,: December 31, (Millions) 2023 2022 Accumulated benefit obligation $ 460 $ 96 Plans with accumulated benefit obligation in excess of plan assets Accumulated benefit obligation $ 398 $ 90 Fair value of plan assets 294 3 Plans with projected benefit obligation in excess of plan assets Projected benefit obligation $ 476 $ 106 Fair value of plan assets 316 9 Components of net periodic cost and other amounts recognized in other comprehensive income The service cost component of defined benefit net periodic benefit cost is recorded in costs of product; costs of software and rentals; selling, general and administrative; and research and development. Components of net periodic benefit cost and other supplemental information for the years ended December 31, follow: For the years ended December 31, (Millions) 2023 2022 2021 Net periodic benefit cost (benefit) Operating expense Service cost $ 5 $ 6 $ 6 Non-operating expense Interest cost 7 2 2 Expected return on plan assets (3) (1) (1) Other — 2 3 Total non-operating expense (benefit) 4 3 4 Total net periodic benefit cost (benefit) $ 9 $ 9 $ 10 Other changes in plan assets and benefit obligations recognized in other comprehensive (income) loss Amortization of transition asset — (1) (1) Prior service cost (benefit) — — 1 Net actuarial (gain) loss 52 (43) (8) Amortization of net actuarial income (loss) 1 (1) (2) Settlements (1) — — Foreign currency (2) (2) (3) Total recognized in other comprehensive (income) loss $ 50 $ (47) $ (13) Total recognized in net periodic benefit cost (benefit) and other comprehensive (income) loss $ 59 $ (38) $ (3) Weighted-average assumptions used to determine benefit obligations as of December 31, 2023 2022 Germany All Others Germany All Others Discount rate 3.26 % 3.52 % 3.81 % 10.12 % Compensation rate increase 3.00 % 2.40 % 3.00 % 4.79 % Weighted-average assumptions used to determine net cost for years ended December 31,: Germany All Others 2023 2022 2021 2023 2022 2021 Discount rate - service cost 4.01 % 1.33 % 0.90 % 7.64 % 8.57 % 7.51 % Discount rate - interest cost 4.06 % 0.97 % 0.53 % 9.02 % 9.28 % 8.22 % Expected return on assets 4.79 % 2.00 % 2.00 % 5.86 % 7.16 % 7.87 % Compensation rate increase 3.00 % 3.00 % 3.00 % 2.40 % 4.23 % 4.22 % The Company determines the discount rate used to measure plan liabilities as of the December 31, measurement date for the defined benefit plans, which is also the date used for the related annual measurement assumptions. The discount rate reflects the current rate at which the associated liabilities could be effectively settled at the end of the year. The Company sets its rate to reflect the yield of a portfolio of high quality, fixed-income debt instruments that would produce cash flows sufficient in timing and amount to settle projected future benefits. A decrease in the discount rate increases the Projected Benefit Obligation (PBO). The annual remeasurement of the PBO as of December 31, 2023, resulted in a $70 million increase in the PBO, primarily driven from lower discount rates as of December 31, 2023. The annual remeasurement of the PBO as of December 31, 2022 resulted in a $45 million decrease in the PBO, primarily driven from higher discount rates as of December 31, 2022. The Company measures service cost and interest cost separately using the spot yield curve approach applied to each corresponding obligation. Service costs are determined based on duration-specific spot rates applied to the service cost cash flows. The interest cost calculation is determined by applying duration-specific spot rates to the year-by-year projected benefit payments. The spot yield curve approach does not affect the measurement of the total benefit obligations as the change in service and interest costs offset in the actuarial gains and losses recorded in other comprehensive income. During 2023, the Company contributed $11 million to its defined benefit pension plans. In 2024, the Company expects to contribute approximately $10 million to $15 million of cash to its defined benefit pension plans. Future Pension Benefit Payments The following table provides the estimated pension and postretirement benefit payments that are payable from the plans to participants. (Millions) 2024 2025 2026 2027 2028 2029-2033 Estimated future benefit payments $ 16 $ 19 $ 18 $ 20 $ 21 $ 126 Plan Asset Management The Company’s investment strategy for its pension and postretirement plans is to manage the funds on a going-concern basis. The primary goal of the trust funds is to meet the obligations as required. The secondary goal is to earn the highest rate of return possible, without jeopardizing its primary goal, and without subjecting the Company to an undue amount of contribution risk. Fund returns are used to help finance present and future obligations to the extent possible within actuarially determined funding limits and tax-determined asset limits, thus reducing the potential need for additional contributions from the Company. The investment strategy has used long duration cash bonds and derivative instruments to offset a significant portion of the interest rate sensitivity of pension liabilities. Normally, the Company does not buy or sell any Parent securities as a direct investment for its pension and other postretirement benefit funds. However, due to external investment management of the funds, the plans may indirectly buy, sell or hold 3M securities. The aggregate amount of 3M securities are not considered to be material relative to the aggregate fund percentages. The discussion that follows references the fair value measurements of certain assets in terms of levels 1, 2 and 3. See Note 2 for descriptions of these levels. While the company believes the valuation methods are appropriate and consistent with other market participants, the use of different methodologies or assumptions to determine the fair value of certain financial instruments could result in a different estimate of fair value at the reporting date. Outside the U.S., pension plan assets are typically managed by decentralized fiduciary committees. The disclosure below of asset categories is presented in aggregate for the six defined benefit plans in five countries, which have plan assets; however, there is significant variation in asset allocation policy from country to country. Local regulations, local funding rules, and local financial and tax considerations are part of the funding and investment allocation process in each country. The Company provides standard funding and investment guidance to all international plans with more focused guidance to the larger plans. Each plan has its own strategic asset allocation. The asset allocations are reviewed periodically and rebalanced when necessary. The fair values of the assets held by the international pension plans by asset class are as follows: Fair Value Measurements Using Inputs Considered as Level 1 Level 2 Level 3 Investments Measured at Net Asset Value * Fair Value at December 31, (Millions) 2023 2022 2023 2022 2023 2022 2023 2022 2023 2022 Asset Class Equities $ 7 $ 4 $ 23 $ — $ — $ — $ 24 $ — $ 54 $ 4 Fixed Income 6 4 188 — — — 31 — 225 4 Private Equity — — — — — — 47 — 47 — Absolute Return — — — — 28 — 10 — 38 — Cash and Cash Equivalents 2 1 — — — — — — 2 1 Total $ 15 $ 9 $ 211 $ — $ 28 $ — $ 112 $ — $ 366 $ 9 Other items to reconcile to fair value of plan assets 1 — Fair Value of Plan Assets $ 367 $ 9 __________________ * In accordance with ASC 820-10, certain investments that are measured at fair value using th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Equities consist primarily of mandates in public equity securities managed to various public equity indices. Publicly traded equities are valued at the closing price reported in the active market in which the individual securities are traded. Fixed Income investments include domestic and foreign government, and corporate debt securities. The debt securities are valued at the closing price reported if traded on an active market or at yields currently available on comparable securities of issuers with similar credit ratings or valued under a discounted cash flow approach that utilizes observable inputs, such as current yields of similar instruments, but includes adjustments for certain risks that may not be observable such as credit and liquidity risks. Private equity funds consist of partnership interests in a variety of funds which are valued at NAV as described above. Real estate consists of property funds and REITS (Real Estate Investment Trusts). REITS are valued at NAV with published prices provided by the custodians. Absolute return consists primarily of private partnership interests in hedge funds, insurance contracts and derivative instruments. Partnerships and hedge funds are valued at NAV as described above. Insurance consists of insurance contracts, which are valued using cash surrender values which is the amount the plan would receive if the contract was cashed out at year end. Derivative instruments consist of various swaps and bond futures that are used to help manage risks and are valued by the custodian using closing market swap curves and market derived inputs. Other items to reconcile to fair value of plan assets include the net of interest receivables, amounts due for securities sold, amounts payable for securities purchased and interest payable. The balances of and changes in the fair values of the international pension plans’ level 3 assets consist primarily of insurance contracts under the absolute return asset class. In 2023 these balances were transferred from the 3M plans near the end of the year and had few transactions. In 2022 there were no level 3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Commitments and Contingencies Legal Proceedings Solventum is involved in numerous claims and lawsuits, principally in the United States, and regulatory proceedings worldwide. These claims, lawsuits and proceedings relate to matters including, but not limited to, product liability (involving products that the Company now or formerly manufactured and sold, including products made by the Health Care Business Group at 3M), intellectual property, commercial, antitrust, federal healthcare program related laws and regulations, such as the False Claims Act and anti-kickback laws in the United States and other jurisdictions. Unless otherwise stated, Solventum is vigorously defending all such litigation and proceedings. From time to time, Solventum also receives subpoenas, investigative demands or requests for information from various government agencies in the United States and foreign countries. Solventum generally responds in a cooperative, thorough and timely manner. These responses sometimes require time and effort and can result in considerable costs being incurred by the Company. Such requests can also lead to the assertion of claims or the commencement of administrative, civil, or criminal legal proceedings against Solventum and others, as well as to settlements. The outcomes of legal proceedings and regulatory matters are often difficult to predict. Any determination that the Company’s operations or activities are not, or were not, in compliance with applicable laws or regulations could result in the imposition of fines, civil or criminal penalties, and equitable remedies, including disgorgement, suspension or debarment or injunctive relief. Process for Disclosure and Recording of Liabilities Related to Legal Proceedings Many lawsuits and claims involve highly complex issues relating to causation, scientific evidence, and alleged actual damages, all of which are otherwise subject to substantial uncertainties. Assessments of lawsuits and claims can involve a series of complex judgments about future events and can rely heavily on estimates and assumptions. The categories of legal proceedings in which the Company is involved may include multiple lawsuits and claims, may be spread across multiple jurisdictions and courts that may handle the lawsuits and claims differently, may involve numerous and different types of plaintiffs, raising claims and legal theories based on specific allegations that may not apply to other matters, and may seek substantial compensatory and, in some cases, punitive, damages. These and other factors contribute to the complexity of these lawsuits and claims and make it difficult for the Company to predict outcomes and make reasonable estimates of any resulting losses. The Company's ability to predict outcomes and make reasonable estimates of potential losses is further influenced by the fact that a resolution of one or more matters within a category of legal proceedings may impact the resolution of other matters in that category in terms of timing, amount of liability, or both. When making determinations about recording liabilities related to legal proceedings, the Company complies with the requirements of ASC 450, Contingencies, and related guidance, and records liabilities in those instances where it can reasonably estimate the amount of the loss and when the loss is probable. Where the reasonable estimate of the probable loss is a range, the Company records as an accrual in its financial statements the most likely estimate of the loss, or the low end of the range if there is no one best estimate. The Company either discloses the amount of a possible loss or range of loss in excess of established accruals if estimable, or states that such an estimate cannot be made. The Company discloses significant legal proceedings even where liability is not probable or the amount of the liability is not estimable, or both, if the Company believes there is at least a reasonable possibility that a loss may be incurred. Based on experience and developments, the Company reexamines its estimates of probable liabilities and associated expenses and receivables each period, and whether a loss previously determined to not be reasonably estimable and/or not probable is now able to be reasonably estimated or has become probable. Where appropriate, the Company makes additions to or adjustments of its reasonably estimated losses and/or accruals. As a result, the current accruals and/or estimates of loss and the estimates of the potential impact on the Company’s consolidated financial position, results of operations and cash flows for the legal proceedings and claims pending against the Company will likely change over time. During the third quarter of 2024 and 2023, the Company recognized $3 million and no legal charges, respectively. During the first nine months of 2024 and 2023, the Company recognized $8 million and $1 million in legal charges, respectively. During the third quarter of 2024, the Company made a payment of $6 million related to a legal settlement, which reduced the accrued litigation balance. At September 30, 2024 and December 31, 2023, accrued litigation charges were $25 million and $23 million, respectively. Because litigation is subject to inherent uncertainties, and unfavorable rulings or developments could occur, the Company may ultimately incur charges substantially in excess of presently recorded liabilities, including with respect to matters for which no accruals are currently recorded because losses are not currently probable and reasonably estimable. Many of the matters described herein are at varying stages, seek an indeterminate amount of damages or seek damages in amounts that the Company believes are not indicative of the ultimate losses that may be incurred. It is not uncommon for claims to be resolved over many years. As a matter progresses, the Company may receive information, through plaintiff demands, through discovery, in the form of reports of purported experts, or in the context of settlement or mediation discussions that purport to quantify an amount of alleged damages, but with which the Company may not agree. Such information may or may not lead the Company to determine that it is able to make a reasonable estimate as to a probable loss or range of loss in connection with a matter. However, even when a loss or range of loss is not probable and reasonably estimable, developments in, or the ultimate resolution of, a matter could be material to the Company and could have a material adverse effect on the Company, its consolidated financial position, results of operations and cash flows. In addition, future adverse rulings or developments, or settlements in, one or more matters could result in future changes to determinations of probable and reasonably estimable losses in other matters. Process for Disclosure and Recording of Insurance Receivables Related to Legal Proceedings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recognizable and expects to receive in light of the loss recovery and/or gain contingency models under ASC 450, ASC 610-30, and related guidance. For those insured legal proceedings for which the Company has recorded an accrued liability in its financial statements, the Company also records receivables for the amount of insurance that it concludes as recognizable from the Company’s insurance program. For those insured matters for which the Company has not recorded an accrued liability because the liability is not probable or the amount of the liability is not estimable, or both, but for which the Company has incurred an expense in defending itself, the Company records receivables for the amount of insurance that it concludes as recognizable for the expense incurred. Product Liability Litigation The following sections first describe the significant legal proceedings in which the Company is involved, and then describe the liabilities, if any, the Company has accrued relating to its significant legal proceedings. 3M is a named defendant in over 7,500 lawsuits in the United States and one Canadian putative class action with a single named plaintiff, alleging that they underwent various joint arthroplasty, cardiovascular, and other surgeries and later developed surgical site infections due to the use of the Bair Hugger patient warming system. Under the terms of the Separation and Distribution Agreement, dated as of March 31, 2024, by and between Solventum and 3M (the “Separation and Distribution Agreement”), Solventum has agreed to indemnify 3M for uninsured liabilities related to the Bair Hugger patient warming system, to manage the litigation, and pay for legal expenses. The plaintiffs seek damages and other relief based on theories of strict liability, negligence, breach of express and implied warranties, failure to warn, design and manufacturing defect, fraudulent and/or negligent misrepresentation/concealment, unjust enrichment, and violations of various state consumer fraud, deceptive or unlawful trade practices and/or false advertising acts. The U.S. Judicial Panel on Multidistrict Litigation ( “ JPML ” ) consolidated all cases pending in federal courts to the U.S. District Court for the District of Minnesota to be managed in a multi-district litigation ( “ MDL ” ) proceeding. In July 2019, the court excluded several of the plaintiffs’ causation experts, and granted summary judgment for 3M in all cases pending at that time in the MDL. Plaintiffs appealed that decision to the U.S. Court of Appeals for the Eighth Circuit. Plaintiffs also appealed a 2018 jury verdict in favor of 3M in the first bellwether trial in the MDL and appealed the dismissal of another bellwether case. In August 2021, a panel of the appellate court reversed the district court’s exclusion of the plaintiffs’ causation experts and the grant of summary judgment for 3M. 3M sought further appellate en banc review by the full Eighth Circuit court. In November 2021, the Eighth Circuit court denied 3M’s petition for rehearing en banc. In May 2022, the U.S. Supreme Court declined 3M's February 2022 request to review the Eighth Circuit court's decision. Separately, in August 2021, the Eighth Circuit court affirmed the 2018 jury verdict in 3M’s favor in the only bellwether trial in the MDL. In February 2022, the MDL court ordered the parties to engage in any mediation sessions that a court-appointed mediator deems appropriate. Mediation sessions took place in May and August 2022 without success in resolving the litigation. In 2023, the MDL assigned a new mediator to facilitate discussions of the litigation and possible resolution. The MDL court denied plaintiffs’ April 2023 motion to disqualify the judge and magistrate judge overseeing the MDL. The parties, working with the new mediator, agreed on a bellwether process, selecting 34 cases. The MDL court transferred the non-Minnesota bellwether cases during April 2024. Bellwether cases are set for trial beginning in April 2025. Fifteen of the bellwether cases have now been voluntarily dismissed by plaintiffs. In addition to the federal MDL cases, there are eight state court cases relating to the Bair Hugger patient warming systems. Two are pending in Missouri state court and combine Bair Hugger product liability claims with medical malpractice claims. One of the Missouri cases was tried in 2022; the jury returned a verdict in 3M’s favor on all the claims. The trial court denied plaintiff’s motion for a new trial, and the verdict was affirmed on appeal in June 2024. The plaintiff has filed a request for further review by the Missouri Supreme Court. The other Missouri case is scheduled for trial in September 2025. There is one case in Etowah County, Alabama that combines Bair Hugger product liability claims with medical malpractice claims that has been settled in principle. A Texas case that 3M removed to federal court was remanded to state court in January 2024, a Pennsylvania case was remanded to state court in April 2024 with a trial date in April 2026, and two Montana cases were remanded to state court in June 2024. Finally, a putative class action has been filed in Ramsey County, Minnesota, seeking economic damages for the use of the Bair Hugger system in knee and hip replacement surgeries involving medically obese people in Minnesota from May 2017 to the present. Discovery is underway and the case is scheduled to be ready for trial in the fourth quarter of 2025. 3M had been named a defendant in 61 cases in Minnesota state court. In January 2018, the Minnesota state court excluded plaintiffs’ experts and granted 3M’s motion for summary judgment on general causation. The Minnesota Court of Appeals affirmed the state court orders in their entirety and the Minnesota Supreme Court denied plaintiffs’ petition for review and entered the final dismissal in 2019, effectively ending the Minnesota state court cases. In June 2016, 3M was served with a putative class action filed in the Ontario Superior Court of Justice for all Canadian residents who underwent various joint arthroplasty, cardiovascular, and other surgeries and later developed surgical site infections that the representative plaintiff claims were due to the use of the Bair Hugger patient warming system. The representative plaintiff seeks relief (including punitive damages) under Canadian law based on theories similar to those asserted in the MDL. For product liability litigation matters described in this section for which a liability has been recorded, the amount recorded is included in the disclosed amounts in the preceding “ Process for Disclosure and Recording of Liabilities Related to Legal Proceedings ” section and are not material to the Company’s results of operations or financial condition. In addition, the Company is not able to estimate a possible loss or range of possible loss in excess of the recorded liability at this time. Federal False Claims Act/Qui Tam Litigation In October 2019, 3M acquired Acelity, Inc. and its KCI subsidiaries, including Kinetic Concepts, Inc. and KCI USA, Inc. As previously disclosed in the SEC filings by the KCI entities, in 2009, Kinetic Concepts, Inc. received a subpoena from the U.S. Department of Health and Human Services Office of Inspector General. In 2011, following the completion of the government’s review and its decision declining to intervene in two qui tam actions described further below, the qui tam relator-plaintiffs’ pleadings were unsealed. The government inquiry followed two qui tam actions filed in 2008 by two former employees against Kinetic Concepts, Inc. and KCI USA, Inc. (collectively, the “ KCI Defendants ” ) under seal in the U.S. District Court for the Central District of California. One qui tam action (the Godecke case) was dismissed in January 2022. In the remaining action (the Hartpence case), the complaint contains allegations that the KCI Defendants violated the federal False Claims Act by submitting false or fraudulent claims to federal healthcare programs by billing for 3M V.A.C. Therapy in a manner that was not consistent with the Local Coverage Determinations issued by the Durable Medical Equipment Medicare Administrative Contractors and seeks monetary damages. In June 2019, the district court entered summary judgment in the KCI Defendants’ favor on all of the relator-plaintiff’s claims. The relator-plaintiff then filed an appeal in the U.S. Court of Appeals for the Ninth Circuit. Oral argument in the Hartpence case was held in July 2020. The appellate court issued an opinion in August 2022 reversing the decision of the district court and remanding the case for further proceedings. The district court held a status conference in January 2023 during which no case deadlines were set; the litigation remains in a pre-trial stage. The KCI Defendants filed a renewed motion for summary judgment in March 2023. In July 2023, the parties filed a joint status report notifying the court of the parties’ agreement to mediate the matter in November 2023. As a result of a mediation held in November 2023, the relator-plaintiff and KCI reached an agreement in principle to settle the case and resolve all the remaining claims in this action, including the dismissal of the relator-plaintiff’s complaint with prejudice, subject to the agreement of the government and the parties’ negotiation and agreement of all remaining terms of the settlement. The KCI Defendants and relator-plaintiff have jointly requested that the court continue to hold in abeyance any hearing on the KCI Defendants’ pending Renewed Motion for Summary Judgment and any further proceedings in this case, to allow the parties to confer with counsel for the government and negotiate the remaining terms of the settlement agreement. The KCI Defendants and the relator-plaintiff submitted an updated status report to the court during January 2024 and further status reports in July and September 2024. Under the terms of the Separation and Distribution Agreement, Solventum has agreed to indemnify 3M for liabilities related to this matter, to manage the litigation, and pay for related legal expenses. For the matters described in this section for which a liability has been recorded, the amount recorded is included in the disclosed amounts in the preceding “ Process for Disclosure and Recording of Liabilities Related to Legal Proceedings ” section and are not material to the Company’s consolidated results of operations or financial condition. The Company is not able to estimate a possible loss or range of possible loss in excess of the recorded liability at this time. Warranties/Guarantees The Company has not issued any material financial guarantees of loans with third parties or other guarantee arrangements. Furthermore, the Company does not disclose information on its product warranties, as management considers the balance immaterial to its consolidated results of operations and financial condition.</t>
        </is>
      </c>
      <c r="C4" s="4" t="inlineStr">
        <is>
          <t>Commitments and Contingencies Legal Proceedings : 3M is involved in numerous claims and lawsuits, principally in the United States, and regulatory proceedings worldwide. These claims, lawsuits and proceedings relate to matters including, but not limited to, products liability (involving products that the Company now or formerly manufactured and sold), intellectual property, commercial, antitrust, federal healthcare program related laws and regulations, such as the False Claims Act and anti-kickback laws, securities, and environmental laws in the United States and other jurisdictions. Unless otherwise stated, 3M is vigorously defending all such litigation and proceedings. From time to time, 3M also receives subpoenas, investigative demands or requests for information from various government agencies in the United States and foreign countries. 3M generally responds in a cooperative, thorough and timely manner. These responses sometimes require time and effort and can result in considerable costs being incurred by the Company. Such requests can also lead to the assertion of claims or the commencement of administrative, civil, or criminal legal proceedings against 3M and others, as well as to settlements. The outcomes of legal proceedings and regulatory matters are often difficult to predict. Any determination that the Company’s operations or activities are not, or were not, in compliance with applicable laws or regulations could result in the imposition of fines, civil or criminal penalties, and equitable remedies, including disgorgement, suspension or debarment or injunctive relief. Process for Disclosure and Recording of Liabilities Related to Legal Proceedings Many lawsuits and claims involve highly complex issues relating to causation, scientific evidence, and alleged actual damages, all of which are otherwise subject to substantial uncertainties. Assessments of lawsuits and claims can involve a series of complex judgments about future events and can rely heavily on estimates and assumptions. The categories of legal proceedings in which the Company is involved may include multiple lawsuits and claims, may be spread across multiple jurisdictions and courts which may handle the lawsuits and claims differently, may involve numerous and different types of plaintiffs, raising claims and legal theories based on specific allegations that may not apply to other matters, and may seek substantial compensatory and, in some cases, punitive, damages. These and other factors contribute to the complexity of these lawsuits and claims and make it difficult for the Company to predict outcomes and make reasonable estimates of any resulting losses. The Company's ability to predict outcomes and make reasonable estimates of potential losses is further influenced by the fact that a resolution of one or more matters within a category of legal proceedings may impact the resolution of other matters in that category in terms of timing, amount of liability, or both. When making determinations about recording liabilities related to legal proceedings, the Company complies with the requirements of ASC 450, Contingencies, and related guidance, and records liabilities in those instances where it can reasonably estimate the amount of the loss and when the loss is probable. Where the reasonable estimate of the probable loss is a range, the Company records as an accrual in its financial statements the most likely estimate of the loss, or the low end of the range if there is no one best estimate. The Company either discloses the amount of a possible loss or range of loss in excess of established accruals if estimable, or states that such an estimate cannot be made. The Company discloses significant legal proceedings even where liability is not probable or the amount of the liability is not estimable, or both, if the Company believes there is at least a reasonable possibility that a loss may be incurred. Based on experience and developments, the Company reexamines its estimates of probable liabilities and associated expenses and receivables each period, and whether a loss previously determined to not be reasonably estimable and/or not probable is now able to be reasonably estimated or has become probable. Where appropriate, the Company makes additions to or adjustments of its reasonably estimated losses and/ or accruals. As a result, the current accruals and/or estimates of loss and the estimates of the potential impact on the Company’s combined financial position, results of operations and cash flows for the legal proceedings and claims pending against the Company will likely change over time. Because litigation is subject to inherent uncertainties, and unfavorable rulings or developments could occur, the Company may ultimately incur charges substantially in excess of presently recorded liabilities, including with respect to matters for which no accruals are currently recorded because losses are not currently probable and reasonably estimable. Many of the matters described herein are at varying stages, seek an indeterminate amount of damages or seek damages in amounts that the Company believes are not indicative of the ultimate losses that may be incurred. It is not uncommon for claims to be resolved over many years. As a matter progresses, the Company may receive information, through plaintiff demands, through discovery, in the form of reports of purported experts, or in the context of settlement or mediation discussions that purport to quantify an amount of alleged damages, but with which the Company may not agree. Such information may or may not lead the Company to determine that it is able to make a reasonable estimate as to a probable loss or range of loss in connection with a matter. However, even when a loss or range of loss is not probable and reasonably estimable, developments in, or the ultimate resolution of, a matter could be material to the Company and could have a material adverse effect on the Company, its combined financial position, results of operations and cash flows. In addition, future adverse rulings or developments, or settlements in, one or more matters could result in future changes to determinations of probable and reasonably estimable losses in other matters. Process for Disclosure and Recording of Insurance Receivables Related to Legal Proceedings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recognizable and expects to receive in light of the loss recovery and/or gain contingency models under ASC 450, ASC 610-30, and related guidance. For those insured legal proceedings where the Company has recorded an accrued liability in its financial statements, the Company also records receivables for the amount of insurance that it concludes as recognizable from the Company’s insurance program. For those insured matters where the Company has not recorded an accrued liability because the liability is not probable or the amount of the liability is not estimable, or both, but where the Company has incurred an expense in defending itself, the Company records receivables for the amount of insurance that it concludes as recognizable for the expense incurred. Product Liability Litigation The following sections first describe the significant legal proceedings in which the Company is involved, and then describe the liabilities the Company has accrued relating to its significant legal proceedings. 3M is a named defendant in over 6,200 lawsuits in the United States and one Canadian putative class action with a single named plaintiff, alleging that they underwent various joint arthroplasty, cardiovascular, and other surgeries and later developed surgical site infections due to the use of the Bair Hugger patient warming system. The plaintiffs seek damages and other relief based on theories of strict liability, negligence, breach of express and implied warranties, failure to warn, design and manufacturing defect, fraudulent and/or negligent misrepresentation/concealment, unjust enrichment, and violations of various state consumer fraud, deceptive or unlawful trade practices and/or false advertising acts. The U.S. Judicial Panel on Multidistrict Litigation (“JPML”) consolidated all cases pending in federal courts to the U.S. District Court for the District of Minnesota to be managed in a multi-district litigation (“MDL”) proceeding. In July 2019, the court excluded several of the plaintiffs’ causation experts, and granted summary judgment for 3M in all cases pending at that time in the MDL. Plaintiffs appealed that decision to the U.S. Court of Appeals for the Eighth Circuit. Plaintiffs also appealed a 2018 jury verdict in favor of 3M in the first bellwether trial in the MDL and appealed the dismissal of another bellwether case. A panel of the appellate court in August 2021 reversed the district court’s exclusion of the plaintiffs’ causation experts and the grant of summary judgment for 3M. 3M sought further appellate en banc review by the full Eighth Circuit court. In November 2021, the Eighth Circuit court denied 3M’s petition for rehearing en banc. In May 2022, the U.S. Supreme Court declined 3M's February 2022 request to review the Eighth Circuit court's decision. Separately, in August 2021, the Eighth Circuit court affirmed the 2018 jury verdict in 3M’s favor in the only bellwether trial in the MDL. In February 2022, the MDL court ordered the parties to engage in any mediation sessions that a court-appointed mediator deems appropriate. Mediation sessions took place in May and August 2022 without success in resolving the litigation. The MDL court in 2023 assigned a new mediator to facilitate discussions of the litigation and possible resolution. The MDL court denied plaintiffs’ April 2023 motion to disqualify the judge and magistrate judge overseeing the MDL. The parties, working with the new mediator, agreed on the beginning of a bellwether process, selecting 34 cases, with federal court trials to potentially begin in 2024. The MDL court recommended remand of the non-Minnesota bellwether cases; the JPML will consider that recommendation during the first quarter of 2024. In addition to the federal MDL cases, there are five state court cases relating to the Bair Hugger patient warming systems. Two are pending in Missouri state court and combine Bair Hugger product liability claims with medical malpractice claims. One of the Missouri cases was tried in September and October of 2022; the jury returned a verdict in 3M’s favor on all the claims. The trial court denied plaintiff’s motion for a new trial, and plaintiffs have filed a notice of appeal. The other Missouri case is scheduled for trial in September 2024. There is one case in Etowah County, Alabama that combines Bair Hugger product liability claims with medical malpractice claims. It is also set for trial in November 2024. A Texas case that 3M removed to federal court was remanded to state court in January 2024. Finally, a putative class action has been filed in Ramsey County, Minnesota, seeking economic damages for the use of the Bair Hugger system in orthopedic surgeries of medically obese people in Minnesota from May 2017 to the present. The Ramsey County court denied a motion to dismiss in August 2023. Three other state court cases have been resolved in 2023, including a Missouri state court case that was voluntarily dismissed in June 2023 and a Texas state court case that was voluntarily dismissed in September 2023. Three cases (two in Montana, and one in Pennsylvania) have been removed to federal court; plaintiffs’ motions to remand are pending. 3M had been named a defendant in 61 cases in Minnesota state court. In January 2018, the Minnesota state court excluded plaintiffs’ experts and granted 3M’s motion for summary judgment on general causation. The Minnesota Court of Appeals affirmed the state court orders in their entirety and the Minnesota Supreme Court denied plaintiffs’ petition for review and entered the final dismissal in 2019, effectively ending the Minnesota state court cases. In June 2016, 3M was served with a putative class action filed in the Ontario Superior Court of Justice for all Canadian residents who underwent various joint arthroplasty, cardiovascular, and other surgeries and later developed surgical site infections that the representative plaintiff claims were due to the use of the Bair Hugger patient warming system. The representative plaintiff seeks relief (including punitive damages) under Canadian law based on theories similar to those asserted in the MDL. For product liability litigation matters described in this section for which a liability has been recorded, the amount recorded is not material to the Company’s results of operations or financial condition. In addition, the Company is not able to estimate a possible loss or range of possible loss in excess of the recorded liability at this time. Federal False Claims Act/Qui Tam Litigation In October 2019, 3M acquired Acelity, Inc. and its KCI subsidiaries, including Kinetic Concepts, Inc. and KCI USA, Inc. As previously disclosed in the SEC filings by the KCI entities, in 2009, Kinetic Concepts, Inc. received a subpoena from the U.S. Department of Health and Human Services Office of Inspector General. In 2011, following the completion of the government’s review and its decision declining to intervene in two qui tam actions described further below, the qui tam relator-plaintiffs’ pleadings were unsealed. The government inquiry followed two qui tam actions filed in 2008 by two former employees against Kinetic Concepts, Inc. and KCI USA, Inc. (collectively, the “KCI Defendants”) under seal in the U.S. District Court for the Central District of California. One qui tam action (the Godecke case) was dismissed in January 2022. In the remaining action (the Hartpence case), the complaint contains allegations that the KCI Defendants violated the federal False Claims Act by submitting false or fraudulent claims to federal healthcare programs by billing for 3M V.A.C. Therapy in a manner that was not consistent with the Local Coverage Determinations issued by the Durable Medical Equipment Medicare Administrative Contractors and seeks monetary damages. In June 2019, the district court entered summary judgment in the KCI Defendants’ favor on all of the relator-plaintiff’s claims. The relator-plaintiff then filed an appeal in the U.S. Court of Appeals for the Ninth Circuit. Oral argument in the Hartpence case was held in July 2020. The appellate court issued an opinion in August 2022 reversing the decision of the district court and remanding the case for further proceedings. The district court held a status conference in January 2023 where no case deadlines were set; the litigation remains in a pre-trial stage. The KCI Defendants filed a renewed motion for summary judgment in March 2023. In July 2023, the parties filed a joint status report notifying the court of the parties’ agreement to mediate the matter in November 2023. As a result of a mediation held in November 2023, the relator-plaintiff and KCI reached an agreement in principle to settle the case and resolve all the remaining claims in this action, including the dismissal of the relator-plaintiff’s complaint with prejudice, subject to the agreement of the government and the parties’ negotiation and agreement of all remaining terms of the settlement. The KCI Defendants and relator-plaintiff have jointly requested that the court continue to hold in abeyance any hearing on the KCI Defendants’ pending Renewed Motion for Summary Judgment and any further proceedings in this case, to allow the parties to confer with counsel for the government and negotiate the remaining terms of the settlement agreement. The KCI Defendants and the relator-plaintiff submitted an updated status report to the court during January 2024. For the matters described in this section for which a liability has been recorded, the amount recorded is not material to the Company’s combined results of operations or financial condition. The Company is not able to estimate a possible loss or range of possible loss in excess of the recorded liability at this time. Compliance Matter The Company, through its internal processes, discovered certain travel activities and related funding and record keeping issues raising concerns, arising from marketing efforts by certain business groups based in China. The Company initiated an internal investigation to determine whether the expenditures may have violated the U.S. Foreign Corrupt Practices Act (FCPA) or other potentially applicable anti-corruption laws. In July 2019, the Company voluntarily disclosed this investigation to both the Department of Justice (“DOJ”) and Securities and Exchange Commission (“SEC”) and cooperated with both agencies. In August 2023, the Company resolved the investigation with both above agencies. The DOJ closed its investigation with no action taken against the Company. Without admitting or denying the findings, the Company entered into a voluntary settlement with the SEC which found violations of the books and records and internal accounting controls provisions of Sections 13(b)(2)(A) and 13(b)(2)(B) of the Securities Exchange Act of 1934. The resolution includes an agreement to cease and desist from committing any violations of these provisions and a payment of approximately $6.50 million. Warranties/Guarantees : The Company has not issued any material financial guarantees of loans with third parties or other guarantee arrangements. Furthermore, the Company does not disclose information on its product warranties, as management considers the balance immaterial to its combined results of operations and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 xml:space="preserve"> </t>
        </is>
      </c>
      <c r="C4" s="4" t="inlineStr">
        <is>
          <t xml:space="preserve">Leases Operating lease costs for the years ended December 31, 2023, 2022 and 2021, were $28 million, $32 million, and $31 million, respectively. Finance lease, variable lease costs, short-term lease cost and income related to sub-lease activity is immaterial for the Company. Supplemental balance sheet information related to leases is as follows: December 31, (Millions unless noted) Location on face of balance sheets 2023 2022 Operating leases: Operating lease right of use assets Other assets $ 98 $ 94 Current operating lease liabilities Other current liabilities $ 29 $ 27 Noncurrent operating lease liabilities Other liabilities 69 68 Total operating lease liabilities $ 98 $ 95 Weighted average remaining lease term (in years) 4.3 5.2 Weighted average discount rate 2.9 % 2.2 % Supplemental cash flow and other information related to leases is as follows: For the years ended December 31, (Millions) 2023 2022 2021 Cash paid for amounts included in the measurement of lease liabilities $ 29 $ 31 $ 33 Right of use assets obtained in exchange for lease liabilities 37 14 57 Maturities of operating lease liabilities were as follows: (Millions) December 31, 2024 $ 30 2025 25 2026 18 2027 12 2028 5 After 2028 11 Total 101 Less: Amounts representing interest (3) Present value of future minimum lease payments 98 Less: Current obligations 29 Long-term obligations $ 69 </t>
        </is>
      </c>
    </row>
    <row r="5">
      <c r="A5" s="4" t="inlineStr">
        <is>
          <t>Leases</t>
        </is>
      </c>
      <c r="B5" s="4" t="inlineStr">
        <is>
          <t xml:space="preserve"> </t>
        </is>
      </c>
      <c r="C5" s="4" t="inlineStr">
        <is>
          <t xml:space="preserve">Leases Operating lease costs for the years ended December 31, 2023, 2022 and 2021, were $28 million, $32 million, and $31 million, respectively. Finance lease, variable lease costs, short-term lease cost and income related to sub-lease activity is immaterial for the Company. Supplemental balance sheet information related to leases is as follows: December 31, (Millions unless noted) Location on face of balance sheets 2023 2022 Operating leases: Operating lease right of use assets Other assets $ 98 $ 94 Current operating lease liabilities Other current liabilities $ 29 $ 27 Noncurrent operating lease liabilities Other liabilities 69 68 Total operating lease liabilities $ 98 $ 95 Weighted average remaining lease term (in years) 4.3 5.2 Weighted average discount rate 2.9 % 2.2 % Supplemental cash flow and other information related to leases is as follows: For the years ended December 31, (Millions) 2023 2022 2021 Cash paid for amounts included in the measurement of lease liabilities $ 29 $ 31 $ 33 Right of use assets obtained in exchange for lease liabilities 37 14 57 Maturities of operating lease liabilities were as follows: (Millions) December 31, 2024 $ 30 2025 25 2026 18 2027 12 2028 5 After 2028 11 Total 101 Less: Amounts representing interest (3) Present value of future minimum lease payments 98 Less: Current obligations 29 Long-term obligations $ 69 </t>
        </is>
      </c>
    </row>
    <row r="6">
      <c r="A6" s="4" t="inlineStr">
        <is>
          <t>Leases</t>
        </is>
      </c>
      <c r="B6" s="4" t="inlineStr">
        <is>
          <t>Revenue Recognition Contract Balances Unearned revenue primarily relates to revenue that is recognized over time for one-year software license contracts. Approximately $110 million and $500 million of the December 31, 2023 balance were recognized as revenue during the three and nine months ended September 30, 2024, respectively, while approximately $115 million and $475 million of the December 31, 2022 balance were recognized as revenue during the three and nine months ended September 30, 2023, respectively. Operating Lease Revenue Sales of software and rental includes rental revenue from durable medical devices as part of operating lease arrangements (reported within the MedSurg segment), which was $148 million and $442 million for the three and nine months ended September 30, 2024, and $160 million and $458 million for the three and nine months ended September 30, 2023, respectively. Customer Concentration No customer accounted for more than 10% of the Company’s revenues for the three and nine months ended September 30, 2024 or 2023. Additionally, no customers accounted for more than 10% of accounts receivable as of September 30, 2024 and one customer accounted for approximately 10% of accounts receivable at December 31, 2023.</t>
        </is>
      </c>
      <c r="C6" s="4" t="inlineStr">
        <is>
          <t xml:space="preserve">Revenue recognition Contract Balances Unearned revenue primarily relates to revenue that is recognized over time for one-year software license contracts. Approximately $540 million of the December 31, 2022 balance was recognized as revenue during the year ended December 31, 2023, while approximately $540 million of the December 31, 2021 balance was recognized as revenue during the year ended December 31, 2022. Operating Lease Revenue Sales of software and rental includes rental revenue from durable medical devices as part of operating lease arrangements (reported within the MedSurg segment), which was $616 million, $603 million, and $613 million for the years ended December 31, 2023, 2022 and 2021, respectively. No customer accounted for more than 10% of the Company’s revenues for the years ended December 31, 2023, 2022 and 2021. Additionally, one customer accounted for approximately 10% of accounts receivable as of December 31, 2023 and none accounted for more than 10% of accounts receivable as of December 31, 2022. Operating lease costs for the years ended December 31, 2023, 2022 and 2021, were $28 million, $32 million, and $31 million, respectively. Finance lease, variable lease costs, short-term lease cost and income related to sub-lease activity is immaterial for the Company. Supplemental balance sheet information related to leases is as follows: December 31, (Millions unless noted) Location on face of balance sheets 2023 2022 Operating leases: Operating lease right of use assets Other assets $ 98 $ 94 Current operating lease liabilities Other current liabilities $ 29 $ 27 Noncurrent operating lease liabilities Other liabilities 69 68 Total operating lease liabilities $ 98 $ 95 Weighted average remaining lease term (in years) 4.3 5.2 Weighted average discount rate 2.9 % 2.2 % Supplemental cash flow and other information related to leases is as follows: For the years ended December 31, (Millions) 2023 2022 2021 Cash paid for amounts included in the measurement of lease liabilities $ 29 $ 31 $ 33 Right of use assets obtained in exchange for lease liabilities 37 14 57 Maturities of operating lease liabilities were as follows: (Millions) December 31, 2024 $ 30 2025 25 2026 18 2027 12 2028 5 After 2028 11 Total 101 Less: Amounts representing interest (3) Present value of future minimum lease payments 98 Less: Current obligations 29 Long-term obligations $ 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Related Party Transactions and Corporate Allocation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 and Corporate Allocations</t>
        </is>
      </c>
      <c r="B4" s="4" t="inlineStr">
        <is>
          <t>Related Parties Related Party Transactions Prior to Spin-Off Prior to the Spin-Off, the Company participated in centralized 3M treasury programs. This arrangement was not reflective of the manner in which the Company would have financed its operations had it been a standalone business separate from 3M during the periods presented prior to April 1, 2024. All adjustments relating to certain transactions among the Company and 3M, which include the transfer of the balance of cash to and from 3M, transfer of the balance of cash held in centralized cash management arrangements to and from 3M, and pushdown of all costs of doing business that were paid on behalf of the Company by 3M, are excluded from the asset and liability balances in the condensed combined balance sheets and have instead been reported within Net parent investment as a component of equity . Corporate Allocations The condensed combined statements of income for periods prior to April 1, 2024 include general corporate expenses of 3M for services provided by 3M for certain corporate and shared service functions that were provided on a centralized basis, including the use of shared assets. Expenses had been included on a direct usage basis where costs were specifically identifiable to Solventum or allocated based on the Company’s pro rata proportion of 3M's revenue. Management believes that the expense allocations were determined on a basis that was a reasonable reflection of the utilization of services provided for or the benefit received by the Company during each of the periods presented prior to April 1, 2024. The amounts that would have been incurred on a standalone basis could materially differ from the amounts allocated. Management does not believe, however, that it is practicable to estimate what these expenses would have been had the Company operated as an independent entity, including any expenses associated with obtaining any of these services from unaffiliated entities. There was no expense allocation activity after April 1, 2024. 3M expense allocations were recorded in the condensed combined statements of income within the following captions: Three months ended September 30, Nine months ended September 30, (Millions) 2023 2024 2023 Costs of product $ 25 $ 15 $ 60 Costs of software and rentals — — — Selling, general and administrative 186 177 551 Research and development 29 28 84 Total $ 240 $ 220 $ 695 Related Party Transactions After Spin-Off Separation and Distribution Agreement and Other Related Party Transactions with 3M In connection with the Spin-Off on April 1, 2024, the Company entered into or adopted several agreements that provide a framework for Solventum's relationship with 3M after the separation and distribution. These include, but are not limited to, the following: • Separation and Distribution Agreement - The separation and distribution agreement contains key provisions related to the separation of Solventum from 3M, including the transfer of assets and assumptions of liabilities. In connection with this agreement, certain assets and liabilities included in the Company's condensed combined balance sheet as of March 31, 2024 were retained by 3M and certain assets and liabilities not included in the Company’s condensed combined balance sheet as of March 31, 2024 were transferred to Solventum as of the date of separation. Separation related adjustments resulted in a decrease to net assets and total equity of $1.1 billion and are reflected in the “Net transfers to 3M” line item of the condensed consolidated and combined statements of changes in equity. The impact on net assets primarily represent liabilities payable to 3M for services received prior to Spin-Off as well as cash and accounts receivable retained by 3M. • Transition Agreements - Transition services agreements include services that 3M will provide to Solventum and its affiliates, and Solventum and its affiliates will provide to 3M and its affiliates, on an interim, transitional basis. 1. 1) Transition services agreement. Includes various services, including, but not limited to, information technology support and access, logistics services, certain finance support functions, compliance reporting, human resources and toxicology laboratory support services. The transition services agreement has an overall term of two years. 2. 2) Transition distribution services agreement. Provides that 3M and its affiliates will retain inventories of and purchase certain Solventum products from Solventum and its subsidiaries and distribute those products to Solventum’s customers. The transition distribution services agreement has an overall term of two years, with shorter terms for individual countries. 3. 3) Transition contract manufacturing agreement. Solventum and 3M will manufacture certain products of the other party at specified manufacturing sites and will supply such products to the other party, in each case on a transitional basis to allow for the orderly exit of production at the supplier site and relocation. The transition contract manufacturing agreement has an overall term of three years, with the terms of individual services ranging from eighteen For the three and nine months ended September 30, 2024, Solventum recognized operating expense of $144 million and $231 million, respectively, related to services received under the above transition agreements between the Company and 3M and its affiliates. • Tax Matters Agreement - The agreement governs the parties’ respective rights, responsibilities and obligations with respect to taxes (including responsibility for taxes, entitlement to refunds, allocation of tax attributes, preparation of tax returns, control of tax contests and other tax matters). In addition, the tax matters agreement imposes certain restrictions on Solventum and its subsidiaries (including restrictions on share issuances, business combinations, sales of assets and similar transactions) that are designed to preserve the tax-free status of the distribution and certain related transactions. • Employee Matters Agreement - The agreement allocates liabilities and responsibilities relating to employment matters, employee compensation and benefits plans and programs, and other related matters. The employee matters agreement provides that, unless otherwise specified, each party will be responsible for liabilities associated with current and former employees of such party and its subsidiaries. For the U.S. qualified and non-qualified defined benefit pension plans, Solventum established plans that mirror the corresponding 3M plans and assumed all obligations under 3M’s plans for the accrued benefits of current and former Solventum employees. The employee matters agreement also governs the terms of equity-based awards granted by 3M prior to separation. • Real Estate License Agreements - Solventum or one of its affiliates, as licensee, has entered into certain real estate license agreements with 3M or one of its affiliates, as licensor, pursuant to which Solventum will be able to continue to use certain premises owned or leased by 3M for a limited period of time following the distribution date. Pursuant to the real estate license agreements, 3M will provide customary building services to the licensee consistent with the property’s use prior to the separation, including, without limitation, basic utilities, janitorial and trash removal services, maintenance services and employee amenities. The terms of the real estate license agreements are generally two years or less. • Master Supply Agreements - 3M and Solventum entered into master supply agreements in connection with the separation under which each agrees to supply the other with certain products. The term of the master supply agreements will initially be three years, which will extend automatically, with the length of the term extension subject to the parties' ability to identify a third-party supplier, and the ability for such third-party supplier to provide validated production samples. The Company recognized revenue and cost of sales associated with products sold to 3M of $17 million and $12 million, respectively, for the three months ended September 30, 2024. The Company recognized revenue and cost of sales associated with products sold to 3M of $27 million and $20 million, respectively, for the nine months ended September 30, 2024. Cost of sales related to purchases from 3M under the master supply agreements was $68 million for the three and nine months ended September 30, 2024. Related Party Transactions The Company had the following transactions with 3M and its affiliates, primarily in connection with the Transition Services Agreement, Transition Distribution Services Agreement, Transition Contract Manufacturing Agreements and Master Supply Agreements, reported on the Company’s condensed consolidated and combined financial statements: Three months ended September 30, Nine months ended September 30, (Amounts in millions) 2024 2023 2024 2023 Net sales of product $ 17 $ — $ 27 $ — Cost of product 171 — 201 — Selling, general and administrative expenses 63 — 135 — Research and development expenses 2 — 5 — Current amounts due from and due to 3M under various agreements described above are recognized within the “Due from related parties” and “Due to related parties”, as applicable, in the condensed consolidated and combined financial statements. Non-current amounts due to 3M in connection with the transition distribution services agreement were approximately $72 million at September 30, 2024 and were recognized in “Other liabilities” in the consolidated balance sheet. Net Parent Investment Net transfers to 3M are included within Net parent investment in the condensed consolidated and combined statements of changes in equity and within financing activities in the condensed consolidated and combined statements of cash flows and represent the net effect of transactions between the Company and 3M. The reconciliation of net transfers to 3M between the condensed consolidated and combined changes in equity and the condensed consolidated and combined statements of cash flows are as follows: Three months ended September 30, Nine months ended September 30, (Millions) 2024 2023 2024 2023 Net transfers to 3M on the condensed consolidated and combined changes in equity $ — $ (473) $ (8,575) $ (1,190) Stock compensation expense — (6) (4) (32) Multiemployer pension expense — (8) (5) (26) Net balances transferred from 3M $ — $ — $ 337 $ — Net transfers to 3M on the condensed consolidated and combined statements of cash flows $ — $ (487) $ (8,247) $ (1,248)</t>
        </is>
      </c>
      <c r="C4" s="4" t="inlineStr">
        <is>
          <t>Related Party Transactions and Corporate Allocations Related Party Transactions The Health Care Business has not entered into any related party transactions apart from those described below related to 3M. The Health Care Business has not historically entered into material arrangements with other businesses of 3M. The Company participates in centralized 3M Treasury programs. This arrangement is not reflective of the manner in which the Company would have financed its operations had it been a stand-alone business separate from 3M during the periods presented. Centralized cash management arrangements are used to fund expansion and certain working capital needs. All adjustments relating to certain transactions among the Company and 3M, which include the transfer of the balance of cash to and from 3M, transfer of the balance of cash held in centralized cash management arrangements to and from 3M, and pushdown of all costs of doing business that were paid on behalf of the Company by 3M, are excluded from the asset and liability balances in the combined balance sheets and have instead been reported within Net parent investment as a component of equity. Corporate Allocations The combined statements of income include general corporate expenses of 3M for services provided by 3M for certain corporate and shared service functions that are provided on a centralized basis, including the use of shared assets. As stated in the “Basis of Presentation” section of Note 1, these expenses have been included on a direct usage basis where costs are specifically identifiable to the Health Care Business or allocated primarily based on the Health Care Business’s pro rata proportion of revenue. Management believes that the expense allocations have been determined on a basis that is a reasonable reflection of the utilization of services provided for or the benefit received by the Company during each of the periods presented. The amounts that would have been, or will be incurred, on a stand-alone basis could materially differ from the amounts allocated due to economies of scale, a requirement for more or fewer employees, or other factors. Management does not believe, however, that it is practicable to estimate what these expenses would have been had the Company operated as an independent entity, including any expenses associated with obtaining any of these services from unaffiliated entities. 3M expense allocations were recorded in the combined statements of income within the following captions: For the years ended December 31, (Millions) 2023 2022 2021 Costs of product $ 89 $ 74 $ 106 Costs of software and rentals — — — Selling, general and administrative 678 617 576 Research and development 86 87 96 Total $ 853 $ 778 $ 778 Net Parent investment Net transfers to 3M are included within Net Parent investment from the combined statements of changes in equity and within financing activities in the combined statements of cash flows and represent the net effect of transactions between the Company and 3M. The reconciliation of net transfers to 3M between the combined statements of changes in equity and the combined statements of cash flows are as follows: For the years ended December 31, (Millions) 2023 2022 2021 Net transfers to 3M per the combined statements of changes in equity $ (1,582) $ (1,363) $ (1,845) Stock compensation expense (39) (37) (38) Multiemployer pension expense (32) (56) (64) Net liabilities transferred from Parent 100 — — Net transfers to 3M per the combined statements of cash flows $ (1,553) $ (1,456) $ (1,9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egment and geographical information</t>
        </is>
      </c>
      <c r="B1" s="2" t="inlineStr">
        <is>
          <t>9 Months Ended</t>
        </is>
      </c>
      <c r="C1" s="2" t="inlineStr">
        <is>
          <t>12 Months Ended</t>
        </is>
      </c>
    </row>
    <row r="2">
      <c r="B2" s="2" t="inlineStr">
        <is>
          <t>Sep. 30, 2024</t>
        </is>
      </c>
      <c r="C2" s="2" t="inlineStr">
        <is>
          <t>Dec. 31, 2023</t>
        </is>
      </c>
    </row>
    <row r="3">
      <c r="A3" s="3" t="inlineStr">
        <is>
          <t>Segment Reporting [Abstract]</t>
        </is>
      </c>
      <c r="B3" s="4" t="inlineStr">
        <is>
          <t xml:space="preserve"> </t>
        </is>
      </c>
      <c r="C3" s="4" t="inlineStr">
        <is>
          <t xml:space="preserve"> </t>
        </is>
      </c>
    </row>
    <row r="4">
      <c r="A4" s="4" t="inlineStr">
        <is>
          <t>Segment and geographical information</t>
        </is>
      </c>
      <c r="B4" s="4" t="inlineStr">
        <is>
          <t xml:space="preserve">Business Segments Operating segments include components of an enterprise where separate financial information is available that is evaluated regularly by the Company’s Chief Operating Decision Maker ( “ CODM ” ) for the purpose of assessing performance and allocating resources. The Company’s CODM is its Chief Executive Officer. The Company’s operating activities are managed through four operating segments: MedSurg, Dental Solutions, Health Information Systems, and Purification and Filtration. There have been no changes to the composition of the segments or to financial information reported within each of the business segments. These segments have been identified based on the nature of the products sold and how the Company manages its operations. Transactions among reportable segments are recorded at cost. No operating segments have been aggregated to form reportable segments. Corporate and Unallocated includes amortization of acquired intangible assets, restructuring and related charges, benefits or costs related to capitalized manufacturing variances, Spin-Off and separation related costs and other net costs that the Company chose not to allocate directly to its business segments. Spin-Off and separation related costs include any costs incurred as part of our separation from 3M and costs to setup operations as a standalone company, including system implementations, manufacturing relocation, legal entity separation, certain equity awards granted as part of the Spin-Off, profit mark-ups on transition service arrangements with 3M and other one-time costs. Corporate and Unallocated also includes sales and cost of sales related to products supplied to 3M and other supply agreements related to legacy 3M business and assumed by the Company at Spin-Off. Because Corporate and Unallocated includes a variety of miscellaneous items, it is subject to fluctuation on a quarterly and annual basis. Business segment operating income is reconciled to total operating income and pre-tax income below. Consistent accounting policies have been applied by all segments for all reporting periods. A description of our reportable segments has been provided in Note 1 to the audited combined financial statements within the Company’s Information Statement dated March 11, 2024. Business Segment Information Three months ended September 30, Nine months ended September 30, Net Sales (Millions) 2024 2023 2024 2023 MedSurg $ 1,182 $ 1,180 $ 3,463 $ 3,464 Dental Solutions 313 331 979 1,023 Health Information Systems 326 321 971 953 Purification and Filtration 238 242 721 721 Corporate and Unallocated 23 — $ 45 $ — Total Company $ 2,082 $ 2,074 $ 6,179 $ 6,161 Three months ended September 30, Nine months ended September 30, Operating Performance (Millions) 2024 2023 2024 2023 MedSurg $ 243 $ 307 $ 678 $ 829 Dental Solutions 72 114 272 349 Health Information Systems 105 114 317 304 Purification and Filtration 20 48 78 134 Total business segment operating income 440 583 1,345 1,616 Corporate and Unallocated: Amortization expense (88) (92) (261) (276) Other corporate and unallocated (77) 13 (184) (54) Total Corporate and Unallocated (165) (79) (445) (330) Total Company operating income 275 504 900 1,286 Interest expense, net 107 — 260 — Other expense/(income), net 1 4 48 10 Income before income taxes $ 167 $ 500 $ 592 $ 1,276 </t>
        </is>
      </c>
      <c r="C4" s="4" t="inlineStr">
        <is>
          <t xml:space="preserve">Segment and geographical information Operating segments include components of an enterprise where separate financial information is available that is evaluated regularly by the Company’s Chief Operating Decision Maker (“CODM”) for the purpose of assessing performance and allocating resources. The Company’s CODM is the 3M Health Care Business Group President. Our operating activities are managed through four operating segments: MedSurg, Dental Solutions, Health Information Systems, and Purification and Filtration. Beginning in 2023, the Medical Solutions segment was renamed to MedSurg, the Oral Care Solutions segment was renamed to Dental Solutions, and the Separation and Purification Sciences segment was renamed to Purification and Filtration. There have been no changes to the composition of the segments or to financial information reported within each of the business segments. These segments have been identified based on the nature of the products sold and how the Company manages its operations. Transactions among reportable segments are recorded at cost. No operating segments have been aggregated to form reportable segments. Corporate and Unallocated includes amortization of acquired intangible assets, restructuring related charges, costs or benefits from the capitalization of manufacturing variances and other net costs that the Company chose not to allocate directly to its business segments. Because Corporate and Unallocated includes a variety of miscellaneous items, it is subject to fluctuation on a quarterly and annual basis. Business segment operating income is reconciled to total operating income and pre-tax income below. Consistent accounting policies have been applied by all segments for all reporting periods. A description of our reportable segments as of and for the years ended December 31, 2023, 2022 and 2021, has been provided in Note 1. Business Segment Offerings: Business Segment Representative revenue-generating activities, products or services MedSurg ● Provider of solutions including advanced wound care, I.V. site management, sterilization assurance, temperature management, surgical supplies, stethoscopes, and medical electrodes Dental Solutions ● Provider of a comprehensive suite of dental and orthodontic products including brackets, aligners, restorative cements, and bonding agents Health Information Systems ● Provider of software solutions – including computer-assisted physician documentation, direct-to-bill and coding automation, classification methodologies, speech recognition, and data visualization platforms Purification and Filtration ● Provider of purification and filtration technologies including filters, purifiers, cartridges, and membranes Business Segment Information For the years ended December 31, Net Sales (Millions) 2023 2022 2021 MedSurg $ 4,632 $ 4,585 $ 4,632 Dental Solutions 1,329 1,327 1,396 Health Information Systems 1,285 1,227 1,160 Purification and Filtration 951 991 983 Corporate and Unallocated — — — Total Company $ 8,197 $ 8,130 $ 8,171 For the years ended December 31, Operating Income (Millions) 2023 2022 2021 MedSurg $ 1,107 $ 1,061 $ 1,226 Dental Solutions 442 437 482 Heath Information Systems 423 359 354 Purification and Filtration 162 177 229 Total business segment operating income 2,134 2,034 2,291 Corporate and Unallocated: Amortization expense (365) (373) (381) Other Corporate and Unallocated (77) 32 (31) Total Corporate and Unallocated $ (442) $ (341) $ (412) Total Company operating income 1,692 1,693 1,879 Other expense (income), net 25 1 (3) Income before income taxes $ 1,667 $ 1,692 $ 1,882 The Company does not report total assets by segment for internal or external reporting purposes as the Company’s CODM does not assess performance, make strategic decisions or allocate resources based on assets. Sales are generally reported within the geographic area that originated the invoice to the Health Care Business customer. For the years ended December 31, Net Sales (Millions) 2023 2022 2021 United States $ 4,603 $ 4,450 $ 4,392 International 3,594 3,680 3,779 Worldwide $ 8,197 $ 8,130 $ 8,171 Long-lived assets include property, plant, and equipment, equipment rented to customers, as well as operating lease right-of-use assets. The following table presents long-lived assets based on the physical location of those assets. December 31, Long-lived assets (Millions) 2023 2022 United States $ 875 $ 836 Germany 477 412 Other countries 268 236 Worldwide $ 1,620 $ 1,4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se combined financial statements are derived from the consolidated financial statements of 3M Company, which issued its annual financial statements for the fiscal year ended December 31, 2023 on February 7, 2024. Accordingly, the Company has evaluated recognizable subsequent events through the date of February 7, 2024 and non-recognizable subsequent events through February 20, 2024, the date these financial statements were available for issuance. On February 16, 2024, the Company entered into a five-year $2,000 million unsecured revolving credit facility expiring in 2029, an 18-month unsecured term loan facility of $500 million and a three-year unsecured term loan facility of $1,000 million (together the “Facilities”). The Company intends to use the Facilities for general corporate purposes. There are no amounts outstanding under the Fac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ignificant Accounting Policies</t>
        </is>
      </c>
      <c r="B4" s="4" t="inlineStr">
        <is>
          <t>Significant Accounting Policies Organization and Description of Business Solventum Corporation (“Solventum” or the “Company”) was a carve-out business of 3M Company (“3M”). On April 1, 2024 (the “Distribution Date”), 3M completed the previously announced spin-off of Solventum Corporation (the “Spin-Off”). The Spin-Off was completed through a distribution of approximately 80.1% of the Company’s outstanding common stock to holders of record of 3M’s common stock as of the close of business on March 18, 2024 (the “Distribution”), which resulted in the issuance of 172,709,505 shares of common stock. As a result of the Distribution, the Company became an independent public company. Solventum’s common stock is listed under the symbol “SOLV” on the New York Stock Exchange (“NYSE”). Solventum is a leading global healthcare company with a broad portfolio of trusted solutions that leverage deep material science, data science, and digital capabilities to address critical customer needs. Solventum is organized into four operating business segments that are aligned with the end markets that we serve: MedSurg, Dental Solutions, Health Information Systems, and Purification and Filtration. Basis of Presentation The unaudited condensed consolidated and combined financial statements have been prepared in accordance with U.S. generally accepted accounting principles ( “ GAAP ” ) and pursuant to the rules and regulations of the U.S. Securities and Exchange Commission (“SEC”) and present the historical results of operations, and comprehensive income for the three and nine months ended September 30, 2024 and 2023, cash flows for the nine months ended September 30, 2024 and 2023, and the financial position as of September 30, 2024 and December 31, 2023. The interim condensed consolidated and combined financial statements are unaudited but, in the opinion of management, reflect all adjustments necessary for a fair statement of the Company’s consolidated and combined financial position, results of operations and cash flows for the periods presented. These adjustments consist of normal, recurring items. The results of operations for any interim periods are not necessarily indicative of results for the full year. Effective April 1, 2024, the Company’s financial statements are presented on a consolidated basis, as the Spin-Off was completed on such date. The unaudited financial statements for all periods following the Spin-Off are referred to as the “Condensed Consolidated Financial Statements.” Prior to April 1, 2024, Solventum was a carve-out business of 3M . The Company's financial statements prior to April 1, 2024 were prepared on a combined basis and were derived from the consolidated financial statements and accounting records of 3M, including the historical cost basis of assets and liabilities comprising the Company, as well as the historical revenues, direct costs, and allocations of indirect costs attributable to the operations of the Company, using the historical accounting policies applied by 3M. The historical financial statements of the Company prior to April 1, 2024, are referred to as the “Condensed Combined Financial Statements”. All intercompany transactions and balances within Solventum have been eliminated. These unaudited condensed consolidated and combined financial statements include certain transactions with 3M, which are disclosed as related party transactions in Note 14 “Related Parties”. The unaudited condensed consolidated and combined financial statements and related footnotes as of and for the three and nine months ended September 30, 2024 should be read in conjunction with the audited combined financial statements as of and for the year ended December 31, 2023 contained in Exhibit 99.1 to Amendment No. 2 to the Company’s Registration Statement on Form 10 as filed with the SEC on March 11, 2024, which became effective on March 13, 2024 (the “ Information Statement ” ). New Accounting Pronouncements The table below provides summaries of applicable new accounting pronouncements issued, but not yet adopted by Solventum. Standard Relevant Description Effective Date for Solventum Impact of Adoption ASU No. 2023-07, Segment Reporting (Topic 280): Improvements to Reportable Segment Disclosures Issued in November 2023. Requires public entities to expand on segment disclosure requirements, primarily through enhanced disclosures about significant segment expenses. Year-end December 31, 2024 The Company has assessed the impact that the updated standard will have on financial statement disclosures and will include expanded disclosures within the business segment footnote in the Company's 2024 Annual Report on Form 10-K. ASU No. 2023-09, Income Taxes (Topic 740): Improvements to Income Tax Disclosures Issued in December 2023. Requires disaggregated information about a Company's effective tax rate reconciliation as well as information on income taxes paid. Year-end December 31, 2025 The Company is currently assessing the impact that the updated standard will have on financial statement disclosures.</t>
        </is>
      </c>
      <c r="C4" s="4" t="inlineStr">
        <is>
          <t>Summary of Significant Accounting Policies Foreign currency translation : Local currencies generally are considered the functional currencies outside the United States, and accordingly, the financial statements of these subsidiaries are remeasured as if their functional currency is that of their parent. Assets and liabilities for operations in local-currency environments are translated at month-end exchange rates of the period reported. Income and expense items are translated at average monthly currency exchange rates in effect during the period. Cumulative translation adjustments are recorded as a component of accumulated other comprehensive income (loss) in the combined balance sheets. Use of estimates :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these estimates. Investments : All equity securities that do not result in consolidation are measured at fair value with changes therein reflected in net income. The Health Care Business utilizes the measurement alternative for equity investments that do not have readily determinable fair values and measures these investments at cost less impairment plus or minus observable price changes in orderly transactions. Other assets : Other assets primarily includes long-lived medical equipment in rental arrangements utilized primarily by hospitals and other medical clinics, and other long-term assets. Depreciation expense incurred on the equipment used in rental arrangements was $32 million, $28 million, and $32 million for the years ended December 31, 2023, 2022, and 2021, respectively. Inventories : Inventories are stated at the lower of cost or net realizable value (NRV), which is defined as estimated selling prices in the ordinary course of business, less reasonably predictable costs of completion, disposal and transportation. Cost is generally determined on a first-in, first-out basis. Property, plant and equipment : Property, plant and equipment, including capitalized interest and internal direct engineering costs, are recorded at cost. Depreciation of property, plant and equipment generally is computed using the straight-line method based on the estimated useful lives of the assets. The estimated useful lives of buildings and improvements primarily range from ten twenty three five Goodwill : Goodwill is the excess of cost of an acquired entity over the amounts assigned to assets acquired and liabilities assumed in a business combination. Goodwill is not amortized. Goodwill is tested for impairment annually in the fourth quarter of each year, and is tested for impairment between annual tests if an event occurs or circumstances change that would indicate the carrying amount may be impaired. Impairment testing for goodwill is done at a reporting unit level, with all goodwill assigned to a reporting unit. The Health Care Business reporting units correspond to a business segment as this represents the lowest level of discrete financial information below sales that is available. The Health Care Business did not combine any of its reporting units for impairment testing. The impairment loss is measured as the amount by which the carrying value of the reporting unit’s net assets exceeds its estimated fair value, not to exceed the carrying value of the reporting unit’s goodwill. The estimated fair value of a reporting unit is determined based on a market approach using comparable company information such as EBITDA (earnings before interest, taxes, depreciation and amortization) multiples or, in some cases, based on a discounted cash flow analysis. Intangible assets : Intangible asset types include customer-related, patents and other technology-based, tradenames and other intangible assets acquired from an independent party. Intangible assets with a definite life are amortized on a systematic and rational basis (generally straight line) that is representative of the asset’s use. The estimated useful lives vary by category, with customer-related betwe en twelve patents and other technology-based betwee n six and definite lived tradenames and other between eleven and sixteen years. Inta ngible assets are removed from their respective gross asset and accumulated amortization accounts when they are no longer in use. Refer to Note 6 for additional details on the gross amount and accumulated amortization of the Company’s intangible assets. Intangible assets with a definite life are tested for impairment whenever events or circumstances indicate that the carrying amount of an asset (asset group) may not be recoverable. An impairment loss is recognized when the carrying amount exceeds the estimated undiscounted cash flows from the asset’s or asset group’s ongoing use and eventual disposition. If an impairment is identified, the amount of the impairment loss recorded is calculated by the excess of the asset’s carrying value over its fair value. Fair value is generally determined using a discounted cash flow analysis. Intangible assets with an indefinite life, namely certain tradenames, are not amortized. Indefinite-lived intangible assets are tested for impairment annually in the third quarter of each year, and are tested for impairment between annual tests if an event occurs or circumstances change that would indicate that the carrying amount may be impaired. An impairment loss would be recognized when the fair value is less than the carrying value of the indefinite-lived intangible asset. Restructuring actions : Restructuring actions generally include significant actions involving employee-related severance charges, contract termination costs, and impairment or accelerated depreciation/amortization of assets associated with such actions. Employee-related severance charges are largely based upon distributed employment policies and substantive severance plans. These charges are reflected in the quarter when the actions are probable and the amounts are estimable, which typically is when management approves the associated actions. Severance amounts for which affected employees in certain circumstances are required to render service in order to receive benefits at their termination dates are measured at the date such benefits were communicated to the applicable employees and recognized as expense over the employees’ remaining service periods. Contract termination and other charges primarily reflect costs to terminate a contract before the end of its term (measured at fair value at the time the Company provided notice to the counterparty) or costs that will continue to be incurred under the contract for its remaining term without economic benefit to the Company. Revenue recognition : The Company sells a wide range of products to a diversified base of customers around the world and has no material concentration of credit risk or significant payment terms extended to customers. The majority of the Health Care Business’s customer arrangements contain a single performance obligation. The Health Care Business also enters into customer arrangements that involve multiple performance obligations (such as rental of equipment and related consumables), software with coterminous post-contract support, and software-as-a-service. The Company recognizes revenue in light of the guidance of Accounting Standards Codification (ASC) 606, Revenue from Contracts with Customers . Revenue is recognized when control of goods has transferred to customers. For the majority of the Company’s customer arrangements, control transfers to customers at a point-in-time when goods/services have been delivered as that is generally when legal title, physical possession and risks and rewards of goods/services transfer to the customer. For certain arrangements, specifically software sold with coterminous post-contract support that is integral to maintaining the utility of the software license to the customer and software-as-a-service, control transfers over time as the customer simultaneously receives and consumes the benefits as the Health Care Business completes the performance obligation(s). Revenue is recognized at the transaction price which the Company expects to be entitled. When determining the transaction price, the Health Care Business estimates variable consideration applying the portfolio approach practical expedient under ASC 606. The main sources of variable consideration for the Health Care Business are customer rebates, trade promotion funds, and cash discounts. These sales incentives are recorded as a reduction to revenue at the time of the initial sale using the most-likely amount estimation method. The most-likely amount method is based on the single most likely outcome from a range of possible consideration outcomes. The range of possible consideration outcomes are primarily derived from the following inputs: sales terms, historical experience, trend analysis, and projected market conditions in the various markets served. Because the Health Care Business serves numerous markets, the sales incentive programs offered vary across businesses, but the most common incentive relates to amounts paid or credited to customers for achieving defined volume levels or growth objectives. There are no material instances where variable consideration is constrained and not recorded at the initial time of sale. Free goods are accounted for as an expense and recorded in costs of product. Product returns are recorded as a reduction to revenue based on anticipated sales returns that occur in the normal course of business. The Health Care Business primarily has assurance-type warranties that do not result in separate performance obligations. Sales, use, value-added, and other excise taxes are not recognized in revenue. The Company has elected to present revenue net of sales taxes and other similar taxes. For contracts with multiple performance obligations, the Company allocates the contract’s transaction price to each performance obligation using the Health Care Business’s best estimate of the standalone selling price of each distinct good or service in the contract. For customers purchasing software from the Health Care Business, these performance obligations include providing software licenses with ongoing customer support, installation and training. For customers renting medical devices from the Health Care Business, this includes the Company furnishing a rental unit to a customer as well as delivery of consumables for the rented medical device. The Company did not recognize any material revenue in the current reporting period for performance obligations that were fully satisfied in previous periods. The Company does not have material unfulfilled performance obligation balances for contracts with an original length greater than one year in any years presented. Additionally, the Company does not have material costs related to obtaining a contract with amortization periods greater than one year for any year presented. The Health Care Business applies ASC 606 utilizing the following allowable exemptions or practical expedients: • Exemption to not disclose the unfulfilled performance obligation balance for contracts with an original length of one year or less. • Practical expedient relative to costs of obtaining a contract by expensing sales commissions when incurred because the amortization period would have been one year or less. • Portfolio approach practical expedient relative to estimation of variable consideration. • “Right to invoice” practical expedient based on the Health Care Business’s right to invoice the customer at an amount that reasonably represents the value to the customer of the Health Care Business’s performance completed to date. • Election to present revenue net of sales taxes and other similar taxes. • Sales-based royalty exemption permitting future intellectual property out-licensing royalty payments to be excluded from the otherwise required remaining performance obligations disclosure. The Company recognizes revenue from the rental of durable medical devices in accordance with the guidance of ASC 842, Leases . The Company recognizes rental revenue based on the length of time a device is used by the patient/organization, (i) at the contracted rental rate for contracted customers and (ii) generally, retail price for non-contracted customers. The leases are short-term in nature, generally providing for daily or monthly pricing, and are all classified as operating leases. Accounts receivable and allowances : Trade accounts receivable are recorded at the invoiced amount and do not bear interest. The Company maintains allowances for bad debts, cash discounts, and various other items. The allowances for bad debts and cash discounts are based on the best estimate of the amount of expected credit losses in existing accounts receivable and anticipated cash discounts. The Company determines the allowances based on historical write-off experience informed by industry and regional economic data, current expectations of future credit losses, and historical cash discounts. The Company reviews the allowances monthly. The allowances for bad debts as well as the provision for credit losses, write-off activity and recoveries for the periods presented are not material. The Company does not have any significant off-balance-sheet credit exposure related to its customers. Research and development : Research and development includes costs related to basic scientific research and the application of scientific advances in the development of new and improved products and their uses; technical support; internally developed patent costs, which include costs and fees incurred to prepare, file, secure and maintain patents; amortization of externally acquired patents and externally acquired in-process research and development. Research and development costs are expensed as incurred. Internal-use software : The Company capitalizes direct costs of services used in the development of, and external software acquired for use as, internal-use software. Amounts capitalized are amortized over a period of three Income taxes : The income tax provision of the Health Care Business was prepared using the separate return method. The calculation of income taxes on a separate return basis requires a considerable amount of judgment and use of both estimates and allocations. As a result, transactions included in the consolidated financial statements of 3M may not be included in the combined financial statements. Similarly, the tax treatment of certain items reflected in the combined financial statements may not be reflected in the consolidated financial statements and tax returns of 3M. Therefore, items such as net operating losses, credit carryforwards, and valuation allowances may exist in the standalone financial statements that may or may not exist in 3M’s consolidated financial statements. In the future, as a standalone entity, the Health Care Business will file tax returns on its own behalf and its deferred taxes and actual income tax rate may differ from those in the historical periods. In jurisdictions where the Health Care Business has been included in income tax returns filed by Parent, income taxes currently payable will be deemed to have been remitted to the Parent, in cash, in the period the liability arose and income taxes currently receivable are deemed to have been received from the Parent in the period that a refund could have been recognized. Adjustments to the recorded payable that derive from the Health Care Business’s current year activity are recorded through current tax expenses and the ending adjusted payable/receivable is settled through “Net parent investment” on the combined balance sheets . Current obligations for tax in jurisdictions where the Company does not file a consolidated tax return with 3M, including certain foreign and certain U.S. state tax jurisdictions, are recorded as accrued liabilities within “Other current liabilities” on the combined balance sheets. The effects of tax adjustments and settlements with taxing authorities are presented in our combined financial statements in the period to which they relate. Uncertain tax positions that meet the more likely than not recognition threshold are measured to determine the amount of tax benefit to recognize in the combined financial statements. An uncertain tax position is measured at the largest amount of benefit that the Company believes has a greater than 50% likelihood of realization upon settlement. Tax benefits not meeting the measurement or realization criteria represent unrecognized tax benefits. The Company recognizes interest and penalties related to income tax matters as a component of “Provision for income taxes” in the combined statements of income. Deferred income tax balances reflect the effects of temporary differences between the carrying amounts of assets and liabilities and their respective tax bases, as well as from net operating loss and tax credit carryforwards. The deferred income tax balances are stated at enacted tax rates expected to be in effect when those taxes are paid or recovered. Deferred income tax assets represent amounts available to reduce income taxes payable on taxable income in future years. We evaluate the recoverability of these future tax deductions and tax credits by evaluating all available positive and negative evidence, specifically assessing the adequacy of future expected taxable income from all sources, including reversal of existing taxable temporary differences, forecasted operating earnings, and available tax planning strategies. To the extent we consider it more likely than not that a deferred tax asset will not be recovered, a valuation allowance is established. Stock-based compensation : Certain employees participate in the stock-based compensation plans sponsored by 3M. The awards to these employees are reflected in “Net parent investment” within the combined statements of changes in equity at the time they are expensed. The Company recognizes all stock-based payments to employees as compensation cost over the service period based on their estimated fair value on the date of grant. The Company’s annual stock option and restricted stock unit grant is made in February to provide a strong and immediate link between the performance of individuals during the preceding year and the size of their annual stock compensation grants. The grant to eligible employees uses the closing stock price on the grant date. Accounting rules require recognition of expense under a non-substantive vesting period approach, requiring compensation expense recognition when an employee is eligible to retire. Employees are considered eligible to retire at age 55 and after having completed ten years of service. Comprehensive income : Total comprehensive income and the components of accumulated other comprehensive income (loss) are presented in the combined statements of comprehensive income and the combined statements of changes in equity. Accumulated other comprehensive income (loss) is composed of foreign currency translation effects and defined benefit pension adjustments. The Company uses the portfolio approach for releasing income tax effects from accumulated other comprehensive income. Fair value measurements: The Health Care Business follows ASC 820, Fair Value Measurements and Disclosures,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The carrying value of the Health Care Business's accounts receivable, accounts payable, and accrued expenses approximate their fair value due to the short period of time to maturity or repayment. Leases : The Health Care Business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Operating lease right-of-use assets and liabilities are recognized at commencement date based on the present value of lease payments over the lease term. As the Health Care Business’ leases typically do not provide an implicit rate, the present value of our lease liability is determined using 3M’s incremental borrowing rate at lease commencement. 3M determines the incremental borrowing rate for leases using a portfolio approach based primarily on the lease term and the economic environment of the applicable country or region. As a lessee, the Company leases distribution centers, office space, land, and equipment. Certain Health Care Business lease agreements include rental payments adjusted annually based on changes in an inflation index. The Health Care Business’s leases do not contain material residual value guarantees or material restrictive covenants. Lease expense is recognized on a straight-line basis over the lease term. Certain leases include one or more options to renew, with terms that can extend the lease term up to five years. The Health Care Business includes options to renew the lease as part of the right of use lease asset and liability when it is reasonably certain the Company will exercise the option. In addition, certain leases contain fair value purchase and termination options with an associated penalty. In general, the Health Care Business is not reasonably certain to exercise such options. For the measurement and classification of its lease agreements, the Health Care Business groups lease and non-lease components into a single lease component for all underlying asset classes. Variable lease payments primarily include payments for non-lease components, such as maintenance costs, payments for leased assets used beyond their noncancellable lease term as adjusted for contractual options to terminate or renew, additional payments related to a subsequent adjustment in an inflation index, and payments for non-components such as sales tax. Certain Health Care leases contain immaterial variable lease payments based on number of units produced. The table below provides summaries of applicable new accounting pronouncements issued, but not yet adopted by Health Care. Standard Relevant Description Effective Date for the Health Care Business Impact and Other Matters ASU No. 2023-07, Segment Reporting (Topic 280): Improvements to Reportable Segment Disclosures Issued in November 2023. Requires public entities to expand on segment disclosure requirements, primarily through enhanced disclosures about significant segment expenses. Year-end December 31, 2024. As this ASU relates to disclosures only, there will be no impact to the Health Care Business’s combined results of operations and financial condition. ASU No. 2023-09, Income Taxes (Topic 740): Improvements to Income Tax Disclosures Issued in December 2023. Requires disaggregated information about a Company's effective tax rate reconciliation as well as information on income taxes paid. Year-end December 31, 2025 As this ASU relates to disclosures only, there will be no impact to the Health Care Business’s combined results of operations and financial cond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bined Statements of Comprehensive Income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22</v>
      </c>
      <c r="C4" s="5" t="n">
        <v>460</v>
      </c>
      <c r="D4" s="5" t="n">
        <v>448</v>
      </c>
      <c r="E4" s="5" t="n">
        <v>1074</v>
      </c>
      <c r="F4" s="5" t="n">
        <v>1346</v>
      </c>
      <c r="G4" s="5" t="n">
        <v>1343</v>
      </c>
      <c r="H4" s="5" t="n">
        <v>146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umulative translation adjustment</t>
        </is>
      </c>
      <c r="B6" s="6" t="n">
        <v>179</v>
      </c>
      <c r="C6" s="6" t="n">
        <v>-134</v>
      </c>
      <c r="D6" s="6" t="n">
        <v>94</v>
      </c>
      <c r="E6" s="6" t="n">
        <v>-44</v>
      </c>
      <c r="F6" s="6" t="n">
        <v>157</v>
      </c>
      <c r="G6" s="6" t="n">
        <v>-331</v>
      </c>
      <c r="H6" s="6" t="n">
        <v>-280</v>
      </c>
    </row>
    <row r="7">
      <c r="A7" s="4" t="inlineStr">
        <is>
          <t>Defined benefit pension</t>
        </is>
      </c>
      <c r="B7" s="6" t="n">
        <v>10</v>
      </c>
      <c r="C7" s="6" t="n">
        <v>0</v>
      </c>
      <c r="D7" s="6" t="n">
        <v>20</v>
      </c>
      <c r="E7" s="6" t="n">
        <v>0</v>
      </c>
      <c r="F7" s="6" t="n">
        <v>-33</v>
      </c>
      <c r="G7" s="6" t="n">
        <v>34</v>
      </c>
      <c r="H7" s="6" t="n">
        <v>10</v>
      </c>
    </row>
    <row r="8">
      <c r="A8" s="4" t="inlineStr">
        <is>
          <t>Total other comprehensive income (loss), net of tax</t>
        </is>
      </c>
      <c r="B8" s="6" t="n">
        <v>178</v>
      </c>
      <c r="C8" s="6" t="n">
        <v>-134</v>
      </c>
      <c r="D8" s="6" t="n">
        <v>104</v>
      </c>
      <c r="E8" s="6" t="n">
        <v>-44</v>
      </c>
      <c r="F8" s="6" t="n">
        <v>124</v>
      </c>
      <c r="G8" s="6" t="n">
        <v>-297</v>
      </c>
      <c r="H8" s="6" t="n">
        <v>-270</v>
      </c>
    </row>
    <row r="9">
      <c r="A9" s="4" t="inlineStr">
        <is>
          <t>Comprehensive income</t>
        </is>
      </c>
      <c r="B9" s="5" t="n">
        <v>300</v>
      </c>
      <c r="C9" s="5" t="n">
        <v>326</v>
      </c>
      <c r="D9" s="5" t="n">
        <v>552</v>
      </c>
      <c r="E9" s="5" t="n">
        <v>1030</v>
      </c>
      <c r="F9" s="5" t="n">
        <v>1470</v>
      </c>
      <c r="G9" s="5" t="n">
        <v>1046</v>
      </c>
      <c r="H9" s="5" t="n">
        <v>1190</v>
      </c>
    </row>
  </sheetData>
  <mergeCells count="4">
    <mergeCell ref="A1:A2"/>
    <mergeCell ref="B1:C1"/>
    <mergeCell ref="D1:E1"/>
    <mergeCell ref="F1:H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Recognition</t>
        </is>
      </c>
      <c r="B4" s="4" t="inlineStr">
        <is>
          <t>Revenue Recognition Contract Balances Unearned revenue primarily relates to revenue that is recognized over time for one-year software license contracts. Approximately $110 million and $500 million of the December 31, 2023 balance were recognized as revenue during the three and nine months ended September 30, 2024, respectively, while approximately $115 million and $475 million of the December 31, 2022 balance were recognized as revenue during the three and nine months ended September 30, 2023, respectively. Operating Lease Revenue Sales of software and rental includes rental revenue from durable medical devices as part of operating lease arrangements (reported within the MedSurg segment), which was $148 million and $442 million for the three and nine months ended September 30, 2024, and $160 million and $458 million for the three and nine months ended September 30, 2023, respectively. Customer Concentration No customer accounted for more than 10% of the Company’s revenues for the three and nine months ended September 30, 2024 or 2023. Additionally, no customers accounted for more than 10% of accounts receivable as of September 30, 2024 and one customer accounted for approximately 10% of accounts receivable at December 31, 2023.</t>
        </is>
      </c>
      <c r="C4" s="4" t="inlineStr">
        <is>
          <t>Revenue recognition Contract Balances Unearned revenue primarily relates to revenue that is recognized over time for one-year software license contracts. Approximately $540 million of the December 31, 2022 balance was recognized as revenue during the year ended December 31, 2023, while approximately $540 million of the December 31, 2021 balance was recognized as revenue during the year ended December 31, 2022. Operating Lease Revenue Sales of software and rental includes rental revenue from durable medical devices as part of operating lease arrangements (reported within the MedSurg segment), which was $616 million, $603 million, and $613 million for the years ended December 31, 2023, 2022 and 2021, respectively. No customer accounted for more than 10% of the Company’s revenues for the years ended December 31, 2023, 2022 and 2021. Additionally, one customer accounted for approximately 10% of accounts receivable as of December 31, 2023 and none accounted for more than 10% of accounts receivable as of December 31, 2022.</t>
        </is>
      </c>
    </row>
    <row r="5">
      <c r="A5" s="4" t="inlineStr">
        <is>
          <t>Revenue recognition</t>
        </is>
      </c>
      <c r="B5" s="4" t="inlineStr">
        <is>
          <t>Revenue Recognition Contract Balances Unearned revenue primarily relates to revenue that is recognized over time for one-year software license contracts. Approximately $110 million and $500 million of the December 31, 2023 balance were recognized as revenue during the three and nine months ended September 30, 2024, respectively, while approximately $115 million and $475 million of the December 31, 2022 balance were recognized as revenue during the three and nine months ended September 30, 2023, respectively. Operating Lease Revenue Sales of software and rental includes rental revenue from durable medical devices as part of operating lease arrangements (reported within the MedSurg segment), which was $148 million and $442 million for the three and nine months ended September 30, 2024, and $160 million and $458 million for the three and nine months ended September 30, 2023, respectively. Customer Concentration No customer accounted for more than 10% of the Company’s revenues for the three and nine months ended September 30, 2024 or 2023. Additionally, no customers accounted for more than 10% of accounts receivable as of September 30, 2024 and one customer accounted for approximately 10% of accounts receivable at December 31, 2023.</t>
        </is>
      </c>
      <c r="C5" s="4" t="inlineStr">
        <is>
          <t xml:space="preserve">Revenue recognition Contract Balances Unearned revenue primarily relates to revenue that is recognized over time for one-year software license contracts. Approximately $540 million of the December 31, 2022 balance was recognized as revenue during the year ended December 31, 2023, while approximately $540 million of the December 31, 2021 balance was recognized as revenue during the year ended December 31, 2022. Operating Lease Revenue Sales of software and rental includes rental revenue from durable medical devices as part of operating lease arrangements (reported within the MedSurg segment), which was $616 million, $603 million, and $613 million for the years ended December 31, 2023, 2022 and 2021, respectively. No customer accounted for more than 10% of the Company’s revenues for the years ended December 31, 2023, 2022 and 2021. Additionally, one customer accounted for approximately 10% of accounts receivable as of December 31, 2023 and none accounted for more than 10% of accounts receivable as of December 31, 2022. Operating lease costs for the years ended December 31, 2023, 2022 and 2021, were $28 million, $32 million, and $31 million, respectively. Finance lease, variable lease costs, short-term lease cost and income related to sub-lease activity is immaterial for the Company. Supplemental balance sheet information related to leases is as follows: December 31, (Millions unless noted) Location on face of balance sheets 2023 2022 Operating leases: Operating lease right of use assets Other assets $ 98 $ 94 Current operating lease liabilities Other current liabilities $ 29 $ 27 Noncurrent operating lease liabilities Other liabilities 69 68 Total operating lease liabilities $ 98 $ 95 Weighted average remaining lease term (in years) 4.3 5.2 Weighted average discount rate 2.9 % 2.2 % Supplemental cash flow and other information related to leases is as follows: For the years ended December 31, (Millions) 2023 2022 2021 Cash paid for amounts included in the measurement of lease liabilities $ 29 $ 31 $ 33 Right of use assets obtained in exchange for lease liabilities 37 14 57 Maturities of operating lease liabilities were as follows: (Millions) December 31, 2024 $ 30 2025 25 2026 18 2027 12 2028 5 After 2028 11 Total 101 Less: Amounts representing interest (3) Present value of future minimum lease payments 98 Less: Current obligations 29 Long-term obligations $ 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and Intangible Assets</t>
        </is>
      </c>
      <c r="B4" s="4" t="inlineStr">
        <is>
          <t xml:space="preserve">Goodwill and Intangible Assets Goodwill There was no goodwill recorded from acquisitions during the nine months ended September 30, 2024. The goodwill balance by business segment follows: (Millions) MedSurg Dental Solutions Health Information Systems Purification and Filtration Total Balance as of December 31, 2023 $ 3,685 $ 458 $ 873 $ 1,519 $ 6,535 Translation impact 46 3 1 7 57 Balance as of September 30, 2024 $ 3,731 $ 461 $ 874 $ 1,526 $ 6,592 Acquired Intangible Assets: The carrying amount and accumulated amortization of acquired finite-lived intangible assets, in addition to the balance of non-amortizable intangible assets are as follows: September 30, December 31, (Millions) 2024 2023 Customer related intangible assets $ 2,748 $ 2,734 Patents and other technology-based intangible assets 1,901 1,897 Tradenames and other amortizable intangible assets 732 705 Total gross carrying amount 5,381 5,336 Accumulated amortization — customer related (1,188) (1,081) Accumulated amortization — patents and other technology-based (1,185) (1,055) Accumulated amortization — tradenames and other (357) (323) Total accumulated amortization (2,730) (2,459) Total finite-lived intangible assets — net 2,651 2,877 Indefinite lived intangible assets — 25 Total intangible assets — net $ 2,651 $ 2,902 In June 2024, the Company made the decision to start phasing out the use of a tradename within its Dental Solutions business. This tradename, which was categorized as indefinite-lived as of December 31, 2023, has been reclassified to finite-lived and is being amortized over the expected phase-out period. Amortization expense was as follows: Three months ended September 30, Nine months ended September 30, (Millions) 2024 2023 2024 2023 Amortization expense $ 88 $ 92 $ 261 $ 276 Expected amortization expense for acquired amortizable intangible assets recorded as of September 30, 2024 is as follows: (Millions) Remainder of 2024 2025 2026 2027 2028 2029 After 2029 Amortization expense $ 88 $ 326 $ 321 $ 316 $ 312 $ 274 $ 1,014 </t>
        </is>
      </c>
      <c r="C4" s="4" t="inlineStr">
        <is>
          <t>Goodwill and Intangible assets Goodwill There was no goodwill recorded from acquisitions during 2023 or 2022. In August 2023, 3M completed the sale of assets associated with its dental local anesthetic business (part of the Dental Solutions segment) to Pierrel S.p.A for approximately $60 million in cash. This transaction resulted in a net pre-tax gain of $56 million. In connection with this transaction, goodwill was reduced by approximately $4 million. The goodwill balance by business segment follows: (Millions) MedSurg Dental Solutions Health Information Systems Purification and Filtration Total Balance at December 31, 2021 $ 3,763 $ 472 $ 873 $ 1,558 $ 6,666 Translation impact (157) (20) (2) (53) (232) Balance at December 31, 2022 $ 3,606 $ 452 $ 871 $ 1,505 $ 6,434 Divestitures — (4) — — (4) Translation impact 79 10 2 14 105 Balance at December 31, 2023 $ 3,685 $ 458 $ 873 $ 1,519 $ 6,535 Acquired Intangible Assets The carrying amount and accumulated amortization of acquired intangible assets follow: December 31, (Millions) 2023 2022 Customer related intangible assets $ 2,734 $ 2,715 Patents and other technology-based intangible assets 1,897 1,893 Tradenames and other amortizable intangible assets 705 706 Total gross carrying amount 5,336 5,314 Accumulated amortization — customer related (1,081) (924) Accumulated amortization — patents and other technology-based (1,055) (880) Accumulated amortization — tradenames and other (323) (283) Total accumulated amortization (2,459) (2,087) Total finite-lived intangible assets — net 2,877 3,227 Indefinite-lived tradenames 25 25 Total intangible assets — net $ 2,902 $ 3,252 Amortization expense consisted of the following: For the years ended December 31, (Millions) 2023 2022 2021 Amortization expense $ 365 $ 373 $ 381 Expected amortization expense for acquired amortizable intangible assets recorded as of December 31, 2023 follows: (Millions) 2024 2025 2026 2027 2028 2029 Amortization expense $ 346 $ 318 $ 313 $ 308 $ 307 $ 1,285 The preceding expected amortization expense is an estimate. Actual amounts of amortization expense may differ from estimated amounts due to additional intangible asset acquisitions, impairment of intangible assets, accelerated amortization of intangible assets and other ev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Current Liabilities</t>
        </is>
      </c>
      <c r="B1" s="2" t="inlineStr">
        <is>
          <t>9 Months Ended</t>
        </is>
      </c>
      <c r="C1" s="2" t="inlineStr">
        <is>
          <t>12 Months Ended</t>
        </is>
      </c>
    </row>
    <row r="2">
      <c r="B2" s="2" t="inlineStr">
        <is>
          <t>Sep. 30, 2024</t>
        </is>
      </c>
      <c r="C2" s="2" t="inlineStr">
        <is>
          <t>Dec. 31, 2023</t>
        </is>
      </c>
    </row>
    <row r="3">
      <c r="A3" s="3" t="inlineStr">
        <is>
          <t>Other Liabilities Disclosure [Abstract]</t>
        </is>
      </c>
      <c r="B3" s="4" t="inlineStr">
        <is>
          <t xml:space="preserve"> </t>
        </is>
      </c>
      <c r="C3" s="4" t="inlineStr">
        <is>
          <t xml:space="preserve"> </t>
        </is>
      </c>
    </row>
    <row r="4">
      <c r="A4" s="4" t="inlineStr">
        <is>
          <t>Other Current Liabilities</t>
        </is>
      </c>
      <c r="B4" s="4" t="inlineStr">
        <is>
          <t xml:space="preserve">Other Current Liabilities Other current liabilities included in the condensed consolidated and combined balance sheets consist of the following: September 30, December 31, (Millions) 2024 2023 Other current liabilities Accrued compensation $ 251 $ 209 Accrued taxes 202 106 Accrued rebates 166 206 Accrued interest 91 — Other 321 156 Total other current liabilities $ 1,031 $ 677 </t>
        </is>
      </c>
      <c r="C4" s="4" t="inlineStr">
        <is>
          <t xml:space="preserve">Other Current Liabilities Other current liabilities included in the combined balance sheets consists of the following; December 31, (Millions) 2023 2022 Accrued compensation $ 209 $ 65 Accrued rebates 206 168 Other 262 171 Total other current liabilities $ 677 $ 4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 Net</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Property, Plant, and Equipment - Net</t>
        </is>
      </c>
      <c r="B4" s="4" t="inlineStr">
        <is>
          <t xml:space="preserve">Property, Plant, and Equipment - Net Property, plant and equipment, net consisted of the following: September 30, December 31, (Millions) 2024 2023 Property, plant and equipment - at cost Buildings and leasehold improvements $ 952 $ 937 Machinery and equipment 2,180 2,081 Construction in progress 465 320 Gross property, plant and equipment 3,597 3,338 Accumulated depreciation (1,998) (1,881) Property, plant and equipment - net $ 1,599 $ 1,457 Depreciation expense consisted of the following: Three months ended September 30, Nine months ended September 30, (Millions) 2024 2023 2024 2023 Depreciation expense $ 37 $ 45 $ 121 $ 124 </t>
        </is>
      </c>
      <c r="C4" s="4" t="inlineStr">
        <is>
          <t xml:space="preserve">Property, Plant, and Equipment - Net Property, plant and equipment, net consisted of the following: December 31, (Millions) 2023 2022 Property, plant and equipment - at cost Buildings and leasehold improvements $ 937 $ 856 Machinery and equipment 2,057 1,965 Construction in progress 320 240 Other fixed assets 24 29 Gross property, plant and equipment 3,338 3,090 Accumulated depreciation (1,881) (1,771) Property, plant and equipment – net $ 1,457 $ 1,319 Depreciation expense consisted of the following: For the years ended December 31, (Millions) 2023 2022 2021 Depreciation expense $ 164 $ 177 $ 1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mprehensive Income Information</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Comprehensive Income Information</t>
        </is>
      </c>
      <c r="B4" s="4" t="inlineStr">
        <is>
          <t>Comprehensive Income Information Changes in Accumulated Other Comprehensive Income (Loss) by Component The table below presents the changes in accumulated other comprehensive income (loss) (“AOCI”), including the reclassifications out of AOCI by component: Three months ended September 30, 2024 (Millions) Cumulative Translation Adjustment Defined Benefit Pension Cash Flow Hedging Total Accumulated Other Comprehensive Income (Loss) Balance at June 30, 2024, net of tax: $ (432) $ (512) $ 1 $ (943) Other comprehensive income (loss), before tax: Amounts before reclassifications 179 — (15) 164 Amounts reclassified out — 13 — 13 Total other comprehensive income (loss), before tax 179 13 (15) 177 Tax effect — (3) 4 1 Total other comprehensive income (loss), net of tax 179 10 (11) 178 Transfers from 3M, net of tax — — — — Balance at September 30, 2024, net of tax : $ (253) $ (502) $ (10) $ (765) Three months ended September 30, 2023 (Millions) Cumulative Translation Adjustment Defined Benefit Pension Total Accumulated Other Comprehensive Income (Loss) Balance at June 30, 2023, net of tax: $ (414) $ 7 $ (407) Other comprehensive income (loss), before tax: Amounts before reclassifications (134) — (134) Amounts reclassified out — — — Total other comprehensive income (loss), before tax (134) — (134) Tax effect — — — Total other comprehensive income (loss), net of tax (134) — (134) Transfers from 3M, net of tax — — — Balance at September 30, 2023, net of tax: $ (548) $ 7 $ (541) Nine months ended September 30, 2024 (Millions) Cumulative Translation Adjustment Defined Benefit Pension Cash Flow Hedging Total Accumulated Other Comprehensive Income (Loss) Balance at December 31, 2023, net of tax: $ (347) $ 10 $ — $ (337) Other comprehensive income (loss), before tax: Amounts before reclassifications 56 — (13) 43 Amounts reclassified out 38 26 — 64 Total other comprehensive income (loss), before tax 94 26 (13) 107 Tax effect — (6) 3 (3) Total other comprehensive income (loss), net of tax 94 20 (10) 104 Transfers from 3M, net of tax — (532) — (532) Balance at September 30, 2024, net of tax: $ (253) $ (502) $ (10) $ (765) Nine months ended September 30, 2023 (Millions) Cumulative Translation Adjustment Defined Benefit Pension Total Accumulated Other Comprehensive Income (Loss) Balance at December 31, 2022, net of tax: $ (504) $ 7 $ (497) Other comprehensive income (loss), before tax: Amounts before reclassifications (44) — (44) Amounts reclassified out — — — Total other comprehensive income (loss), before tax (44) — (44) Tax effect — — — Total other comprehensive income (loss), net of tax (44) — (44) Transfers from 3M, net of tax — — — Balance at September 30, 2023, net of tax: $ (548) $ 7 $ (541) Additional details on the amounts reclassified from accumulated other comprehensive income (loss) into consolidated income include: • Cumulative translation adjustment: amounts were reclassified into other expense (income), net and were related to charges associated with the substantial liquidation of foreign operations completed as part of our separation from 3M. • Defined benefit pension plans adjustment: amounts were reclassified into other expense (income), net (see Note 9). • The tax effects, if applicable, associated with these reclassifications were reflected in provision for income taxes.</t>
        </is>
      </c>
      <c r="C4" s="4" t="inlineStr">
        <is>
          <t xml:space="preserve">Accumulated Other Comprehensive Income (Loss) Changes in Accumulated Other Comprehensive Income (Loss) by Component (Millions) Cumulative Translation Adjustment Defined Benefit Pension Plans Adjustment Total Accumulated Other Comprehensive Income (Loss) Balance at January 1, 2021, net of tax $ 107 $ (37) $ 70 Other comprehensive income (loss), before tax Amounts before reclassification (280) 10 (270) Amounts reclassified out — 3 3 Total other comprehensive income (loss), before tax (280) 13 (267) Tax effect — (3) (3) Total other comprehensive income (loss), net of tax (280) 10 (270) Balance at December 31, 2021, net of tax $ (173) $ (27) $ (200) Other comprehensive income (loss), before tax Amounts before reclassification (331) 45 (286) Amounts reclassified out — 2 2 Total other comprehensive income (loss), before tax (331) 47 (284) Tax effect — (13) (13) Total other comprehensive income (loss), net of tax (331) 34 (297) Balance at December 31, 2022, net of tax $ (504) $ 7 $ (497) Other comprehensive income (loss), before tax Amounts before reclassification 157 (50) 107 Amounts reclassified out — — — Total other comprehensive income (loss), before tax 157 (50) 107 Tax effect — 17 17 Total other comprehensive income (loss), net of tax 157 (33) 124 Transfers from 3M, net of tax — 36 36 Balance at December 31, 2023, net of tax $ (347) $ 10 $ (337) Income taxes are not provided for foreign translation relating to permanent investments in international subsidiaries. Reclassification adjustments are made to avoid double counting in comprehensive income items that are subsequently recorded as part of net income. Defined Benefit Pension Reclassification out of Accumulated Other Comprehensive Income (Loss) For the years ended December 31, (Millions) 2023 2022 2021 Gains (losses) associated with defined benefit pension plans amortization, before tax Transition asset $ — $ 1 $ 1 Net actuarial loss (1) 1 2 Settlements 1 — — Total reclassification, before tax — 2 3 Tax effect — — (1) Total, net of tax $ — $ 2 $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Income Taxes The Company’s income tax provision through March 31, 2024 was prepared on a separate return basis. The income tax provision post Spin-Off is prepared based on a stand-alone basis. The effective tax rates for the three months ended September 30, 2024 and 2023 were 26.9% and 8.0%, respectively. The prior period’s lower effective tax rate is primarily due to the tax benefit recognized as a result of the expiration of the statute of limitations on uncertain tax positions. The effective tax rates for the nine months ended September 30, 2024 and 2023 were 24.3% and 15.8%, respectively. The prior period’s lower effective tax rate is primarily due to the tax benefit recognized as a result of the expiration of the statute of limitations on uncertain tax positions. In 2021, the Organisation for Economic Co-operation and Development (“OECD”) announced Pillar Two Model Rules which call for the taxation of large multinational corporations at a global minimum tax rate of 15%. Many non-U.S. tax jurisdictions, including Ireland, have either recently enacted legislation to adopt certain components of the Pillar Two Model Rules beginning in fiscal year 2024 or announced their plans to enact legislation in future years. The Company’s income tax provision for the nine months ended September 30, 2024, reflects currently enacted legislation and guidance related to the OECD model rules. The Company’s income tax provision or benefit for the interim periods is determined based on an estimated annual effective tax rate, adjusted for discrete items. Because significant foreign earnings are generated by the Company’s subsidiaries organized in jurisdictions with lower statutory tax rates, the Company’s estimated annual effective tax rate may be materially impacted if earnings in these lower-tax jurisdictions fluctuate. The Company recognizes deferred tax assets to the extent that it believes these assets are more likely than not to be realized based on evaluation of all available positive and negative evidence. On the basis of this evaluation, the Company continues to maintain a valuation allowance to reduce its deferred tax assets to the amount realizable. As of September 30, 2024 and December 31, 2023, valuation allowances were $22 million and $56 million, respectively. The decrease is primarily due to separation-related adjustments in connection with the Spin-Off on April 1, 2024, which is reflected in the condensed consolidated and combined statements of changes in equity.</t>
        </is>
      </c>
      <c r="C4" s="4" t="inlineStr">
        <is>
          <t>Income taxes See Note 2 “Summary of Significant Accounting Policies” for a description of the Company’s accounting policies and separate return method of preparation for income taxes. The components of income before income taxes were: For the years ended December 31, (Millions) 2023 2022 2021 United States $ 1,221 $ 1,276 $ 1,262 International 446 416 620 Total $ 1,667 $ 1,692 $ 1,882 The provision for income taxes consists of the following: For the years ended December 31, (Millions) 2023 2022 2021 Currently payable Federal $ 148 $ 355 $ 310 State 44 53 36 International 271 82 114 Deferred Federal (8) (127) (52) State (9) (8) (2) International (125) (6) 16 Total $ 321 $ 349 $ 422 The Tax Cuts and Jobs Act (“TCJA”) imposes tax on U.S. shareholders for Global Intangible Low-Taxed Income (“GILTI”) earned by certain non-U.S. subsidiaries. The Company has elected to account for the income tax effects associated with the GILTI U.S. income inclusion as a period cost. The deferred tax assets and deferred tax liabilities included in the combined balance sheets consist of the following: December 31, (Millions) 2023 2022 Deferred tax assets: Miscellaneous accruals $ 68 $ 52 Accrued compensation 102 35 Net operating loss carryforward 95 95 Foreign tax credits 52 50 Advanced royalties 26 48 Research and experimentation capitalization 213 181 Other deferred tax assets 37 51 Gross deferred tax assets 593 512 Valuation allowance (56) (54) Total deferred tax assets 537 458 Deferred tax liabilities: Property, plant, and equipment (124) (128) Intangible assets (324) (392) Total deferred tax liabilities (448) (520) Net deferred tax asset (liability) $ 89 $ (62) A reconciliation of the net deferred tax asset (liability) in the combined balance sheets is as follows: December 31, (Millions) 2023 2022 Other assets $ 320 $ 153 Deferred income taxes (231) (215) Net deferred tax asset (liability) $ 89 $ (62) As of December 31, 2023 , the Company had tax-effected operating loss carryf orwards of $95 million and tax credit carryforwards of $52 million for federal, state, and international jurisdictions, with all amounts before limitation impacts and valuation allowances. Federal tax attributes will expire after one to ten years and international tax attributes after one to an indefinite carryover period. As of December 31, 2023, the Company has provided $56 million of valuation allowances against certain of those deferred tax assets based upon management’s determination that it is more-likely-than-not that the tax benefits related to these assets will not be realized. The difference between the U.S. statutory income tax rate and the effective income tax rate is as follows: For the years ended December 31, 2023 2022 2021 U.S. Statutory income tax rate 21.0 % 21.0 % 21.0 % State income taxes - net of federal benefit 1.7 % 2.1 % 1.4 % International income taxes - net (1.3) % (1.7) % (2.0) % Global Intangible Low Taxed Income (GILTI) 0.8 % 0.7 % 3.3 % Foreign derived intangible income (FDII) (2.2) % (2.5) % (2.6) % U.S. research and development credit (1.2) % (1.8) % (0.9) % Reserves for tax contingencies (4.1) % 0.6 % 0.4 % Tax impact of legal entity restructuring 2.3 % — % — % Changes in valuation allowance 1.4 % 0.7 % 1.1 % Deferred rate change 0.1 % (0.3) % 0.6 % All other - net 0.8 % 1.8 % 0.1 % Effective income tax rate 19.3 % 20.6 % 22.4 % The effective income tax rate for 2023 was 19.3%, compared to 20.6% in 2022, a decrease of 1.3%. The primary factors that decreased the tax rate were the recognition of a previously unrecognized tax benefit due to the expiration of the statute of limitations, partially offset by the tax impact of legal entity restructuring in connection with the spin-off. The Company recognizes the amount of income tax benefit that has a greater than 50% likelihood of being ultimately realized upon settlement. Changes in unrecognized tax benefits impacting the provision for income taxes of the Company have been reflected in the combined statements of income. Interest and penalties are also recognized in the provision for income taxes in the combined statements of income. For uncertain tax positions that the Company expects to be legally liable for, the unrecognized tax benefits and interest and penalties of $40 million and $138 million have been recorded to “Other liabilities” as of December 31, 2023 and 2022, respectively on the combined balance sheets. For uncertain tax positions where the Company is not legally and directly liable for, unrecognized tax benefits and interest and penalties are charged to “Net parent investment” on the combined balance sheets. A rollforward of unrecognized tax benefits (UTB) is as follows: December 31, (Millions) 2023 2022 2021 Gross UTB Balance at January 1 $ 307 $ 308 $ 314 Additions based on tax positions related to the current year 22 18 23 Additions for tax positions of prior years 17 17 2 Additions related to recent acquisitions — — — Reductions for tax positions of prior years (35) (19) (11) Settlements — — — Reductions due to lapse of applicable statute of limitations (74) (10) (10) Reductions for amounts recorded to Net parent investment (32) (7) (10) Gross UTB Balance at December 31 $ 205 $ 307 $ 308 The total amount of UTB, if recognized, would affect the effective tax rate by $142 million as of December 31, 2023. It is reasonably possible that the amount of unrecognized tax benefits could significantly change within the next 12 months. The Company has ongoing federal, state and international income tax audits in various jurisdictions and evaluates uncertain tax positions that may be challenged by local tax authorities and not fully sustained. These uncertain tax positions are reviewed on an ongoing basis and adjusted in light of facts and circumstances including progression of tax audits, developments in case law and closing statutes of limitation. At this time, the Company is not able to estimate the range by which these potential events could impact the Company’s unrecognized tax benefits within the next 12 months. The IRS has completed its field examination of 3M’s U.S. federal income tax returns through 2018, but the years 2005 through 2018 have not closed, as 3M is in the proces s of resolving issues identified during those examinations. Currently, 3M is under examination by the IRS for its U.S. federal income tax returns for the years ended 2019 and 2020. As noted previously, for uncertain tax positions that the Company is not legally and directly liable for, unrecognized tax benefits and interest and penalties are charged to Net parent investment. In addition to the U.S. federal examination, there is also audit activity in several U.S. state and foreign jurisdictions where the Company is subject to ongoing tax examinations and governmental assessments, which could be impacted by evolving political environments in those jurisdictions. As of December 31, 2023, no taxing authority proposed significant adjustments to the Company’s tax positions for which the Company is not adequately reserved. The Company recognizes interest and penalties accrued related to unrecognized tax benefits in tax expense. The Company recognized in the combined statements of income on a gross basis approximately $7.5 million of benefit in 2023 and $3.9 million and $1.1 million of expense in 2022 and 2021, respectively. The amount of interest and penalties recognized may be an expense or benefit due to new or remeasured unrecognized tax benefit accruals. At December 31, 2023 and December 31, 2022, accrued interest and penalties in the combined balance sheets on a gross basis were $4.5 million and $12.1 million, respectively. As of December 31, 2023, the Company has approximately $1,830 million of undistributed earnings in its foreign subsidiaries. Approximately $1,296 million of these earnings are no longer considered permanently reinvested. The incremental tax cost to repatriate these earnings to the U.S. was immaterial. The Company has not provided deferred taxes on approximately $534 million of undistributed earnings from non-U.S. subsidiaries as of December 31, 2023, which are indefinitely reinvested in operations. Because of the multiple avenues by which to repatriate the earnings to minimize tax cost, and because a large portion of these earnings are not liquid, it is not practical to determine the income tax liability that would be payable if such earnings were not reinvested indefinit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9 Months Ended</t>
        </is>
      </c>
    </row>
    <row r="2">
      <c r="B2" s="2" t="inlineStr">
        <is>
          <t>Sep. 30, 2024</t>
        </is>
      </c>
    </row>
    <row r="3">
      <c r="A3" s="3" t="inlineStr">
        <is>
          <t>Debt Disclosure [Abstract]</t>
        </is>
      </c>
      <c r="B3" s="4" t="inlineStr">
        <is>
          <t xml:space="preserve"> </t>
        </is>
      </c>
    </row>
    <row r="4">
      <c r="A4" s="4" t="inlineStr">
        <is>
          <t>Long-Term Debt and Short-Term Borrowings</t>
        </is>
      </c>
      <c r="B4" s="4" t="inlineStr">
        <is>
          <t>Long-Term Debt and Short-Term Borrowings Carrying value includes the impact of debt issuance costs. Long-term debt and short-term borrowings as of September 30, 2024 consisted of the following: (Millions) Currency/ Fixed vs. Floating Final Maturity Date Carrying Value Description September 30, 2024 Eighteen USD Floating 2025 $ 300 Three USD Floating 2027 979 $1 billion 5.45 percent three USD Fixed 2027 994 $1.5 billion 5.40 percent five USD Fixed 2029 1,487 $1 billion 5.45 percent seven USD Fixed 2031 990 $1.65 billion 5.60 percent ten USD Fixed 2034 1,636 $1.25 billion 5.90 percent thirty USD Fixed 2054 1,231 $500 million 6.00 percent forty USD Fixed 2064 492 Other borrowings — Total long-term debt 8,109 Less: current portion of long-term debt 300 Long-term debt (excluding current portion) $ 7,809 Senior Notes On February 27, 2024, the Company issued six series of senior notes with a combined aggregate principal amount of $6.9 billion: $1 billion aggregate principal amount of 5.45% senior notes due 2027, $1.5 billion aggregate principal amount of 5.40% senior notes due 2029, $1 billion aggregate principal amount of 5.45% senior notes due 2031, $1.65 billion aggregate principal amount of 5.60% senior notes due 2034, $1.25 aggregate principal amount of 5.90% senior notes due 2054, and $0.5 billion aggregate principal amount of 6.00% senior notes due 2064 (collectively, the “Senior Notes”). Interest payments on the Senior Notes are due semi-annually until maturity, with the first payment due in August 2024. The Company recorded $62 million of debt issuance costs related to the Senior Notes. Debt issuance costs are presented as a reduction of debt in the condensed consolidated and combined balance sheets and are amortized as a component of interest expense over the term of the related debt using the effective interest method. In connection with the issuance of the senior notes, the Company entered into a registration rights agreement with the initial purchasers, pursuant to which the Company is obligated to use commercially reasonable efforts to file with the SEC and cause to become effective a registration statement with respect to an offer to exchange each series of Senior Notes for registered notes with terms that are substantially identical in all material respects to the notes of such series. The Senior Notes were offered as part of the financing for the Spin-Off. In connection with the consummation of the Spin-Off, Solventum made direct and indirect cash payments to 3M as partial consideration for 3M’s transfer of its health care business to Solventum. All of the net proceeds from the offering of the notes were paid to 3M, other than amounts retained in order to achieve the $600 million retained cash target. The Senior Notes are governed by an indenture and supplemental indenture between the Company and a trustee (collectively, the “ Indenture ” ). The Indenture contains certain customary affirmative and negative covenants, including restrictions on the Company’s ability to consolidate, merge, convey, transfer or lease substantially all of its assets. In addition, the Indenture contains other customary terms, including certain events of default, upon the occurrence of which, the Senior Notes may be declared immediately due and payable. Credit Facilities On February 16, 2024, the Company entered into credit agreements providing for: • a five year senior unsecured revolving credit facility in an aggregate committed amount of $2.0 billion expiring in 2029 (the “5-year Revolving Credit Facility”); and • an eighteen month senior unsecured term loan credit facility in an aggregate principal amount of $500 million and a three year senior unsecured term credit loan facility in an aggregate principal amount of $1.0 billion (together, the “ Term Loan Credit Facilities ” , and together with the 5-Year Revolving Credit Facility, the “Credit Facilities”). The Company intends to use the Credit Facilities for general corporate purposes. At September 30, 2024, there are no amounts outstanding under the 5-year Revolving Credit Facility. On March 7, 2024, the Company drew on the Term Loan Credit Facilities in the amount of $1.48 billion. These Term Loan Credit Facilities have a floating interest rate based on a Secured Overnight Financing Rate (“SOFR”) index. In August 2024, the Company repaid $200 million of the aggregate principal amount outstanding under the eighteen month senior unsecured term loan credit facility. Commercial Paper On March 4, 2024, the Company entered into a commercial paper program that allows it to issue up to $2.0 billion aggregate principal amount of short-term notes to finance short-term liabilities. Any such issuance will mature within 364 days from date of issue. There was no commercial paper outstanding as of September 30, 2024. Future Maturities of Long-term Debt: Maturities of long-term debt in the table below reflect the impact of repayment such that total maturities equal the contractual value of long-term debt net of amounts repaid as of September 30, 2024. The maturities of long-term debt for the periods subsequent to September 30, 2024 are as follows (in millions): Remainder of 2025 2026 2027 2028 2029 After 2029 Total $ — $ 300 $ — $ 1,980 $ — $ 1,500 $ 4,400 $ 8,180 Financial Instruments Not Measured at Fair Val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ension and Postretirement Benefit Plans</t>
        </is>
      </c>
      <c r="B1" s="2" t="inlineStr">
        <is>
          <t>9 Months Ended</t>
        </is>
      </c>
      <c r="C1" s="2" t="inlineStr">
        <is>
          <t>12 Months Ended</t>
        </is>
      </c>
    </row>
    <row r="2">
      <c r="B2" s="2" t="inlineStr">
        <is>
          <t>Sep. 30, 2024</t>
        </is>
      </c>
      <c r="C2" s="2" t="inlineStr">
        <is>
          <t>Dec. 31, 2023</t>
        </is>
      </c>
    </row>
    <row r="3">
      <c r="A3" s="3" t="inlineStr">
        <is>
          <t>Retirement Benefits [Abstract]</t>
        </is>
      </c>
      <c r="B3" s="4" t="inlineStr">
        <is>
          <t xml:space="preserve"> </t>
        </is>
      </c>
      <c r="C3" s="4" t="inlineStr">
        <is>
          <t xml:space="preserve"> </t>
        </is>
      </c>
    </row>
    <row r="4">
      <c r="A4" s="4" t="inlineStr">
        <is>
          <t>Pension and Postretirement Benefit Plans</t>
        </is>
      </c>
      <c r="B4" s="4" t="inlineStr">
        <is>
          <t xml:space="preserve">Pension and Postretirement Benefit Plans Transfer of Solventum Sponsored Pension and Postretirement Benefit Plans Historically, certain employees of Solventum participated in U.S. and non-U.S. retirement plans sponsored by 3M. The primary U.S. defined-benefit pension plan was closed to new participants effective January 1, 2009. In December 2023, 3M committed to the future freeze of U.S. defined benefit pension benefits for non-union U.S. employees, effective December 31, 2028. During March 2024, in advance of the Spin-Off, all U.S. and most remaining 3M sponsored non-U.S. pension and postretirement plan obligations and assets were legally transferred to Solventum from 3M, except for certain assets held back within the 3M sponsored pension plans for regulatory purposes. Assets not yet delivered from 3M sponsored pension plans are already recognized within the Company's pension assets. These plans included the U.S. defined benefit pension plans as well as postretirement health care and life insurance benefits for U.S. employees who reach a retirement age while employed by the Company and were employed prior to January 1, 2016. Additionally, seven international plans covering employees in four countries were transferred to Solventum from 3M in March 2024. As these plans are sponsored by Solventum, they are accounted for as single employer plans. Therefore, the funded status is reflected in the condensed consolidated and combined balance sheets, and the net periodic benefit costs are included in the condensed consolidated and combined statements of income. The Company has made deposits for its defined benefit plans with independent trustees. In certain non-U.S. jurisdictions, trust funds and deposits with insurance companies are maintained to provide pension benefits to plan participants and their beneficiaries. There are no plan assets in the non-qualified plan due to its nature. For the U.S. postretirement health care benefit plan, the Company has set aside amounts at least equal to annual benefit payments with an independent trustee. Components of net periodic cost and other amounts recognized in other comprehensive (income) loss The service cost component of defined benefit net periodic benefit cost is recorded in costs of product; costs of software and rentals; selling, general and administrative; and research and development. Components of net periodic benefit cost and other supplemental information for the three and nine months ended September 30, 2024 and 2023 follow: Three months ended September 30, Qualified and Non-qualified Pension Benefits United States International Postretirement Benefits (Millions) 2024 2023 2024 2023 2024 2023 Net periodic benefit cost (benefit) Operating expense Service cost $ 7 $ — $ 5 $ — $ 1 $ — Non-operating expense Interest cost 23 — 5 — 3 — Expected return on plan assets (34) — (5) — (2) — Amortization of prior service benefit (1) — — — (1) — Amortization of net actuarial loss 14 — — — 1 — Total non-operating expense (benefit) 2 — — — 1 — Total net periodic benefit cost (benefit) $ 9 $ — $ 5 $ — $ 2 $ — Nine months ended September 30, Qualified and Non-qualified Pension Benefits United States International Postretirement Benefits (Millions) 2024 2023 2024 2023 2024 2023 Net periodic benefit cost (benefit) Operating expense Service cost $ 14 $ — $ 14 $ — $ 2 $ — Non-operating expense Interest cost 46 — 15 — 6 — Expected return on plan assets (68) — (15) — (4) — Amortization of prior service benefit (2) — — — (2) — Amortization of net actuarial loss 28 — — — 2 — Total non-operating expense (benefit) 4 — — — 2 — Total net periodic benefit cost (benefit) $ 18 $ — $ 14 $ — $ 4 $ — </t>
        </is>
      </c>
      <c r="C4" s="4" t="inlineStr">
        <is>
          <t>Postretirement Benefit Plans 3M Company Sponsored Pension and Postretirement Benefit Plans Certain employees of the Health Care Business participate in U.S. and non-U.S. retirement plans sponsored by 3M. For purposes of the combined financial statements, these plans are accounted for as multiemployer plans as they are not sponsored by the Health Care Business. Therefore, the related assets and liabilities are not reflected in the combined balance sheets. The combined statements of income reflects a proportionate allocation of service costs for the multiemployer plans associated with the Health Care Business’s employees. Expenses associated with employee's participation in 3M Company sponsored pension plans were $32 million, $56 million, and $64 million for the years ended December 31, 2023, 2022, and 2021, respectively. International Health Care Business Sponsored Defined Benefit Plans During 2023, certain non-U.S. defined benefit plan obligations and assets were legally transferred to the Health Care Business from 3M Company, these amounts are disclosed as “Transfers from 3M” in the following tables. As of December 31, 2023, the Health Care Business has 18 company-sponsored retirement plans covering certain employees in ten countries. As these plans are sponsored by the Health Care Business, they are accounted for as single employer plans. Therefore, the funded status is reflected in the combined balance sheets, and the net periodic benefit costs are included in the combined statements of income. The following tables include a reconciliation of the beginning and ending balances of the benefit obligation and the fair value of plan assets as well as a summary of the related amounts recognized in the Health Care Business’s combined balance sheets as of December 31, 2023 and 2022. The Health Care Business also has certain non- qualified pension and postretirement benefit plans that individually and in the aggregate are not significant and which are not included in the tables that follow. December 31, (Millions) 2023 2022 Change in benefit obligation Benefit obligation at beginning of year $ 105 $ 159 Service cost 5 6 Interest cost 7 2 Actuarial (gain) loss 70 (45) Benefit payments (8) (3) Foreign exchange rate changes 19 (9) Transfers from 3M 321 (5) Benefit obligation at end of year $ 519 $ 105 Change in plan assets Fair value of plan assets at beginning of year 9 9 Actual return on plan assets 21 (1) Company contributions 11 4 Foreign exchange rate changes 16 — Benefit payments (8) (3) Transfer from 3M 318 — Fair value of plan assets at end of year $ 367 $ 9 Funded status at end of year $ (152) $ (96) December 31, Amounts recognized in the combined balance sheets (Millions) 2023 2022 Other assets $ 9 $ — Accrued benefit cost Current liabilities (1) (2) Non-current liabilities (160) (94) Ending balance $ (152) $ (96) December 31, Amounts recognized in accumulated other comprehensive income (Millions) 2023 2022 Net transition obligation (asset) $ — $ — Net actuarial loss (gain) (11) (10) Prior service cost (credit) — — Ending balance $ (11) $ (10) The balance of amounts recognized for non-U.S. plans in accumulated other comprehensive income (loss) as of December 31, in the preceding table are presented based on the foreign currency exchange rates on that date. The pension accumulated benefit obligation represents the actuarial present value of benefits based on employee service and compensation as of the measurement date and does not include an assumption about future compensation levels. The following table summarizes the total accumulated benefit obligations, the accumulated benefit obligations and fair value of plan assets for defined benefit pension plans with accumulated benefit obligations in excess of plan assets, and the projected benefit obligation and fair value of plan assets for defined benefit pension plans with projected benefit obligation in excess of plan assets as of December 31,: December 31, (Millions) 2023 2022 Accumulated benefit obligation $ 460 $ 96 Plans with accumulated benefit obligation in excess of plan assets Accumulated benefit obligation $ 398 $ 90 Fair value of plan assets 294 3 Plans with projected benefit obligation in excess of plan assets Projected benefit obligation $ 476 $ 106 Fair value of plan assets 316 9 Components of net periodic cost and other amounts recognized in other comprehensive income The service cost component of defined benefit net periodic benefit cost is recorded in costs of product; costs of software and rentals; selling, general and administrative; and research and development. Components of net periodic benefit cost and other supplemental information for the years ended December 31, follow: For the years ended December 31, (Millions) 2023 2022 2021 Net periodic benefit cost (benefit) Operating expense Service cost $ 5 $ 6 $ 6 Non-operating expense Interest cost 7 2 2 Expected return on plan assets (3) (1) (1) Other — 2 3 Total non-operating expense (benefit) 4 3 4 Total net periodic benefit cost (benefit) $ 9 $ 9 $ 10 Other changes in plan assets and benefit obligations recognized in other comprehensive (income) loss Amortization of transition asset — (1) (1) Prior service cost (benefit) — — 1 Net actuarial (gain) loss 52 (43) (8) Amortization of net actuarial income (loss) 1 (1) (2) Settlements (1) — — Foreign currency (2) (2) (3) Total recognized in other comprehensive (income) loss $ 50 $ (47) $ (13) Total recognized in net periodic benefit cost (benefit) and other comprehensive (income) loss $ 59 $ (38) $ (3) Weighted-average assumptions used to determine benefit obligations as of December 31, 2023 2022 Germany All Others Germany All Others Discount rate 3.26 % 3.52 % 3.81 % 10.12 % Compensation rate increase 3.00 % 2.40 % 3.00 % 4.79 % Weighted-average assumptions used to determine net cost for years ended December 31,: Germany All Others 2023 2022 2021 2023 2022 2021 Discount rate - service cost 4.01 % 1.33 % 0.90 % 7.64 % 8.57 % 7.51 % Discount rate - interest cost 4.06 % 0.97 % 0.53 % 9.02 % 9.28 % 8.22 % Expected return on assets 4.79 % 2.00 % 2.00 % 5.86 % 7.16 % 7.87 % Compensation rate increase 3.00 % 3.00 % 3.00 % 2.40 % 4.23 % 4.22 % The Company determines the discount rate used to measure plan liabilities as of the December 31, measurement date for the defined benefit plans, which is also the date used for the related annual measurement assumptions. The discount rate reflects the current rate at which the associated liabilities could be effectively settled at the end of the year. The Company sets its rate to reflect the yield of a portfolio of high quality, fixed-income debt instruments that would produce cash flows sufficient in timing and amount to settle projected future benefits. A decrease in the discount rate increases the Projected Benefit Obligation (PBO). The annual remeasurement of the PBO as of December 31, 2023, resulted in a $70 million increase in the PBO, primarily driven from lower discount rates as of December 31, 2023. The annual remeasurement of the PBO as of December 31, 2022 resulted in a $45 million decrease in the PBO, primarily driven from higher discount rates as of December 31, 2022. The Company measures service cost and interest cost separately using the spot yield curve approach applied to each corresponding obligation. Service costs are determined based on duration-specific spot rates applied to the service cost cash flows. The interest cost calculation is determined by applying duration-specific spot rates to the year-by-year projected benefit payments. The spot yield curve approach does not affect the measurement of the total benefit obligations as the change in service and interest costs offset in the actuarial gains and losses recorded in other comprehensive income. During 2023, the Company contributed $11 million to its defined benefit pension plans. In 2024, the Company expects to contribute approximately $10 million to $15 million of cash to its defined benefit pension plans. Future Pension Benefit Payments The following table provides the estimated pension and postretirement benefit payments that are payable from the plans to participants. (Millions) 2024 2025 2026 2027 2028 2029-2033 Estimated future benefit payments $ 16 $ 19 $ 18 $ 20 $ 21 $ 126 Plan Asset Management The Company’s investment strategy for its pension and postretirement plans is to manage the funds on a going-concern basis. The primary goal of the trust funds is to meet the obligations as required. The secondary goal is to earn the highest rate of return possible, without jeopardizing its primary goal, and without subjecting the Company to an undue amount of contribution risk. Fund returns are used to help finance present and future obligations to the extent possible within actuarially determined funding limits and tax-determined asset limits, thus reducing the potential need for additional contributions from the Company. The investment strategy has used long duration cash bonds and derivative instruments to offset a significant portion of the interest rate sensitivity of pension liabilities. Normally, the Company does not buy or sell any Parent securities as a direct investment for its pension and other postretirement benefit funds. However, due to external investment management of the funds, the plans may indirectly buy, sell or hold 3M securities. The aggregate amount of 3M securities are not considered to be material relative to the aggregate fund percentages. The discussion that follows references the fair value measurements of certain assets in terms of levels 1, 2 and 3. See Note 2 for descriptions of these levels. While the company believes the valuation methods are appropriate and consistent with other market participants, the use of different methodologies or assumptions to determine the fair value of certain financial instruments could result in a different estimate of fair value at the reporting date. Outside the U.S., pension plan assets are typically managed by decentralized fiduciary committees. The disclosure below of asset categories is presented in aggregate for the six defined benefit plans in five countries, which have plan assets; however, there is significant variation in asset allocation policy from country to country. Local regulations, local funding rules, and local financial and tax considerations are part of the funding and investment allocation process in each country. The Company provides standard funding and investment guidance to all international plans with more focused guidance to the larger plans. Each plan has its own strategic asset allocation. The asset allocations are reviewed periodically and rebalanced when necessary. The fair values of the assets held by the international pension plans by asset class are as follows: Fair Value Measurements Using Inputs Considered as Level 1 Level 2 Level 3 Investments Measured at Net Asset Value * Fair Value at December 31, (Millions) 2023 2022 2023 2022 2023 2022 2023 2022 2023 2022 Asset Class Equities $ 7 $ 4 $ 23 $ — $ — $ — $ 24 $ — $ 54 $ 4 Fixed Income 6 4 188 — — — 31 — 225 4 Private Equity — — — — — — 47 — 47 — Absolute Return — — — — 28 — 10 — 38 — Cash and Cash Equivalents 2 1 — — — — — — 2 1 Total $ 15 $ 9 $ 211 $ — $ 28 $ — $ 112 $ — $ 366 $ 9 Other items to reconcile to fair value of plan assets 1 — Fair Value of Plan Assets $ 367 $ 9 __________________ * In accordance with ASC 820-10, certain investments that are measured at fair value using th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Equities consist primarily of mandates in public equity securities managed to various public equity indices. Publicly traded equities are valued at the closing price reported in the active market in which the individual securities are traded. Fixed Income investments include domestic and foreign government, and corporate debt securities. The debt securities are valued at the closing price reported if traded on an active market or at yields currently available on comparable securities of issuers with similar credit ratings or valued under a discounted cash flow approach that utilizes observable inputs, such as current yields of similar instruments, but includes adjustments for certain risks that may not be observable such as credit and liquidity risks. Private equity funds consist of partnership interests in a variety of funds which are valued at NAV as described above. Real estate consists of property funds and REITS (Real Estate Investment Trusts). REITS are valued at NAV with published prices provided by the custodians. Absolute return consists primarily of private partnership interests in hedge funds, insurance contracts and derivative instruments. Partnerships and hedge funds are valued at NAV as described above. Insurance consists of insurance contracts, which are valued using cash surrender values which is the amount the plan would receive if the contract was cashed out at year end. Derivative instruments consist of various swaps and bond futures that are used to help manage risks and are valued by the custodian using closing market swap curves and market derived inputs. Other items to reconcile to fair value of plan assets include the net of interest receivables, amounts due for securities sold, amounts payable for securities purchased and interest payable. The balances of and changes in the fair values of the international pension plans’ level 3 assets consist primarily of insurance contracts under the absolute return asset class. In 2023 these balances were transferred from the 3M plans near the end of the year and had few transactions. In 2022 there were no level 3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Prior to April 1, 2024, Solventum indirectly participated in 3M’s centrally managed hedging program, which utilizes a number of tools to manage currency risk including natural hedges such as pricing, productivity, hard currency, hard currency-indexed billings, and localizing source of supply. 3M also used financial hedges to mitigate currency risk. After Spin-Off, the Company established its own hedging program. Cash Flow Hedges - For derivative instruments that are designated and qualify as cash flow hedges, the gain or loss on the derivative is reported as a component of other comprehensive income and reclassified into earnings in the same period during which the hedged transaction affects earnings. Gains and losses on the derivative representing hedge components excluded from the assessment of effectiveness are recognized in current earnings. Cash Flow Hedging - Foreign Currency Forward Contracts: The Company enters into foreign exchange forward contracts to hedge against the effect of exchange rate fluctuations on cash flows denominated in foreign currencies. These transactions are designated as cash flow hedges. The settlement or extension of these derivatives will result in reclassifications (from accumulated other comprehensive income) to earnings in the period during which the hedged transactions affect earnings. Solventum may de-designate these cash flow hedge relationships in advance of the occurrence of the forecasted transaction. The portion of gains or losses on the derivative instrument previously included in accumulated other comprehensive income for de-designated hedges remains in accumulated other comprehensive income until the forecasted transaction occurs or becomes probable of not occurring. Changes in the value of derivative instruments after de-designation are recorded in earnings. The maximum length of time over which Solventum hedges its exposure to the variability in future cash flows of the forecasted transactions is 36 months. As of September 30, 2024, the Company had a balance of $10 million associated with the after-tax net unrealized loss associated with cash flow hedging instruments recorded in accumulated other comprehensive income. Of the total after-tax net unrealized balance as of September 30, 2024, Solventum expects to reclassify to earnings approximately $7 million after-tax net unrealized loss over the next 12 months based on exchange rates as of September 30, 2024. The amount of pretax gain (loss) recognized in other comprehensive income (loss) related to derivative instruments designated as cash flow hedges is provided in the following table. Pretax Gain (Loss) Recognized in Other Comprehensive Income (Loss) on Derivative Three months ended September 30, Nine months ended September 30, (Millions) 2024 2023 2024 2023 Foreign currency forward contracts $ (15) $ — $ (13) $ — Derivatives Not Designated as Hedging Instruments - Derivatives not designated as hedging instruments include foreign currency contracts to offset, in part, the impacts of changes in value of various non-functional currency denominated items including certain intercompany financing balances. These derivative instruments are not designated in a hedging relationship; therefore, fair value gains and losses on these contracts are recorded in earnings. The Company does not hold or issue derivative financial instruments for trading purposes. Statement of Income Location and Impact of Cash Flow Derivative Instruments There was an immaterial impact to income related to both derivative instruments designated in cash flow hedging relationships and those not designated as hedging instruments in the three and nine months ended September 30, 2024. Location, Fair Value, and Gross Notional Amounts of Derivative Instruments The following tables summarize the fair value of Solventum’s derivative instruments and their location in the condensed consolidated balance sheet. Notional amounts below are presented at period end foreign exchange rates. Gross Notional Amount Assets Liabilities (Millions) Location Fair Value Amount Location Fair Value Amount September 30, December 31, September 30, December 31, September 30, December 31, 2024 2023 2024 2023 2024 2023 Derivatives designated as hedging instruments Foreign currency forward contracts $ 297 $ — Other current assets $ — $ — Other current liabilities $ 9 $ — Foreign currency forward contracts 92 — Other assets — — Other liabilities 2 — Total derivatives designated as hedging instruments $ 389 $ — $ — $ — $ 11 $ — Derivatives not designated as hedging instruments Foreign currency forward contracts $ 18 $ — Other current assets $ — $ — Other current liabilities $ 1 $ — Total derivatives not designated as hedging instruments $ 18 $ — $ — $ — $ 1 $ — Total derivative instruments $ 407 $ — $ — $ — $ 12 $ — The Company’s derivative assets and liabilities within the scope of ASC 815, Derivatives and Hedging, are required to be recorded at fair value. The Company’s derivatives that are recorded at fair value include foreign currency forward contracts. Solventum has determined that foreign currency forward contracts will be considered level 2 fair value measurements. Solventum determines fair value using observable inputs including foreign currency exchange rates. Credit Risk and Offsetting of Assets and Liabilities of Derivative Instruments : The Company is exposed to credit loss in the event of nonperformance by counterparties in forward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Solventum enters into master netting arrangements with counterparties, which may allow each counterparty to net settle amounts owed between a Solventum entity and the counterparty as a result of multiple, separate derivative transactions. The Company does not anticipate nonperformance by any of these counterparties. Solventum has elected to present the fair value of derivative assets and liabilities within the Company’s condensed consolidated balance sheet on a gross basis even when derivative transactions are subject to master netting arrangements and may otherwise qualify for net presentation. Solventum determined that the impact of the amount of eligible offsetting derivative assets and liabilities was not material if it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Solventum entity that is a party to the transactions. Derivatives not subject to master netting agreements are not eligible for net presentation. For the periods presented, Solventum has not received cash collateral from derivative counterpar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Commitments and Contingencies Legal Proceedings Solventum is involved in numerous claims and lawsuits, principally in the United States, and regulatory proceedings worldwide. These claims, lawsuits and proceedings relate to matters including, but not limited to, product liability (involving products that the Company now or formerly manufactured and sold, including products made by the Health Care Business Group at 3M), intellectual property, commercial, antitrust, federal healthcare program related laws and regulations, such as the False Claims Act and anti-kickback laws in the United States and other jurisdictions. Unless otherwise stated, Solventum is vigorously defending all such litigation and proceedings. From time to time, Solventum also receives subpoenas, investigative demands or requests for information from various government agencies in the United States and foreign countries. Solventum generally responds in a cooperative, thorough and timely manner. These responses sometimes require time and effort and can result in considerable costs being incurred by the Company. Such requests can also lead to the assertion of claims or the commencement of administrative, civil, or criminal legal proceedings against Solventum and others, as well as to settlements. The outcomes of legal proceedings and regulatory matters are often difficult to predict. Any determination that the Company’s operations or activities are not, or were not, in compliance with applicable laws or regulations could result in the imposition of fines, civil or criminal penalties, and equitable remedies, including disgorgement, suspension or debarment or injunctive relief. Process for Disclosure and Recording of Liabilities Related to Legal Proceedings Many lawsuits and claims involve highly complex issues relating to causation, scientific evidence, and alleged actual damages, all of which are otherwise subject to substantial uncertainties. Assessments of lawsuits and claims can involve a series of complex judgments about future events and can rely heavily on estimates and assumptions. The categories of legal proceedings in which the Company is involved may include multiple lawsuits and claims, may be spread across multiple jurisdictions and courts that may handle the lawsuits and claims differently, may involve numerous and different types of plaintiffs, raising claims and legal theories based on specific allegations that may not apply to other matters, and may seek substantial compensatory and, in some cases, punitive, damages. These and other factors contribute to the complexity of these lawsuits and claims and make it difficult for the Company to predict outcomes and make reasonable estimates of any resulting losses. The Company's ability to predict outcomes and make reasonable estimates of potential losses is further influenced by the fact that a resolution of one or more matters within a category of legal proceedings may impact the resolution of other matters in that category in terms of timing, amount of liability, or both. When making determinations about recording liabilities related to legal proceedings, the Company complies with the requirements of ASC 450, Contingencies, and related guidance, and records liabilities in those instances where it can reasonably estimate the amount of the loss and when the loss is probable. Where the reasonable estimate of the probable loss is a range, the Company records as an accrual in its financial statements the most likely estimate of the loss, or the low end of the range if there is no one best estimate. The Company either discloses the amount of a possible loss or range of loss in excess of established accruals if estimable, or states that such an estimate cannot be made. The Company discloses significant legal proceedings even where liability is not probable or the amount of the liability is not estimable, or both, if the Company believes there is at least a reasonable possibility that a loss may be incurred. Based on experience and developments, the Company reexamines its estimates of probable liabilities and associated expenses and receivables each period, and whether a loss previously determined to not be reasonably estimable and/or not probable is now able to be reasonably estimated or has become probable. Where appropriate, the Company makes additions to or adjustments of its reasonably estimated losses and/or accruals. As a result, the current accruals and/or estimates of loss and the estimates of the potential impact on the Company’s consolidated financial position, results of operations and cash flows for the legal proceedings and claims pending against the Company will likely change over time. During the third quarter of 2024 and 2023, the Company recognized $3 million and no legal charges, respectively. During the first nine months of 2024 and 2023, the Company recognized $8 million and $1 million in legal charges, respectively. During the third quarter of 2024, the Company made a payment of $6 million related to a legal settlement, which reduced the accrued litigation balance. At September 30, 2024 and December 31, 2023, accrued litigation charges were $25 million and $23 million, respectively. Because litigation is subject to inherent uncertainties, and unfavorable rulings or developments could occur, the Company may ultimately incur charges substantially in excess of presently recorded liabilities, including with respect to matters for which no accruals are currently recorded because losses are not currently probable and reasonably estimable. Many of the matters described herein are at varying stages, seek an indeterminate amount of damages or seek damages in amounts that the Company believes are not indicative of the ultimate losses that may be incurred. It is not uncommon for claims to be resolved over many years. As a matter progresses, the Company may receive information, through plaintiff demands, through discovery, in the form of reports of purported experts, or in the context of settlement or mediation discussions that purport to quantify an amount of alleged damages, but with which the Company may not agree. Such information may or may not lead the Company to determine that it is able to make a reasonable estimate as to a probable loss or range of loss in connection with a matter. However, even when a loss or range of loss is not probable and reasonably estimable, developments in, or the ultimate resolution of, a matter could be material to the Company and could have a material adverse effect on the Company, its consolidated financial position, results of operations and cash flows. In addition, future adverse rulings or developments, or settlements in, one or more matters could result in future changes to determinations of probable and reasonably estimable losses in other matters. Process for Disclosure and Recording of Insurance Receivables Related to Legal Proceedings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recognizable and expects to receive in light of the loss recovery and/or gain contingency models under ASC 450, ASC 610-30, and related guidance. For those insured legal proceedings for which the Company has recorded an accrued liability in its financial statements, the Company also records receivables for the amount of insurance that it concludes as recognizable from the Company’s insurance program. For those insured matters for which the Company has not recorded an accrued liability because the liability is not probable or the amount of the liability is not estimable, or both, but for which the Company has incurred an expense in defending itself, the Company records receivables for the amount of insurance that it concludes as recognizable for the expense incurred. Product Liability Litigation The following sections first describe the significant legal proceedings in which the Company is involved, and then describe the liabilities, if any, the Company has accrued relating to its significant legal proceedings. 3M is a named defendant in over 7,500 lawsuits in the United States and one Canadian putative class action with a single named plaintiff, alleging that they underwent various joint arthroplasty, cardiovascular, and other surgeries and later developed surgical site infections due to the use of the Bair Hugger patient warming system. Under the terms of the Separation and Distribution Agreement, dated as of March 31, 2024, by and between Solventum and 3M (the “Separation and Distribution Agreement”), Solventum has agreed to indemnify 3M for uninsured liabilities related to the Bair Hugger patient warming system, to manage the litigation, and pay for legal expenses. The plaintiffs seek damages and other relief based on theories of strict liability, negligence, breach of express and implied warranties, failure to warn, design and manufacturing defect, fraudulent and/or negligent misrepresentation/concealment, unjust enrichment, and violations of various state consumer fraud, deceptive or unlawful trade practices and/or false advertising acts. The U.S. Judicial Panel on Multidistrict Litigation ( “ JPML ” ) consolidated all cases pending in federal courts to the U.S. District Court for the District of Minnesota to be managed in a multi-district litigation ( “ MDL ” ) proceeding. In July 2019, the court excluded several of the plaintiffs’ causation experts, and granted summary judgment for 3M in all cases pending at that time in the MDL. Plaintiffs appealed that decision to the U.S. Court of Appeals for the Eighth Circuit. Plaintiffs also appealed a 2018 jury verdict in favor of 3M in the first bellwether trial in the MDL and appealed the dismissal of another bellwether case. In August 2021, a panel of the appellate court reversed the district court’s exclusion of the plaintiffs’ causation experts and the grant of summary judgment for 3M. 3M sought further appellate en banc review by the full Eighth Circuit court. In November 2021, the Eighth Circuit court denied 3M’s petition for rehearing en banc. In May 2022, the U.S. Supreme Court declined 3M's February 2022 request to review the Eighth Circuit court's decision. Separately, in August 2021, the Eighth Circuit court affirmed the 2018 jury verdict in 3M’s favor in the only bellwether trial in the MDL. In February 2022, the MDL court ordered the parties to engage in any mediation sessions that a court-appointed mediator deems appropriate. Mediation sessions took place in May and August 2022 without success in resolving the litigation. In 2023, the MDL assigned a new mediator to facilitate discussions of the litigation and possible resolution. The MDL court denied plaintiffs’ April 2023 motion to disqualify the judge and magistrate judge overseeing the MDL. The parties, working with the new mediator, agreed on a bellwether process, selecting 34 cases. The MDL court transferred the non-Minnesota bellwether cases during April 2024. Bellwether cases are set for trial beginning in April 2025. Fifteen of the bellwether cases have now been voluntarily dismissed by plaintiffs. In addition to the federal MDL cases, there are eight state court cases relating to the Bair Hugger patient warming systems. Two are pending in Missouri state court and combine Bair Hugger product liability claims with medical malpractice claims. One of the Missouri cases was tried in 2022; the jury returned a verdict in 3M’s favor on all the claims. The trial court denied plaintiff’s motion for a new trial, and the verdict was affirmed on appeal in June 2024. The plaintiff has filed a request for further review by the Missouri Supreme Court. The other Missouri case is scheduled for trial in September 2025. There is one case in Etowah County, Alabama that combines Bair Hugger product liability claims with medical malpractice claims that has been settled in principle. A Texas case that 3M removed to federal court was remanded to state court in January 2024, a Pennsylvania case was remanded to state court in April 2024 with a trial date in April 2026, and two Montana cases were remanded to state court in June 2024. Finally, a putative class action has been filed in Ramsey County, Minnesota, seeking economic damages for the use of the Bair Hugger system in knee and hip replacement surgeries involving medically obese people in Minnesota from May 2017 to the present. Discovery is underway and the case is scheduled to be ready for trial in the fourth quarter of 2025. 3M had been named a defendant in 61 cases in Minnesota state court. In January 2018, the Minnesota state court excluded plaintiffs’ experts and granted 3M’s motion for summary judgment on general causation. The Minnesota Court of Appeals affirmed the state court orders in their entirety and the Minnesota Supreme Court denied plaintiffs’ petition for review and entered the final dismissal in 2019, effectively ending the Minnesota state court cases. In June 2016, 3M was served with a putative class action filed in the Ontario Superior Court of Justice for all Canadian residents who underwent various joint arthroplasty, cardiovascular, and other surgeries and later developed surgical site infections that the representative plaintiff claims were due to the use of the Bair Hugger patient warming system. The representative plaintiff seeks relief (including punitive damages) under Canadian law based on theories similar to those asserted in the MDL. For product liability litigation matters described in this section for which a liability has been recorded, the amount recorded is included in the disclosed amounts in the preceding “ Process for Disclosure and Recording of Liabilities Related to Legal Proceedings ” section and are not material to the Company’s results of operations or financial condition. In addition, the Company is not able to estimate a possible loss or range of possible loss in excess of the recorded liability at this time. Federal False Claims Act/Qui Tam Litigation In October 2019, 3M acquired Acelity, Inc. and its KCI subsidiaries, including Kinetic Concepts, Inc. and KCI USA, Inc. As previously disclosed in the SEC filings by the KCI entities, in 2009, Kinetic Concepts, Inc. received a subpoena from the U.S. Department of Health and Human Services Office of Inspector General. In 2011, following the completion of the government’s review and its decision declining to intervene in two qui tam actions described further below, the qui tam relator-plaintiffs’ pleadings were unsealed. The government inquiry followed two qui tam actions filed in 2008 by two former employees against Kinetic Concepts, Inc. and KCI USA, Inc. (collectively, the “ KCI Defendants ” ) under seal in the U.S. District Court for the Central District of California. One qui tam action (the Godecke case) was dismissed in January 2022. In the remaining action (the Hartpence case), the complaint contains allegations that the KCI Defendants violated the federal False Claims Act by submitting false or fraudulent claims to federal healthcare programs by billing for 3M V.A.C. Therapy in a manner that was not consistent with the Local Coverage Determinations issued by the Durable Medical Equipment Medicare Administrative Contractors and seeks monetary damages. In June 2019, the district court entered summary judgment in the KCI Defendants’ favor on all of the relator-plaintiff’s claims. The relator-plaintiff then filed an appeal in the U.S. Court of Appeals for the Ninth Circuit. Oral argument in the Hartpence case was held in July 2020. The appellate court issued an opinion in August 2022 reversing the decision of the district court and remanding the case for further proceedings. The district court held a status conference in January 2023 during which no case deadlines were set; the litigation remains in a pre-trial stage. The KCI Defendants filed a renewed motion for summary judgment in March 2023. In July 2023, the parties filed a joint status report notifying the court of the parties’ agreement to mediate the matter in November 2023. As a result of a mediation held in November 2023, the relator-plaintiff and KCI reached an agreement in principle to settle the case and resolve all the remaining claims in this action, including the dismissal of the relator-plaintiff’s complaint with prejudice, subject to the agreement of the government and the parties’ negotiation and agreement of all remaining terms of the settlement. The KCI Defendants and relator-plaintiff have jointly requested that the court continue to hold in abeyance any hearing on the KCI Defendants’ pending Renewed Motion for Summary Judgment and any further proceedings in this case, to allow the parties to confer with counsel for the government and negotiate the remaining terms of the settlement agreement. The KCI Defendants and the relator-plaintiff submitted an updated status report to the court during January 2024 and further status reports in July and September 2024. Under the terms of the Separation and Distribution Agreement, Solventum has agreed to indemnify 3M for liabilities related to this matter, to manage the litigation, and pay for related legal expenses. For the matters described in this section for which a liability has been recorded, the amount recorded is included in the disclosed amounts in the preceding “ Process for Disclosure and Recording of Liabilities Related to Legal Proceedings ” section and are not material to the Company’s consolidated results of operations or financial condition. The Company is not able to estimate a possible loss or range of possible loss in excess of the recorded liability at this time. Warranties/Guarantees The Company has not issued any material financial guarantees of loans with third parties or other guarantee arrangements. Furthermore, the Company does not disclose information on its product warranties, as management considers the balance immaterial to its consolidated results of operations and financial condition.</t>
        </is>
      </c>
      <c r="C4" s="4" t="inlineStr">
        <is>
          <t>Commitments and Contingencies Legal Proceedings : 3M is involved in numerous claims and lawsuits, principally in the United States, and regulatory proceedings worldwide. These claims, lawsuits and proceedings relate to matters including, but not limited to, products liability (involving products that the Company now or formerly manufactured and sold), intellectual property, commercial, antitrust, federal healthcare program related laws and regulations, such as the False Claims Act and anti-kickback laws, securities, and environmental laws in the United States and other jurisdictions. Unless otherwise stated, 3M is vigorously defending all such litigation and proceedings. From time to time, 3M also receives subpoenas, investigative demands or requests for information from various government agencies in the United States and foreign countries. 3M generally responds in a cooperative, thorough and timely manner. These responses sometimes require time and effort and can result in considerable costs being incurred by the Company. Such requests can also lead to the assertion of claims or the commencement of administrative, civil, or criminal legal proceedings against 3M and others, as well as to settlements. The outcomes of legal proceedings and regulatory matters are often difficult to predict. Any determination that the Company’s operations or activities are not, or were not, in compliance with applicable laws or regulations could result in the imposition of fines, civil or criminal penalties, and equitable remedies, including disgorgement, suspension or debarment or injunctive relief. Process for Disclosure and Recording of Liabilities Related to Legal Proceedings Many lawsuits and claims involve highly complex issues relating to causation, scientific evidence, and alleged actual damages, all of which are otherwise subject to substantial uncertainties. Assessments of lawsuits and claims can involve a series of complex judgments about future events and can rely heavily on estimates and assumptions. The categories of legal proceedings in which the Company is involved may include multiple lawsuits and claims, may be spread across multiple jurisdictions and courts which may handle the lawsuits and claims differently, may involve numerous and different types of plaintiffs, raising claims and legal theories based on specific allegations that may not apply to other matters, and may seek substantial compensatory and, in some cases, punitive, damages. These and other factors contribute to the complexity of these lawsuits and claims and make it difficult for the Company to predict outcomes and make reasonable estimates of any resulting losses. The Company's ability to predict outcomes and make reasonable estimates of potential losses is further influenced by the fact that a resolution of one or more matters within a category of legal proceedings may impact the resolution of other matters in that category in terms of timing, amount of liability, or both. When making determinations about recording liabilities related to legal proceedings, the Company complies with the requirements of ASC 450, Contingencies, and related guidance, and records liabilities in those instances where it can reasonably estimate the amount of the loss and when the loss is probable. Where the reasonable estimate of the probable loss is a range, the Company records as an accrual in its financial statements the most likely estimate of the loss, or the low end of the range if there is no one best estimate. The Company either discloses the amount of a possible loss or range of loss in excess of established accruals if estimable, or states that such an estimate cannot be made. The Company discloses significant legal proceedings even where liability is not probable or the amount of the liability is not estimable, or both, if the Company believes there is at least a reasonable possibility that a loss may be incurred. Based on experience and developments, the Company reexamines its estimates of probable liabilities and associated expenses and receivables each period, and whether a loss previously determined to not be reasonably estimable and/or not probable is now able to be reasonably estimated or has become probable. Where appropriate, the Company makes additions to or adjustments of its reasonably estimated losses and/ or accruals. As a result, the current accruals and/or estimates of loss and the estimates of the potential impact on the Company’s combined financial position, results of operations and cash flows for the legal proceedings and claims pending against the Company will likely change over time. Because litigation is subject to inherent uncertainties, and unfavorable rulings or developments could occur, the Company may ultimately incur charges substantially in excess of presently recorded liabilities, including with respect to matters for which no accruals are currently recorded because losses are not currently probable and reasonably estimable. Many of the matters described herein are at varying stages, seek an indeterminate amount of damages or seek damages in amounts that the Company believes are not indicative of the ultimate losses that may be incurred. It is not uncommon for claims to be resolved over many years. As a matter progresses, the Company may receive information, through plaintiff demands, through discovery, in the form of reports of purported experts, or in the context of settlement or mediation discussions that purport to quantify an amount of alleged damages, but with which the Company may not agree. Such information may or may not lead the Company to determine that it is able to make a reasonable estimate as to a probable loss or range of loss in connection with a matter. However, even when a loss or range of loss is not probable and reasonably estimable, developments in, or the ultimate resolution of, a matter could be material to the Company and could have a material adverse effect on the Company, its combined financial position, results of operations and cash flows. In addition, future adverse rulings or developments, or settlements in, one or more matters could result in future changes to determinations of probable and reasonably estimable losses in other matters. Process for Disclosure and Recording of Insurance Receivables Related to Legal Proceedings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recognizable and expects to receive in light of the loss recovery and/or gain contingency models under ASC 450, ASC 610-30, and related guidance. For those insured legal proceedings where the Company has recorded an accrued liability in its financial statements, the Company also records receivables for the amount of insurance that it concludes as recognizable from the Company’s insurance program. For those insured matters where the Company has not recorded an accrued liability because the liability is not probable or the amount of the liability is not estimable, or both, but where the Company has incurred an expense in defending itself, the Company records receivables for the amount of insurance that it concludes as recognizable for the expense incurred. Product Liability Litigation The following sections first describe the significant legal proceedings in which the Company is involved, and then describe the liabilities the Company has accrued relating to its significant legal proceedings. 3M is a named defendant in over 6,200 lawsuits in the United States and one Canadian putative class action with a single named plaintiff, alleging that they underwent various joint arthroplasty, cardiovascular, and other surgeries and later developed surgical site infections due to the use of the Bair Hugger patient warming system. The plaintiffs seek damages and other relief based on theories of strict liability, negligence, breach of express and implied warranties, failure to warn, design and manufacturing defect, fraudulent and/or negligent misrepresentation/concealment, unjust enrichment, and violations of various state consumer fraud, deceptive or unlawful trade practices and/or false advertising acts. The U.S. Judicial Panel on Multidistrict Litigation (“JPML”) consolidated all cases pending in federal courts to the U.S. District Court for the District of Minnesota to be managed in a multi-district litigation (“MDL”) proceeding. In July 2019, the court excluded several of the plaintiffs’ causation experts, and granted summary judgment for 3M in all cases pending at that time in the MDL. Plaintiffs appealed that decision to the U.S. Court of Appeals for the Eighth Circuit. Plaintiffs also appealed a 2018 jury verdict in favor of 3M in the first bellwether trial in the MDL and appealed the dismissal of another bellwether case. A panel of the appellate court in August 2021 reversed the district court’s exclusion of the plaintiffs’ causation experts and the grant of summary judgment for 3M. 3M sought further appellate en banc review by the full Eighth Circuit court. In November 2021, the Eighth Circuit court denied 3M’s petition for rehearing en banc. In May 2022, the U.S. Supreme Court declined 3M's February 2022 request to review the Eighth Circuit court's decision. Separately, in August 2021, the Eighth Circuit court affirmed the 2018 jury verdict in 3M’s favor in the only bellwether trial in the MDL. In February 2022, the MDL court ordered the parties to engage in any mediation sessions that a court-appointed mediator deems appropriate. Mediation sessions took place in May and August 2022 without success in resolving the litigation. The MDL court in 2023 assigned a new mediator to facilitate discussions of the litigation and possible resolution. The MDL court denied plaintiffs’ April 2023 motion to disqualify the judge and magistrate judge overseeing the MDL. The parties, working with the new mediator, agreed on the beginning of a bellwether process, selecting 34 cases, with federal court trials to potentially begin in 2024. The MDL court recommended remand of the non-Minnesota bellwether cases; the JPML will consider that recommendation during the first quarter of 2024. In addition to the federal MDL cases, there are five state court cases relating to the Bair Hugger patient warming systems. Two are pending in Missouri state court and combine Bair Hugger product liability claims with medical malpractice claims. One of the Missouri cases was tried in September and October of 2022; the jury returned a verdict in 3M’s favor on all the claims. The trial court denied plaintiff’s motion for a new trial, and plaintiffs have filed a notice of appeal. The other Missouri case is scheduled for trial in September 2024. There is one case in Etowah County, Alabama that combines Bair Hugger product liability claims with medical malpractice claims. It is also set for trial in November 2024. A Texas case that 3M removed to federal court was remanded to state court in January 2024. Finally, a putative class action has been filed in Ramsey County, Minnesota, seeking economic damages for the use of the Bair Hugger system in orthopedic surgeries of medically obese people in Minnesota from May 2017 to the present. The Ramsey County court denied a motion to dismiss in August 2023. Three other state court cases have been resolved in 2023, including a Missouri state court case that was voluntarily dismissed in June 2023 and a Texas state court case that was voluntarily dismissed in September 2023. Three cases (two in Montana, and one in Pennsylvania) have been removed to federal court; plaintiffs’ motions to remand are pending. 3M had been named a defendant in 61 cases in Minnesota state court. In January 2018, the Minnesota state court excluded plaintiffs’ experts and granted 3M’s motion for summary judgment on general causation. The Minnesota Court of Appeals affirmed the state court orders in their entirety and the Minnesota Supreme Court denied plaintiffs’ petition for review and entered the final dismissal in 2019, effectively ending the Minnesota state court cases. In June 2016, 3M was served with a putative class action filed in the Ontario Superior Court of Justice for all Canadian residents who underwent various joint arthroplasty, cardiovascular, and other surgeries and later developed surgical site infections that the representative plaintiff claims were due to the use of the Bair Hugger patient warming system. The representative plaintiff seeks relief (including punitive damages) under Canadian law based on theories similar to those asserted in the MDL. For product liability litigation matters described in this section for which a liability has been recorded, the amount recorded is not material to the Company’s results of operations or financial condition. In addition, the Company is not able to estimate a possible loss or range of possible loss in excess of the recorded liability at this time. Federal False Claims Act/Qui Tam Litigation In October 2019, 3M acquired Acelity, Inc. and its KCI subsidiaries, including Kinetic Concepts, Inc. and KCI USA, Inc. As previously disclosed in the SEC filings by the KCI entities, in 2009, Kinetic Concepts, Inc. received a subpoena from the U.S. Department of Health and Human Services Office of Inspector General. In 2011, following the completion of the government’s review and its decision declining to intervene in two qui tam actions described further below, the qui tam relator-plaintiffs’ pleadings were unsealed. The government inquiry followed two qui tam actions filed in 2008 by two former employees against Kinetic Concepts, Inc. and KCI USA, Inc. (collectively, the “KCI Defendants”) under seal in the U.S. District Court for the Central District of California. One qui tam action (the Godecke case) was dismissed in January 2022. In the remaining action (the Hartpence case), the complaint contains allegations that the KCI Defendants violated the federal False Claims Act by submitting false or fraudulent claims to federal healthcare programs by billing for 3M V.A.C. Therapy in a manner that was not consistent with the Local Coverage Determinations issued by the Durable Medical Equipment Medicare Administrative Contractors and seeks monetary damages. In June 2019, the district court entered summary judgment in the KCI Defendants’ favor on all of the relator-plaintiff’s claims. The relator-plaintiff then filed an appeal in the U.S. Court of Appeals for the Ninth Circuit. Oral argument in the Hartpence case was held in July 2020. The appellate court issued an opinion in August 2022 reversing the decision of the district court and remanding the case for further proceedings. The district court held a status conference in January 2023 where no case deadlines were set; the litigation remains in a pre-trial stage. The KCI Defendants filed a renewed motion for summary judgment in March 2023. In July 2023, the parties filed a joint status report notifying the court of the parties’ agreement to mediate the matter in November 2023. As a result of a mediation held in November 2023, the relator-plaintiff and KCI reached an agreement in principle to settle the case and resolve all the remaining claims in this action, including the dismissal of the relator-plaintiff’s complaint with prejudice, subject to the agreement of the government and the parties’ negotiation and agreement of all remaining terms of the settlement. The KCI Defendants and relator-plaintiff have jointly requested that the court continue to hold in abeyance any hearing on the KCI Defendants’ pending Renewed Motion for Summary Judgment and any further proceedings in this case, to allow the parties to confer with counsel for the government and negotiate the remaining terms of the settlement agreement. The KCI Defendants and the relator-plaintiff submitted an updated status report to the court during January 2024. For the matters described in this section for which a liability has been recorded, the amount recorded is not material to the Company’s combined results of operations or financial condition. The Company is not able to estimate a possible loss or range of possible loss in excess of the recorded liability at this time. Compliance Matter The Company, through its internal processes, discovered certain travel activities and related funding and record keeping issues raising concerns, arising from marketing efforts by certain business groups based in China. The Company initiated an internal investigation to determine whether the expenditures may have violated the U.S. Foreign Corrupt Practices Act (FCPA) or other potentially applicable anti-corruption laws. In July 2019, the Company voluntarily disclosed this investigation to both the Department of Justice (“DOJ”) and Securities and Exchange Commission (“SEC”) and cooperated with both agencies. In August 2023, the Company resolved the investigation with both above agencies. The DOJ closed its investigation with no action taken against the Company. Without admitting or denying the findings, the Company entered into a voluntary settlement with the SEC which found violations of the books and records and internal accounting controls provisions of Sections 13(b)(2)(A) and 13(b)(2)(B) of the Securities Exchange Act of 1934. The resolution includes an agreement to cease and desist from committing any violations of these provisions and a payment of approximately $6.50 million. Warranties/Guarantees : The Company has not issued any material financial guarantees of loans with third parties or other guarantee arrangements. Furthermore, the Company does not disclose information on its product warranties, as management considers the balance immaterial to its combined results of operations and financial condi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bined Balance Sheets - USD ($) $ in Millions</t>
        </is>
      </c>
      <c r="B1" s="2" t="inlineStr">
        <is>
          <t>Sep. 30, 2024</t>
        </is>
      </c>
      <c r="C1" s="2" t="inlineStr">
        <is>
          <t>Jun. 30, 2024</t>
        </is>
      </c>
      <c r="D1" s="2" t="inlineStr">
        <is>
          <t>Dec. 31, 2023</t>
        </is>
      </c>
      <c r="E1" s="2" t="inlineStr">
        <is>
          <t>Sep. 30, 2023</t>
        </is>
      </c>
      <c r="F1" s="2" t="inlineStr">
        <is>
          <t>Jun. 30, 2023</t>
        </is>
      </c>
      <c r="G1" s="2" t="inlineStr">
        <is>
          <t>Dec. 31, 2022</t>
        </is>
      </c>
      <c r="H1" s="2" t="inlineStr">
        <is>
          <t>Dec. 31, 2021</t>
        </is>
      </c>
      <c r="I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5" t="n">
        <v>772</v>
      </c>
      <c r="C3" s="4" t="inlineStr">
        <is>
          <t xml:space="preserve"> </t>
        </is>
      </c>
      <c r="D3" s="5" t="n">
        <v>194</v>
      </c>
      <c r="E3" s="4" t="inlineStr">
        <is>
          <t xml:space="preserve"> </t>
        </is>
      </c>
      <c r="F3" s="4" t="inlineStr">
        <is>
          <t xml:space="preserve"> </t>
        </is>
      </c>
      <c r="G3" s="5" t="n">
        <v>61</v>
      </c>
      <c r="H3" s="4" t="inlineStr">
        <is>
          <t xml:space="preserve"> </t>
        </is>
      </c>
      <c r="I3" s="4" t="inlineStr">
        <is>
          <t xml:space="preserve"> </t>
        </is>
      </c>
    </row>
    <row r="4">
      <c r="A4" s="4" t="inlineStr">
        <is>
          <t>Accounts receivable — net of allowances</t>
        </is>
      </c>
      <c r="B4" s="6" t="n">
        <v>1105</v>
      </c>
      <c r="C4" s="4" t="inlineStr">
        <is>
          <t xml:space="preserve"> </t>
        </is>
      </c>
      <c r="D4" s="6" t="n">
        <v>1313</v>
      </c>
      <c r="E4" s="4" t="inlineStr">
        <is>
          <t xml:space="preserve"> </t>
        </is>
      </c>
      <c r="F4" s="4" t="inlineStr">
        <is>
          <t xml:space="preserve"> </t>
        </is>
      </c>
      <c r="G4" s="6" t="n">
        <v>1171</v>
      </c>
      <c r="H4" s="4" t="inlineStr">
        <is>
          <t xml:space="preserve"> </t>
        </is>
      </c>
      <c r="I4" s="4" t="inlineStr">
        <is>
          <t xml:space="preserve"> </t>
        </is>
      </c>
    </row>
    <row r="5">
      <c r="A5" s="3" t="inlineStr">
        <is>
          <t>Invento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nished goods</t>
        </is>
      </c>
      <c r="B6" s="6" t="n">
        <v>529</v>
      </c>
      <c r="C6" s="4" t="inlineStr">
        <is>
          <t xml:space="preserve"> </t>
        </is>
      </c>
      <c r="D6" s="6" t="n">
        <v>453</v>
      </c>
      <c r="E6" s="4" t="inlineStr">
        <is>
          <t xml:space="preserve"> </t>
        </is>
      </c>
      <c r="F6" s="4" t="inlineStr">
        <is>
          <t xml:space="preserve"> </t>
        </is>
      </c>
      <c r="G6" s="6" t="n">
        <v>468</v>
      </c>
      <c r="H6" s="4" t="inlineStr">
        <is>
          <t xml:space="preserve"> </t>
        </is>
      </c>
      <c r="I6" s="4" t="inlineStr">
        <is>
          <t xml:space="preserve"> </t>
        </is>
      </c>
    </row>
    <row r="7">
      <c r="A7" s="4" t="inlineStr">
        <is>
          <t>Work in process</t>
        </is>
      </c>
      <c r="B7" s="6" t="n">
        <v>181</v>
      </c>
      <c r="C7" s="4" t="inlineStr">
        <is>
          <t xml:space="preserve"> </t>
        </is>
      </c>
      <c r="D7" s="6" t="n">
        <v>171</v>
      </c>
      <c r="E7" s="4" t="inlineStr">
        <is>
          <t xml:space="preserve"> </t>
        </is>
      </c>
      <c r="F7" s="4" t="inlineStr">
        <is>
          <t xml:space="preserve"> </t>
        </is>
      </c>
      <c r="G7" s="6" t="n">
        <v>173</v>
      </c>
      <c r="H7" s="4" t="inlineStr">
        <is>
          <t xml:space="preserve"> </t>
        </is>
      </c>
      <c r="I7" s="4" t="inlineStr">
        <is>
          <t xml:space="preserve"> </t>
        </is>
      </c>
    </row>
    <row r="8">
      <c r="A8" s="4" t="inlineStr">
        <is>
          <t>Raw materials and supplies</t>
        </is>
      </c>
      <c r="B8" s="6" t="n">
        <v>243</v>
      </c>
      <c r="C8" s="4" t="inlineStr">
        <is>
          <t xml:space="preserve"> </t>
        </is>
      </c>
      <c r="D8" s="6" t="n">
        <v>233</v>
      </c>
      <c r="E8" s="4" t="inlineStr">
        <is>
          <t xml:space="preserve"> </t>
        </is>
      </c>
      <c r="F8" s="4" t="inlineStr">
        <is>
          <t xml:space="preserve"> </t>
        </is>
      </c>
      <c r="G8" s="6" t="n">
        <v>232</v>
      </c>
      <c r="H8" s="4" t="inlineStr">
        <is>
          <t xml:space="preserve"> </t>
        </is>
      </c>
      <c r="I8" s="4" t="inlineStr">
        <is>
          <t xml:space="preserve"> </t>
        </is>
      </c>
    </row>
    <row r="9">
      <c r="A9" s="4" t="inlineStr">
        <is>
          <t>Total inventories</t>
        </is>
      </c>
      <c r="B9" s="6" t="n">
        <v>953</v>
      </c>
      <c r="C9" s="4" t="inlineStr">
        <is>
          <t xml:space="preserve"> </t>
        </is>
      </c>
      <c r="D9" s="6" t="n">
        <v>857</v>
      </c>
      <c r="E9" s="4" t="inlineStr">
        <is>
          <t xml:space="preserve"> </t>
        </is>
      </c>
      <c r="F9" s="4" t="inlineStr">
        <is>
          <t xml:space="preserve"> </t>
        </is>
      </c>
      <c r="G9" s="6" t="n">
        <v>873</v>
      </c>
      <c r="H9" s="4" t="inlineStr">
        <is>
          <t xml:space="preserve"> </t>
        </is>
      </c>
      <c r="I9" s="4" t="inlineStr">
        <is>
          <t xml:space="preserve"> </t>
        </is>
      </c>
    </row>
    <row r="10">
      <c r="A10" s="4" t="inlineStr">
        <is>
          <t>Other current assets</t>
        </is>
      </c>
      <c r="B10" s="6" t="n">
        <v>302</v>
      </c>
      <c r="C10" s="4" t="inlineStr">
        <is>
          <t xml:space="preserve"> </t>
        </is>
      </c>
      <c r="D10" s="6" t="n">
        <v>155</v>
      </c>
      <c r="E10" s="4" t="inlineStr">
        <is>
          <t xml:space="preserve"> </t>
        </is>
      </c>
      <c r="F10" s="4" t="inlineStr">
        <is>
          <t xml:space="preserve"> </t>
        </is>
      </c>
      <c r="G10" s="6" t="n">
        <v>126</v>
      </c>
      <c r="H10" s="4" t="inlineStr">
        <is>
          <t xml:space="preserve"> </t>
        </is>
      </c>
      <c r="I10" s="4" t="inlineStr">
        <is>
          <t xml:space="preserve"> </t>
        </is>
      </c>
    </row>
    <row r="11">
      <c r="A11" s="4" t="inlineStr">
        <is>
          <t>Total current assets</t>
        </is>
      </c>
      <c r="B11" s="6" t="n">
        <v>3354</v>
      </c>
      <c r="C11" s="4" t="inlineStr">
        <is>
          <t xml:space="preserve"> </t>
        </is>
      </c>
      <c r="D11" s="6" t="n">
        <v>2519</v>
      </c>
      <c r="E11" s="4" t="inlineStr">
        <is>
          <t xml:space="preserve"> </t>
        </is>
      </c>
      <c r="F11" s="4" t="inlineStr">
        <is>
          <t xml:space="preserve"> </t>
        </is>
      </c>
      <c r="G11" s="6" t="n">
        <v>2231</v>
      </c>
      <c r="H11" s="4" t="inlineStr">
        <is>
          <t xml:space="preserve"> </t>
        </is>
      </c>
      <c r="I11" s="4" t="inlineStr">
        <is>
          <t xml:space="preserve"> </t>
        </is>
      </c>
    </row>
    <row r="12">
      <c r="A12" s="4" t="inlineStr">
        <is>
          <t>Property, plant and equipment — net</t>
        </is>
      </c>
      <c r="B12" s="6" t="n">
        <v>1599</v>
      </c>
      <c r="C12" s="4" t="inlineStr">
        <is>
          <t xml:space="preserve"> </t>
        </is>
      </c>
      <c r="D12" s="6" t="n">
        <v>1457</v>
      </c>
      <c r="E12" s="4" t="inlineStr">
        <is>
          <t xml:space="preserve"> </t>
        </is>
      </c>
      <c r="F12" s="4" t="inlineStr">
        <is>
          <t xml:space="preserve"> </t>
        </is>
      </c>
      <c r="G12" s="6" t="n">
        <v>1319</v>
      </c>
      <c r="H12" s="4" t="inlineStr">
        <is>
          <t xml:space="preserve"> </t>
        </is>
      </c>
      <c r="I12" s="4" t="inlineStr">
        <is>
          <t xml:space="preserve"> </t>
        </is>
      </c>
    </row>
    <row r="13">
      <c r="A13" s="4" t="inlineStr">
        <is>
          <t>Goodwill</t>
        </is>
      </c>
      <c r="B13" s="6" t="n">
        <v>6592</v>
      </c>
      <c r="C13" s="4" t="inlineStr">
        <is>
          <t xml:space="preserve"> </t>
        </is>
      </c>
      <c r="D13" s="6" t="n">
        <v>6535</v>
      </c>
      <c r="E13" s="4" t="inlineStr">
        <is>
          <t xml:space="preserve"> </t>
        </is>
      </c>
      <c r="F13" s="4" t="inlineStr">
        <is>
          <t xml:space="preserve"> </t>
        </is>
      </c>
      <c r="G13" s="6" t="n">
        <v>6434</v>
      </c>
      <c r="H13" s="5" t="n">
        <v>6666</v>
      </c>
      <c r="I13" s="4" t="inlineStr">
        <is>
          <t xml:space="preserve"> </t>
        </is>
      </c>
    </row>
    <row r="14">
      <c r="A14" s="4" t="inlineStr">
        <is>
          <t>Intangible assets — net</t>
        </is>
      </c>
      <c r="B14" s="6" t="n">
        <v>2651</v>
      </c>
      <c r="C14" s="4" t="inlineStr">
        <is>
          <t xml:space="preserve"> </t>
        </is>
      </c>
      <c r="D14" s="6" t="n">
        <v>2902</v>
      </c>
      <c r="E14" s="4" t="inlineStr">
        <is>
          <t xml:space="preserve"> </t>
        </is>
      </c>
      <c r="F14" s="4" t="inlineStr">
        <is>
          <t xml:space="preserve"> </t>
        </is>
      </c>
      <c r="G14" s="6" t="n">
        <v>3252</v>
      </c>
      <c r="H14" s="4" t="inlineStr">
        <is>
          <t xml:space="preserve"> </t>
        </is>
      </c>
      <c r="I14" s="4" t="inlineStr">
        <is>
          <t xml:space="preserve"> </t>
        </is>
      </c>
    </row>
    <row r="15">
      <c r="A15" s="4" t="inlineStr">
        <is>
          <t>Other assets</t>
        </is>
      </c>
      <c r="B15" s="6" t="n">
        <v>549</v>
      </c>
      <c r="C15" s="4" t="inlineStr">
        <is>
          <t xml:space="preserve"> </t>
        </is>
      </c>
      <c r="D15" s="6" t="n">
        <v>530</v>
      </c>
      <c r="E15" s="4" t="inlineStr">
        <is>
          <t xml:space="preserve"> </t>
        </is>
      </c>
      <c r="F15" s="4" t="inlineStr">
        <is>
          <t xml:space="preserve"> </t>
        </is>
      </c>
      <c r="G15" s="6" t="n">
        <v>358</v>
      </c>
      <c r="H15" s="4" t="inlineStr">
        <is>
          <t xml:space="preserve"> </t>
        </is>
      </c>
      <c r="I15" s="4" t="inlineStr">
        <is>
          <t xml:space="preserve"> </t>
        </is>
      </c>
    </row>
    <row r="16">
      <c r="A16" s="4" t="inlineStr">
        <is>
          <t>Total assets</t>
        </is>
      </c>
      <c r="B16" s="6" t="n">
        <v>14745</v>
      </c>
      <c r="C16" s="4" t="inlineStr">
        <is>
          <t xml:space="preserve"> </t>
        </is>
      </c>
      <c r="D16" s="6" t="n">
        <v>13943</v>
      </c>
      <c r="E16" s="4" t="inlineStr">
        <is>
          <t xml:space="preserve"> </t>
        </is>
      </c>
      <c r="F16" s="4" t="inlineStr">
        <is>
          <t xml:space="preserve"> </t>
        </is>
      </c>
      <c r="G16" s="6" t="n">
        <v>13594</v>
      </c>
      <c r="H16" s="4" t="inlineStr">
        <is>
          <t xml:space="preserve"> </t>
        </is>
      </c>
      <c r="I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s payable</t>
        </is>
      </c>
      <c r="B18" s="6" t="n">
        <v>560</v>
      </c>
      <c r="C18" s="4" t="inlineStr">
        <is>
          <t xml:space="preserve"> </t>
        </is>
      </c>
      <c r="D18" s="6" t="n">
        <v>477</v>
      </c>
      <c r="E18" s="4" t="inlineStr">
        <is>
          <t xml:space="preserve"> </t>
        </is>
      </c>
      <c r="F18" s="4" t="inlineStr">
        <is>
          <t xml:space="preserve"> </t>
        </is>
      </c>
      <c r="G18" s="6" t="n">
        <v>348</v>
      </c>
      <c r="H18" s="4" t="inlineStr">
        <is>
          <t xml:space="preserve"> </t>
        </is>
      </c>
      <c r="I18" s="4" t="inlineStr">
        <is>
          <t xml:space="preserve"> </t>
        </is>
      </c>
    </row>
    <row r="19">
      <c r="A19" s="4" t="inlineStr">
        <is>
          <t>Unearned revenue</t>
        </is>
      </c>
      <c r="B19" s="6" t="n">
        <v>563</v>
      </c>
      <c r="C19" s="4" t="inlineStr">
        <is>
          <t xml:space="preserve"> </t>
        </is>
      </c>
      <c r="D19" s="6" t="n">
        <v>574</v>
      </c>
      <c r="E19" s="4" t="inlineStr">
        <is>
          <t xml:space="preserve"> </t>
        </is>
      </c>
      <c r="F19" s="4" t="inlineStr">
        <is>
          <t xml:space="preserve"> </t>
        </is>
      </c>
      <c r="G19" s="6" t="n">
        <v>559</v>
      </c>
      <c r="H19" s="4" t="inlineStr">
        <is>
          <t xml:space="preserve"> </t>
        </is>
      </c>
      <c r="I19" s="4" t="inlineStr">
        <is>
          <t xml:space="preserve"> </t>
        </is>
      </c>
    </row>
    <row r="20">
      <c r="A20" s="4" t="inlineStr">
        <is>
          <t>Other current liabilities</t>
        </is>
      </c>
      <c r="B20" s="6" t="n">
        <v>1031</v>
      </c>
      <c r="C20" s="4" t="inlineStr">
        <is>
          <t xml:space="preserve"> </t>
        </is>
      </c>
      <c r="D20" s="6" t="n">
        <v>677</v>
      </c>
      <c r="E20" s="4" t="inlineStr">
        <is>
          <t xml:space="preserve"> </t>
        </is>
      </c>
      <c r="F20" s="4" t="inlineStr">
        <is>
          <t xml:space="preserve"> </t>
        </is>
      </c>
      <c r="G20" s="6" t="n">
        <v>404</v>
      </c>
      <c r="H20" s="4" t="inlineStr">
        <is>
          <t xml:space="preserve"> </t>
        </is>
      </c>
      <c r="I20" s="4" t="inlineStr">
        <is>
          <t xml:space="preserve"> </t>
        </is>
      </c>
    </row>
    <row r="21">
      <c r="A21" s="4" t="inlineStr">
        <is>
          <t>Total current liabilities</t>
        </is>
      </c>
      <c r="B21" s="6" t="n">
        <v>2904</v>
      </c>
      <c r="C21" s="4" t="inlineStr">
        <is>
          <t xml:space="preserve"> </t>
        </is>
      </c>
      <c r="D21" s="6" t="n">
        <v>1728</v>
      </c>
      <c r="E21" s="4" t="inlineStr">
        <is>
          <t xml:space="preserve"> </t>
        </is>
      </c>
      <c r="F21" s="4" t="inlineStr">
        <is>
          <t xml:space="preserve"> </t>
        </is>
      </c>
      <c r="G21" s="6" t="n">
        <v>1311</v>
      </c>
      <c r="H21" s="4" t="inlineStr">
        <is>
          <t xml:space="preserve"> </t>
        </is>
      </c>
      <c r="I21" s="4" t="inlineStr">
        <is>
          <t xml:space="preserve"> </t>
        </is>
      </c>
    </row>
    <row r="22">
      <c r="A22" s="4" t="inlineStr">
        <is>
          <t>Defined benefit pension</t>
        </is>
      </c>
      <c r="B22" s="6" t="n">
        <v>321</v>
      </c>
      <c r="C22" s="4" t="inlineStr">
        <is>
          <t xml:space="preserve"> </t>
        </is>
      </c>
      <c r="D22" s="6" t="n">
        <v>166</v>
      </c>
      <c r="E22" s="4" t="inlineStr">
        <is>
          <t xml:space="preserve"> </t>
        </is>
      </c>
      <c r="F22" s="4" t="inlineStr">
        <is>
          <t xml:space="preserve"> </t>
        </is>
      </c>
      <c r="G22" s="6" t="n">
        <v>91</v>
      </c>
      <c r="H22" s="4" t="inlineStr">
        <is>
          <t xml:space="preserve"> </t>
        </is>
      </c>
      <c r="I22" s="4" t="inlineStr">
        <is>
          <t xml:space="preserve"> </t>
        </is>
      </c>
    </row>
    <row r="23">
      <c r="A23" s="4" t="inlineStr">
        <is>
          <t>Deferred income taxes</t>
        </is>
      </c>
      <c r="B23" s="6" t="n">
        <v>214</v>
      </c>
      <c r="C23" s="4" t="inlineStr">
        <is>
          <t xml:space="preserve"> </t>
        </is>
      </c>
      <c r="D23" s="6" t="n">
        <v>231</v>
      </c>
      <c r="E23" s="4" t="inlineStr">
        <is>
          <t xml:space="preserve"> </t>
        </is>
      </c>
      <c r="F23" s="4" t="inlineStr">
        <is>
          <t xml:space="preserve"> </t>
        </is>
      </c>
      <c r="G23" s="6" t="n">
        <v>215</v>
      </c>
      <c r="H23" s="4" t="inlineStr">
        <is>
          <t xml:space="preserve"> </t>
        </is>
      </c>
      <c r="I23" s="4" t="inlineStr">
        <is>
          <t xml:space="preserve"> </t>
        </is>
      </c>
    </row>
    <row r="24">
      <c r="A24" s="4" t="inlineStr">
        <is>
          <t>Other liabilities</t>
        </is>
      </c>
      <c r="B24" s="6" t="n">
        <v>305</v>
      </c>
      <c r="C24" s="4" t="inlineStr">
        <is>
          <t xml:space="preserve"> </t>
        </is>
      </c>
      <c r="D24" s="6" t="n">
        <v>152</v>
      </c>
      <c r="E24" s="4" t="inlineStr">
        <is>
          <t xml:space="preserve"> </t>
        </is>
      </c>
      <c r="F24" s="4" t="inlineStr">
        <is>
          <t xml:space="preserve"> </t>
        </is>
      </c>
      <c r="G24" s="6" t="n">
        <v>235</v>
      </c>
      <c r="H24" s="4" t="inlineStr">
        <is>
          <t xml:space="preserve"> </t>
        </is>
      </c>
      <c r="I24" s="4" t="inlineStr">
        <is>
          <t xml:space="preserve"> </t>
        </is>
      </c>
    </row>
    <row r="25">
      <c r="A25" s="4" t="inlineStr">
        <is>
          <t>Total liabilities</t>
        </is>
      </c>
      <c r="B25" s="6" t="n">
        <v>11553</v>
      </c>
      <c r="C25" s="4" t="inlineStr">
        <is>
          <t xml:space="preserve"> </t>
        </is>
      </c>
      <c r="D25" s="6" t="n">
        <v>2277</v>
      </c>
      <c r="E25" s="4" t="inlineStr">
        <is>
          <t xml:space="preserve"> </t>
        </is>
      </c>
      <c r="F25" s="4" t="inlineStr">
        <is>
          <t xml:space="preserve"> </t>
        </is>
      </c>
      <c r="G25" s="6" t="n">
        <v>1852</v>
      </c>
      <c r="H25" s="4" t="inlineStr">
        <is>
          <t xml:space="preserve"> </t>
        </is>
      </c>
      <c r="I25" s="4" t="inlineStr">
        <is>
          <t xml:space="preserve"> </t>
        </is>
      </c>
    </row>
    <row r="26">
      <c r="A26" s="4" t="inlineStr">
        <is>
          <t>Commitments and contingencies (Note 1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parent investment</t>
        </is>
      </c>
      <c r="B28" s="6" t="n">
        <v>0</v>
      </c>
      <c r="C28" s="4" t="inlineStr">
        <is>
          <t xml:space="preserve"> </t>
        </is>
      </c>
      <c r="D28" s="6" t="n">
        <v>12003</v>
      </c>
      <c r="E28" s="4" t="inlineStr">
        <is>
          <t xml:space="preserve"> </t>
        </is>
      </c>
      <c r="F28" s="4" t="inlineStr">
        <is>
          <t xml:space="preserve"> </t>
        </is>
      </c>
      <c r="G28" s="6" t="n">
        <v>12239</v>
      </c>
      <c r="H28" s="4" t="inlineStr">
        <is>
          <t xml:space="preserve"> </t>
        </is>
      </c>
      <c r="I28" s="4" t="inlineStr">
        <is>
          <t xml:space="preserve"> </t>
        </is>
      </c>
    </row>
    <row r="29">
      <c r="A29" s="4" t="inlineStr">
        <is>
          <t>Accumulated other comprehensive income (loss)</t>
        </is>
      </c>
      <c r="B29" s="6" t="n">
        <v>-765</v>
      </c>
      <c r="C29" s="4" t="inlineStr">
        <is>
          <t xml:space="preserve"> </t>
        </is>
      </c>
      <c r="D29" s="6" t="n">
        <v>-337</v>
      </c>
      <c r="E29" s="4" t="inlineStr">
        <is>
          <t xml:space="preserve"> </t>
        </is>
      </c>
      <c r="F29" s="4" t="inlineStr">
        <is>
          <t xml:space="preserve"> </t>
        </is>
      </c>
      <c r="G29" s="6" t="n">
        <v>-497</v>
      </c>
      <c r="H29" s="4" t="inlineStr">
        <is>
          <t xml:space="preserve"> </t>
        </is>
      </c>
      <c r="I29" s="4" t="inlineStr">
        <is>
          <t xml:space="preserve"> </t>
        </is>
      </c>
    </row>
    <row r="30">
      <c r="A30" s="4" t="inlineStr">
        <is>
          <t>Total equity</t>
        </is>
      </c>
      <c r="B30" s="6" t="n">
        <v>3192</v>
      </c>
      <c r="C30" s="5" t="n">
        <v>2867</v>
      </c>
      <c r="D30" s="6" t="n">
        <v>11666</v>
      </c>
      <c r="E30" s="5" t="n">
        <v>11582</v>
      </c>
      <c r="F30" s="5" t="n">
        <v>11729</v>
      </c>
      <c r="G30" s="6" t="n">
        <v>11742</v>
      </c>
      <c r="H30" s="5" t="n">
        <v>12059</v>
      </c>
      <c r="I30" s="5" t="n">
        <v>12714</v>
      </c>
    </row>
    <row r="31">
      <c r="A31" s="4" t="inlineStr">
        <is>
          <t>Total liabilities and equity</t>
        </is>
      </c>
      <c r="B31" s="5" t="n">
        <v>14745</v>
      </c>
      <c r="C31" s="4" t="inlineStr">
        <is>
          <t xml:space="preserve"> </t>
        </is>
      </c>
      <c r="D31" s="5" t="n">
        <v>13943</v>
      </c>
      <c r="E31" s="4" t="inlineStr">
        <is>
          <t xml:space="preserve"> </t>
        </is>
      </c>
      <c r="F31" s="4" t="inlineStr">
        <is>
          <t xml:space="preserve"> </t>
        </is>
      </c>
      <c r="G31" s="5" t="n">
        <v>13594</v>
      </c>
      <c r="H31" s="4" t="inlineStr">
        <is>
          <t xml:space="preserve"> </t>
        </is>
      </c>
      <c r="I3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Earnings Per Share Prior to the completion of the Spin-Off, the Company had no common shares issued and outstanding. On April 1, 2024, there were 172,709,505 shares of Solventum common stock issued and outstanding as part of the Distribution. This share amount is utilized for the calculation of basic and diluted earnings per share for all periods presented prior to the Spin-Off. For the three and nine months ended September 30, 2023, these shares are treated as issued and outstanding for purposes of calculating historical earnings per share. For periods prior to the Spin-Off, it is assumed that there are no dilutive equity instruments as there were no equity awards of Solventum outstanding prior to the Spin-Off. The computations for basic and diluted earnings per share follow: Three months ended September 30, Nine months ended September 30, (Amounts in millions, except per share amounts) 2024 2023 2024 2023 Numerator: Net income $ 122 $ 460 $ 448 $ 1,074 Denominator: Weighted average common shares outstanding – basic 173.4 172.7 173.1 172.7 Dilution associated with stock-based compensation plans 0.5 — 0.3 — Weighted average common shares outstanding – diluted 173.9 172.7 173.4 172.7 Basic earnings per share $ 0.70 $ 2.66 $ 2.59 $ 6.22 Diluted earnings per share $ 0.70 $ 2.66 $ 2.58 $ 6.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Prior to the Spin-Off, certain eligible employees were awarded incentive stock options, non-qualified stock options, stock appreciation rights, restricted stock units (RSUs), performance share units (PSUs) and other stock awards under 3M's Amended and Restated 2016 Long-Term Incentive Plan (3M Company Plan). Stock-based compensation granted pursuant to the 3M Company Plan was based on 3M’s common stock. In March 2024, 3M's Board of Directors approved the 2024 Long-Term Incentive Plan (Solventum 2024 Plan) providing for the grant of incentive stock options, non-qualified stock options, stock appreciation rights, RSUs, PSUs, and other stock or cash-based awards to eligible employees and non-employee directors. Stock-based compensation granted pursuant to the 2024 Long-Term Incentive Plan is based on Solventum's stock. The maximum shares that can be issued under the Solventum 2024 Plan is 13,000,000 shares. In connection with the Spin-Off, all awards granted under the 3M Company Plan for Solventum employees were converted into equivalent awards under the Solventum 2024 Plan subsequent to the Spin-Off in April 2024. This stock award modification at Spin-Off resulted in expense of $20 million in the nine months ended September 30, 2024. Stock-Based Compensation Expense Amounts recognized in the financial statements with respect to stock-based compensation programs, which include stock options, RSUs, and PSUs, are provided in the following table. Capitalized stock-based compensation amounts were not material. Three months ended September 30, Nine months ended September 30, (Millions) 2024 2023 2024 2023 Cost of sales $ 3 $ 1 $ 12 $ 7 Selling, general and administrative expenses 22 4 61 18 Research, development and related expenses 2 1 14 7 Stock-based compensation expenses 27 6 87 32 Income tax benefits (5) (2) (13) (8) Stock-based compensation expenses, net of tax $ 22 $ 4 $ 74 $ 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ies</t>
        </is>
      </c>
      <c r="B4" s="4" t="inlineStr">
        <is>
          <t>Related Parties Related Party Transactions Prior to Spin-Off Prior to the Spin-Off, the Company participated in centralized 3M treasury programs. This arrangement was not reflective of the manner in which the Company would have financed its operations had it been a standalone business separate from 3M during the periods presented prior to April 1, 2024. All adjustments relating to certain transactions among the Company and 3M, which include the transfer of the balance of cash to and from 3M, transfer of the balance of cash held in centralized cash management arrangements to and from 3M, and pushdown of all costs of doing business that were paid on behalf of the Company by 3M, are excluded from the asset and liability balances in the condensed combined balance sheets and have instead been reported within Net parent investment as a component of equity . Corporate Allocations The condensed combined statements of income for periods prior to April 1, 2024 include general corporate expenses of 3M for services provided by 3M for certain corporate and shared service functions that were provided on a centralized basis, including the use of shared assets. Expenses had been included on a direct usage basis where costs were specifically identifiable to Solventum or allocated based on the Company’s pro rata proportion of 3M's revenue. Management believes that the expense allocations were determined on a basis that was a reasonable reflection of the utilization of services provided for or the benefit received by the Company during each of the periods presented prior to April 1, 2024. The amounts that would have been incurred on a standalone basis could materially differ from the amounts allocated. Management does not believe, however, that it is practicable to estimate what these expenses would have been had the Company operated as an independent entity, including any expenses associated with obtaining any of these services from unaffiliated entities. There was no expense allocation activity after April 1, 2024. 3M expense allocations were recorded in the condensed combined statements of income within the following captions: Three months ended September 30, Nine months ended September 30, (Millions) 2023 2024 2023 Costs of product $ 25 $ 15 $ 60 Costs of software and rentals — — — Selling, general and administrative 186 177 551 Research and development 29 28 84 Total $ 240 $ 220 $ 695 Related Party Transactions After Spin-Off Separation and Distribution Agreement and Other Related Party Transactions with 3M In connection with the Spin-Off on April 1, 2024, the Company entered into or adopted several agreements that provide a framework for Solventum's relationship with 3M after the separation and distribution. These include, but are not limited to, the following: • Separation and Distribution Agreement - The separation and distribution agreement contains key provisions related to the separation of Solventum from 3M, including the transfer of assets and assumptions of liabilities. In connection with this agreement, certain assets and liabilities included in the Company's condensed combined balance sheet as of March 31, 2024 were retained by 3M and certain assets and liabilities not included in the Company’s condensed combined balance sheet as of March 31, 2024 were transferred to Solventum as of the date of separation. Separation related adjustments resulted in a decrease to net assets and total equity of $1.1 billion and are reflected in the “Net transfers to 3M” line item of the condensed consolidated and combined statements of changes in equity. The impact on net assets primarily represent liabilities payable to 3M for services received prior to Spin-Off as well as cash and accounts receivable retained by 3M. • Transition Agreements - Transition services agreements include services that 3M will provide to Solventum and its affiliates, and Solventum and its affiliates will provide to 3M and its affiliates, on an interim, transitional basis. 1. 1) Transition services agreement. Includes various services, including, but not limited to, information technology support and access, logistics services, certain finance support functions, compliance reporting, human resources and toxicology laboratory support services. The transition services agreement has an overall term of two years. 2. 2) Transition distribution services agreement. Provides that 3M and its affiliates will retain inventories of and purchase certain Solventum products from Solventum and its subsidiaries and distribute those products to Solventum’s customers. The transition distribution services agreement has an overall term of two years, with shorter terms for individual countries. 3. 3) Transition contract manufacturing agreement. Solventum and 3M will manufacture certain products of the other party at specified manufacturing sites and will supply such products to the other party, in each case on a transitional basis to allow for the orderly exit of production at the supplier site and relocation. The transition contract manufacturing agreement has an overall term of three years, with the terms of individual services ranging from eighteen For the three and nine months ended September 30, 2024, Solventum recognized operating expense of $144 million and $231 million, respectively, related to services received under the above transition agreements between the Company and 3M and its affiliates. • Tax Matters Agreement - The agreement governs the parties’ respective rights, responsibilities and obligations with respect to taxes (including responsibility for taxes, entitlement to refunds, allocation of tax attributes, preparation of tax returns, control of tax contests and other tax matters). In addition, the tax matters agreement imposes certain restrictions on Solventum and its subsidiaries (including restrictions on share issuances, business combinations, sales of assets and similar transactions) that are designed to preserve the tax-free status of the distribution and certain related transactions. • Employee Matters Agreement - The agreement allocates liabilities and responsibilities relating to employment matters, employee compensation and benefits plans and programs, and other related matters. The employee matters agreement provides that, unless otherwise specified, each party will be responsible for liabilities associated with current and former employees of such party and its subsidiaries. For the U.S. qualified and non-qualified defined benefit pension plans, Solventum established plans that mirror the corresponding 3M plans and assumed all obligations under 3M’s plans for the accrued benefits of current and former Solventum employees. The employee matters agreement also governs the terms of equity-based awards granted by 3M prior to separation. • Real Estate License Agreements - Solventum or one of its affiliates, as licensee, has entered into certain real estate license agreements with 3M or one of its affiliates, as licensor, pursuant to which Solventum will be able to continue to use certain premises owned or leased by 3M for a limited period of time following the distribution date. Pursuant to the real estate license agreements, 3M will provide customary building services to the licensee consistent with the property’s use prior to the separation, including, without limitation, basic utilities, janitorial and trash removal services, maintenance services and employee amenities. The terms of the real estate license agreements are generally two years or less. • Master Supply Agreements - 3M and Solventum entered into master supply agreements in connection with the separation under which each agrees to supply the other with certain products. The term of the master supply agreements will initially be three years, which will extend automatically, with the length of the term extension subject to the parties' ability to identify a third-party supplier, and the ability for such third-party supplier to provide validated production samples. The Company recognized revenue and cost of sales associated with products sold to 3M of $17 million and $12 million, respectively, for the three months ended September 30, 2024. The Company recognized revenue and cost of sales associated with products sold to 3M of $27 million and $20 million, respectively, for the nine months ended September 30, 2024. Cost of sales related to purchases from 3M under the master supply agreements was $68 million for the three and nine months ended September 30, 2024. Related Party Transactions The Company had the following transactions with 3M and its affiliates, primarily in connection with the Transition Services Agreement, Transition Distribution Services Agreement, Transition Contract Manufacturing Agreements and Master Supply Agreements, reported on the Company’s condensed consolidated and combined financial statements: Three months ended September 30, Nine months ended September 30, (Amounts in millions) 2024 2023 2024 2023 Net sales of product $ 17 $ — $ 27 $ — Cost of product 171 — 201 — Selling, general and administrative expenses 63 — 135 — Research and development expenses 2 — 5 — Current amounts due from and due to 3M under various agreements described above are recognized within the “Due from related parties” and “Due to related parties”, as applicable, in the condensed consolidated and combined financial statements. Non-current amounts due to 3M in connection with the transition distribution services agreement were approximately $72 million at September 30, 2024 and were recognized in “Other liabilities” in the consolidated balance sheet. Net Parent Investment Net transfers to 3M are included within Net parent investment in the condensed consolidated and combined statements of changes in equity and within financing activities in the condensed consolidated and combined statements of cash flows and represent the net effect of transactions between the Company and 3M. The reconciliation of net transfers to 3M between the condensed consolidated and combined changes in equity and the condensed consolidated and combined statements of cash flows are as follows: Three months ended September 30, Nine months ended September 30, (Millions) 2024 2023 2024 2023 Net transfers to 3M on the condensed consolidated and combined changes in equity $ — $ (473) $ (8,575) $ (1,190) Stock compensation expense — (6) (4) (32) Multiemployer pension expense — (8) (5) (26) Net balances transferred from 3M $ — $ — $ 337 $ — Net transfers to 3M on the condensed consolidated and combined statements of cash flows $ — $ (487) $ (8,247) $ (1,248)</t>
        </is>
      </c>
      <c r="C4" s="4" t="inlineStr">
        <is>
          <t>Related Party Transactions and Corporate Allocations Related Party Transactions The Health Care Business has not entered into any related party transactions apart from those described below related to 3M. The Health Care Business has not historically entered into material arrangements with other businesses of 3M. The Company participates in centralized 3M Treasury programs. This arrangement is not reflective of the manner in which the Company would have financed its operations had it been a stand-alone business separate from 3M during the periods presented. Centralized cash management arrangements are used to fund expansion and certain working capital needs. All adjustments relating to certain transactions among the Company and 3M, which include the transfer of the balance of cash to and from 3M, transfer of the balance of cash held in centralized cash management arrangements to and from 3M, and pushdown of all costs of doing business that were paid on behalf of the Company by 3M, are excluded from the asset and liability balances in the combined balance sheets and have instead been reported within Net parent investment as a component of equity. Corporate Allocations The combined statements of income include general corporate expenses of 3M for services provided by 3M for certain corporate and shared service functions that are provided on a centralized basis, including the use of shared assets. As stated in the “Basis of Presentation” section of Note 1, these expenses have been included on a direct usage basis where costs are specifically identifiable to the Health Care Business or allocated primarily based on the Health Care Business’s pro rata proportion of revenue. Management believes that the expense allocations have been determined on a basis that is a reasonable reflection of the utilization of services provided for or the benefit received by the Company during each of the periods presented. The amounts that would have been, or will be incurred, on a stand-alone basis could materially differ from the amounts allocated due to economies of scale, a requirement for more or fewer employees, or other factors. Management does not believe, however, that it is practicable to estimate what these expenses would have been had the Company operated as an independent entity, including any expenses associated with obtaining any of these services from unaffiliated entities. 3M expense allocations were recorded in the combined statements of income within the following captions: For the years ended December 31, (Millions) 2023 2022 2021 Costs of product $ 89 $ 74 $ 106 Costs of software and rentals — — — Selling, general and administrative 678 617 576 Research and development 86 87 96 Total $ 853 $ 778 $ 778 Net Parent investment Net transfers to 3M are included within Net Parent investment from the combined statements of changes in equity and within financing activities in the combined statements of cash flows and represent the net effect of transactions between the Company and 3M. The reconciliation of net transfers to 3M between the combined statements of changes in equity and the combined statements of cash flows are as follows: For the years ended December 31, (Millions) 2023 2022 2021 Net transfers to 3M per the combined statements of changes in equity $ (1,582) $ (1,363) $ (1,845) Stock compensation expense (39) (37) (38) Multiemployer pension expense (32) (56) (64) Net liabilities transferred from Parent 100 — — Net transfers to 3M per the combined statements of cash flows $ (1,553) $ (1,456) $ (1,94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Business Segments</t>
        </is>
      </c>
      <c r="B1" s="2" t="inlineStr">
        <is>
          <t>9 Months Ended</t>
        </is>
      </c>
      <c r="C1" s="2" t="inlineStr">
        <is>
          <t>12 Months Ended</t>
        </is>
      </c>
    </row>
    <row r="2">
      <c r="B2" s="2" t="inlineStr">
        <is>
          <t>Sep. 30, 2024</t>
        </is>
      </c>
      <c r="C2" s="2" t="inlineStr">
        <is>
          <t>Dec. 31, 2023</t>
        </is>
      </c>
    </row>
    <row r="3">
      <c r="A3" s="3" t="inlineStr">
        <is>
          <t>Segment Reporting [Abstract]</t>
        </is>
      </c>
      <c r="B3" s="4" t="inlineStr">
        <is>
          <t xml:space="preserve"> </t>
        </is>
      </c>
      <c r="C3" s="4" t="inlineStr">
        <is>
          <t xml:space="preserve"> </t>
        </is>
      </c>
    </row>
    <row r="4">
      <c r="A4" s="4" t="inlineStr">
        <is>
          <t>Business Segments</t>
        </is>
      </c>
      <c r="B4" s="4" t="inlineStr">
        <is>
          <t xml:space="preserve">Business Segments Operating segments include components of an enterprise where separate financial information is available that is evaluated regularly by the Company’s Chief Operating Decision Maker ( “ CODM ” ) for the purpose of assessing performance and allocating resources. The Company’s CODM is its Chief Executive Officer. The Company’s operating activities are managed through four operating segments: MedSurg, Dental Solutions, Health Information Systems, and Purification and Filtration. There have been no changes to the composition of the segments or to financial information reported within each of the business segments. These segments have been identified based on the nature of the products sold and how the Company manages its operations. Transactions among reportable segments are recorded at cost. No operating segments have been aggregated to form reportable segments. Corporate and Unallocated includes amortization of acquired intangible assets, restructuring and related charges, benefits or costs related to capitalized manufacturing variances, Spin-Off and separation related costs and other net costs that the Company chose not to allocate directly to its business segments. Spin-Off and separation related costs include any costs incurred as part of our separation from 3M and costs to setup operations as a standalone company, including system implementations, manufacturing relocation, legal entity separation, certain equity awards granted as part of the Spin-Off, profit mark-ups on transition service arrangements with 3M and other one-time costs. Corporate and Unallocated also includes sales and cost of sales related to products supplied to 3M and other supply agreements related to legacy 3M business and assumed by the Company at Spin-Off. Because Corporate and Unallocated includes a variety of miscellaneous items, it is subject to fluctuation on a quarterly and annual basis. Business segment operating income is reconciled to total operating income and pre-tax income below. Consistent accounting policies have been applied by all segments for all reporting periods. A description of our reportable segments has been provided in Note 1 to the audited combined financial statements within the Company’s Information Statement dated March 11, 2024. Business Segment Information Three months ended September 30, Nine months ended September 30, Net Sales (Millions) 2024 2023 2024 2023 MedSurg $ 1,182 $ 1,180 $ 3,463 $ 3,464 Dental Solutions 313 331 979 1,023 Health Information Systems 326 321 971 953 Purification and Filtration 238 242 721 721 Corporate and Unallocated 23 — $ 45 $ — Total Company $ 2,082 $ 2,074 $ 6,179 $ 6,161 Three months ended September 30, Nine months ended September 30, Operating Performance (Millions) 2024 2023 2024 2023 MedSurg $ 243 $ 307 $ 678 $ 829 Dental Solutions 72 114 272 349 Health Information Systems 105 114 317 304 Purification and Filtration 20 48 78 134 Total business segment operating income 440 583 1,345 1,616 Corporate and Unallocated: Amortization expense (88) (92) (261) (276) Other corporate and unallocated (77) 13 (184) (54) Total Corporate and Unallocated (165) (79) (445) (330) Total Company operating income 275 504 900 1,286 Interest expense, net 107 — 260 — Other expense/(income), net 1 4 48 10 Income before income taxes $ 167 $ 500 $ 592 $ 1,276 </t>
        </is>
      </c>
      <c r="C4" s="4" t="inlineStr">
        <is>
          <t xml:space="preserve">Segment and geographical information Operating segments include components of an enterprise where separate financial information is available that is evaluated regularly by the Company’s Chief Operating Decision Maker (“CODM”) for the purpose of assessing performance and allocating resources. The Company’s CODM is the 3M Health Care Business Group President. Our operating activities are managed through four operating segments: MedSurg, Dental Solutions, Health Information Systems, and Purification and Filtration. Beginning in 2023, the Medical Solutions segment was renamed to MedSurg, the Oral Care Solutions segment was renamed to Dental Solutions, and the Separation and Purification Sciences segment was renamed to Purification and Filtration. There have been no changes to the composition of the segments or to financial information reported within each of the business segments. These segments have been identified based on the nature of the products sold and how the Company manages its operations. Transactions among reportable segments are recorded at cost. No operating segments have been aggregated to form reportable segments. Corporate and Unallocated includes amortization of acquired intangible assets, restructuring related charges, costs or benefits from the capitalization of manufacturing variances and other net costs that the Company chose not to allocate directly to its business segments. Because Corporate and Unallocated includes a variety of miscellaneous items, it is subject to fluctuation on a quarterly and annual basis. Business segment operating income is reconciled to total operating income and pre-tax income below. Consistent accounting policies have been applied by all segments for all reporting periods. A description of our reportable segments as of and for the years ended December 31, 2023, 2022 and 2021, has been provided in Note 1. Business Segment Offerings: Business Segment Representative revenue-generating activities, products or services MedSurg ● Provider of solutions including advanced wound care, I.V. site management, sterilization assurance, temperature management, surgical supplies, stethoscopes, and medical electrodes Dental Solutions ● Provider of a comprehensive suite of dental and orthodontic products including brackets, aligners, restorative cements, and bonding agents Health Information Systems ● Provider of software solutions – including computer-assisted physician documentation, direct-to-bill and coding automation, classification methodologies, speech recognition, and data visualization platforms Purification and Filtration ● Provider of purification and filtration technologies including filters, purifiers, cartridges, and membranes Business Segment Information For the years ended December 31, Net Sales (Millions) 2023 2022 2021 MedSurg $ 4,632 $ 4,585 $ 4,632 Dental Solutions 1,329 1,327 1,396 Health Information Systems 1,285 1,227 1,160 Purification and Filtration 951 991 983 Corporate and Unallocated — — — Total Company $ 8,197 $ 8,130 $ 8,171 For the years ended December 31, Operating Income (Millions) 2023 2022 2021 MedSurg $ 1,107 $ 1,061 $ 1,226 Dental Solutions 442 437 482 Heath Information Systems 423 359 354 Purification and Filtration 162 177 229 Total business segment operating income 2,134 2,034 2,291 Corporate and Unallocated: Amortization expense (365) (373) (381) Other Corporate and Unallocated (77) 32 (31) Total Corporate and Unallocated $ (442) $ (341) $ (412) Total Company operating income 1,692 1,693 1,879 Other expense (income), net 25 1 (3) Income before income taxes $ 1,667 $ 1,692 $ 1,882 The Company does not report total assets by segment for internal or external reporting purposes as the Company’s CODM does not assess performance, make strategic decisions or allocate resources based on assets. Sales are generally reported within the geographic area that originated the invoice to the Health Care Business customer. For the years ended December 31, Net Sales (Millions) 2023 2022 2021 United States $ 4,603 $ 4,450 $ 4,392 International 3,594 3,680 3,779 Worldwide $ 8,197 $ 8,130 $ 8,171 Long-lived assets include property, plant, and equipment, equipment rented to customers, as well as operating lease right-of-use assets. The following table presents long-lived assets based on the physical location of those assets. December 31, Long-lived assets (Millions) 2023 2022 United States $ 875 $ 836 Germany 477 412 Other countries 268 236 Worldwide $ 1,620 $ 1,4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ummary of Significant Accounting Policies - (10K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unaudited condensed consolidated and combined financial statements have been prepared in accordance with U.S. generally accepted accounting principles ( “ GAAP ” ) and pursuant to the rules and regulations of the U.S. Securities and Exchange Commission (“SEC”) and present the historical results of operations, and comprehensive income for the three and nine months ended September 30, 2024 and 2023, cash flows for the nine months ended September 30, 2024 and 2023, and the financial position as of September 30, 2024 and December 31, 2023. The interim condensed consolidated and combined financial statements are unaudited but, in the opinion of management, reflect all adjustments necessary for a fair statement of the Company’s consolidated and combined financial position, results of operations and cash flows for the periods presented. These adjustments consist of normal, recurring items. The results of operations for any interim periods are not necessarily indicative of results for the full year. Effective April 1, 2024, the Company’s financial statements are presented on a consolidated basis, as the Spin-Off was completed on such date. The unaudited financial statements for all periods following the Spin-Off are referred to as the “Condensed Consolidated Financial Statements.” Prior to April 1, 2024, Solventum was a carve-out business of 3M . The Company's financial statements prior to April 1, 2024 were prepared on a combined basis and were derived from the consolidated financial statements and accounting records of 3M, including the historical cost basis of assets and liabilities comprising the Company, as well as the historical revenues, direct costs, and allocations of indirect costs attributable to the operations of the Company, using the historical accounting policies applied by 3M. The historical financial statements of the Company prior to April 1, 2024, are referred to as the “Condensed Combined Financial Statements”. All intercompany transactions and balances within Solventum have been eliminated. These unaudited condensed consolidated and combined financial statements include certain transactions with 3M, which are disclosed as related party transactions in Note 14 “Related Parties”. The unaudited condensed consolidated and combined financial statements and related footnotes as of and for the three and nine months ended September 30, 2024 should be read in conjunction with the audited combined financial statements as of and for the year ended December 31, 2023 contained in Exhibit 99.1 to Amendment No. 2 to the Company’s Registration Statement on Form 10 as filed with the SEC on March 11, 2024, which became effective on March 13, 2024 (the “ Information Statement ” ).</t>
        </is>
      </c>
      <c r="C4" s="4" t="inlineStr">
        <is>
          <t>Basis of Presentation The Health Care Business is a carve-out business of 3M Company . The combined financial statements have been derived from the consolidated financial statements and accounting records of 3M, including the historical cost basis of assets and liabilities comprising the Company, as well as the historical revenues, direct costs, and allocations of indirect costs attributable to the operations of the Company, using the historical accounting policies applied by 3M. These combined financial statements do not purport to reflect what the results of operations, comprehensive income, financial position, or cash flows would have been had the Company operated as a separate, standalone entity during the periods presented.</t>
        </is>
      </c>
    </row>
    <row r="5">
      <c r="A5" s="4" t="inlineStr">
        <is>
          <t>Consolidation</t>
        </is>
      </c>
      <c r="B5" s="4" t="inlineStr">
        <is>
          <t xml:space="preserve"> </t>
        </is>
      </c>
      <c r="C5" s="4" t="inlineStr">
        <is>
          <t>These combined financial statements include general corporate expenses and shared expenses of 3M that were historically incurred by or charged to the Health Care Business for certain support functions that are provided on a centralized basis, such as expenses related to information technology, finance and accounting, human resources, legal, and use of shared assets. Additional information is included in Note 13. Direct usage has been used to attribute expenses that are specifically identifiable to the business, where practicable. In certain instances these expenses have been allocated to the Health Care Business primarily based on a pro rata proportion of revenue. The attribution methodologies of corporate and shared expenses reasonably reflect the utilization of services by, or the benefits provided to the Health Care Business, in the aggregate. The combined financial statements reflect all the costs of doing business, the allocations may not, however, reflect the expenses the Health Care Business would have incurred as a standalone company for the periods presented. All intercompany transactions and balances within the Health Care Business have been eliminated. The Health Care Business’s combined balance sheets include 3M assets and liabilities that are specifically identifiable or otherwise attributable to the Health Care Business. 3M manages cash and other treasury operations at a centralized level. As such, cash and cash equivalents in the combined balance sheets primarily represent cash managed by Health Care Business subsidiaries directly and cash that has not yet been swept to 3M’s central accounts. Cash transfers to and from the cash management accounts of 3M are reflected in the combined statements of cash flows as “Net transfers to 3M.” 3M’s third party debt, including any related interest expense, which is not directly attributable to the Health Care Business has been excluded from the combined financial statements as the Company is not the legal obligor nor a guarantor of the debt. These arrangements may not be reflective of the way the Company would have financed its operations had it been a separate, standalone entity during the periods presented. The operations of the Health Care Business are included in the consolidated U.S. federal, and certain state, local and foreign income tax returns filed by 3M, where applicable. Income tax expense and other income tax related information contained in these combined financial statements are presented following the separate return methodology as if the Health Care Business filed its own income tax returns. The income tax results of the Health Care Business as presented in the combined financial statements may not be reflective of the results the Health Care Business would generate in the future. In jurisdictions where the Health Care Business has been included in income tax returns filed by Parent, any income taxes payable resulting from the related income tax provision have been reflected within “Net parent investment” on the combined balance sheets.</t>
        </is>
      </c>
    </row>
    <row r="6">
      <c r="A6" s="4" t="inlineStr">
        <is>
          <t>Foreign currency translation</t>
        </is>
      </c>
      <c r="B6" s="4" t="inlineStr">
        <is>
          <t xml:space="preserve"> </t>
        </is>
      </c>
      <c r="C6" s="4" t="inlineStr">
        <is>
          <t>Foreign currency translation : Local currencies generally are considered the functional currencies outside the United States, and accordingly, the financial statements of these subsidiaries are remeasured as if their functional currency is that of their parent. Assets and liabilities for operations in local-currency environments are translated at month-end exchange rates of the period reported. Income and expense items are translated at average monthly currency exchange rates in effect during the period. Cumulative translation adjustments are recorded as a component of accumulated other comprehensive income (loss) in the combined balance sheets.</t>
        </is>
      </c>
    </row>
    <row r="7">
      <c r="A7" s="4" t="inlineStr">
        <is>
          <t>Use of estimates</t>
        </is>
      </c>
      <c r="B7" s="4" t="inlineStr">
        <is>
          <t xml:space="preserve"> </t>
        </is>
      </c>
      <c r="C7" s="4" t="inlineStr">
        <is>
          <t>Use of estimates :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these estimates.</t>
        </is>
      </c>
    </row>
    <row r="8">
      <c r="A8" s="4" t="inlineStr">
        <is>
          <t>Investments</t>
        </is>
      </c>
      <c r="B8" s="4" t="inlineStr">
        <is>
          <t xml:space="preserve"> </t>
        </is>
      </c>
      <c r="C8" s="4" t="inlineStr">
        <is>
          <t>Investments</t>
        </is>
      </c>
    </row>
    <row r="9">
      <c r="A9" s="4" t="inlineStr">
        <is>
          <t>Other assets</t>
        </is>
      </c>
      <c r="B9" s="4" t="inlineStr">
        <is>
          <t xml:space="preserve"> </t>
        </is>
      </c>
      <c r="C9" s="4" t="inlineStr">
        <is>
          <t>Other assets</t>
        </is>
      </c>
    </row>
    <row r="10">
      <c r="A10" s="4" t="inlineStr">
        <is>
          <t>Inventories</t>
        </is>
      </c>
      <c r="B10" s="4" t="inlineStr">
        <is>
          <t xml:space="preserve"> </t>
        </is>
      </c>
      <c r="C10" s="4" t="inlineStr">
        <is>
          <t>Inventories : Inventories are stated at the lower of cost or net realizable value (NRV), which is defined as estimated selling prices in the ordinary course of business, less reasonably predictable costs of completion, disposal and transportation. Cost is generally determined on a first-in, first-out basis.</t>
        </is>
      </c>
    </row>
    <row r="11">
      <c r="A11" s="4" t="inlineStr">
        <is>
          <t>Property, plant and equipment</t>
        </is>
      </c>
      <c r="B11" s="4" t="inlineStr">
        <is>
          <t xml:space="preserve"> </t>
        </is>
      </c>
      <c r="C11" s="4" t="inlineStr">
        <is>
          <t>Property, plant and equipment ten twenty three five</t>
        </is>
      </c>
    </row>
    <row r="12">
      <c r="A12" s="4" t="inlineStr">
        <is>
          <t>Goodwill</t>
        </is>
      </c>
      <c r="B12" s="4" t="inlineStr">
        <is>
          <t xml:space="preserve"> </t>
        </is>
      </c>
      <c r="C12" s="4" t="inlineStr">
        <is>
          <t>Goodwill</t>
        </is>
      </c>
    </row>
    <row r="13">
      <c r="A13" s="4" t="inlineStr">
        <is>
          <t>Intangible assets</t>
        </is>
      </c>
      <c r="B13" s="4" t="inlineStr">
        <is>
          <t xml:space="preserve"> </t>
        </is>
      </c>
      <c r="C13" s="4" t="inlineStr">
        <is>
          <t>Intangible assets : Intangible asset types include customer-related, patents and other technology-based, tradenames and other intangible assets acquired from an independent party. Intangible assets with a definite life are amortized on a systematic and rational basis (generally straight line) that is representative of the asset’s use. The estimated useful lives vary by category, with customer-related betwe en twelve patents and other technology-based betwee n six and definite lived tradenames and other between eleven and sixteen years. Inta ngible assets are removed from their respective gross asset and accumulated amortization accounts when they are no longer in use. Refer to Note 6 for additional details on the gross amount and accumulated amortization of the Company’s intangible assets. Intangible assets with a definite life are tested for impairment whenever events or circumstances indicate that the carrying amount of an asset (asset group) may not be recoverable. An impairment loss is recognized when the carrying amount exceeds the estimated undiscounted cash flows from the asset’s or asset group’s ongoing use and eventual disposition. If an impairment is identified, the amount of the impairment loss recorded is calculated by the excess of the asset’s carrying value over its fair value. Fair value is generally determined using a discounted cash flow analysis. Intangible assets with an indefinite life, namely certain tradenames, are not amortized. Indefinite-lived intangible assets are tested for impairment annually in the third quarter of each year, and are tested for impairment between annual tests if an event occurs or circumstances change that would indicate that the carrying amount may be impaired. An impairment loss would be recognized when the fair value is less than the carrying value of the indefinite-lived intangible asset.</t>
        </is>
      </c>
    </row>
    <row r="14">
      <c r="A14" s="4" t="inlineStr">
        <is>
          <t>Restructuring actions</t>
        </is>
      </c>
      <c r="B14" s="4" t="inlineStr">
        <is>
          <t xml:space="preserve"> </t>
        </is>
      </c>
      <c r="C14" s="4" t="inlineStr">
        <is>
          <t>Restructuring actions : Restructuring actions generally include significant actions involving employee-related severance charges, contract termination costs, and impairment or accelerated depreciation/amortization of assets associated with such actions. Employee-related severance charges are largely based upon distributed employment policies and substantive severance plans. These charges are reflected in the quarter when the actions are probable and the amounts are estimable, which typically is when management approves the associated actions. Severance amounts for which affected employees in certain circumstances are required to render service in order to receive benefits at their termination dates are measured at the date such benefits were communicated to the applicable employees and recognized as expense over the employees’ remaining service periods. Contract termination and other charges primarily reflect costs to terminate a contract before the end of its term (measured at fair value at the time the Company provided notice to the counterparty) or costs that will continue to be incurred under the contract for its remaining term without economic benefit to the Company.</t>
        </is>
      </c>
    </row>
    <row r="15">
      <c r="A15" s="4" t="inlineStr">
        <is>
          <t>Revenue recognition</t>
        </is>
      </c>
      <c r="B15" s="4" t="inlineStr">
        <is>
          <t xml:space="preserve"> </t>
        </is>
      </c>
      <c r="C15" s="4" t="inlineStr">
        <is>
          <t>Revenue recognition : The Company sells a wide range of products to a diversified base of customers around the world and has no material concentration of credit risk or significant payment terms extended to customers. The majority of the Health Care Business’s customer arrangements contain a single performance obligation. The Health Care Business also enters into customer arrangements that involve multiple performance obligations (such as rental of equipment and related consumables), software with coterminous post-contract support, and software-as-a-service. The Company recognizes revenue in light of the guidance of Accounting Standards Codification (ASC) 606, Revenue from Contracts with Customers . Revenue is recognized when control of goods has transferred to customers. For the majority of the Company’s customer arrangements, control transfers to customers at a point-in-time when goods/services have been delivered as that is generally when legal title, physical possession and risks and rewards of goods/services transfer to the customer. For certain arrangements, specifically software sold with coterminous post-contract support that is integral to maintaining the utility of the software license to the customer and software-as-a-service, control transfers over time as the customer simultaneously receives and consumes the benefits as the Health Care Business completes the performance obligation(s). Revenue is recognized at the transaction price which the Company expects to be entitled. When determining the transaction price, the Health Care Business estimates variable consideration applying the portfolio approach practical expedient under ASC 606. The main sources of variable consideration for the Health Care Business are customer rebates, trade promotion funds, and cash discounts. These sales incentives are recorded as a reduction to revenue at the time of the initial sale using the most-likely amount estimation method. The most-likely amount method is based on the single most likely outcome from a range of possible consideration outcomes. The range of possible consideration outcomes are primarily derived from the following inputs: sales terms, historical experience, trend analysis, and projected market conditions in the various markets served. Because the Health Care Business serves numerous markets, the sales incentive programs offered vary across businesses, but the most common incentive relates to amounts paid or credited to customers for achieving defined volume levels or growth objectives. There are no material instances where variable consideration is constrained and not recorded at the initial time of sale. Free goods are accounted for as an expense and recorded in costs of product. Product returns are recorded as a reduction to revenue based on anticipated sales returns that occur in the normal course of business. The Health Care Business primarily has assurance-type warranties that do not result in separate performance obligations. Sales, use, value-added, and other excise taxes are not recognized in revenue. The Company has elected to present revenue net of sales taxes and other similar taxes. For contracts with multiple performance obligations, the Company allocates the contract’s transaction price to each performance obligation using the Health Care Business’s best estimate of the standalone selling price of each distinct good or service in the contract. For customers purchasing software from the Health Care Business, these performance obligations include providing software licenses with ongoing customer support, installation and training. For customers renting medical devices from the Health Care Business, this includes the Company furnishing a rental unit to a customer as well as delivery of consumables for the rented medical device. The Company did not recognize any material revenue in the current reporting period for performance obligations that were fully satisfied in previous periods. The Company does not have material unfulfilled performance obligation balances for contracts with an original length greater than one year in any years presented. Additionally, the Company does not have material costs related to obtaining a contract with amortization periods greater than one year for any year presented. The Health Care Business applies ASC 606 utilizing the following allowable exemptions or practical expedients: • Exemption to not disclose the unfulfilled performance obligation balance for contracts with an original length of one year or less. • Practical expedient relative to costs of obtaining a contract by expensing sales commissions when incurred because the amortization period would have been one year or less. • Portfolio approach practical expedient relative to estimation of variable consideration. • “Right to invoice” practical expedient based on the Health Care Business’s right to invoice the customer at an amount that reasonably represents the value to the customer of the Health Care Business’s performance completed to date. • Election to present revenue net of sales taxes and other similar taxes. • Sales-based royalty exemption permitting future intellectual property out-licensing royalty payments to be excluded from the otherwise required remaining performance obligations disclosure. The Company recognizes revenue from the rental of durable medical devices in accordance with the guidance of ASC 842, Leases . The Company recognizes rental revenue based on the length of time a device is used by the patient/organization, (i) at the contracted rental rate for contracted customers and (ii) generally, retail price for non-contracted customers. The leases are short-term in nature, generally providing for daily or monthly pricing, and are all classified as operating leases.</t>
        </is>
      </c>
    </row>
    <row r="16">
      <c r="A16" s="4" t="inlineStr">
        <is>
          <t>Accounts receivable and allowances</t>
        </is>
      </c>
      <c r="B16" s="4" t="inlineStr">
        <is>
          <t xml:space="preserve"> </t>
        </is>
      </c>
      <c r="C16" s="4" t="inlineStr">
        <is>
          <t>Accounts receivable and allowances : Trade accounts receivable are recorded at the invoiced amount and do not bear interest. The Company maintains allowances for bad debts, cash discounts, and various other items. The allowances for bad debts and cash discounts are based on the best estimate of the amount of expected credit losses in existing accounts receivable and anticipated cash discounts. The Company determines the allowances based on historical write-off experience informed by industry and regional economic data, current expectations of future credit losses, and historical cash discounts. The Company reviews the allowances monthly. The allowances for bad debts as well as the provision for credit losses, write-off activity and recoveries for the periods presented are not material. The Company does not have any significant off-balance-sheet credit exposure related to its customers.</t>
        </is>
      </c>
    </row>
    <row r="17">
      <c r="A17" s="4" t="inlineStr">
        <is>
          <t>Research and development</t>
        </is>
      </c>
      <c r="B17" s="4" t="inlineStr">
        <is>
          <t xml:space="preserve"> </t>
        </is>
      </c>
      <c r="C17" s="4" t="inlineStr">
        <is>
          <t>Research and development</t>
        </is>
      </c>
    </row>
    <row r="18">
      <c r="A18" s="4" t="inlineStr">
        <is>
          <t>Internal-use software</t>
        </is>
      </c>
      <c r="B18" s="4" t="inlineStr">
        <is>
          <t xml:space="preserve"> </t>
        </is>
      </c>
      <c r="C18" s="4" t="inlineStr">
        <is>
          <t>Internal-use software three</t>
        </is>
      </c>
    </row>
    <row r="19">
      <c r="A19" s="4" t="inlineStr">
        <is>
          <t>Income taxes</t>
        </is>
      </c>
      <c r="B19" s="4" t="inlineStr">
        <is>
          <t xml:space="preserve"> </t>
        </is>
      </c>
      <c r="C19" s="4" t="inlineStr">
        <is>
          <t>Income taxes : The income tax provision of the Health Care Business was prepared using the separate return method. The calculation of income taxes on a separate return basis requires a considerable amount of judgment and use of both estimates and allocations. As a result, transactions included in the consolidated financial statements of 3M may not be included in the combined financial statements. Similarly, the tax treatment of certain items reflected in the combined financial statements may not be reflected in the consolidated financial statements and tax returns of 3M. Therefore, items such as net operating losses, credit carryforwards, and valuation allowances may exist in the standalone financial statements that may or may not exist in 3M’s consolidated financial statements. In the future, as a standalone entity, the Health Care Business will file tax returns on its own behalf and its deferred taxes and actual income tax rate may differ from those in the historical periods. In jurisdictions where the Health Care Business has been included in income tax returns filed by Parent, income taxes currently payable will be deemed to have been remitted to the Parent, in cash, in the period the liability arose and income taxes currently receivable are deemed to have been received from the Parent in the period that a refund could have been recognized. Adjustments to the recorded payable that derive from the Health Care Business’s current year activity are recorded through current tax expenses and the ending adjusted payable/receivable is settled through “Net parent investment” on the combined balance sheets . Current obligations for tax in jurisdictions where the Company does not file a consolidated tax return with 3M, including certain foreign and certain U.S. state tax jurisdictions, are recorded as accrued liabilities within “Other current liabilities” on the combined balance sheets. The effects of tax adjustments and settlements with taxing authorities are presented in our combined financial statements in the period to which they relate. Uncertain tax positions that meet the more likely than not recognition threshold are measured to determine the amount of tax benefit to recognize in the combined financial statements. An uncertain tax position is measured at the largest amount of benefit that the Company believes has a greater than 50% likelihood of realization upon settlement. Tax benefits not meeting the measurement or realization criteria represent unrecognized tax benefits. The Company recognizes interest and penalties related to income tax matters as a component of “Provision for income taxes” in the combined statements of income. Deferred income tax balances reflect the effects of temporary differences between the carrying amounts of assets and liabilities and their respective tax bases, as well as from net operating loss and tax credit carryforwards. The deferred income tax balances are stated at enacted tax rates expected to be in effect when those taxes are paid or recovered. Deferred income tax assets represent amounts available to reduce income taxes payable on taxable income in future years. We evaluate the recoverability of these future tax deductions and tax credits by evaluating all available positive and negative evidence, specifically assessing the adequacy of future expected taxable income from all sources, including reversal of existing taxable temporary differences, forecasted operating earnings, and available tax planning strategies. To the extent we consider it more likely than not that a deferred tax asset will not be recovered, a valuation allowance is established.</t>
        </is>
      </c>
    </row>
    <row r="20">
      <c r="A20" s="4" t="inlineStr">
        <is>
          <t>Stock-based compensation</t>
        </is>
      </c>
      <c r="B20" s="4" t="inlineStr">
        <is>
          <t xml:space="preserve"> </t>
        </is>
      </c>
      <c r="C20" s="4" t="inlineStr">
        <is>
          <t>Stock-based compensation : Certain employees participate in the stock-based compensation plans sponsored by 3M. The awards to these employees are reflected in “Net parent investment” within the combined statements of changes in equity at the time they are expensed. The Company recognizes all stock-based payments to employees as compensation cost over the service period based on their estimated fair value on the date of grant. The Company’s annual stock option and restricted stock unit grant is made in February to provide a strong and immediate link between the performance of individuals during the preceding year and the size of their annual stock compensation grants. The grant to eligible employees uses the closing stock price on the grant date. Accounting rules require recognition of expense under a non-substantive vesting period approach, requiring compensation expense recognition when an employee is eligible to retire. Employees are considered eligible to retire at age 55 and after having completed ten years of service.</t>
        </is>
      </c>
    </row>
    <row r="21">
      <c r="A21" s="4" t="inlineStr">
        <is>
          <t>Comprehensive income</t>
        </is>
      </c>
      <c r="B21" s="4" t="inlineStr">
        <is>
          <t xml:space="preserve"> </t>
        </is>
      </c>
      <c r="C21" s="4" t="inlineStr">
        <is>
          <t>Comprehensive income : Total comprehensive income and the components of accumulated other comprehensive income (loss) are presented in the combined statements of comprehensive income and the combined statements of changes in equity. Accumulated other comprehensive income (loss) is composed of foreign currency translation effects and defined benefit pension adjustments. The Company uses the portfolio approach for releasing income tax effects from accumulated other comprehensive income.</t>
        </is>
      </c>
    </row>
    <row r="22">
      <c r="A22" s="4" t="inlineStr">
        <is>
          <t>Fair value measurements</t>
        </is>
      </c>
      <c r="B22" s="4" t="inlineStr">
        <is>
          <t xml:space="preserve"> </t>
        </is>
      </c>
      <c r="C22" s="4" t="inlineStr">
        <is>
          <t>Fair value measurements: The Health Care Business follows ASC 820, Fair Value Measurements and Disclosures,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The carrying value of the Health Care Business's accounts receivable, accounts payable, and accrued expenses approximate their fair value due to the short period of time to maturity or repayment.</t>
        </is>
      </c>
    </row>
    <row r="23">
      <c r="A23" s="4" t="inlineStr">
        <is>
          <t>Leases</t>
        </is>
      </c>
      <c r="B23" s="4" t="inlineStr">
        <is>
          <t xml:space="preserve"> </t>
        </is>
      </c>
      <c r="C23" s="4" t="inlineStr">
        <is>
          <t>Leases : The Health Care Business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Operating lease right-of-use assets and liabilities are recognized at commencement date based on the present value of lease payments over the lease term. As the Health Care Business’ leases typically do not provide an implicit rate, the present value of our lease liability is determined using 3M’s incremental borrowing rate at lease commencement. 3M determines the incremental borrowing rate for leases using a portfolio approach based primarily on the lease term and the economic environment of the applicable country or region. As a lessee, the Company leases distribution centers, office space, land, and equipment. Certain Health Care Business lease agreements include rental payments adjusted annually based on changes in an inflation index. The Health Care Business’s leases do not contain material residual value guarantees or material restrictive covenants. Lease expense is recognized on a straight-line basis over the lease term. Certain leases include one or more options to renew, with terms that can extend the lease term up to five years. The Health Care Business includes options to renew the lease as part of the right of use lease asset and liability when it is reasonably certain the Company will exercise the option. In addition, certain leases contain fair value purchase and termination options with an associated penalty. In general, the Health Care Business is not reasonably certain to exercise such options. For the measurement and classification of its lease agreements, the Health Care Business groups lease and non-lease components into a single lease component for all underlying asset classes. Variable lease payments primarily include payments for non-lease components, such as maintenance costs, payments for leased assets used beyond their noncancellable lease term as adjusted for contractual options to terminate or renew, additional payments related to a subsequent adjustment in an inflation index, and payments for non-components such as sales tax. Certain Health Care leases contain immaterial variable lease payments based on number of units produced.</t>
        </is>
      </c>
    </row>
    <row r="24">
      <c r="A24" s="4" t="inlineStr">
        <is>
          <t>Leases</t>
        </is>
      </c>
      <c r="B24" s="4" t="inlineStr">
        <is>
          <t xml:space="preserve"> </t>
        </is>
      </c>
      <c r="C24" s="4" t="inlineStr">
        <is>
          <t>Leases : The Health Care Business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Operating lease right-of-use assets and liabilities are recognized at commencement date based on the present value of lease payments over the lease term. As the Health Care Business’ leases typically do not provide an implicit rate, the present value of our lease liability is determined using 3M’s incremental borrowing rate at lease commencement. 3M determines the incremental borrowing rate for leases using a portfolio approach based primarily on the lease term and the economic environment of the applicable country or region. As a lessee, the Company leases distribution centers, office space, land, and equipment. Certain Health Care Business lease agreements include rental payments adjusted annually based on changes in an inflation index. The Health Care Business’s leases do not contain material residual value guarantees or material restrictive covenants. Lease expense is recognized on a straight-line basis over the lease term. Certain leases include one or more options to renew, with terms that can extend the lease term up to five years. The Health Care Business includes options to renew the lease as part of the right of use lease asset and liability when it is reasonably certain the Company will exercise the option. In addition, certain leases contain fair value purchase and termination options with an associated penalty. In general, the Health Care Business is not reasonably certain to exercise such options. For the measurement and classification of its lease agreements, the Health Care Business groups lease and non-lease components into a single lease component for all underlying asset classes. Variable lease payments primarily include payments for non-lease components, such as maintenance costs, payments for leased assets used beyond their noncancellable lease term as adjusted for contractual options to terminate or renew, additional payments related to a subsequent adjustment in an inflation index, and payments for non-components such as sales tax. Certain Health Care leases contain immaterial variable lease payments based on number of units produced.</t>
        </is>
      </c>
    </row>
    <row r="25">
      <c r="A25" s="4" t="inlineStr">
        <is>
          <t>New Accounting Pronouncements</t>
        </is>
      </c>
      <c r="B25" s="4" t="inlineStr">
        <is>
          <t>New Accounting Pronouncements The table below provides summaries of applicable new accounting pronouncements issued, but not yet adopted by Solventum. Standard Relevant Description Effective Date for Solventum Impact of Adoption ASU No. 2023-07, Segment Reporting (Topic 280): Improvements to Reportable Segment Disclosures Issued in November 2023. Requires public entities to expand on segment disclosure requirements, primarily through enhanced disclosures about significant segment expenses. Year-end December 31, 2024 The Company has assessed the impact that the updated standard will have on financial statement disclosures and will include expanded disclosures within the business segment footnote in the Company's 2024 Annual Report on Form 10-K. ASU No. 2023-09, Income Taxes (Topic 740): Improvements to Income Tax Disclosures Issued in December 2023. Requires disaggregated information about a Company's effective tax rate reconciliation as well as information on income taxes paid. Year-end December 31, 2025 The Company is currently assessing the impact that the updated standard will have on financial statement disclosures.</t>
        </is>
      </c>
      <c r="C25" s="4" t="inlineStr">
        <is>
          <t>The table below provides summaries of applicable new accounting pronouncements issued, but not yet adopted by Health Care. Standard Relevant Description Effective Date for the Health Care Business Impact and Other Matters ASU No. 2023-07, Segment Reporting (Topic 280): Improvements to Reportable Segment Disclosures Issued in November 2023. Requires public entities to expand on segment disclosure requirements, primarily through enhanced disclosures about significant segment expenses. Year-end December 31, 2024. As this ASU relates to disclosures only, there will be no impact to the Health Care Business’s combined results of operations and financial condition. ASU No. 2023-09, Income Taxes (Topic 740): Improvements to Income Tax Disclosures Issued in December 2023. Requires disaggregated information about a Company's effective tax rate reconciliation as well as information on income taxes paid. Year-end December 31, 2025 As this ASU relates to disclosures only, there will be no impact to the Health Care Business’s combined results of operations and financial condition.</t>
        </is>
      </c>
    </row>
    <row r="26">
      <c r="A26" s="4" t="inlineStr">
        <is>
          <t>Commitments and Contingencies</t>
        </is>
      </c>
      <c r="B26" s="4" t="inlineStr">
        <is>
          <t>Process for Disclosure and Recording of Insurance Receivables Related to Legal Proceedings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recognizable and expects to receive in light of the loss recovery and/or gain contingency models under ASC 450, ASC 610-30, and related guidance. For those insured legal proceedings for which the Company has recorded an accrued liability in its financial statements, the Company also records receivables for the amount of insurance that it concludes as recognizable from the Company’s insurance program. For those insured matters for which the Company has not recorded an accrued liability because the liability is not probable or the amount of the liability is not estimable, or both, but for which the Company has incurred an expense in defending itself, the Company records receivables for the amount of insurance that it concludes as recognizable for the expense incurred.</t>
        </is>
      </c>
      <c r="C26" s="4" t="inlineStr">
        <is>
          <t>Process for Disclosure and Recording of Insurance Receivables Related to Legal Proceedings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recognizable and expects to receive in light of the loss recovery and/or gain contingency models under ASC 450, ASC 610-30, and related guidance. For those insured legal proceedings where the Company has recorded an accrued liability in its financial statements, the Company also records receivables for the amount of insurance that it concludes as recognizable from the Company’s insurance program. For those insured matters where the Company has not recorded an accrued liability because the liability is not probable or the amount of the liability is not estimable, or both, but where the Company has incurred an expense in defending itself, the Company records receivables for the amount of insurance that it concludes as recognizable for the expense incurr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unaudited condensed consolidated and combined financial statements have been prepared in accordance with U.S. generally accepted accounting principles ( “ GAAP ” ) and pursuant to the rules and regulations of the U.S. Securities and Exchange Commission (“SEC”) and present the historical results of operations, and comprehensive income for the three and nine months ended September 30, 2024 and 2023, cash flows for the nine months ended September 30, 2024 and 2023, and the financial position as of September 30, 2024 and December 31, 2023. The interim condensed consolidated and combined financial statements are unaudited but, in the opinion of management, reflect all adjustments necessary for a fair statement of the Company’s consolidated and combined financial position, results of operations and cash flows for the periods presented. These adjustments consist of normal, recurring items. The results of operations for any interim periods are not necessarily indicative of results for the full year. Effective April 1, 2024, the Company’s financial statements are presented on a consolidated basis, as the Spin-Off was completed on such date. The unaudited financial statements for all periods following the Spin-Off are referred to as the “Condensed Consolidated Financial Statements.” Prior to April 1, 2024, Solventum was a carve-out business of 3M . The Company's financial statements prior to April 1, 2024 were prepared on a combined basis and were derived from the consolidated financial statements and accounting records of 3M, including the historical cost basis of assets and liabilities comprising the Company, as well as the historical revenues, direct costs, and allocations of indirect costs attributable to the operations of the Company, using the historical accounting policies applied by 3M. The historical financial statements of the Company prior to April 1, 2024, are referred to as the “Condensed Combined Financial Statements”. All intercompany transactions and balances within Solventum have been eliminated. These unaudited condensed consolidated and combined financial statements include certain transactions with 3M, which are disclosed as related party transactions in Note 14 “Related Parties”. The unaudited condensed consolidated and combined financial statements and related footnotes as of and for the three and nine months ended September 30, 2024 should be read in conjunction with the audited combined financial statements as of and for the year ended December 31, 2023 contained in Exhibit 99.1 to Amendment No. 2 to the Company’s Registration Statement on Form 10 as filed with the SEC on March 11, 2024, which became effective on March 13, 2024 (the “ Information Statement ” ).</t>
        </is>
      </c>
      <c r="C4" s="4" t="inlineStr">
        <is>
          <t>Basis of Presentation The Health Care Business is a carve-out business of 3M Company . The combined financial statements have been derived from the consolidated financial statements and accounting records of 3M, including the historical cost basis of assets and liabilities comprising the Company, as well as the historical revenues, direct costs, and allocations of indirect costs attributable to the operations of the Company, using the historical accounting policies applied by 3M. These combined financial statements do not purport to reflect what the results of operations, comprehensive income, financial position, or cash flows would have been had the Company operated as a separate, standalone entity during the periods presented.</t>
        </is>
      </c>
    </row>
    <row r="5">
      <c r="A5" s="4" t="inlineStr">
        <is>
          <t>New Accounting Pronouncements</t>
        </is>
      </c>
      <c r="B5" s="4" t="inlineStr">
        <is>
          <t>New Accounting Pronouncements The table below provides summaries of applicable new accounting pronouncements issued, but not yet adopted by Solventum. Standard Relevant Description Effective Date for Solventum Impact of Adoption ASU No. 2023-07, Segment Reporting (Topic 280): Improvements to Reportable Segment Disclosures Issued in November 2023. Requires public entities to expand on segment disclosure requirements, primarily through enhanced disclosures about significant segment expenses. Year-end December 31, 2024 The Company has assessed the impact that the updated standard will have on financial statement disclosures and will include expanded disclosures within the business segment footnote in the Company's 2024 Annual Report on Form 10-K. ASU No. 2023-09, Income Taxes (Topic 740): Improvements to Income Tax Disclosures Issued in December 2023. Requires disaggregated information about a Company's effective tax rate reconciliation as well as information on income taxes paid. Year-end December 31, 2025 The Company is currently assessing the impact that the updated standard will have on financial statement disclosures.</t>
        </is>
      </c>
      <c r="C5" s="4" t="inlineStr">
        <is>
          <t>The table below provides summaries of applicable new accounting pronouncements issued, but not yet adopted by Health Care. Standard Relevant Description Effective Date for the Health Care Business Impact and Other Matters ASU No. 2023-07, Segment Reporting (Topic 280): Improvements to Reportable Segment Disclosures Issued in November 2023. Requires public entities to expand on segment disclosure requirements, primarily through enhanced disclosures about significant segment expenses. Year-end December 31, 2024. As this ASU relates to disclosures only, there will be no impact to the Health Care Business’s combined results of operations and financial condition. ASU No. 2023-09, Income Taxes (Topic 740): Improvements to Income Tax Disclosures Issued in December 2023. Requires disaggregated information about a Company's effective tax rate reconciliation as well as information on income taxes paid. Year-end December 31, 2025 As this ASU relates to disclosures only, there will be no impact to the Health Care Business’s combined results of operations and financial condition.</t>
        </is>
      </c>
    </row>
    <row r="6">
      <c r="A6" s="4" t="inlineStr">
        <is>
          <t>Commitments and Contingencies</t>
        </is>
      </c>
      <c r="B6" s="4" t="inlineStr">
        <is>
          <t>Process for Disclosure and Recording of Insurance Receivables Related to Legal Proceedings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recognizable and expects to receive in light of the loss recovery and/or gain contingency models under ASC 450, ASC 610-30, and related guidance. For those insured legal proceedings for which the Company has recorded an accrued liability in its financial statements, the Company also records receivables for the amount of insurance that it concludes as recognizable from the Company’s insurance program. For those insured matters for which the Company has not recorded an accrued liability because the liability is not probable or the amount of the liability is not estimable, or both, but for which the Company has incurred an expense in defending itself, the Company records receivables for the amount of insurance that it concludes as recognizable for the expense incurred.</t>
        </is>
      </c>
      <c r="C6" s="4" t="inlineStr">
        <is>
          <t>Process for Disclosure and Recording of Insurance Receivables Related to Legal Proceedings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recognizable and expects to receive in light of the loss recovery and/or gain contingency models under ASC 450, ASC 610-30, and related guidance. For those insured legal proceedings where the Company has recorded an accrued liability in its financial statements, the Company also records receivables for the amount of insurance that it concludes as recognizable from the Company’s insurance program. For those insured matters where the Company has not recorded an accrued liability because the liability is not probable or the amount of the liability is not estimable, or both, but where the Company has incurred an expense in defending itself, the Company records receivables for the amount of insurance that it concludes as recognizable for the expense incurr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New Accounting Pronouncements (Tabl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chedule of Accounting Standards Update and Change in Accounting Principle</t>
        </is>
      </c>
      <c r="B4" s="4" t="inlineStr">
        <is>
          <t>The table below provides summaries of applicable new accounting pronouncements issued, but not yet adopted by Solventum. Standard Relevant Description Effective Date for Solventum Impact of Adoption ASU No. 2023-07, Segment Reporting (Topic 280): Improvements to Reportable Segment Disclosures Issued in November 2023. Requires public entities to expand on segment disclosure requirements, primarily through enhanced disclosures about significant segment expenses. Year-end December 31, 2024 The Company has assessed the impact that the updated standard will have on financial statement disclosures and will include expanded disclosures within the business segment footnote in the Company's 2024 Annual Report on Form 10-K. ASU No. 2023-09, Income Taxes (Topic 740): Improvements to Income Tax Disclosures Issued in December 2023. Requires disaggregated information about a Company's effective tax rate reconciliation as well as information on income taxes paid. Year-end December 31, 2025 The Company is currently assessing the impact that the updated standard will have on financial statement disclosures.</t>
        </is>
      </c>
      <c r="C4" s="4" t="inlineStr">
        <is>
          <t>The table below provides summaries of applicable new accounting pronouncements issued, but not yet adopted by Health Care. Standard Relevant Description Effective Date for the Health Care Business Impact and Other Matters ASU No. 2023-07, Segment Reporting (Topic 280): Improvements to Reportable Segment Disclosures Issued in November 2023. Requires public entities to expand on segment disclosure requirements, primarily through enhanced disclosures about significant segment expenses. Year-end December 31, 2024. As this ASU relates to disclosures only, there will be no impact to the Health Care Business’s combined results of operations and financial condition. ASU No. 2023-09, Income Taxes (Topic 740): Improvements to Income Tax Disclosures Issued in December 2023. Requires disaggregated information about a Company's effective tax rate reconciliation as well as information on income taxes paid. Year-end December 31, 2025 As this ASU relates to disclosures only, there will be no impact to the Health Care Business’s combined results of operations and financial condi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Property, Plant, and Equipment - Net (Table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 xml:space="preserve">Property, plant and equipment, net consisted of the following: September 30, December 31, (Millions) 2024 2023 Property, plant and equipment - at cost Buildings and leasehold improvements $ 952 $ 937 Machinery and equipment 2,180 2,081 Construction in progress 465 320 Gross property, plant and equipment 3,597 3,338 Accumulated depreciation (1,998) (1,881) Property, plant and equipment - net $ 1,599 $ 1,457 Depreciation expense consisted of the following: Three months ended September 30, Nine months ended September 30, (Millions) 2024 2023 2024 2023 Depreciation expense $ 37 $ 45 $ 121 $ 124 </t>
        </is>
      </c>
      <c r="C4" s="4" t="inlineStr">
        <is>
          <t xml:space="preserve">Property, plant and equipment, net consisted of the following: December 31, (Millions) 2023 2022 Property, plant and equipment - at cost Buildings and leasehold improvements $ 937 $ 856 Machinery and equipment 2,057 1,965 Construction in progress 320 240 Other fixed assets 24 29 Gross property, plant and equipment 3,338 3,090 Accumulated depreciation (1,881) (1,771) Property, plant and equipment – net $ 1,457 $ 1,319 Depreciation expense consisted of the following: For the years ended December 31, (Millions) 2023 2022 2021 Depreciation expense $ 164 $ 177 $ 1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Goodwill Segment</t>
        </is>
      </c>
      <c r="B4" s="4" t="inlineStr">
        <is>
          <t xml:space="preserve">The goodwill balance by business segment follows: (Millions) MedSurg Dental Solutions Health Information Systems Purification and Filtration Total Balance as of December 31, 2023 $ 3,685 $ 458 $ 873 $ 1,519 $ 6,535 Translation impact 46 3 1 7 57 Balance as of September 30, 2024 $ 3,731 $ 461 $ 874 $ 1,526 $ 6,592 </t>
        </is>
      </c>
      <c r="C4" s="4" t="inlineStr">
        <is>
          <t xml:space="preserve">The goodwill balance by business segment follows: (Millions) MedSurg Dental Solutions Health Information Systems Purification and Filtration Total Balance at December 31, 2021 $ 3,763 $ 472 $ 873 $ 1,558 $ 6,666 Translation impact (157) (20) (2) (53) (232) Balance at December 31, 2022 $ 3,606 $ 452 $ 871 $ 1,505 $ 6,434 Divestitures — (4) — — (4) Translation impact 79 10 2 14 105 Balance at December 31, 2023 $ 3,685 $ 458 $ 873 $ 1,519 $ 6,535 </t>
        </is>
      </c>
    </row>
    <row r="5">
      <c r="A5" s="4" t="inlineStr">
        <is>
          <t>Schedule of Finite-Lived Intangible Assets</t>
        </is>
      </c>
      <c r="B5" s="4" t="inlineStr">
        <is>
          <t xml:space="preserve">The carrying amount and accumulated amortization of acquired finite-lived intangible assets, in addition to the balance of non-amortizable intangible assets are as follows: September 30, December 31, (Millions) 2024 2023 Customer related intangible assets $ 2,748 $ 2,734 Patents and other technology-based intangible assets 1,901 1,897 Tradenames and other amortizable intangible assets 732 705 Total gross carrying amount 5,381 5,336 Accumulated amortization — customer related (1,188) (1,081) Accumulated amortization — patents and other technology-based (1,185) (1,055) Accumulated amortization — tradenames and other (357) (323) Total accumulated amortization (2,730) (2,459) Total finite-lived intangible assets — net 2,651 2,877 Indefinite lived intangible assets — 25 Total intangible assets — net $ 2,651 $ 2,902 </t>
        </is>
      </c>
      <c r="C5" s="4" t="inlineStr">
        <is>
          <t xml:space="preserve">The carrying amount and accumulated amortization of acquired intangible assets follow: December 31, (Millions) 2023 2022 Customer related intangible assets $ 2,734 $ 2,715 Patents and other technology-based intangible assets 1,897 1,893 Tradenames and other amortizable intangible assets 705 706 Total gross carrying amount 5,336 5,314 Accumulated amortization — customer related (1,081) (924) Accumulated amortization — patents and other technology-based (1,055) (880) Accumulated amortization — tradenames and other (323) (283) Total accumulated amortization (2,459) (2,087) Total finite-lived intangible assets — net 2,877 3,227 Indefinite-lived tradenames 25 25 Total intangible assets — net $ 2,902 $ 3,252 </t>
        </is>
      </c>
    </row>
    <row r="6">
      <c r="A6" s="4" t="inlineStr">
        <is>
          <t>Schedule of Indefinite-Lived Intangible Assets</t>
        </is>
      </c>
      <c r="B6" s="4" t="inlineStr">
        <is>
          <t xml:space="preserve">The carrying amount and accumulated amortization of acquired finite-lived intangible assets, in addition to the balance of non-amortizable intangible assets are as follows: September 30, December 31, (Millions) 2024 2023 Customer related intangible assets $ 2,748 $ 2,734 Patents and other technology-based intangible assets 1,901 1,897 Tradenames and other amortizable intangible assets 732 705 Total gross carrying amount 5,381 5,336 Accumulated amortization — customer related (1,188) (1,081) Accumulated amortization — patents and other technology-based (1,185) (1,055) Accumulated amortization — tradenames and other (357) (323) Total accumulated amortization (2,730) (2,459) Total finite-lived intangible assets — net 2,651 2,877 Indefinite lived intangible assets — 25 Total intangible assets — net $ 2,651 $ 2,902 </t>
        </is>
      </c>
      <c r="C6" s="4" t="inlineStr">
        <is>
          <t xml:space="preserve"> </t>
        </is>
      </c>
    </row>
    <row r="7">
      <c r="A7" s="4" t="inlineStr">
        <is>
          <t>Schedule of Finite-Lived Intangible Assets Amortization Expense</t>
        </is>
      </c>
      <c r="B7" s="4" t="inlineStr">
        <is>
          <t xml:space="preserve">Amortization expense was as follows: Three months ended September 30, Nine months ended September 30, (Millions) 2024 2023 2024 2023 Amortization expense $ 88 $ 92 $ 261 $ 276 </t>
        </is>
      </c>
      <c r="C7" s="4" t="inlineStr">
        <is>
          <t xml:space="preserve">Amortization expense consisted of the following: For the years ended December 31, (Millions) 2023 2022 2021 Amortization expense $ 365 $ 373 $ 381 </t>
        </is>
      </c>
    </row>
    <row r="8">
      <c r="A8" s="4" t="inlineStr">
        <is>
          <t>Schedule of Finite-Lived Intangible Assets, Future Amortization Expense</t>
        </is>
      </c>
      <c r="B8" s="4" t="inlineStr">
        <is>
          <t xml:space="preserve">Expected amortization expense for acquired amortizable intangible assets recorded as of September 30, 2024 is as follows: (Millions) Remainder of 2024 2025 2026 2027 2028 2029 After 2029 Amortization expense $ 88 $ 326 $ 321 $ 316 $ 312 $ 274 $ 1,014 </t>
        </is>
      </c>
      <c r="C8" s="4" t="inlineStr">
        <is>
          <t xml:space="preserve">Expected amortization expense for acquired amortizable intangible assets recorded as of December 31, 2023 follows: (Millions) 2024 2025 2026 2027 2028 2029 Amortization expense $ 346 $ 318 $ 313 $ 308 $ 307 $ 1,2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Current Liabilities (Tables)</t>
        </is>
      </c>
      <c r="B1" s="2" t="inlineStr">
        <is>
          <t>9 Months Ended</t>
        </is>
      </c>
      <c r="C1" s="2" t="inlineStr">
        <is>
          <t>12 Months Ended</t>
        </is>
      </c>
    </row>
    <row r="2">
      <c r="B2" s="2" t="inlineStr">
        <is>
          <t>Sep. 30, 2024</t>
        </is>
      </c>
      <c r="C2" s="2" t="inlineStr">
        <is>
          <t>Dec. 31, 2023</t>
        </is>
      </c>
    </row>
    <row r="3">
      <c r="A3" s="3" t="inlineStr">
        <is>
          <t>Other Liabilities Disclosure [Abstract]</t>
        </is>
      </c>
      <c r="B3" s="4" t="inlineStr">
        <is>
          <t xml:space="preserve"> </t>
        </is>
      </c>
      <c r="C3" s="4" t="inlineStr">
        <is>
          <t xml:space="preserve"> </t>
        </is>
      </c>
    </row>
    <row r="4">
      <c r="A4" s="4" t="inlineStr">
        <is>
          <t>Schedule of Other Current Liabilities</t>
        </is>
      </c>
      <c r="B4" s="4" t="inlineStr">
        <is>
          <t xml:space="preserve">Other current liabilities included in the condensed consolidated and combined balance sheets consist of the following: September 30, December 31, (Millions) 2024 2023 Other current liabilities Accrued compensation $ 251 $ 209 Accrued taxes 202 106 Accrued rebates 166 206 Accrued interest 91 — Other 321 156 Total other current liabilities $ 1,031 $ 677 </t>
        </is>
      </c>
      <c r="C4" s="4" t="inlineStr">
        <is>
          <t xml:space="preserve">Other current liabilities included in the combined balance sheets consists of the following; December 31, (Millions) 2023 2022 Accrued compensation $ 209 $ 65 Accrued rebates 206 168 Other 262 171 Total other current liabilities $ 677 $ 4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bined Balance Sheets (Parentheticals) - USD ($) $ in Millions</t>
        </is>
      </c>
      <c r="B1" s="2" t="inlineStr">
        <is>
          <t>Sep. 30,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t>
        </is>
      </c>
      <c r="B3" s="5" t="n">
        <v>86</v>
      </c>
      <c r="C3" s="5" t="n">
        <v>82</v>
      </c>
      <c r="D3" s="5" t="n">
        <v>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Accumulated Other Comprehensive Income (Loss) (Tables)</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chedule of Accumulated Other Comprehensive Income (Loss)</t>
        </is>
      </c>
      <c r="B4" s="4" t="inlineStr">
        <is>
          <t>Three months ended September 30, 2024 (Millions) Cumulative Translation Adjustment Defined Benefit Pension Cash Flow Hedging Total Accumulated Other Comprehensive Income (Loss) Balance at June 30, 2024, net of tax: $ (432) $ (512) $ 1 $ (943) Other comprehensive income (loss), before tax: Amounts before reclassifications 179 — (15) 164 Amounts reclassified out — 13 — 13 Total other comprehensive income (loss), before tax 179 13 (15) 177 Tax effect — (3) 4 1 Total other comprehensive income (loss), net of tax 179 10 (11) 178 Transfers from 3M, net of tax — — — — Balance at September 30, 2024, net of tax : $ (253) $ (502) $ (10) $ (765) Three months ended September 30, 2023 (Millions) Cumulative Translation Adjustment Defined Benefit Pension Total Accumulated Other Comprehensive Income (Loss) Balance at June 30, 2023, net of tax: $ (414) $ 7 $ (407) Other comprehensive income (loss), before tax: Amounts before reclassifications (134) — (134) Amounts reclassified out — — — Total other comprehensive income (loss), before tax (134) — (134) Tax effect — — — Total other comprehensive income (loss), net of tax (134) — (134) Transfers from 3M, net of tax — — — Balance at September 30, 2023, net of tax: $ (548) $ 7 $ (541) Nine months ended September 30, 2024 (Millions) Cumulative Translation Adjustment Defined Benefit Pension Cash Flow Hedging Total Accumulated Other Comprehensive Income (Loss) Balance at December 31, 2023, net of tax: $ (347) $ 10 $ — $ (337) Other comprehensive income (loss), before tax: Amounts before reclassifications 56 — (13) 43 Amounts reclassified out 38 26 — 64 Total other comprehensive income (loss), before tax 94 26 (13) 107 Tax effect — (6) 3 (3) Total other comprehensive income (loss), net of tax 94 20 (10) 104 Transfers from 3M, net of tax — (532) — (532) Balance at September 30, 2024, net of tax: $ (253) $ (502) $ (10) $ (765) Nine months ended September 30, 2023 (Millions) Cumulative Translation Adjustment Defined Benefit Pension Total Accumulated Other Comprehensive Income (Loss) Balance at December 31, 2022, net of tax: $ (504) $ 7 $ (497) Other comprehensive income (loss), before tax: Amounts before reclassifications (44) — (44) Amounts reclassified out — — — Total other comprehensive income (loss), before tax (44) — (44) Tax effect — — — Total other comprehensive income (loss), net of tax (44) — (44) Transfers from 3M, net of tax — — — Balance at September 30, 2023, net of tax: $ (548) $ 7 $ (541)</t>
        </is>
      </c>
      <c r="C4" s="4" t="inlineStr">
        <is>
          <t>Changes in Accumulated Other Comprehensive Income (Loss) by Component (Millions) Cumulative Translation Adjustment Defined Benefit Pension Plans Adjustment Total Accumulated Other Comprehensive Income (Loss) Balance at January 1, 2021, net of tax $ 107 $ (37) $ 70 Other comprehensive income (loss), before tax Amounts before reclassification (280) 10 (270) Amounts reclassified out — 3 3 Total other comprehensive income (loss), before tax (280) 13 (267) Tax effect — (3) (3) Total other comprehensive income (loss), net of tax (280) 10 (270) Balance at December 31, 2021, net of tax $ (173) $ (27) $ (200) Other comprehensive income (loss), before tax Amounts before reclassification (331) 45 (286) Amounts reclassified out — 2 2 Total other comprehensive income (loss), before tax (331) 47 (284) Tax effect — (13) (13) Total other comprehensive income (loss), net of tax (331) 34 (297) Balance at December 31, 2022, net of tax $ (504) $ 7 $ (497) Other comprehensive income (loss), before tax Amounts before reclassification 157 (50) 107 Amounts reclassified out — — — Total other comprehensive income (loss), before tax 157 (50) 107 Tax effect — 17 17 Total other comprehensive income (loss), net of tax 157 (33) 124 Transfers from 3M, net of tax — 36 36 Balance at December 31, 2023, net of tax $ (347) $ 10 $ (337)</t>
        </is>
      </c>
    </row>
    <row r="5">
      <c r="A5" s="4" t="inlineStr">
        <is>
          <t>Reclassification out of Accumulated Other Comprehensive Income</t>
        </is>
      </c>
      <c r="B5" s="4" t="inlineStr">
        <is>
          <t xml:space="preserve"> </t>
        </is>
      </c>
      <c r="C5" s="4" t="inlineStr">
        <is>
          <t xml:space="preserve">Defined Benefit Pension Reclassification out of Accumulated Other Comprehensive Income (Loss) For the years ended December 31, (Millions) 2023 2022 2021 Gains (losses) associated with defined benefit pension plans amortization, before tax Transition asset $ — $ 1 $ 1 Net actuarial loss (1) 1 2 Settlements 1 — — Total reclassification, before tax — 2 3 Tax effect — — (1) Total, net of tax $ — $ 2 $ 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income before income taxes were: For the years ended December 31, (Millions) 2023 2022 2021 United States $ 1,221 $ 1,276 $ 1,262 International 446 416 620 Total $ 1,667 $ 1,692 $ 1,882 </t>
        </is>
      </c>
    </row>
    <row r="5">
      <c r="A5" s="4" t="inlineStr">
        <is>
          <t>Schedule of Components of Income Tax Expense (Benefit)</t>
        </is>
      </c>
      <c r="B5" s="4" t="inlineStr">
        <is>
          <t xml:space="preserve">The provision for income taxes consists of the following: For the years ended December 31, (Millions) 2023 2022 2021 Currently payable Federal $ 148 $ 355 $ 310 State 44 53 36 International 271 82 114 Deferred Federal (8) (127) (52) State (9) (8) (2) International (125) (6) 16 Total $ 321 $ 349 $ 422 </t>
        </is>
      </c>
    </row>
    <row r="6">
      <c r="A6" s="4" t="inlineStr">
        <is>
          <t>Schedule of Deferred Tax Assets and Liabilities</t>
        </is>
      </c>
      <c r="B6" s="4" t="inlineStr">
        <is>
          <t>The deferred tax assets and deferred tax liabilities included in the combined balance sheets consist of the following: December 31, (Millions) 2023 2022 Deferred tax assets: Miscellaneous accruals $ 68 $ 52 Accrued compensation 102 35 Net operating loss carryforward 95 95 Foreign tax credits 52 50 Advanced royalties 26 48 Research and experimentation capitalization 213 181 Other deferred tax assets 37 51 Gross deferred tax assets 593 512 Valuation allowance (56) (54) Total deferred tax assets 537 458 Deferred tax liabilities: Property, plant, and equipment (124) (128) Intangible assets (324) (392) Total deferred tax liabilities (448) (520) Net deferred tax asset (liability) $ 89 $ (62) A reconciliation of the net deferred tax asset (liability) in the combined balance sheets is as follows: December 31, (Millions) 2023 2022 Other assets $ 320 $ 153 Deferred income taxes (231) (215) Net deferred tax asset (liability) $ 89 $ (62)</t>
        </is>
      </c>
    </row>
    <row r="7">
      <c r="A7" s="4" t="inlineStr">
        <is>
          <t>Schedule of Effective Income Tax Rate Reconciliation</t>
        </is>
      </c>
      <c r="B7" s="4" t="inlineStr">
        <is>
          <t>The difference between the U.S. statutory income tax rate and the effective income tax rate is as follows: For the years ended December 31, 2023 2022 2021 U.S. Statutory income tax rate 21.0 % 21.0 % 21.0 % State income taxes - net of federal benefit 1.7 % 2.1 % 1.4 % International income taxes - net (1.3) % (1.7) % (2.0) % Global Intangible Low Taxed Income (GILTI) 0.8 % 0.7 % 3.3 % Foreign derived intangible income (FDII) (2.2) % (2.5) % (2.6) % U.S. research and development credit (1.2) % (1.8) % (0.9) % Reserves for tax contingencies (4.1) % 0.6 % 0.4 % Tax impact of legal entity restructuring 2.3 % — % — % Changes in valuation allowance 1.4 % 0.7 % 1.1 % Deferred rate change 0.1 % (0.3) % 0.6 % All other - net 0.8 % 1.8 % 0.1 % Effective income tax rate 19.3 % 20.6 % 22.4 %</t>
        </is>
      </c>
    </row>
    <row r="8">
      <c r="A8" s="4" t="inlineStr">
        <is>
          <t>Schedule of Unrecognized Tax Benefits Roll Forward</t>
        </is>
      </c>
      <c r="B8" s="4" t="inlineStr">
        <is>
          <t xml:space="preserve">A rollforward of unrecognized tax benefits (UTB) is as follows: December 31, (Millions) 2023 2022 2021 Gross UTB Balance at January 1 $ 307 $ 308 $ 314 Additions based on tax positions related to the current year 22 18 23 Additions for tax positions of prior years 17 17 2 Additions related to recent acquisitions — — — Reductions for tax positions of prior years (35) (19) (11) Settlements — — — Reductions due to lapse of applicable statute of limitations (74) (10) (10) Reductions for amounts recorded to Net parent investment (32) (7) (10) Gross UTB Balance at December 31 $ 205 $ 307 $ 3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ostretirement Benefit Plans (Tables)</t>
        </is>
      </c>
      <c r="B1" s="2" t="inlineStr">
        <is>
          <t>9 Months Ended</t>
        </is>
      </c>
      <c r="C1" s="2" t="inlineStr">
        <is>
          <t>12 Months Ended</t>
        </is>
      </c>
    </row>
    <row r="2">
      <c r="B2" s="2" t="inlineStr">
        <is>
          <t>Sep. 30, 2024</t>
        </is>
      </c>
      <c r="C2" s="2" t="inlineStr">
        <is>
          <t>Dec. 31, 2023</t>
        </is>
      </c>
    </row>
    <row r="3">
      <c r="A3" s="3" t="inlineStr">
        <is>
          <t>Retirement Benefits [Abstract]</t>
        </is>
      </c>
      <c r="B3" s="4" t="inlineStr">
        <is>
          <t xml:space="preserve"> </t>
        </is>
      </c>
      <c r="C3" s="4" t="inlineStr">
        <is>
          <t xml:space="preserve"> </t>
        </is>
      </c>
    </row>
    <row r="4">
      <c r="A4" s="4" t="inlineStr">
        <is>
          <t>Changes in Projected Benefit Obligations, Fair Value of Plan Assets, and Funded Status of Plan</t>
        </is>
      </c>
      <c r="B4" s="4" t="inlineStr">
        <is>
          <t xml:space="preserve"> </t>
        </is>
      </c>
      <c r="C4" s="4" t="inlineStr">
        <is>
          <t>The Health Care Business also has certain non- qualified pension and postretirement benefit plans that individually and in the aggregate are not significant and which are not included in the tables that follow. December 31, (Millions) 2023 2022 Change in benefit obligation Benefit obligation at beginning of year $ 105 $ 159 Service cost 5 6 Interest cost 7 2 Actuarial (gain) loss 70 (45) Benefit payments (8) (3) Foreign exchange rate changes 19 (9) Transfers from 3M 321 (5) Benefit obligation at end of year $ 519 $ 105 Change in plan assets Fair value of plan assets at beginning of year 9 9 Actual return on plan assets 21 (1) Company contributions 11 4 Foreign exchange rate changes 16 — Benefit payments (8) (3) Transfer from 3M 318 — Fair value of plan assets at end of year $ 367 $ 9 Funded status at end of year $ (152) $ (96)</t>
        </is>
      </c>
    </row>
    <row r="5">
      <c r="A5" s="4" t="inlineStr">
        <is>
          <t>Schedule of Amounts Recognized in Balance Sheet</t>
        </is>
      </c>
      <c r="B5" s="4" t="inlineStr">
        <is>
          <t xml:space="preserve"> </t>
        </is>
      </c>
      <c r="C5" s="4" t="inlineStr">
        <is>
          <t>December 31, Amounts recognized in the combined balance sheets (Millions) 2023 2022 Other assets $ 9 $ — Accrued benefit cost Current liabilities (1) (2) Non-current liabilities (160) (94) Ending balance $ (152) $ (96)</t>
        </is>
      </c>
    </row>
    <row r="6">
      <c r="A6" s="4" t="inlineStr">
        <is>
          <t>Schedule of Amounts Recognized in Other Comprehensive Income (Loss)</t>
        </is>
      </c>
      <c r="B6" s="4" t="inlineStr">
        <is>
          <t xml:space="preserve"> </t>
        </is>
      </c>
      <c r="C6" s="4" t="inlineStr">
        <is>
          <t>December 31, Amounts recognized in accumulated other comprehensive income (Millions) 2023 2022 Net transition obligation (asset) $ — $ — Net actuarial loss (gain) (11) (10) Prior service cost (credit) — — Ending balance $ (11) $ (10)</t>
        </is>
      </c>
    </row>
    <row r="7">
      <c r="A7" s="4" t="inlineStr">
        <is>
          <t>Defined Benefit Plan, Plan with Accumulated Benefit Obligation in Excess of Plan Assets</t>
        </is>
      </c>
      <c r="B7" s="4" t="inlineStr">
        <is>
          <t xml:space="preserve"> </t>
        </is>
      </c>
      <c r="C7" s="4" t="inlineStr">
        <is>
          <t xml:space="preserve">The following table summarizes the total accumulated benefit obligations, the accumulated benefit obligations and fair value of plan assets for defined benefit pension plans with accumulated benefit obligations in excess of plan assets, and the projected benefit obligation and fair value of plan assets for defined benefit pension plans with projected benefit obligation in excess of plan assets as of December 31,: December 31, (Millions) 2023 2022 Accumulated benefit obligation $ 460 $ 96 Plans with accumulated benefit obligation in excess of plan assets Accumulated benefit obligation $ 398 $ 90 Fair value of plan assets 294 3 Plans with projected benefit obligation in excess of plan assets Projected benefit obligation $ 476 $ 106 Fair value of plan assets 316 9 </t>
        </is>
      </c>
    </row>
    <row r="8">
      <c r="A8" s="4" t="inlineStr">
        <is>
          <t>Schedule of Net Benefit Costs</t>
        </is>
      </c>
      <c r="B8" s="4" t="inlineStr">
        <is>
          <t xml:space="preserve">Components of net periodic benefit cost and other supplemental information for the three and nine months ended September 30, 2024 and 2023 follow: Three months ended September 30, Qualified and Non-qualified Pension Benefits United States International Postretirement Benefits (Millions) 2024 2023 2024 2023 2024 2023 Net periodic benefit cost (benefit) Operating expense Service cost $ 7 $ — $ 5 $ — $ 1 $ — Non-operating expense Interest cost 23 — 5 — 3 — Expected return on plan assets (34) — (5) — (2) — Amortization of prior service benefit (1) — — — (1) — Amortization of net actuarial loss 14 — — — 1 — Total non-operating expense (benefit) 2 — — — 1 — Total net periodic benefit cost (benefit) $ 9 $ — $ 5 $ — $ 2 $ — Nine months ended September 30, Qualified and Non-qualified Pension Benefits United States International Postretirement Benefits (Millions) 2024 2023 2024 2023 2024 2023 Net periodic benefit cost (benefit) Operating expense Service cost $ 14 $ — $ 14 $ — $ 2 $ — Non-operating expense Interest cost 46 — 15 — 6 — Expected return on plan assets (68) — (15) — (4) — Amortization of prior service benefit (2) — — — (2) — Amortization of net actuarial loss 28 — — — 2 — Total non-operating expense (benefit) 4 — — — 2 — Total net periodic benefit cost (benefit) $ 18 $ — $ 14 $ — $ 4 $ — </t>
        </is>
      </c>
      <c r="C8" s="4" t="inlineStr">
        <is>
          <t>The service cost component of defined benefit net periodic benefit cost is recorded in costs of product; costs of software and rentals; selling, general and administrative; and research and development. Components of net periodic benefit cost and other supplemental information for the years ended December 31, follow: For the years ended December 31, (Millions) 2023 2022 2021 Net periodic benefit cost (benefit) Operating expense Service cost $ 5 $ 6 $ 6 Non-operating expense Interest cost 7 2 2 Expected return on plan assets (3) (1) (1) Other — 2 3 Total non-operating expense (benefit) 4 3 4 Total net periodic benefit cost (benefit) $ 9 $ 9 $ 10 Other changes in plan assets and benefit obligations recognized in other comprehensive (income) loss Amortization of transition asset — (1) (1) Prior service cost (benefit) — — 1 Net actuarial (gain) loss 52 (43) (8) Amortization of net actuarial income (loss) 1 (1) (2) Settlements (1) — — Foreign currency (2) (2) (3) Total recognized in other comprehensive (income) loss $ 50 $ (47) $ (13) Total recognized in net periodic benefit cost (benefit) and other comprehensive (income) loss $ 59 $ (38) $ (3) Weighted-average assumptions used to determine net cost for years ended December 31,: Germany All Others 2023 2022 2021 2023 2022 2021 Discount rate - service cost 4.01 % 1.33 % 0.90 % 7.64 % 8.57 % 7.51 % Discount rate - interest cost 4.06 % 0.97 % 0.53 % 9.02 % 9.28 % 8.22 % Expected return on assets 4.79 % 2.00 % 2.00 % 5.86 % 7.16 % 7.87 % Compensation rate increase 3.00 % 3.00 % 3.00 % 2.40 % 4.23 % 4.22 %</t>
        </is>
      </c>
    </row>
    <row r="9">
      <c r="A9" s="4" t="inlineStr">
        <is>
          <t>Defined Benefit Plan, Assumptions</t>
        </is>
      </c>
      <c r="B9" s="4" t="inlineStr">
        <is>
          <t xml:space="preserve"> </t>
        </is>
      </c>
      <c r="C9" s="4" t="inlineStr">
        <is>
          <t>Weighted-average assumptions used to determine benefit obligations as of December 31, 2023 2022 Germany All Others Germany All Others Discount rate 3.26 % 3.52 % 3.81 % 10.12 % Compensation rate increase 3.00 % 2.40 % 3.00 % 4.79 %</t>
        </is>
      </c>
    </row>
    <row r="10">
      <c r="A10" s="4" t="inlineStr">
        <is>
          <t>Schedule of Expected Benefit Payments</t>
        </is>
      </c>
      <c r="B10" s="4" t="inlineStr">
        <is>
          <t xml:space="preserve"> </t>
        </is>
      </c>
      <c r="C10" s="4" t="inlineStr">
        <is>
          <t xml:space="preserve">The following table provides the estimated pension and postretirement benefit payments that are payable from the plans to participants. (Millions) 2024 2025 2026 2027 2028 2029-2033 Estimated future benefit payments $ 16 $ 19 $ 18 $ 20 $ 21 $ 126 </t>
        </is>
      </c>
    </row>
    <row r="11">
      <c r="A11" s="4" t="inlineStr">
        <is>
          <t>Schedule of Changes in Fair Value of Plan Assets</t>
        </is>
      </c>
      <c r="B11" s="4" t="inlineStr">
        <is>
          <t xml:space="preserve"> </t>
        </is>
      </c>
      <c r="C11" s="4" t="inlineStr">
        <is>
          <t>The fair values of the assets held by the international pension plans by asset class are as follows: Fair Value Measurements Using Inputs Considered as Level 1 Level 2 Level 3 Investments Measured at Net Asset Value * Fair Value at December 31, (Millions) 2023 2022 2023 2022 2023 2022 2023 2022 2023 2022 Asset Class Equities $ 7 $ 4 $ 23 $ — $ — $ — $ 24 $ — $ 54 $ 4 Fixed Income 6 4 188 — — — 31 — 225 4 Private Equity — — — — — — 47 — 47 — Absolute Return — — — — 28 — 10 — 38 — Cash and Cash Equivalents 2 1 — — — — — — 2 1 Total $ 15 $ 9 $ 211 $ — $ 28 $ — $ 112 $ — $ 366 $ 9 Other items to reconcile to fair value of plan assets 1 — Fair Value of Plan Assets $ 367 $ 9 __________________ * In accordance with ASC 820-10, certain investments that are measured at fair value using th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Balance Sheet Information</t>
        </is>
      </c>
      <c r="B4" s="4" t="inlineStr">
        <is>
          <t>Supplemental balance sheet information related to leases is as follows: December 31, (Millions unless noted) Location on face of balance sheets 2023 2022 Operating leases: Operating lease right of use assets Other assets $ 98 $ 94 Current operating lease liabilities Other current liabilities $ 29 $ 27 Noncurrent operating lease liabilities Other liabilities 69 68 Total operating lease liabilities $ 98 $ 95 Weighted average remaining lease term (in years) 4.3 5.2 Weighted average discount rate 2.9 % 2.2 %</t>
        </is>
      </c>
    </row>
    <row r="5">
      <c r="A5" s="4" t="inlineStr">
        <is>
          <t>Lease, Cost</t>
        </is>
      </c>
      <c r="B5" s="4" t="inlineStr">
        <is>
          <t xml:space="preserve">Supplemental cash flow and other information related to leases is as follows: For the years ended December 31, (Millions) 2023 2022 2021 Cash paid for amounts included in the measurement of lease liabilities $ 29 $ 31 $ 33 Right of use assets obtained in exchange for lease liabilities 37 14 57 </t>
        </is>
      </c>
    </row>
    <row r="6">
      <c r="A6" s="4" t="inlineStr">
        <is>
          <t>Lessee, Operating Lease, Liability, to be Paid, Maturity</t>
        </is>
      </c>
      <c r="B6" s="4" t="inlineStr">
        <is>
          <t xml:space="preserve">Maturities of operating lease liabilities were as follows: (Millions) December 31, 2024 $ 30 2025 25 2026 18 2027 12 2028 5 After 2028 11 Total 101 Less: Amounts representing interest (3) Present value of future minimum lease payments 98 Less: Current obligations 29 Long-term obligations $ 6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Related Party Transactions and Corporate Allocations (Table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Schedule of Related Party Transactions</t>
        </is>
      </c>
      <c r="B4" s="4" t="inlineStr">
        <is>
          <t>3M expense allocations were recorded in the condensed combined statements of income within the following captions: Three months ended September 30, Nine months ended September 30, (Millions) 2023 2024 2023 Costs of product $ 25 $ 15 $ 60 Costs of software and rentals — — — Selling, general and administrative 186 177 551 Research and development 29 28 84 Total $ 240 $ 220 $ 695 The Company had the following transactions with 3M and its affiliates, primarily in connection with the Transition Services Agreement, Transition Distribution Services Agreement, Transition Contract Manufacturing Agreements and Master Supply Agreements, reported on the Company’s condensed consolidated and combined financial statements: Three months ended September 30, Nine months ended September 30, (Amounts in millions) 2024 2023 2024 2023 Net sales of product $ 17 $ — $ 27 $ — Cost of product 171 — 201 — Selling, general and administrative expenses 63 — 135 — Research and development expenses 2 — 5 — The reconciliation of net transfers to 3M between the condensed consolidated and combined changes in equity and the condensed consolidated and combined statements of cash flows are as follows: Three months ended September 30, Nine months ended September 30, (Millions) 2024 2023 2024 2023 Net transfers to 3M on the condensed consolidated and combined changes in equity $ — $ (473) $ (8,575) $ (1,190) Stock compensation expense — (6) (4) (32) Multiemployer pension expense — (8) (5) (26) Net balances transferred from 3M $ — $ — $ 337 $ — Net transfers to 3M on the condensed consolidated and combined statements of cash flows $ — $ (487) $ (8,247) $ (1,248)</t>
        </is>
      </c>
      <c r="C4" s="4" t="inlineStr">
        <is>
          <t>3M expense allocations were recorded in the combined statements of income within the following captions: For the years ended December 31, (Millions) 2023 2022 2021 Costs of product $ 89 $ 74 $ 106 Costs of software and rentals — — — Selling, general and administrative 678 617 576 Research and development 86 87 96 Total $ 853 $ 778 $ 778 For the years ended December 31, (Millions) 2023 2022 2021 Net transfers to 3M per the combined statements of changes in equity $ (1,582) $ (1,363) $ (1,845) Stock compensation expense (39) (37) (38) Multiemployer pension expense (32) (56) (64) Net liabilities transferred from Parent 100 — — Net transfers to 3M per the combined statements of cash flows $ (1,553) $ (1,456) $ (1,94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egment and geographical information (Tables)</t>
        </is>
      </c>
      <c r="B1" s="2" t="inlineStr">
        <is>
          <t>9 Months Ended</t>
        </is>
      </c>
      <c r="C1" s="2" t="inlineStr">
        <is>
          <t>12 Months Ended</t>
        </is>
      </c>
    </row>
    <row r="2">
      <c r="B2" s="2" t="inlineStr">
        <is>
          <t>Sep. 30, 2024</t>
        </is>
      </c>
      <c r="C2" s="2" t="inlineStr">
        <is>
          <t>Dec. 31, 2023</t>
        </is>
      </c>
    </row>
    <row r="3">
      <c r="A3" s="3" t="inlineStr">
        <is>
          <t>Segment Reporting [Abstract]</t>
        </is>
      </c>
      <c r="B3" s="4" t="inlineStr">
        <is>
          <t xml:space="preserve"> </t>
        </is>
      </c>
      <c r="C3" s="4" t="inlineStr">
        <is>
          <t xml:space="preserve"> </t>
        </is>
      </c>
    </row>
    <row r="4">
      <c r="A4" s="4" t="inlineStr">
        <is>
          <t>Schedule of Business Segment Description</t>
        </is>
      </c>
      <c r="B4" s="4" t="inlineStr">
        <is>
          <t xml:space="preserve"> </t>
        </is>
      </c>
      <c r="C4" s="4" t="inlineStr">
        <is>
          <t>Business Segment Offerings: Business Segment Representative revenue-generating activities, products or services MedSurg ● Provider of solutions including advanced wound care, I.V. site management, sterilization assurance, temperature management, surgical supplies, stethoscopes, and medical electrodes Dental Solutions ● Provider of a comprehensive suite of dental and orthodontic products including brackets, aligners, restorative cements, and bonding agents Health Information Systems ● Provider of software solutions – including computer-assisted physician documentation, direct-to-bill and coding automation, classification methodologies, speech recognition, and data visualization platforms Purification and Filtration ● Provider of purification and filtration technologies including filters, purifiers, cartridges, and membranes</t>
        </is>
      </c>
    </row>
    <row r="5">
      <c r="A5" s="4" t="inlineStr">
        <is>
          <t>Schedule of Segment Reporting Information, by Segment</t>
        </is>
      </c>
      <c r="B5" s="4" t="inlineStr">
        <is>
          <t xml:space="preserve">Business Segment Information Three months ended September 30, Nine months ended September 30, Net Sales (Millions) 2024 2023 2024 2023 MedSurg $ 1,182 $ 1,180 $ 3,463 $ 3,464 Dental Solutions 313 331 979 1,023 Health Information Systems 326 321 971 953 Purification and Filtration 238 242 721 721 Corporate and Unallocated 23 — $ 45 $ — Total Company $ 2,082 $ 2,074 $ 6,179 $ 6,161 Three months ended September 30, Nine months ended September 30, Operating Performance (Millions) 2024 2023 2024 2023 MedSurg $ 243 $ 307 $ 678 $ 829 Dental Solutions 72 114 272 349 Health Information Systems 105 114 317 304 Purification and Filtration 20 48 78 134 Total business segment operating income 440 583 1,345 1,616 Corporate and Unallocated: Amortization expense (88) (92) (261) (276) Other corporate and unallocated (77) 13 (184) (54) Total Corporate and Unallocated (165) (79) (445) (330) Total Company operating income 275 504 900 1,286 Interest expense, net 107 — 260 — Other expense/(income), net 1 4 48 10 Income before income taxes $ 167 $ 500 $ 592 $ 1,276 </t>
        </is>
      </c>
      <c r="C5" s="4" t="inlineStr">
        <is>
          <t xml:space="preserve">Business Segment Information For the years ended December 31, Net Sales (Millions) 2023 2022 2021 MedSurg $ 4,632 $ 4,585 $ 4,632 Dental Solutions 1,329 1,327 1,396 Health Information Systems 1,285 1,227 1,160 Purification and Filtration 951 991 983 Corporate and Unallocated — — — Total Company $ 8,197 $ 8,130 $ 8,171 For the years ended December 31, Operating Income (Millions) 2023 2022 2021 MedSurg $ 1,107 $ 1,061 $ 1,226 Dental Solutions 442 437 482 Heath Information Systems 423 359 354 Purification and Filtration 162 177 229 Total business segment operating income 2,134 2,034 2,291 Corporate and Unallocated: Amortization expense (365) (373) (381) Other Corporate and Unallocated (77) 32 (31) Total Corporate and Unallocated $ (442) $ (341) $ (412) Total Company operating income 1,692 1,693 1,879 Other expense (income), net 25 1 (3) Income before income taxes $ 1,667 $ 1,692 $ 1,882 </t>
        </is>
      </c>
    </row>
    <row r="6">
      <c r="A6" s="4" t="inlineStr">
        <is>
          <t>Long-Lived Assets by Geographic Areas</t>
        </is>
      </c>
      <c r="B6" s="4" t="inlineStr">
        <is>
          <t xml:space="preserve"> </t>
        </is>
      </c>
      <c r="C6" s="4" t="inlineStr">
        <is>
          <t xml:space="preserve">The following table presents long-lived assets based on the physical location of those assets. December 31, Long-lived assets (Millions) 2023 2022 United States $ 875 $ 836 Germany 477 412 Other countries 268 236 Worldwide $ 1,620 $ 1,484 </t>
        </is>
      </c>
    </row>
    <row r="7">
      <c r="A7" s="4" t="inlineStr">
        <is>
          <t>Revenue from External Customers by Geographic Areas</t>
        </is>
      </c>
      <c r="B7" s="4" t="inlineStr">
        <is>
          <t xml:space="preserve"> </t>
        </is>
      </c>
      <c r="C7" s="4" t="inlineStr">
        <is>
          <t xml:space="preserve">Sales are generally reported within the geographic area that originated the invoice to the Health Care Business customer. For the years ended December 31, Net Sales (Millions) 2023 2022 2021 United States $ 4,603 $ 4,450 $ 4,392 International 3,594 3,680 3,779 Worldwide $ 8,197 $ 8,130 $ 8,17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chedule of Accounting Standards Update and Change in Accounting Principle</t>
        </is>
      </c>
      <c r="B4" s="4" t="inlineStr">
        <is>
          <t>The table below provides summaries of applicable new accounting pronouncements issued, but not yet adopted by Solventum. Standard Relevant Description Effective Date for Solventum Impact of Adoption ASU No. 2023-07, Segment Reporting (Topic 280): Improvements to Reportable Segment Disclosures Issued in November 2023. Requires public entities to expand on segment disclosure requirements, primarily through enhanced disclosures about significant segment expenses. Year-end December 31, 2024 The Company has assessed the impact that the updated standard will have on financial statement disclosures and will include expanded disclosures within the business segment footnote in the Company's 2024 Annual Report on Form 10-K. ASU No. 2023-09, Income Taxes (Topic 740): Improvements to Income Tax Disclosures Issued in December 2023. Requires disaggregated information about a Company's effective tax rate reconciliation as well as information on income taxes paid. Year-end December 31, 2025 The Company is currently assessing the impact that the updated standard will have on financial statement disclosures.</t>
        </is>
      </c>
      <c r="C4" s="4" t="inlineStr">
        <is>
          <t>The table below provides summaries of applicable new accounting pronouncements issued, but not yet adopted by Health Care. Standard Relevant Description Effective Date for the Health Care Business Impact and Other Matters ASU No. 2023-07, Segment Reporting (Topic 280): Improvements to Reportable Segment Disclosures Issued in November 2023. Requires public entities to expand on segment disclosure requirements, primarily through enhanced disclosures about significant segment expenses. Year-end December 31, 2024. As this ASU relates to disclosures only, there will be no impact to the Health Care Business’s combined results of operations and financial condition. ASU No. 2023-09, Income Taxes (Topic 740): Improvements to Income Tax Disclosures Issued in December 2023. Requires disaggregated information about a Company's effective tax rate reconciliation as well as information on income taxes paid. Year-end December 31, 2025 As this ASU relates to disclosures only, there will be no impact to the Health Care Business’s combined results of operations and financial condi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Goodwill Segment</t>
        </is>
      </c>
      <c r="B4" s="4" t="inlineStr">
        <is>
          <t xml:space="preserve">The goodwill balance by business segment follows: (Millions) MedSurg Dental Solutions Health Information Systems Purification and Filtration Total Balance as of December 31, 2023 $ 3,685 $ 458 $ 873 $ 1,519 $ 6,535 Translation impact 46 3 1 7 57 Balance as of September 30, 2024 $ 3,731 $ 461 $ 874 $ 1,526 $ 6,592 </t>
        </is>
      </c>
      <c r="C4" s="4" t="inlineStr">
        <is>
          <t xml:space="preserve">The goodwill balance by business segment follows: (Millions) MedSurg Dental Solutions Health Information Systems Purification and Filtration Total Balance at December 31, 2021 $ 3,763 $ 472 $ 873 $ 1,558 $ 6,666 Translation impact (157) (20) (2) (53) (232) Balance at December 31, 2022 $ 3,606 $ 452 $ 871 $ 1,505 $ 6,434 Divestitures — (4) — — (4) Translation impact 79 10 2 14 105 Balance at December 31, 2023 $ 3,685 $ 458 $ 873 $ 1,519 $ 6,535 </t>
        </is>
      </c>
    </row>
    <row r="5">
      <c r="A5" s="4" t="inlineStr">
        <is>
          <t>Schedule of Finite-Lived Intangible Assets</t>
        </is>
      </c>
      <c r="B5" s="4" t="inlineStr">
        <is>
          <t xml:space="preserve">The carrying amount and accumulated amortization of acquired finite-lived intangible assets, in addition to the balance of non-amortizable intangible assets are as follows: September 30, December 31, (Millions) 2024 2023 Customer related intangible assets $ 2,748 $ 2,734 Patents and other technology-based intangible assets 1,901 1,897 Tradenames and other amortizable intangible assets 732 705 Total gross carrying amount 5,381 5,336 Accumulated amortization — customer related (1,188) (1,081) Accumulated amortization — patents and other technology-based (1,185) (1,055) Accumulated amortization — tradenames and other (357) (323) Total accumulated amortization (2,730) (2,459) Total finite-lived intangible assets — net 2,651 2,877 Indefinite lived intangible assets — 25 Total intangible assets — net $ 2,651 $ 2,902 </t>
        </is>
      </c>
      <c r="C5" s="4" t="inlineStr">
        <is>
          <t xml:space="preserve">The carrying amount and accumulated amortization of acquired intangible assets follow: December 31, (Millions) 2023 2022 Customer related intangible assets $ 2,734 $ 2,715 Patents and other technology-based intangible assets 1,897 1,893 Tradenames and other amortizable intangible assets 705 706 Total gross carrying amount 5,336 5,314 Accumulated amortization — customer related (1,081) (924) Accumulated amortization — patents and other technology-based (1,055) (880) Accumulated amortization — tradenames and other (323) (283) Total accumulated amortization (2,459) (2,087) Total finite-lived intangible assets — net 2,877 3,227 Indefinite-lived tradenames 25 25 Total intangible assets — net $ 2,902 $ 3,252 </t>
        </is>
      </c>
    </row>
    <row r="6">
      <c r="A6" s="4" t="inlineStr">
        <is>
          <t>Schedule of Indefinite-Lived Intangible Assets</t>
        </is>
      </c>
      <c r="B6" s="4" t="inlineStr">
        <is>
          <t xml:space="preserve">The carrying amount and accumulated amortization of acquired finite-lived intangible assets, in addition to the balance of non-amortizable intangible assets are as follows: September 30, December 31, (Millions) 2024 2023 Customer related intangible assets $ 2,748 $ 2,734 Patents and other technology-based intangible assets 1,901 1,897 Tradenames and other amortizable intangible assets 732 705 Total gross carrying amount 5,381 5,336 Accumulated amortization — customer related (1,188) (1,081) Accumulated amortization — patents and other technology-based (1,185) (1,055) Accumulated amortization — tradenames and other (357) (323) Total accumulated amortization (2,730) (2,459) Total finite-lived intangible assets — net 2,651 2,877 Indefinite lived intangible assets — 25 Total intangible assets — net $ 2,651 $ 2,902 </t>
        </is>
      </c>
      <c r="C6" s="4" t="inlineStr">
        <is>
          <t xml:space="preserve"> </t>
        </is>
      </c>
    </row>
    <row r="7">
      <c r="A7" s="4" t="inlineStr">
        <is>
          <t>Schedule of Finite-Lived Intangible Assets Amortization Expense</t>
        </is>
      </c>
      <c r="B7" s="4" t="inlineStr">
        <is>
          <t xml:space="preserve">Amortization expense was as follows: Three months ended September 30, Nine months ended September 30, (Millions) 2024 2023 2024 2023 Amortization expense $ 88 $ 92 $ 261 $ 276 </t>
        </is>
      </c>
      <c r="C7" s="4" t="inlineStr">
        <is>
          <t xml:space="preserve">Amortization expense consisted of the following: For the years ended December 31, (Millions) 2023 2022 2021 Amortization expense $ 365 $ 373 $ 381 </t>
        </is>
      </c>
    </row>
    <row r="8">
      <c r="A8" s="4" t="inlineStr">
        <is>
          <t>Schedule of Finite-Lived Intangible Assets, Future Amortization Expense</t>
        </is>
      </c>
      <c r="B8" s="4" t="inlineStr">
        <is>
          <t xml:space="preserve">Expected amortization expense for acquired amortizable intangible assets recorded as of September 30, 2024 is as follows: (Millions) Remainder of 2024 2025 2026 2027 2028 2029 After 2029 Amortization expense $ 88 $ 326 $ 321 $ 316 $ 312 $ 274 $ 1,014 </t>
        </is>
      </c>
      <c r="C8" s="4" t="inlineStr">
        <is>
          <t xml:space="preserve">Expected amortization expense for acquired amortizable intangible assets recorded as of December 31, 2023 follows: (Millions) 2024 2025 2026 2027 2028 2029 Amortization expense $ 346 $ 318 $ 313 $ 308 $ 307 $ 1,28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Current Liabilities (Tables)</t>
        </is>
      </c>
      <c r="B1" s="2" t="inlineStr">
        <is>
          <t>9 Months Ended</t>
        </is>
      </c>
      <c r="C1" s="2" t="inlineStr">
        <is>
          <t>12 Months Ended</t>
        </is>
      </c>
    </row>
    <row r="2">
      <c r="B2" s="2" t="inlineStr">
        <is>
          <t>Sep. 30, 2024</t>
        </is>
      </c>
      <c r="C2" s="2" t="inlineStr">
        <is>
          <t>Dec. 31, 2023</t>
        </is>
      </c>
    </row>
    <row r="3">
      <c r="A3" s="3" t="inlineStr">
        <is>
          <t>Other Liabilities Disclosure [Abstract]</t>
        </is>
      </c>
      <c r="B3" s="4" t="inlineStr">
        <is>
          <t xml:space="preserve"> </t>
        </is>
      </c>
      <c r="C3" s="4" t="inlineStr">
        <is>
          <t xml:space="preserve"> </t>
        </is>
      </c>
    </row>
    <row r="4">
      <c r="A4" s="4" t="inlineStr">
        <is>
          <t>Schedule of Other Current Liabilities</t>
        </is>
      </c>
      <c r="B4" s="4" t="inlineStr">
        <is>
          <t xml:space="preserve">Other current liabilities included in the condensed consolidated and combined balance sheets consist of the following: September 30, December 31, (Millions) 2024 2023 Other current liabilities Accrued compensation $ 251 $ 209 Accrued taxes 202 106 Accrued rebates 166 206 Accrued interest 91 — Other 321 156 Total other current liabilities $ 1,031 $ 677 </t>
        </is>
      </c>
      <c r="C4" s="4" t="inlineStr">
        <is>
          <t xml:space="preserve">Other current liabilities included in the combined balance sheets consists of the following; December 31, (Millions) 2023 2022 Accrued compensation $ 209 $ 65 Accrued rebates 206 168 Other 262 171 Total other current liabilities $ 677 $ 40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Property, Plant, and Equipment - Net (Table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 xml:space="preserve">Property, plant and equipment, net consisted of the following: September 30, December 31, (Millions) 2024 2023 Property, plant and equipment - at cost Buildings and leasehold improvements $ 952 $ 937 Machinery and equipment 2,180 2,081 Construction in progress 465 320 Gross property, plant and equipment 3,597 3,338 Accumulated depreciation (1,998) (1,881) Property, plant and equipment - net $ 1,599 $ 1,457 Depreciation expense consisted of the following: Three months ended September 30, Nine months ended September 30, (Millions) 2024 2023 2024 2023 Depreciation expense $ 37 $ 45 $ 121 $ 124 </t>
        </is>
      </c>
      <c r="C4" s="4" t="inlineStr">
        <is>
          <t xml:space="preserve">Property, plant and equipment, net consisted of the following: December 31, (Millions) 2023 2022 Property, plant and equipment - at cost Buildings and leasehold improvements $ 937 $ 856 Machinery and equipment 2,057 1,965 Construction in progress 320 240 Other fixed assets 24 29 Gross property, plant and equipment 3,338 3,090 Accumulated depreciation (1,881) (1,771) Property, plant and equipment – net $ 1,457 $ 1,319 Depreciation expense consisted of the following: For the years ended December 31, (Millions) 2023 2022 2021 Depreciation expense $ 164 $ 177 $ 18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5" customWidth="1" min="1" max="1"/>
    <col width="13" customWidth="1" min="2" max="2"/>
    <col width="22" customWidth="1" min="3" max="3"/>
    <col width="46" customWidth="1" min="4" max="4"/>
  </cols>
  <sheetData>
    <row r="1">
      <c r="A1" s="1" t="inlineStr">
        <is>
          <t>Combined Statements of Changes in Equity - USD ($) $ in Millions</t>
        </is>
      </c>
      <c r="B1" s="2" t="inlineStr">
        <is>
          <t>Total</t>
        </is>
      </c>
      <c r="C1" s="2" t="inlineStr">
        <is>
          <t>Net Parent Investment</t>
        </is>
      </c>
      <c r="D1" s="2" t="inlineStr">
        <is>
          <t>Accumulated Other Comprehensive Income (Loss)</t>
        </is>
      </c>
    </row>
    <row r="2">
      <c r="A2" s="4" t="inlineStr">
        <is>
          <t>Beginning balance at Dec. 31, 2020</t>
        </is>
      </c>
      <c r="B2" s="5" t="n">
        <v>12714</v>
      </c>
      <c r="C2" s="5" t="n">
        <v>12644</v>
      </c>
      <c r="D2" s="5" t="n">
        <v>70</v>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Net income</t>
        </is>
      </c>
      <c r="B4" s="6" t="n">
        <v>1460</v>
      </c>
      <c r="C4" s="6" t="n">
        <v>1460</v>
      </c>
      <c r="D4" s="4" t="inlineStr">
        <is>
          <t xml:space="preserve"> </t>
        </is>
      </c>
    </row>
    <row r="5">
      <c r="A5" s="3" t="inlineStr">
        <is>
          <t>Other comprehensive income (loss), net of tax:</t>
        </is>
      </c>
      <c r="B5" s="4" t="inlineStr">
        <is>
          <t xml:space="preserve"> </t>
        </is>
      </c>
      <c r="C5" s="4" t="inlineStr">
        <is>
          <t xml:space="preserve"> </t>
        </is>
      </c>
      <c r="D5" s="4" t="inlineStr">
        <is>
          <t xml:space="preserve"> </t>
        </is>
      </c>
    </row>
    <row r="6">
      <c r="A6" s="4" t="inlineStr">
        <is>
          <t>Cumulative translation adjustment</t>
        </is>
      </c>
      <c r="B6" s="6" t="n">
        <v>-280</v>
      </c>
      <c r="C6" s="4" t="inlineStr">
        <is>
          <t xml:space="preserve"> </t>
        </is>
      </c>
      <c r="D6" s="6" t="n">
        <v>-280</v>
      </c>
    </row>
    <row r="7">
      <c r="A7" s="4" t="inlineStr">
        <is>
          <t>Defined benefit pension</t>
        </is>
      </c>
      <c r="B7" s="6" t="n">
        <v>10</v>
      </c>
      <c r="C7" s="4" t="inlineStr">
        <is>
          <t xml:space="preserve"> </t>
        </is>
      </c>
      <c r="D7" s="6" t="n">
        <v>10</v>
      </c>
    </row>
    <row r="8">
      <c r="A8" s="4" t="inlineStr">
        <is>
          <t>Total other comprehensive income (loss), net of tax</t>
        </is>
      </c>
      <c r="B8" s="6" t="n">
        <v>-270</v>
      </c>
      <c r="C8" s="4" t="inlineStr">
        <is>
          <t xml:space="preserve"> </t>
        </is>
      </c>
      <c r="D8" s="6" t="n">
        <v>-270</v>
      </c>
    </row>
    <row r="9">
      <c r="A9" s="4" t="inlineStr">
        <is>
          <t>Net transfers to 3M</t>
        </is>
      </c>
      <c r="B9" s="6" t="n">
        <v>-1845</v>
      </c>
      <c r="C9" s="6" t="n">
        <v>-1845</v>
      </c>
      <c r="D9" s="4" t="inlineStr">
        <is>
          <t xml:space="preserve"> </t>
        </is>
      </c>
    </row>
    <row r="10">
      <c r="A10" s="4" t="inlineStr">
        <is>
          <t>Ending balance at Dec. 31, 2021</t>
        </is>
      </c>
      <c r="B10" s="6" t="n">
        <v>12059</v>
      </c>
      <c r="C10" s="6" t="n">
        <v>12259</v>
      </c>
      <c r="D10" s="6" t="n">
        <v>-200</v>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Net income</t>
        </is>
      </c>
      <c r="B12" s="6" t="n">
        <v>1343</v>
      </c>
      <c r="C12" s="6" t="n">
        <v>1343</v>
      </c>
      <c r="D12" s="4" t="inlineStr">
        <is>
          <t xml:space="preserve"> </t>
        </is>
      </c>
    </row>
    <row r="13">
      <c r="A13" s="3" t="inlineStr">
        <is>
          <t>Other comprehensive income (loss), net of tax:</t>
        </is>
      </c>
      <c r="B13" s="4" t="inlineStr">
        <is>
          <t xml:space="preserve"> </t>
        </is>
      </c>
      <c r="C13" s="4" t="inlineStr">
        <is>
          <t xml:space="preserve"> </t>
        </is>
      </c>
      <c r="D13" s="4" t="inlineStr">
        <is>
          <t xml:space="preserve"> </t>
        </is>
      </c>
    </row>
    <row r="14">
      <c r="A14" s="4" t="inlineStr">
        <is>
          <t>Cumulative translation adjustment</t>
        </is>
      </c>
      <c r="B14" s="6" t="n">
        <v>-331</v>
      </c>
      <c r="C14" s="4" t="inlineStr">
        <is>
          <t xml:space="preserve"> </t>
        </is>
      </c>
      <c r="D14" s="6" t="n">
        <v>-331</v>
      </c>
    </row>
    <row r="15">
      <c r="A15" s="4" t="inlineStr">
        <is>
          <t>Defined benefit pension</t>
        </is>
      </c>
      <c r="B15" s="6" t="n">
        <v>34</v>
      </c>
      <c r="C15" s="4" t="inlineStr">
        <is>
          <t xml:space="preserve"> </t>
        </is>
      </c>
      <c r="D15" s="6" t="n">
        <v>34</v>
      </c>
    </row>
    <row r="16">
      <c r="A16" s="4" t="inlineStr">
        <is>
          <t>Total other comprehensive income (loss), net of tax</t>
        </is>
      </c>
      <c r="B16" s="6" t="n">
        <v>-297</v>
      </c>
      <c r="C16" s="4" t="inlineStr">
        <is>
          <t xml:space="preserve"> </t>
        </is>
      </c>
      <c r="D16" s="6" t="n">
        <v>-297</v>
      </c>
    </row>
    <row r="17">
      <c r="A17" s="4" t="inlineStr">
        <is>
          <t>Net transfers to 3M</t>
        </is>
      </c>
      <c r="B17" s="6" t="n">
        <v>-1363</v>
      </c>
      <c r="C17" s="6" t="n">
        <v>-1363</v>
      </c>
      <c r="D17" s="4" t="inlineStr">
        <is>
          <t xml:space="preserve"> </t>
        </is>
      </c>
    </row>
    <row r="18">
      <c r="A18" s="4" t="inlineStr">
        <is>
          <t>Ending balance at Dec. 31, 2022</t>
        </is>
      </c>
      <c r="B18" s="6" t="n">
        <v>11742</v>
      </c>
      <c r="C18" s="6" t="n">
        <v>12239</v>
      </c>
      <c r="D18" s="6" t="n">
        <v>-497</v>
      </c>
    </row>
    <row r="19">
      <c r="A19" s="3" t="inlineStr">
        <is>
          <t>Increase (Decrease) in Stockholders' Equity [Roll Forward]</t>
        </is>
      </c>
      <c r="B19" s="4" t="inlineStr">
        <is>
          <t xml:space="preserve"> </t>
        </is>
      </c>
      <c r="C19" s="4" t="inlineStr">
        <is>
          <t xml:space="preserve"> </t>
        </is>
      </c>
      <c r="D19" s="4" t="inlineStr">
        <is>
          <t xml:space="preserve"> </t>
        </is>
      </c>
    </row>
    <row r="20">
      <c r="A20" s="4" t="inlineStr">
        <is>
          <t>Net income</t>
        </is>
      </c>
      <c r="B20" s="6" t="n">
        <v>1074</v>
      </c>
      <c r="C20" s="6" t="n">
        <v>1074</v>
      </c>
      <c r="D20" s="4" t="inlineStr">
        <is>
          <t xml:space="preserve"> </t>
        </is>
      </c>
    </row>
    <row r="21">
      <c r="A21" s="3" t="inlineStr">
        <is>
          <t>Other comprehensive income (loss), net of tax:</t>
        </is>
      </c>
      <c r="B21" s="4" t="inlineStr">
        <is>
          <t xml:space="preserve"> </t>
        </is>
      </c>
      <c r="C21" s="4" t="inlineStr">
        <is>
          <t xml:space="preserve"> </t>
        </is>
      </c>
      <c r="D21" s="4" t="inlineStr">
        <is>
          <t xml:space="preserve"> </t>
        </is>
      </c>
    </row>
    <row r="22">
      <c r="A22" s="4" t="inlineStr">
        <is>
          <t>Cumulative translation adjustment</t>
        </is>
      </c>
      <c r="B22" s="6" t="n">
        <v>-44</v>
      </c>
      <c r="C22" s="4" t="inlineStr">
        <is>
          <t xml:space="preserve"> </t>
        </is>
      </c>
      <c r="D22" s="6" t="n">
        <v>-44</v>
      </c>
    </row>
    <row r="23">
      <c r="A23" s="4" t="inlineStr">
        <is>
          <t>Defined benefit pension</t>
        </is>
      </c>
      <c r="B23" s="6" t="n">
        <v>0</v>
      </c>
      <c r="C23" s="4" t="inlineStr">
        <is>
          <t xml:space="preserve"> </t>
        </is>
      </c>
      <c r="D23" s="4" t="inlineStr">
        <is>
          <t xml:space="preserve"> </t>
        </is>
      </c>
    </row>
    <row r="24">
      <c r="A24" s="4" t="inlineStr">
        <is>
          <t>Total other comprehensive income (loss), net of tax</t>
        </is>
      </c>
      <c r="B24" s="6" t="n">
        <v>-44</v>
      </c>
      <c r="C24" s="4" t="inlineStr">
        <is>
          <t xml:space="preserve"> </t>
        </is>
      </c>
      <c r="D24" s="6" t="n">
        <v>-44</v>
      </c>
    </row>
    <row r="25">
      <c r="A25" s="4" t="inlineStr">
        <is>
          <t>Net transfers to 3M</t>
        </is>
      </c>
      <c r="B25" s="6" t="n">
        <v>-1190</v>
      </c>
      <c r="C25" s="6" t="n">
        <v>-1190</v>
      </c>
      <c r="D25" s="4" t="inlineStr">
        <is>
          <t xml:space="preserve"> </t>
        </is>
      </c>
    </row>
    <row r="26">
      <c r="A26" s="4" t="inlineStr">
        <is>
          <t>Ending balance at Sep. 30, 2023</t>
        </is>
      </c>
      <c r="B26" s="6" t="n">
        <v>11582</v>
      </c>
      <c r="C26" s="6" t="n">
        <v>12123</v>
      </c>
      <c r="D26" s="6" t="n">
        <v>-541</v>
      </c>
    </row>
    <row r="27">
      <c r="A27" s="4" t="inlineStr">
        <is>
          <t>Beginning balance at Dec. 31, 2022</t>
        </is>
      </c>
      <c r="B27" s="6" t="n">
        <v>11742</v>
      </c>
      <c r="C27" s="6" t="n">
        <v>12239</v>
      </c>
      <c r="D27" s="6" t="n">
        <v>-497</v>
      </c>
    </row>
    <row r="28">
      <c r="A28" s="3" t="inlineStr">
        <is>
          <t>Increase (Decrease) in Stockholders' Equity [Roll Forward]</t>
        </is>
      </c>
      <c r="B28" s="4" t="inlineStr">
        <is>
          <t xml:space="preserve"> </t>
        </is>
      </c>
      <c r="C28" s="4" t="inlineStr">
        <is>
          <t xml:space="preserve"> </t>
        </is>
      </c>
      <c r="D28" s="4" t="inlineStr">
        <is>
          <t xml:space="preserve"> </t>
        </is>
      </c>
    </row>
    <row r="29">
      <c r="A29" s="4" t="inlineStr">
        <is>
          <t>Net income</t>
        </is>
      </c>
      <c r="B29" s="6" t="n">
        <v>1346</v>
      </c>
      <c r="C29" s="6" t="n">
        <v>1346</v>
      </c>
      <c r="D29" s="4" t="inlineStr">
        <is>
          <t xml:space="preserve"> </t>
        </is>
      </c>
    </row>
    <row r="30">
      <c r="A30" s="3" t="inlineStr">
        <is>
          <t>Other comprehensive income (loss), net of tax:</t>
        </is>
      </c>
      <c r="B30" s="4" t="inlineStr">
        <is>
          <t xml:space="preserve"> </t>
        </is>
      </c>
      <c r="C30" s="4" t="inlineStr">
        <is>
          <t xml:space="preserve"> </t>
        </is>
      </c>
      <c r="D30" s="4" t="inlineStr">
        <is>
          <t xml:space="preserve"> </t>
        </is>
      </c>
    </row>
    <row r="31">
      <c r="A31" s="4" t="inlineStr">
        <is>
          <t>Cumulative translation adjustment</t>
        </is>
      </c>
      <c r="B31" s="6" t="n">
        <v>157</v>
      </c>
      <c r="C31" s="4" t="inlineStr">
        <is>
          <t xml:space="preserve"> </t>
        </is>
      </c>
      <c r="D31" s="6" t="n">
        <v>157</v>
      </c>
    </row>
    <row r="32">
      <c r="A32" s="4" t="inlineStr">
        <is>
          <t>Defined benefit pension</t>
        </is>
      </c>
      <c r="B32" s="6" t="n">
        <v>-33</v>
      </c>
      <c r="C32" s="4" t="inlineStr">
        <is>
          <t xml:space="preserve"> </t>
        </is>
      </c>
      <c r="D32" s="6" t="n">
        <v>-33</v>
      </c>
    </row>
    <row r="33">
      <c r="A33" s="4" t="inlineStr">
        <is>
          <t>Total other comprehensive income (loss), net of tax</t>
        </is>
      </c>
      <c r="B33" s="6" t="n">
        <v>124</v>
      </c>
      <c r="C33" s="4" t="inlineStr">
        <is>
          <t xml:space="preserve"> </t>
        </is>
      </c>
      <c r="D33" s="6" t="n">
        <v>124</v>
      </c>
    </row>
    <row r="34">
      <c r="A34" s="4" t="inlineStr">
        <is>
          <t>Net transfers to 3M</t>
        </is>
      </c>
      <c r="B34" s="6" t="n">
        <v>-1546</v>
      </c>
      <c r="C34" s="6" t="n">
        <v>-1582</v>
      </c>
      <c r="D34" s="6" t="n">
        <v>36</v>
      </c>
    </row>
    <row r="35">
      <c r="A35" s="4" t="inlineStr">
        <is>
          <t>Ending balance at Dec. 31, 2023</t>
        </is>
      </c>
      <c r="B35" s="6" t="n">
        <v>11666</v>
      </c>
      <c r="C35" s="6" t="n">
        <v>12003</v>
      </c>
      <c r="D35" s="6" t="n">
        <v>-337</v>
      </c>
    </row>
    <row r="36">
      <c r="A36" s="4" t="inlineStr">
        <is>
          <t>Beginning balance at Jun. 30, 2023</t>
        </is>
      </c>
      <c r="B36" s="6" t="n">
        <v>11729</v>
      </c>
      <c r="C36" s="6" t="n">
        <v>12136</v>
      </c>
      <c r="D36" s="6" t="n">
        <v>-407</v>
      </c>
    </row>
    <row r="37">
      <c r="A37" s="3" t="inlineStr">
        <is>
          <t>Increase (Decrease) in Stockholders' Equity [Roll Forward]</t>
        </is>
      </c>
      <c r="B37" s="4" t="inlineStr">
        <is>
          <t xml:space="preserve"> </t>
        </is>
      </c>
      <c r="C37" s="4" t="inlineStr">
        <is>
          <t xml:space="preserve"> </t>
        </is>
      </c>
      <c r="D37" s="4" t="inlineStr">
        <is>
          <t xml:space="preserve"> </t>
        </is>
      </c>
    </row>
    <row r="38">
      <c r="A38" s="4" t="inlineStr">
        <is>
          <t>Net income</t>
        </is>
      </c>
      <c r="B38" s="6" t="n">
        <v>460</v>
      </c>
      <c r="C38" s="6" t="n">
        <v>460</v>
      </c>
      <c r="D38" s="4" t="inlineStr">
        <is>
          <t xml:space="preserve"> </t>
        </is>
      </c>
    </row>
    <row r="39">
      <c r="A39" s="3" t="inlineStr">
        <is>
          <t>Other comprehensive income (loss), net of tax:</t>
        </is>
      </c>
      <c r="B39" s="4" t="inlineStr">
        <is>
          <t xml:space="preserve"> </t>
        </is>
      </c>
      <c r="C39" s="4" t="inlineStr">
        <is>
          <t xml:space="preserve"> </t>
        </is>
      </c>
      <c r="D39" s="4" t="inlineStr">
        <is>
          <t xml:space="preserve"> </t>
        </is>
      </c>
    </row>
    <row r="40">
      <c r="A40" s="4" t="inlineStr">
        <is>
          <t>Cumulative translation adjustment</t>
        </is>
      </c>
      <c r="B40" s="6" t="n">
        <v>-134</v>
      </c>
      <c r="C40" s="4" t="inlineStr">
        <is>
          <t xml:space="preserve"> </t>
        </is>
      </c>
      <c r="D40" s="6" t="n">
        <v>-134</v>
      </c>
    </row>
    <row r="41">
      <c r="A41" s="4" t="inlineStr">
        <is>
          <t>Defined benefit pension</t>
        </is>
      </c>
      <c r="B41" s="6" t="n">
        <v>0</v>
      </c>
      <c r="C41" s="4" t="inlineStr">
        <is>
          <t xml:space="preserve"> </t>
        </is>
      </c>
      <c r="D41" s="4" t="inlineStr">
        <is>
          <t xml:space="preserve"> </t>
        </is>
      </c>
    </row>
    <row r="42">
      <c r="A42" s="4" t="inlineStr">
        <is>
          <t>Total other comprehensive income (loss), net of tax</t>
        </is>
      </c>
      <c r="B42" s="6" t="n">
        <v>-134</v>
      </c>
      <c r="C42" s="4" t="inlineStr">
        <is>
          <t xml:space="preserve"> </t>
        </is>
      </c>
      <c r="D42" s="6" t="n">
        <v>-134</v>
      </c>
    </row>
    <row r="43">
      <c r="A43" s="4" t="inlineStr">
        <is>
          <t>Net transfers to 3M</t>
        </is>
      </c>
      <c r="B43" s="6" t="n">
        <v>-473</v>
      </c>
      <c r="C43" s="6" t="n">
        <v>-473</v>
      </c>
      <c r="D43" s="4" t="inlineStr">
        <is>
          <t xml:space="preserve"> </t>
        </is>
      </c>
    </row>
    <row r="44">
      <c r="A44" s="4" t="inlineStr">
        <is>
          <t>Ending balance at Sep. 30, 2023</t>
        </is>
      </c>
      <c r="B44" s="6" t="n">
        <v>11582</v>
      </c>
      <c r="C44" s="6" t="n">
        <v>12123</v>
      </c>
      <c r="D44" s="6" t="n">
        <v>-541</v>
      </c>
    </row>
    <row r="45">
      <c r="A45" s="4" t="inlineStr">
        <is>
          <t>Beginning balance at Dec. 31, 2023</t>
        </is>
      </c>
      <c r="B45" s="6" t="n">
        <v>11666</v>
      </c>
      <c r="C45" s="6" t="n">
        <v>12003</v>
      </c>
      <c r="D45" s="6" t="n">
        <v>-337</v>
      </c>
    </row>
    <row r="46">
      <c r="A46" s="3" t="inlineStr">
        <is>
          <t>Increase (Decrease) in Stockholders' Equity [Roll Forward]</t>
        </is>
      </c>
      <c r="B46" s="4" t="inlineStr">
        <is>
          <t xml:space="preserve"> </t>
        </is>
      </c>
      <c r="C46" s="4" t="inlineStr">
        <is>
          <t xml:space="preserve"> </t>
        </is>
      </c>
      <c r="D46" s="4" t="inlineStr">
        <is>
          <t xml:space="preserve"> </t>
        </is>
      </c>
    </row>
    <row r="47">
      <c r="A47" s="4" t="inlineStr">
        <is>
          <t>Net income</t>
        </is>
      </c>
      <c r="B47" s="6" t="n">
        <v>448</v>
      </c>
      <c r="C47" s="6" t="n">
        <v>237</v>
      </c>
      <c r="D47" s="4" t="inlineStr">
        <is>
          <t xml:space="preserve"> </t>
        </is>
      </c>
    </row>
    <row r="48">
      <c r="A48" s="3" t="inlineStr">
        <is>
          <t>Other comprehensive income (loss), net of tax:</t>
        </is>
      </c>
      <c r="B48" s="4" t="inlineStr">
        <is>
          <t xml:space="preserve"> </t>
        </is>
      </c>
      <c r="C48" s="4" t="inlineStr">
        <is>
          <t xml:space="preserve"> </t>
        </is>
      </c>
      <c r="D48" s="4" t="inlineStr">
        <is>
          <t xml:space="preserve"> </t>
        </is>
      </c>
    </row>
    <row r="49">
      <c r="A49" s="4" t="inlineStr">
        <is>
          <t>Cumulative translation adjustment</t>
        </is>
      </c>
      <c r="B49" s="6" t="n">
        <v>94</v>
      </c>
      <c r="C49" s="4" t="inlineStr">
        <is>
          <t xml:space="preserve"> </t>
        </is>
      </c>
      <c r="D49" s="6" t="n">
        <v>94</v>
      </c>
    </row>
    <row r="50">
      <c r="A50" s="4" t="inlineStr">
        <is>
          <t>Defined benefit pension</t>
        </is>
      </c>
      <c r="B50" s="6" t="n">
        <v>20</v>
      </c>
      <c r="C50" s="4" t="inlineStr">
        <is>
          <t xml:space="preserve"> </t>
        </is>
      </c>
      <c r="D50" s="6" t="n">
        <v>20</v>
      </c>
    </row>
    <row r="51">
      <c r="A51" s="4" t="inlineStr">
        <is>
          <t>Total other comprehensive income (loss), net of tax</t>
        </is>
      </c>
      <c r="B51" s="6" t="n">
        <v>104</v>
      </c>
      <c r="C51" s="4" t="inlineStr">
        <is>
          <t xml:space="preserve"> </t>
        </is>
      </c>
      <c r="D51" s="6" t="n">
        <v>104</v>
      </c>
    </row>
    <row r="52">
      <c r="A52" s="4" t="inlineStr">
        <is>
          <t>Net transfers to 3M</t>
        </is>
      </c>
      <c r="B52" s="6" t="n">
        <v>-9107</v>
      </c>
      <c r="C52" s="6" t="n">
        <v>-8575</v>
      </c>
      <c r="D52" s="6" t="n">
        <v>-532</v>
      </c>
    </row>
    <row r="53">
      <c r="A53" s="4" t="inlineStr">
        <is>
          <t>Ending balance at Sep. 30, 2024</t>
        </is>
      </c>
      <c r="B53" s="6" t="n">
        <v>3192</v>
      </c>
      <c r="C53" s="6" t="n">
        <v>0</v>
      </c>
      <c r="D53" s="6" t="n">
        <v>-765</v>
      </c>
    </row>
    <row r="54">
      <c r="A54" s="4" t="inlineStr">
        <is>
          <t>Beginning balance at Jun. 30, 2024</t>
        </is>
      </c>
      <c r="B54" s="6" t="n">
        <v>2867</v>
      </c>
      <c r="C54" s="6" t="n">
        <v>0</v>
      </c>
      <c r="D54" s="6" t="n">
        <v>-943</v>
      </c>
    </row>
    <row r="55">
      <c r="A55" s="3" t="inlineStr">
        <is>
          <t>Increase (Decrease) in Stockholders' Equity [Roll Forward]</t>
        </is>
      </c>
      <c r="B55" s="4" t="inlineStr">
        <is>
          <t xml:space="preserve"> </t>
        </is>
      </c>
      <c r="C55" s="4" t="inlineStr">
        <is>
          <t xml:space="preserve"> </t>
        </is>
      </c>
      <c r="D55" s="4" t="inlineStr">
        <is>
          <t xml:space="preserve"> </t>
        </is>
      </c>
    </row>
    <row r="56">
      <c r="A56" s="4" t="inlineStr">
        <is>
          <t>Net income</t>
        </is>
      </c>
      <c r="B56" s="6" t="n">
        <v>122</v>
      </c>
      <c r="C56" s="6" t="n">
        <v>0</v>
      </c>
      <c r="D56" s="4" t="inlineStr">
        <is>
          <t xml:space="preserve"> </t>
        </is>
      </c>
    </row>
    <row r="57">
      <c r="A57" s="3" t="inlineStr">
        <is>
          <t>Other comprehensive income (loss), net of tax:</t>
        </is>
      </c>
      <c r="B57" s="4" t="inlineStr">
        <is>
          <t xml:space="preserve"> </t>
        </is>
      </c>
      <c r="C57" s="4" t="inlineStr">
        <is>
          <t xml:space="preserve"> </t>
        </is>
      </c>
      <c r="D57" s="4" t="inlineStr">
        <is>
          <t xml:space="preserve"> </t>
        </is>
      </c>
    </row>
    <row r="58">
      <c r="A58" s="4" t="inlineStr">
        <is>
          <t>Cumulative translation adjustment</t>
        </is>
      </c>
      <c r="B58" s="6" t="n">
        <v>179</v>
      </c>
      <c r="C58" s="4" t="inlineStr">
        <is>
          <t xml:space="preserve"> </t>
        </is>
      </c>
      <c r="D58" s="6" t="n">
        <v>179</v>
      </c>
    </row>
    <row r="59">
      <c r="A59" s="4" t="inlineStr">
        <is>
          <t>Defined benefit pension</t>
        </is>
      </c>
      <c r="B59" s="6" t="n">
        <v>10</v>
      </c>
      <c r="C59" s="4" t="inlineStr">
        <is>
          <t xml:space="preserve"> </t>
        </is>
      </c>
      <c r="D59" s="6" t="n">
        <v>10</v>
      </c>
    </row>
    <row r="60">
      <c r="A60" s="4" t="inlineStr">
        <is>
          <t>Total other comprehensive income (loss), net of tax</t>
        </is>
      </c>
      <c r="B60" s="6" t="n">
        <v>178</v>
      </c>
      <c r="C60" s="4" t="inlineStr">
        <is>
          <t xml:space="preserve"> </t>
        </is>
      </c>
      <c r="D60" s="6" t="n">
        <v>178</v>
      </c>
    </row>
    <row r="61">
      <c r="A61" s="4" t="inlineStr">
        <is>
          <t>Net transfers to 3M</t>
        </is>
      </c>
      <c r="B61" s="6" t="n">
        <v>0</v>
      </c>
      <c r="C61" s="6" t="n">
        <v>0</v>
      </c>
      <c r="D61" s="4" t="inlineStr">
        <is>
          <t xml:space="preserve"> </t>
        </is>
      </c>
    </row>
    <row r="62">
      <c r="A62" s="4" t="inlineStr">
        <is>
          <t>Ending balance at Sep. 30, 2024</t>
        </is>
      </c>
      <c r="B62" s="5" t="n">
        <v>3192</v>
      </c>
      <c r="C62" s="5" t="n">
        <v>0</v>
      </c>
      <c r="D62" s="5" t="n">
        <v>-7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omprehensive Income Information (Tables)</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chedule of Accumulated Other Comprehensive Income (Loss)</t>
        </is>
      </c>
      <c r="B4" s="4" t="inlineStr">
        <is>
          <t>Three months ended September 30, 2024 (Millions) Cumulative Translation Adjustment Defined Benefit Pension Cash Flow Hedging Total Accumulated Other Comprehensive Income (Loss) Balance at June 30, 2024, net of tax: $ (432) $ (512) $ 1 $ (943) Other comprehensive income (loss), before tax: Amounts before reclassifications 179 — (15) 164 Amounts reclassified out — 13 — 13 Total other comprehensive income (loss), before tax 179 13 (15) 177 Tax effect — (3) 4 1 Total other comprehensive income (loss), net of tax 179 10 (11) 178 Transfers from 3M, net of tax — — — — Balance at September 30, 2024, net of tax : $ (253) $ (502) $ (10) $ (765) Three months ended September 30, 2023 (Millions) Cumulative Translation Adjustment Defined Benefit Pension Total Accumulated Other Comprehensive Income (Loss) Balance at June 30, 2023, net of tax: $ (414) $ 7 $ (407) Other comprehensive income (loss), before tax: Amounts before reclassifications (134) — (134) Amounts reclassified out — — — Total other comprehensive income (loss), before tax (134) — (134) Tax effect — — — Total other comprehensive income (loss), net of tax (134) — (134) Transfers from 3M, net of tax — — — Balance at September 30, 2023, net of tax: $ (548) $ 7 $ (541) Nine months ended September 30, 2024 (Millions) Cumulative Translation Adjustment Defined Benefit Pension Cash Flow Hedging Total Accumulated Other Comprehensive Income (Loss) Balance at December 31, 2023, net of tax: $ (347) $ 10 $ — $ (337) Other comprehensive income (loss), before tax: Amounts before reclassifications 56 — (13) 43 Amounts reclassified out 38 26 — 64 Total other comprehensive income (loss), before tax 94 26 (13) 107 Tax effect — (6) 3 (3) Total other comprehensive income (loss), net of tax 94 20 (10) 104 Transfers from 3M, net of tax — (532) — (532) Balance at September 30, 2024, net of tax: $ (253) $ (502) $ (10) $ (765) Nine months ended September 30, 2023 (Millions) Cumulative Translation Adjustment Defined Benefit Pension Total Accumulated Other Comprehensive Income (Loss) Balance at December 31, 2022, net of tax: $ (504) $ 7 $ (497) Other comprehensive income (loss), before tax: Amounts before reclassifications (44) — (44) Amounts reclassified out — — — Total other comprehensive income (loss), before tax (44) — (44) Tax effect — — — Total other comprehensive income (loss), net of tax (44) — (44) Transfers from 3M, net of tax — — — Balance at September 30, 2023, net of tax: $ (548) $ 7 $ (541)</t>
        </is>
      </c>
      <c r="C4" s="4" t="inlineStr">
        <is>
          <t>Changes in Accumulated Other Comprehensive Income (Loss) by Component (Millions) Cumulative Translation Adjustment Defined Benefit Pension Plans Adjustment Total Accumulated Other Comprehensive Income (Loss) Balance at January 1, 2021, net of tax $ 107 $ (37) $ 70 Other comprehensive income (loss), before tax Amounts before reclassification (280) 10 (270) Amounts reclassified out — 3 3 Total other comprehensive income (loss), before tax (280) 13 (267) Tax effect — (3) (3) Total other comprehensive income (loss), net of tax (280) 10 (270) Balance at December 31, 2021, net of tax $ (173) $ (27) $ (200) Other comprehensive income (loss), before tax Amounts before reclassification (331) 45 (286) Amounts reclassified out — 2 2 Total other comprehensive income (loss), before tax (331) 47 (284) Tax effect — (13) (13) Total other comprehensive income (loss), net of tax (331) 34 (297) Balance at December 31, 2022, net of tax $ (504) $ 7 $ (497) Other comprehensive income (loss), before tax Amounts before reclassification 157 (50) 107 Amounts reclassified out — — — Total other comprehensive income (loss), before tax 157 (50) 107 Tax effect — 17 17 Total other comprehensive income (loss), net of tax 157 (33) 124 Transfers from 3M, net of tax — 36 36 Balance at December 31, 2023, net of tax $ (347) $ 10 $ (33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and Short-Term 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Long -Term Debt and Short-Term Debt</t>
        </is>
      </c>
      <c r="B4" s="4" t="inlineStr">
        <is>
          <t xml:space="preserve">Carrying value includes the impact of debt issuance costs. Long-term debt and short-term borrowings as of September 30, 2024 consisted of the following: (Millions) Currency/ Fixed vs. Floating Final Maturity Date Carrying Value Description September 30, 2024 Eighteen USD Floating 2025 $ 300 Three USD Floating 2027 979 $1 billion 5.45 percent three USD Fixed 2027 994 $1.5 billion 5.40 percent five USD Fixed 2029 1,487 $1 billion 5.45 percent seven USD Fixed 2031 990 $1.65 billion 5.60 percent ten USD Fixed 2034 1,636 $1.25 billion 5.90 percent thirty USD Fixed 2054 1,231 $500 million 6.00 percent forty USD Fixed 2064 492 Other borrowings — Total long-term debt 8,109 Less: current portion of long-term debt 300 Long-term debt (excluding current portion) $ 7,809 </t>
        </is>
      </c>
    </row>
    <row r="5">
      <c r="A5" s="4" t="inlineStr">
        <is>
          <t>Schedule of Maturities of Long-Term Debt</t>
        </is>
      </c>
      <c r="B5" s="4" t="inlineStr">
        <is>
          <t xml:space="preserve">The maturities of long-term debt for the periods subsequent to September 30, 2024 are as follows (in millions): Remainder of 2025 2026 2027 2028 2029 After 2029 Total $ — $ 300 $ — $ 1,980 $ — $ 1,500 $ 4,400 $ 8,18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Pension and Postretirement Benefit Plans (Tables)</t>
        </is>
      </c>
      <c r="B1" s="2" t="inlineStr">
        <is>
          <t>9 Months Ended</t>
        </is>
      </c>
      <c r="C1" s="2" t="inlineStr">
        <is>
          <t>12 Months Ended</t>
        </is>
      </c>
    </row>
    <row r="2">
      <c r="B2" s="2" t="inlineStr">
        <is>
          <t>Sep. 30, 2024</t>
        </is>
      </c>
      <c r="C2" s="2" t="inlineStr">
        <is>
          <t>Dec. 31, 2023</t>
        </is>
      </c>
    </row>
    <row r="3">
      <c r="A3" s="3" t="inlineStr">
        <is>
          <t>Retirement Benefits [Abstract]</t>
        </is>
      </c>
      <c r="B3" s="4" t="inlineStr">
        <is>
          <t xml:space="preserve"> </t>
        </is>
      </c>
      <c r="C3" s="4" t="inlineStr">
        <is>
          <t xml:space="preserve"> </t>
        </is>
      </c>
    </row>
    <row r="4">
      <c r="A4" s="4" t="inlineStr">
        <is>
          <t>Schedule of Net Benefit Costs</t>
        </is>
      </c>
      <c r="B4" s="4" t="inlineStr">
        <is>
          <t xml:space="preserve">Components of net periodic benefit cost and other supplemental information for the three and nine months ended September 30, 2024 and 2023 follow: Three months ended September 30, Qualified and Non-qualified Pension Benefits United States International Postretirement Benefits (Millions) 2024 2023 2024 2023 2024 2023 Net periodic benefit cost (benefit) Operating expense Service cost $ 7 $ — $ 5 $ — $ 1 $ — Non-operating expense Interest cost 23 — 5 — 3 — Expected return on plan assets (34) — (5) — (2) — Amortization of prior service benefit (1) — — — (1) — Amortization of net actuarial loss 14 — — — 1 — Total non-operating expense (benefit) 2 — — — 1 — Total net periodic benefit cost (benefit) $ 9 $ — $ 5 $ — $ 2 $ — Nine months ended September 30, Qualified and Non-qualified Pension Benefits United States International Postretirement Benefits (Millions) 2024 2023 2024 2023 2024 2023 Net periodic benefit cost (benefit) Operating expense Service cost $ 14 $ — $ 14 $ — $ 2 $ — Non-operating expense Interest cost 46 — 15 — 6 — Expected return on plan assets (68) — (15) — (4) — Amortization of prior service benefit (2) — — — (2) — Amortization of net actuarial loss 28 — — — 2 — Total non-operating expense (benefit) 4 — — — 2 — Total net periodic benefit cost (benefit) $ 18 $ — $ 14 $ — $ 4 $ — </t>
        </is>
      </c>
      <c r="C4" s="4" t="inlineStr">
        <is>
          <t>The service cost component of defined benefit net periodic benefit cost is recorded in costs of product; costs of software and rentals; selling, general and administrative; and research and development. Components of net periodic benefit cost and other supplemental information for the years ended December 31, follow: For the years ended December 31, (Millions) 2023 2022 2021 Net periodic benefit cost (benefit) Operating expense Service cost $ 5 $ 6 $ 6 Non-operating expense Interest cost 7 2 2 Expected return on plan assets (3) (1) (1) Other — 2 3 Total non-operating expense (benefit) 4 3 4 Total net periodic benefit cost (benefit) $ 9 $ 9 $ 10 Other changes in plan assets and benefit obligations recognized in other comprehensive (income) loss Amortization of transition asset — (1) (1) Prior service cost (benefit) — — 1 Net actuarial (gain) loss 52 (43) (8) Amortization of net actuarial income (loss) 1 (1) (2) Settlements (1) — — Foreign currency (2) (2) (3) Total recognized in other comprehensive (income) loss $ 50 $ (47) $ (13) Total recognized in net periodic benefit cost (benefit) and other comprehensive (income) loss $ 59 $ (38) $ (3) Weighted-average assumptions used to determine net cost for years ended December 31,: Germany All Others 2023 2022 2021 2023 2022 2021 Discount rate - service cost 4.01 % 1.33 % 0.90 % 7.64 % 8.57 % 7.51 % Discount rate - interest cost 4.06 % 0.97 % 0.53 % 9.02 % 9.28 % 8.22 % Expected return on assets 4.79 % 2.00 % 2.00 % 5.86 % 7.16 % 7.87 % Compensation rate increase 3.00 % 3.00 % 3.00 % 2.40 % 4.23 % 4.2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Gains (Loss) on Derivative Instruments Designated as Hedges</t>
        </is>
      </c>
      <c r="B4" s="4" t="inlineStr">
        <is>
          <t xml:space="preserve">The amount of pretax gain (loss) recognized in other comprehensive income (loss) related to derivative instruments designated as cash flow hedges is provided in the following table. Pretax Gain (Loss) Recognized in Other Comprehensive Income (Loss) on Derivative Three months ended September 30, Nine months ended September 30, (Millions) 2024 2023 2024 2023 Foreign currency forward contracts $ (15) $ — $ (13) $ — </t>
        </is>
      </c>
    </row>
    <row r="5">
      <c r="A5" s="4" t="inlineStr">
        <is>
          <t>Schedule of Location and Fair Value of Derivative Instruments</t>
        </is>
      </c>
      <c r="B5" s="4" t="inlineStr">
        <is>
          <t xml:space="preserve">The following tables summarize the fair value of Solventum’s derivative instruments and their location in the condensed consolidated balance sheet. Notional amounts below are presented at period end foreign exchange rates. Gross Notional Amount Assets Liabilities (Millions) Location Fair Value Amount Location Fair Value Amount September 30, December 31, September 30, December 31, September 30, December 31, 2024 2023 2024 2023 2024 2023 Derivatives designated as hedging instruments Foreign currency forward contracts $ 297 $ — Other current assets $ — $ — Other current liabilities $ 9 $ — Foreign currency forward contracts 92 — Other assets — — Other liabilities 2 — Total derivatives designated as hedging instruments $ 389 $ — $ — $ — $ 11 $ — Derivatives not designated as hedging instruments Foreign currency forward contracts $ 18 $ — Other current assets $ — $ — Other current liabilities $ 1 $ — Total derivatives not designated as hedging instruments $ 18 $ — $ — $ — $ 1 $ — Total derivative instruments $ 407 $ — $ — $ — $ 12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computations for basic and diluted earnings per share follow: Three months ended September 30, Nine months ended September 30, (Amounts in millions, except per share amounts) 2024 2023 2024 2023 Numerator: Net income $ 122 $ 460 $ 448 $ 1,074 Denominator: Weighted average common shares outstanding – basic 173.4 172.7 173.1 172.7 Dilution associated with stock-based compensation plans 0.5 — 0.3 — Weighted average common shares outstanding – diluted 173.9 172.7 173.4 172.7 Basic earnings per share $ 0.70 $ 2.66 $ 2.59 $ 6.22 Diluted earnings per share $ 0.70 $ 2.66 $ 2.58 $ 6.2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Amounts recognized in the financial statements with respect to stock-based compensation programs, which include stock options, RSUs, and PSUs, are provided in the following table. Capitalized stock-based compensation amounts were not material. Three months ended September 30, Nine months ended September 30, (Millions) 2024 2023 2024 2023 Cost of sales $ 3 $ 1 $ 12 $ 7 Selling, general and administrative expenses 22 4 61 18 Research, development and related expenses 2 1 14 7 Stock-based compensation expenses 27 6 87 32 Income tax benefits (5) (2) (13) (8) Stock-based compensation expenses, net of tax $ 22 $ 4 $ 74 $ 2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ies (Table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Schedule of Related Party Transactions</t>
        </is>
      </c>
      <c r="B4" s="4" t="inlineStr">
        <is>
          <t>3M expense allocations were recorded in the condensed combined statements of income within the following captions: Three months ended September 30, Nine months ended September 30, (Millions) 2023 2024 2023 Costs of product $ 25 $ 15 $ 60 Costs of software and rentals — — — Selling, general and administrative 186 177 551 Research and development 29 28 84 Total $ 240 $ 220 $ 695 The Company had the following transactions with 3M and its affiliates, primarily in connection with the Transition Services Agreement, Transition Distribution Services Agreement, Transition Contract Manufacturing Agreements and Master Supply Agreements, reported on the Company’s condensed consolidated and combined financial statements: Three months ended September 30, Nine months ended September 30, (Amounts in millions) 2024 2023 2024 2023 Net sales of product $ 17 $ — $ 27 $ — Cost of product 171 — 201 — Selling, general and administrative expenses 63 — 135 — Research and development expenses 2 — 5 — The reconciliation of net transfers to 3M between the condensed consolidated and combined changes in equity and the condensed consolidated and combined statements of cash flows are as follows: Three months ended September 30, Nine months ended September 30, (Millions) 2024 2023 2024 2023 Net transfers to 3M on the condensed consolidated and combined changes in equity $ — $ (473) $ (8,575) $ (1,190) Stock compensation expense — (6) (4) (32) Multiemployer pension expense — (8) (5) (26) Net balances transferred from 3M $ — $ — $ 337 $ — Net transfers to 3M on the condensed consolidated and combined statements of cash flows $ — $ (487) $ (8,247) $ (1,248)</t>
        </is>
      </c>
      <c r="C4" s="4" t="inlineStr">
        <is>
          <t>3M expense allocations were recorded in the combined statements of income within the following captions: For the years ended December 31, (Millions) 2023 2022 2021 Costs of product $ 89 $ 74 $ 106 Costs of software and rentals — — — Selling, general and administrative 678 617 576 Research and development 86 87 96 Total $ 853 $ 778 $ 778 For the years ended December 31, (Millions) 2023 2022 2021 Net transfers to 3M per the combined statements of changes in equity $ (1,582) $ (1,363) $ (1,845) Stock compensation expense (39) (37) (38) Multiemployer pension expense (32) (56) (64) Net liabilities transferred from Parent 100 — — Net transfers to 3M per the combined statements of cash flows $ (1,553) $ (1,456) $ (1,94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usiness Segments (Tables)</t>
        </is>
      </c>
      <c r="B1" s="2" t="inlineStr">
        <is>
          <t>9 Months Ended</t>
        </is>
      </c>
      <c r="C1" s="2" t="inlineStr">
        <is>
          <t>12 Months Ended</t>
        </is>
      </c>
    </row>
    <row r="2">
      <c r="B2" s="2" t="inlineStr">
        <is>
          <t>Sep. 30, 2024</t>
        </is>
      </c>
      <c r="C2" s="2" t="inlineStr">
        <is>
          <t>Dec. 31, 2023</t>
        </is>
      </c>
    </row>
    <row r="3">
      <c r="A3" s="3" t="inlineStr">
        <is>
          <t>Segment Reporting [Abstract]</t>
        </is>
      </c>
      <c r="B3" s="4" t="inlineStr">
        <is>
          <t xml:space="preserve"> </t>
        </is>
      </c>
      <c r="C3" s="4" t="inlineStr">
        <is>
          <t xml:space="preserve"> </t>
        </is>
      </c>
    </row>
    <row r="4">
      <c r="A4" s="4" t="inlineStr">
        <is>
          <t>Schedule of Segment Reporting Information, by Segment</t>
        </is>
      </c>
      <c r="B4" s="4" t="inlineStr">
        <is>
          <t xml:space="preserve">Business Segment Information Three months ended September 30, Nine months ended September 30, Net Sales (Millions) 2024 2023 2024 2023 MedSurg $ 1,182 $ 1,180 $ 3,463 $ 3,464 Dental Solutions 313 331 979 1,023 Health Information Systems 326 321 971 953 Purification and Filtration 238 242 721 721 Corporate and Unallocated 23 — $ 45 $ — Total Company $ 2,082 $ 2,074 $ 6,179 $ 6,161 Three months ended September 30, Nine months ended September 30, Operating Performance (Millions) 2024 2023 2024 2023 MedSurg $ 243 $ 307 $ 678 $ 829 Dental Solutions 72 114 272 349 Health Information Systems 105 114 317 304 Purification and Filtration 20 48 78 134 Total business segment operating income 440 583 1,345 1,616 Corporate and Unallocated: Amortization expense (88) (92) (261) (276) Other corporate and unallocated (77) 13 (184) (54) Total Corporate and Unallocated (165) (79) (445) (330) Total Company operating income 275 504 900 1,286 Interest expense, net 107 — 260 — Other expense/(income), net 1 4 48 10 Income before income taxes $ 167 $ 500 $ 592 $ 1,276 </t>
        </is>
      </c>
      <c r="C4" s="4" t="inlineStr">
        <is>
          <t xml:space="preserve">Business Segment Information For the years ended December 31, Net Sales (Millions) 2023 2022 2021 MedSurg $ 4,632 $ 4,585 $ 4,632 Dental Solutions 1,329 1,327 1,396 Health Information Systems 1,285 1,227 1,160 Purification and Filtration 951 991 983 Corporate and Unallocated — — — Total Company $ 8,197 $ 8,130 $ 8,171 For the years ended December 31, Operating Income (Millions) 2023 2022 2021 MedSurg $ 1,107 $ 1,061 $ 1,226 Dental Solutions 442 437 482 Heath Information Systems 423 359 354 Purification and Filtration 162 177 229 Total business segment operating income 2,134 2,034 2,291 Corporate and Unallocated: Amortization expense (365) (373) (381) Other Corporate and Unallocated (77) 32 (31) Total Corporate and Unallocated $ (442) $ (341) $ (412) Total Company operating income 1,692 1,693 1,879 Other expense (income), net 25 1 (3) Income before income taxes $ 1,667 $ 1,692 $ 1,88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basis of presentation (Details)</t>
        </is>
      </c>
      <c r="B1" s="2" t="inlineStr">
        <is>
          <t>Apr. 01, 2024</t>
        </is>
      </c>
      <c r="C1" s="2" t="inlineStr">
        <is>
          <t>Jul. 26, 2022</t>
        </is>
      </c>
    </row>
    <row r="2">
      <c r="A2" s="3" t="inlineStr">
        <is>
          <t>Organization, Consolidation and Presentation of Financial Statements [Abstract]</t>
        </is>
      </c>
      <c r="B2" s="4" t="inlineStr">
        <is>
          <t xml:space="preserve"> </t>
        </is>
      </c>
      <c r="C2" s="4" t="inlineStr">
        <is>
          <t xml:space="preserve"> </t>
        </is>
      </c>
    </row>
    <row r="3">
      <c r="A3" s="4" t="inlineStr">
        <is>
          <t>Spinoff transaction, percent of shares outstanding distributed</t>
        </is>
      </c>
      <c r="B3" s="9" t="n">
        <v>0.801</v>
      </c>
      <c r="C3" s="9" t="n">
        <v>0.8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9" customWidth="1" min="6" max="6"/>
    <col width="22" customWidth="1" min="7" max="7"/>
    <col width="22" customWidth="1" min="8" max="8"/>
  </cols>
  <sheetData>
    <row r="1">
      <c r="A1" s="1" t="inlineStr">
        <is>
          <t>Summary of Significant Accounting Policies - (Details) $ in Million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 option</t>
        </is>
      </c>
      <c r="G2" s="2" t="inlineStr">
        <is>
          <t>Dec. 31, 2022 USD ($)</t>
        </is>
      </c>
      <c r="H2" s="2" t="inlineStr">
        <is>
          <t>Dec.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5" t="n">
        <v>37</v>
      </c>
      <c r="C4" s="5" t="n">
        <v>45</v>
      </c>
      <c r="D4" s="5" t="n">
        <v>121</v>
      </c>
      <c r="E4" s="5" t="n">
        <v>124</v>
      </c>
      <c r="F4" s="5" t="n">
        <v>164</v>
      </c>
      <c r="G4" s="5" t="n">
        <v>177</v>
      </c>
      <c r="H4" s="5" t="n">
        <v>184</v>
      </c>
    </row>
    <row r="5">
      <c r="A5" s="4" t="inlineStr">
        <is>
          <t>Number of renewal options | option</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row>
    <row r="6">
      <c r="A6" s="4" t="inlineStr">
        <is>
          <t>Lessee, operating lease, renewal term</t>
        </is>
      </c>
      <c r="B6" s="4" t="inlineStr">
        <is>
          <t xml:space="preserve"> </t>
        </is>
      </c>
      <c r="C6" s="4" t="inlineStr">
        <is>
          <t xml:space="preserve"> </t>
        </is>
      </c>
      <c r="D6" s="4" t="inlineStr">
        <is>
          <t xml:space="preserve"> </t>
        </is>
      </c>
      <c r="E6" s="4" t="inlineStr">
        <is>
          <t xml:space="preserve"> </t>
        </is>
      </c>
      <c r="F6" s="4" t="inlineStr">
        <is>
          <t>5 years</t>
        </is>
      </c>
      <c r="G6" s="4" t="inlineStr">
        <is>
          <t xml:space="preserve"> </t>
        </is>
      </c>
      <c r="H6" s="4" t="inlineStr">
        <is>
          <t xml:space="preserve"> </t>
        </is>
      </c>
    </row>
    <row r="7">
      <c r="A7" s="4" t="inlineStr">
        <is>
          <t>Years of service, minimum</t>
        </is>
      </c>
      <c r="B7" s="4" t="inlineStr">
        <is>
          <t xml:space="preserve"> </t>
        </is>
      </c>
      <c r="C7" s="4" t="inlineStr">
        <is>
          <t xml:space="preserve"> </t>
        </is>
      </c>
      <c r="D7" s="4" t="inlineStr">
        <is>
          <t xml:space="preserve"> </t>
        </is>
      </c>
      <c r="E7" s="4" t="inlineStr">
        <is>
          <t xml:space="preserve"> </t>
        </is>
      </c>
      <c r="F7" s="4" t="inlineStr">
        <is>
          <t>10 years</t>
        </is>
      </c>
      <c r="G7" s="4" t="inlineStr">
        <is>
          <t xml:space="preserve"> </t>
        </is>
      </c>
      <c r="H7" s="4" t="inlineStr">
        <is>
          <t xml:space="preserve"> </t>
        </is>
      </c>
    </row>
    <row r="8">
      <c r="A8" s="4" t="inlineStr">
        <is>
          <t>Minimum | Customer related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ite-lived intangible asset, useful life</t>
        </is>
      </c>
      <c r="B10" s="4" t="inlineStr">
        <is>
          <t xml:space="preserve"> </t>
        </is>
      </c>
      <c r="C10" s="4" t="inlineStr">
        <is>
          <t xml:space="preserve"> </t>
        </is>
      </c>
      <c r="D10" s="4" t="inlineStr">
        <is>
          <t xml:space="preserve"> </t>
        </is>
      </c>
      <c r="E10" s="4" t="inlineStr">
        <is>
          <t xml:space="preserve"> </t>
        </is>
      </c>
      <c r="F10" s="4" t="inlineStr">
        <is>
          <t>12 years</t>
        </is>
      </c>
      <c r="G10" s="4" t="inlineStr">
        <is>
          <t xml:space="preserve"> </t>
        </is>
      </c>
      <c r="H10" s="4" t="inlineStr">
        <is>
          <t xml:space="preserve"> </t>
        </is>
      </c>
    </row>
    <row r="11">
      <c r="A11" s="4" t="inlineStr">
        <is>
          <t>Minimum | Patents and other technology-based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ite-lived intangible asset, useful life</t>
        </is>
      </c>
      <c r="B13" s="4" t="inlineStr">
        <is>
          <t xml:space="preserve"> </t>
        </is>
      </c>
      <c r="C13" s="4" t="inlineStr">
        <is>
          <t xml:space="preserve"> </t>
        </is>
      </c>
      <c r="D13" s="4" t="inlineStr">
        <is>
          <t xml:space="preserve"> </t>
        </is>
      </c>
      <c r="E13" s="4" t="inlineStr">
        <is>
          <t xml:space="preserve"> </t>
        </is>
      </c>
      <c r="F13" s="4" t="inlineStr">
        <is>
          <t>6 years</t>
        </is>
      </c>
      <c r="G13" s="4" t="inlineStr">
        <is>
          <t xml:space="preserve"> </t>
        </is>
      </c>
      <c r="H13" s="4" t="inlineStr">
        <is>
          <t xml:space="preserve"> </t>
        </is>
      </c>
    </row>
    <row r="14">
      <c r="A14" s="4" t="inlineStr">
        <is>
          <t>Minimum | Tradenames and other amortizable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ite-lived intangible asset, useful life</t>
        </is>
      </c>
      <c r="B16" s="4" t="inlineStr">
        <is>
          <t xml:space="preserve"> </t>
        </is>
      </c>
      <c r="C16" s="4" t="inlineStr">
        <is>
          <t xml:space="preserve"> </t>
        </is>
      </c>
      <c r="D16" s="4" t="inlineStr">
        <is>
          <t xml:space="preserve"> </t>
        </is>
      </c>
      <c r="E16" s="4" t="inlineStr">
        <is>
          <t xml:space="preserve"> </t>
        </is>
      </c>
      <c r="F16" s="4" t="inlineStr">
        <is>
          <t>11 years</t>
        </is>
      </c>
      <c r="G16" s="4" t="inlineStr">
        <is>
          <t xml:space="preserve"> </t>
        </is>
      </c>
      <c r="H16" s="4" t="inlineStr">
        <is>
          <t xml:space="preserve"> </t>
        </is>
      </c>
    </row>
    <row r="17">
      <c r="A17" s="4" t="inlineStr">
        <is>
          <t>Minimum | Software and Software Development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ite-lived intangible asset, useful life</t>
        </is>
      </c>
      <c r="B19" s="4" t="inlineStr">
        <is>
          <t xml:space="preserve"> </t>
        </is>
      </c>
      <c r="C19" s="4" t="inlineStr">
        <is>
          <t xml:space="preserve"> </t>
        </is>
      </c>
      <c r="D19" s="4" t="inlineStr">
        <is>
          <t xml:space="preserve"> </t>
        </is>
      </c>
      <c r="E19" s="4" t="inlineStr">
        <is>
          <t xml:space="preserve"> </t>
        </is>
      </c>
      <c r="F19" s="4" t="inlineStr">
        <is>
          <t>3 years</t>
        </is>
      </c>
      <c r="G19" s="4" t="inlineStr">
        <is>
          <t xml:space="preserve"> </t>
        </is>
      </c>
      <c r="H19" s="4" t="inlineStr">
        <is>
          <t xml:space="preserve"> </t>
        </is>
      </c>
    </row>
    <row r="20">
      <c r="A20" s="4" t="inlineStr">
        <is>
          <t>Maximum | Customer related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ite-lived intangible asset, useful life</t>
        </is>
      </c>
      <c r="B22" s="4" t="inlineStr">
        <is>
          <t xml:space="preserve"> </t>
        </is>
      </c>
      <c r="C22" s="4" t="inlineStr">
        <is>
          <t xml:space="preserve"> </t>
        </is>
      </c>
      <c r="D22" s="4" t="inlineStr">
        <is>
          <t xml:space="preserve"> </t>
        </is>
      </c>
      <c r="E22" s="4" t="inlineStr">
        <is>
          <t xml:space="preserve"> </t>
        </is>
      </c>
      <c r="F22" s="4" t="inlineStr">
        <is>
          <t>19 years</t>
        </is>
      </c>
      <c r="G22" s="4" t="inlineStr">
        <is>
          <t xml:space="preserve"> </t>
        </is>
      </c>
      <c r="H22" s="4" t="inlineStr">
        <is>
          <t xml:space="preserve"> </t>
        </is>
      </c>
    </row>
    <row r="23">
      <c r="A23" s="4" t="inlineStr">
        <is>
          <t>Maximum | Patents and other technology-based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ite-lived intangible asset, useful life</t>
        </is>
      </c>
      <c r="B25" s="4" t="inlineStr">
        <is>
          <t xml:space="preserve"> </t>
        </is>
      </c>
      <c r="C25" s="4" t="inlineStr">
        <is>
          <t xml:space="preserve"> </t>
        </is>
      </c>
      <c r="D25" s="4" t="inlineStr">
        <is>
          <t xml:space="preserve"> </t>
        </is>
      </c>
      <c r="E25" s="4" t="inlineStr">
        <is>
          <t xml:space="preserve"> </t>
        </is>
      </c>
      <c r="F25" s="4" t="inlineStr">
        <is>
          <t>10 years</t>
        </is>
      </c>
      <c r="G25" s="4" t="inlineStr">
        <is>
          <t xml:space="preserve"> </t>
        </is>
      </c>
      <c r="H25" s="4" t="inlineStr">
        <is>
          <t xml:space="preserve"> </t>
        </is>
      </c>
    </row>
    <row r="26">
      <c r="A26" s="4" t="inlineStr">
        <is>
          <t>Maximum | Tradenames and other amortizable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ite-lived intangible asset, useful life</t>
        </is>
      </c>
      <c r="B28" s="4" t="inlineStr">
        <is>
          <t xml:space="preserve"> </t>
        </is>
      </c>
      <c r="C28" s="4" t="inlineStr">
        <is>
          <t xml:space="preserve"> </t>
        </is>
      </c>
      <c r="D28" s="4" t="inlineStr">
        <is>
          <t xml:space="preserve"> </t>
        </is>
      </c>
      <c r="E28" s="4" t="inlineStr">
        <is>
          <t xml:space="preserve"> </t>
        </is>
      </c>
      <c r="F28" s="4" t="inlineStr">
        <is>
          <t>16 years</t>
        </is>
      </c>
      <c r="G28" s="4" t="inlineStr">
        <is>
          <t xml:space="preserve"> </t>
        </is>
      </c>
      <c r="H28" s="4" t="inlineStr">
        <is>
          <t xml:space="preserve"> </t>
        </is>
      </c>
    </row>
    <row r="29">
      <c r="A29" s="4" t="inlineStr">
        <is>
          <t>Maximum | Software and Software Development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ite-lived intangible asset, useful life</t>
        </is>
      </c>
      <c r="B31" s="4" t="inlineStr">
        <is>
          <t xml:space="preserve"> </t>
        </is>
      </c>
      <c r="C31" s="4" t="inlineStr">
        <is>
          <t xml:space="preserve"> </t>
        </is>
      </c>
      <c r="D31" s="4" t="inlineStr">
        <is>
          <t xml:space="preserve"> </t>
        </is>
      </c>
      <c r="E31" s="4" t="inlineStr">
        <is>
          <t xml:space="preserve"> </t>
        </is>
      </c>
      <c r="F31" s="4" t="inlineStr">
        <is>
          <t>7 years</t>
        </is>
      </c>
      <c r="G31" s="4" t="inlineStr">
        <is>
          <t xml:space="preserve"> </t>
        </is>
      </c>
      <c r="H31" s="4" t="inlineStr">
        <is>
          <t xml:space="preserve"> </t>
        </is>
      </c>
    </row>
    <row r="32">
      <c r="A32" s="4" t="inlineStr">
        <is>
          <t>Medical Equipment Used In Rental Arrang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preciation expense</t>
        </is>
      </c>
      <c r="B34" s="4" t="inlineStr">
        <is>
          <t xml:space="preserve"> </t>
        </is>
      </c>
      <c r="C34" s="4" t="inlineStr">
        <is>
          <t xml:space="preserve"> </t>
        </is>
      </c>
      <c r="D34" s="4" t="inlineStr">
        <is>
          <t xml:space="preserve"> </t>
        </is>
      </c>
      <c r="E34" s="4" t="inlineStr">
        <is>
          <t xml:space="preserve"> </t>
        </is>
      </c>
      <c r="F34" s="5" t="n">
        <v>32</v>
      </c>
      <c r="G34" s="5" t="n">
        <v>28</v>
      </c>
      <c r="H34" s="5" t="n">
        <v>32</v>
      </c>
    </row>
    <row r="35">
      <c r="A35" s="4" t="inlineStr">
        <is>
          <t>Buildings and leasehold improvement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perty, plant and equipment, useful life</t>
        </is>
      </c>
      <c r="B37" s="4" t="inlineStr">
        <is>
          <t xml:space="preserve"> </t>
        </is>
      </c>
      <c r="C37" s="4" t="inlineStr">
        <is>
          <t xml:space="preserve"> </t>
        </is>
      </c>
      <c r="D37" s="4" t="inlineStr">
        <is>
          <t xml:space="preserve"> </t>
        </is>
      </c>
      <c r="E37" s="4" t="inlineStr">
        <is>
          <t xml:space="preserve"> </t>
        </is>
      </c>
      <c r="F37" s="4" t="inlineStr">
        <is>
          <t>10 years</t>
        </is>
      </c>
      <c r="G37" s="4" t="inlineStr">
        <is>
          <t xml:space="preserve"> </t>
        </is>
      </c>
      <c r="H37" s="4" t="inlineStr">
        <is>
          <t xml:space="preserve"> </t>
        </is>
      </c>
    </row>
    <row r="38">
      <c r="A38" s="4" t="inlineStr">
        <is>
          <t>Buildings and leasehold improvements | Minimum | Major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perty, plant and equipment, useful life</t>
        </is>
      </c>
      <c r="B40" s="4" t="inlineStr">
        <is>
          <t xml:space="preserve"> </t>
        </is>
      </c>
      <c r="C40" s="4" t="inlineStr">
        <is>
          <t xml:space="preserve"> </t>
        </is>
      </c>
      <c r="D40" s="4" t="inlineStr">
        <is>
          <t xml:space="preserve"> </t>
        </is>
      </c>
      <c r="E40" s="4" t="inlineStr">
        <is>
          <t xml:space="preserve"> </t>
        </is>
      </c>
      <c r="F40" s="4" t="inlineStr">
        <is>
          <t>20 years</t>
        </is>
      </c>
      <c r="G40" s="4" t="inlineStr">
        <is>
          <t xml:space="preserve"> </t>
        </is>
      </c>
      <c r="H40" s="4" t="inlineStr">
        <is>
          <t xml:space="preserve"> </t>
        </is>
      </c>
    </row>
    <row r="41">
      <c r="A41" s="4" t="inlineStr">
        <is>
          <t>Buildings and leasehold improvement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perty, plant and equipment, useful life</t>
        </is>
      </c>
      <c r="B43" s="4" t="inlineStr">
        <is>
          <t xml:space="preserve"> </t>
        </is>
      </c>
      <c r="C43" s="4" t="inlineStr">
        <is>
          <t xml:space="preserve"> </t>
        </is>
      </c>
      <c r="D43" s="4" t="inlineStr">
        <is>
          <t xml:space="preserve"> </t>
        </is>
      </c>
      <c r="E43" s="4" t="inlineStr">
        <is>
          <t xml:space="preserve"> </t>
        </is>
      </c>
      <c r="F43" s="4" t="inlineStr">
        <is>
          <t>40 years</t>
        </is>
      </c>
      <c r="G43" s="4" t="inlineStr">
        <is>
          <t xml:space="preserve"> </t>
        </is>
      </c>
      <c r="H43" s="4" t="inlineStr">
        <is>
          <t xml:space="preserve"> </t>
        </is>
      </c>
    </row>
    <row r="44">
      <c r="A44" s="4" t="inlineStr">
        <is>
          <t>Buildings and leasehold improvements | Maximum | Major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perty, plant and equipment, useful life</t>
        </is>
      </c>
      <c r="B46" s="4" t="inlineStr">
        <is>
          <t xml:space="preserve"> </t>
        </is>
      </c>
      <c r="C46" s="4" t="inlineStr">
        <is>
          <t xml:space="preserve"> </t>
        </is>
      </c>
      <c r="D46" s="4" t="inlineStr">
        <is>
          <t xml:space="preserve"> </t>
        </is>
      </c>
      <c r="E46" s="4" t="inlineStr">
        <is>
          <t xml:space="preserve"> </t>
        </is>
      </c>
      <c r="F46" s="4" t="inlineStr">
        <is>
          <t>40 years</t>
        </is>
      </c>
      <c r="G46" s="4" t="inlineStr">
        <is>
          <t xml:space="preserve"> </t>
        </is>
      </c>
      <c r="H46" s="4" t="inlineStr">
        <is>
          <t xml:space="preserve"> </t>
        </is>
      </c>
    </row>
    <row r="47">
      <c r="A47" s="4" t="inlineStr">
        <is>
          <t>Machinery and equipment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perty, plant and equipment, useful life</t>
        </is>
      </c>
      <c r="B49" s="4" t="inlineStr">
        <is>
          <t xml:space="preserve"> </t>
        </is>
      </c>
      <c r="C49" s="4" t="inlineStr">
        <is>
          <t xml:space="preserve"> </t>
        </is>
      </c>
      <c r="D49" s="4" t="inlineStr">
        <is>
          <t xml:space="preserve"> </t>
        </is>
      </c>
      <c r="E49" s="4" t="inlineStr">
        <is>
          <t xml:space="preserve"> </t>
        </is>
      </c>
      <c r="F49" s="4" t="inlineStr">
        <is>
          <t>3 years</t>
        </is>
      </c>
      <c r="G49" s="4" t="inlineStr">
        <is>
          <t xml:space="preserve"> </t>
        </is>
      </c>
      <c r="H49" s="4" t="inlineStr">
        <is>
          <t xml:space="preserve"> </t>
        </is>
      </c>
    </row>
    <row r="50">
      <c r="A50" s="4" t="inlineStr">
        <is>
          <t>Machinery and equipment | Minimum | Major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perty, plant and equipment, useful life</t>
        </is>
      </c>
      <c r="B52" s="4" t="inlineStr">
        <is>
          <t xml:space="preserve"> </t>
        </is>
      </c>
      <c r="C52" s="4" t="inlineStr">
        <is>
          <t xml:space="preserve"> </t>
        </is>
      </c>
      <c r="D52" s="4" t="inlineStr">
        <is>
          <t xml:space="preserve"> </t>
        </is>
      </c>
      <c r="E52" s="4" t="inlineStr">
        <is>
          <t xml:space="preserve"> </t>
        </is>
      </c>
      <c r="F52" s="4" t="inlineStr">
        <is>
          <t>5 years</t>
        </is>
      </c>
      <c r="G52" s="4" t="inlineStr">
        <is>
          <t xml:space="preserve"> </t>
        </is>
      </c>
      <c r="H52" s="4" t="inlineStr">
        <is>
          <t xml:space="preserve"> </t>
        </is>
      </c>
    </row>
    <row r="53">
      <c r="A53" s="4" t="inlineStr">
        <is>
          <t>Machinery and equipment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perty, plant and equipment, useful life</t>
        </is>
      </c>
      <c r="B55" s="4" t="inlineStr">
        <is>
          <t xml:space="preserve"> </t>
        </is>
      </c>
      <c r="C55" s="4" t="inlineStr">
        <is>
          <t xml:space="preserve"> </t>
        </is>
      </c>
      <c r="D55" s="4" t="inlineStr">
        <is>
          <t xml:space="preserve"> </t>
        </is>
      </c>
      <c r="E55" s="4" t="inlineStr">
        <is>
          <t xml:space="preserve"> </t>
        </is>
      </c>
      <c r="F55" s="4" t="inlineStr">
        <is>
          <t>15 years</t>
        </is>
      </c>
      <c r="G55" s="4" t="inlineStr">
        <is>
          <t xml:space="preserve"> </t>
        </is>
      </c>
      <c r="H55" s="4" t="inlineStr">
        <is>
          <t xml:space="preserve"> </t>
        </is>
      </c>
    </row>
    <row r="56">
      <c r="A56" s="4" t="inlineStr">
        <is>
          <t>Machinery and equipment | Maximum | Major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perty, plant and equipment, useful life</t>
        </is>
      </c>
      <c r="B58" s="4" t="inlineStr">
        <is>
          <t xml:space="preserve"> </t>
        </is>
      </c>
      <c r="C58" s="4" t="inlineStr">
        <is>
          <t xml:space="preserve"> </t>
        </is>
      </c>
      <c r="D58" s="4" t="inlineStr">
        <is>
          <t xml:space="preserve"> </t>
        </is>
      </c>
      <c r="E58" s="4" t="inlineStr">
        <is>
          <t xml:space="preserve"> </t>
        </is>
      </c>
      <c r="F58" s="4" t="inlineStr">
        <is>
          <t>10 years</t>
        </is>
      </c>
      <c r="G58" s="4" t="inlineStr">
        <is>
          <t xml:space="preserve"> </t>
        </is>
      </c>
      <c r="H58" s="4" t="inlineStr">
        <is>
          <t xml:space="preserve"> </t>
        </is>
      </c>
    </row>
  </sheetData>
  <mergeCells count="4">
    <mergeCell ref="A1:A2"/>
    <mergeCell ref="B1:C1"/>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346</v>
      </c>
      <c r="C4" s="5" t="n">
        <v>1343</v>
      </c>
      <c r="D4" s="5" t="n">
        <v>146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61</v>
      </c>
      <c r="C6" s="6" t="n">
        <v>578</v>
      </c>
      <c r="D6" s="6" t="n">
        <v>597</v>
      </c>
    </row>
    <row r="7">
      <c r="A7" s="4" t="inlineStr">
        <is>
          <t>Pension and postretirement benefit expense</t>
        </is>
      </c>
      <c r="B7" s="6" t="n">
        <v>41</v>
      </c>
      <c r="C7" s="6" t="n">
        <v>64</v>
      </c>
      <c r="D7" s="6" t="n">
        <v>74</v>
      </c>
    </row>
    <row r="8">
      <c r="A8" s="4" t="inlineStr">
        <is>
          <t>Stock-based compensation expense</t>
        </is>
      </c>
      <c r="B8" s="6" t="n">
        <v>39</v>
      </c>
      <c r="C8" s="6" t="n">
        <v>37</v>
      </c>
      <c r="D8" s="6" t="n">
        <v>38</v>
      </c>
    </row>
    <row r="9">
      <c r="A9" s="4" t="inlineStr">
        <is>
          <t>Gain on business divestitures</t>
        </is>
      </c>
      <c r="B9" s="6" t="n">
        <v>-56</v>
      </c>
      <c r="C9" s="6" t="n">
        <v>0</v>
      </c>
      <c r="D9" s="6" t="n">
        <v>0</v>
      </c>
    </row>
    <row r="10">
      <c r="A10" s="4" t="inlineStr">
        <is>
          <t>Deferred income taxes</t>
        </is>
      </c>
      <c r="B10" s="6" t="n">
        <v>-142</v>
      </c>
      <c r="C10" s="6" t="n">
        <v>-141</v>
      </c>
      <c r="D10" s="6" t="n">
        <v>-34</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t>
        </is>
      </c>
      <c r="B12" s="6" t="n">
        <v>-129</v>
      </c>
      <c r="C12" s="6" t="n">
        <v>-32</v>
      </c>
      <c r="D12" s="6" t="n">
        <v>-1</v>
      </c>
    </row>
    <row r="13">
      <c r="A13" s="4" t="inlineStr">
        <is>
          <t>Inventories</t>
        </is>
      </c>
      <c r="B13" s="6" t="n">
        <v>23</v>
      </c>
      <c r="C13" s="6" t="n">
        <v>-82</v>
      </c>
      <c r="D13" s="6" t="n">
        <v>-136</v>
      </c>
    </row>
    <row r="14">
      <c r="A14" s="4" t="inlineStr">
        <is>
          <t>Accounts payable</t>
        </is>
      </c>
      <c r="B14" s="6" t="n">
        <v>105</v>
      </c>
      <c r="C14" s="6" t="n">
        <v>25</v>
      </c>
      <c r="D14" s="6" t="n">
        <v>68</v>
      </c>
    </row>
    <row r="15">
      <c r="A15" s="4" t="inlineStr">
        <is>
          <t>Other current liabilities</t>
        </is>
      </c>
      <c r="B15" s="6" t="n">
        <v>137</v>
      </c>
      <c r="C15" s="6" t="n">
        <v>-101</v>
      </c>
      <c r="D15" s="6" t="n">
        <v>73</v>
      </c>
    </row>
    <row r="16">
      <c r="A16" s="4" t="inlineStr">
        <is>
          <t>All other operating activities</t>
        </is>
      </c>
      <c r="B16" s="6" t="n">
        <v>-10</v>
      </c>
      <c r="C16" s="6" t="n">
        <v>-12</v>
      </c>
      <c r="D16" s="6" t="n">
        <v>63</v>
      </c>
    </row>
    <row r="17">
      <c r="A17" s="4" t="inlineStr">
        <is>
          <t>Net cash provided by operating activities</t>
        </is>
      </c>
      <c r="B17" s="6" t="n">
        <v>1915</v>
      </c>
      <c r="C17" s="6" t="n">
        <v>1679</v>
      </c>
      <c r="D17" s="6" t="n">
        <v>2202</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property, plant and equipment</t>
        </is>
      </c>
      <c r="B19" s="6" t="n">
        <v>-290</v>
      </c>
      <c r="C19" s="6" t="n">
        <v>-251</v>
      </c>
      <c r="D19" s="6" t="n">
        <v>-277</v>
      </c>
    </row>
    <row r="20">
      <c r="A20" s="4" t="inlineStr">
        <is>
          <t>Proceeds from sale of business</t>
        </is>
      </c>
      <c r="B20" s="6" t="n">
        <v>60</v>
      </c>
      <c r="C20" s="6" t="n">
        <v>0</v>
      </c>
      <c r="D20" s="6" t="n">
        <v>0</v>
      </c>
    </row>
    <row r="21">
      <c r="A21" s="4" t="inlineStr">
        <is>
          <t>Other — net</t>
        </is>
      </c>
      <c r="B21" s="6" t="n">
        <v>0</v>
      </c>
      <c r="C21" s="6" t="n">
        <v>-2</v>
      </c>
      <c r="D21" s="6" t="n">
        <v>-1</v>
      </c>
    </row>
    <row r="22">
      <c r="A22" s="4" t="inlineStr">
        <is>
          <t>Net cash used in investing activities</t>
        </is>
      </c>
      <c r="B22" s="6" t="n">
        <v>-230</v>
      </c>
      <c r="C22" s="6" t="n">
        <v>-253</v>
      </c>
      <c r="D22" s="6" t="n">
        <v>-278</v>
      </c>
    </row>
    <row r="23">
      <c r="A23" s="3" t="inlineStr">
        <is>
          <t>Cash Flows from Financing Activities</t>
        </is>
      </c>
      <c r="B23" s="4" t="inlineStr">
        <is>
          <t xml:space="preserve"> </t>
        </is>
      </c>
      <c r="C23" s="4" t="inlineStr">
        <is>
          <t xml:space="preserve"> </t>
        </is>
      </c>
      <c r="D23" s="4" t="inlineStr">
        <is>
          <t xml:space="preserve"> </t>
        </is>
      </c>
    </row>
    <row r="24">
      <c r="A24" s="4" t="inlineStr">
        <is>
          <t>Net transfers to 3M</t>
        </is>
      </c>
      <c r="B24" s="6" t="n">
        <v>-1553</v>
      </c>
      <c r="C24" s="6" t="n">
        <v>-1456</v>
      </c>
      <c r="D24" s="6" t="n">
        <v>-1947</v>
      </c>
    </row>
    <row r="25">
      <c r="A25" s="4" t="inlineStr">
        <is>
          <t>Other — net</t>
        </is>
      </c>
      <c r="B25" s="6" t="n">
        <v>1</v>
      </c>
      <c r="C25" s="6" t="n">
        <v>-4</v>
      </c>
      <c r="D25" s="6" t="n">
        <v>-13</v>
      </c>
    </row>
    <row r="26">
      <c r="A26" s="4" t="inlineStr">
        <is>
          <t>Net cash used in financing activities</t>
        </is>
      </c>
      <c r="B26" s="6" t="n">
        <v>-1552</v>
      </c>
      <c r="C26" s="6" t="n">
        <v>-1460</v>
      </c>
      <c r="D26" s="6" t="n">
        <v>-1960</v>
      </c>
    </row>
    <row r="27">
      <c r="A27" s="4" t="inlineStr">
        <is>
          <t>Effect of exchange rate changes on cash and cash equivalents</t>
        </is>
      </c>
      <c r="B27" s="6" t="n">
        <v>0</v>
      </c>
      <c r="C27" s="6" t="n">
        <v>4</v>
      </c>
      <c r="D27" s="6" t="n">
        <v>3</v>
      </c>
    </row>
    <row r="28">
      <c r="A28" s="4" t="inlineStr">
        <is>
          <t>Net increase (decrease) in cash and cash equivalents</t>
        </is>
      </c>
      <c r="B28" s="6" t="n">
        <v>133</v>
      </c>
      <c r="C28" s="6" t="n">
        <v>-30</v>
      </c>
      <c r="D28" s="6" t="n">
        <v>-33</v>
      </c>
    </row>
    <row r="29">
      <c r="A29" s="4" t="inlineStr">
        <is>
          <t>Cash and cash equivalents at beginning of year</t>
        </is>
      </c>
      <c r="B29" s="6" t="n">
        <v>61</v>
      </c>
      <c r="C29" s="6" t="n">
        <v>91</v>
      </c>
      <c r="D29" s="6" t="n">
        <v>124</v>
      </c>
    </row>
    <row r="30">
      <c r="A30" s="4" t="inlineStr">
        <is>
          <t>Cash and cash equivalents at end of period</t>
        </is>
      </c>
      <c r="B30" s="5" t="n">
        <v>194</v>
      </c>
      <c r="C30" s="5" t="n">
        <v>61</v>
      </c>
      <c r="D30" s="5" t="n">
        <v>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with customer, liability, revenue recognized</t>
        </is>
      </c>
      <c r="B4" s="5" t="n">
        <v>110</v>
      </c>
      <c r="C4" s="5" t="n">
        <v>115</v>
      </c>
      <c r="D4" s="5" t="n">
        <v>500</v>
      </c>
      <c r="E4" s="5" t="n">
        <v>475</v>
      </c>
      <c r="F4" s="5" t="n">
        <v>540</v>
      </c>
      <c r="G4" s="5" t="n">
        <v>540</v>
      </c>
      <c r="H4" s="4" t="inlineStr">
        <is>
          <t xml:space="preserve"> </t>
        </is>
      </c>
    </row>
    <row r="5">
      <c r="A5" s="4" t="inlineStr">
        <is>
          <t>Operating lease, lease income</t>
        </is>
      </c>
      <c r="B5" s="5" t="n">
        <v>148</v>
      </c>
      <c r="C5" s="5" t="n">
        <v>160</v>
      </c>
      <c r="D5" s="5" t="n">
        <v>442</v>
      </c>
      <c r="E5" s="5" t="n">
        <v>458</v>
      </c>
      <c r="F5" s="5" t="n">
        <v>616</v>
      </c>
      <c r="G5" s="5" t="n">
        <v>603</v>
      </c>
      <c r="H5" s="5" t="n">
        <v>613</v>
      </c>
    </row>
    <row r="6">
      <c r="A6" s="4" t="inlineStr">
        <is>
          <t>One Customer | Accounts Receivable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10" t="n">
        <v>0.1</v>
      </c>
      <c r="G8" s="4" t="inlineStr">
        <is>
          <t xml:space="preserve"> </t>
        </is>
      </c>
      <c r="H8" s="4" t="inlineStr">
        <is>
          <t xml:space="preserve"> </t>
        </is>
      </c>
    </row>
  </sheetData>
  <mergeCells count="4">
    <mergeCell ref="A1:A2"/>
    <mergeCell ref="B1:C1"/>
    <mergeCell ref="D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Net - Schedule of Property, Plant and Equipment (Details) - USD ($) $ in Millions</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Gross property, plant and equipment</t>
        </is>
      </c>
      <c r="B3" s="5" t="n">
        <v>3597</v>
      </c>
      <c r="C3" s="5" t="n">
        <v>3338</v>
      </c>
      <c r="D3" s="5" t="n">
        <v>3090</v>
      </c>
    </row>
    <row r="4">
      <c r="A4" s="4" t="inlineStr">
        <is>
          <t>Accumulated depreciation</t>
        </is>
      </c>
      <c r="B4" s="6" t="n">
        <v>-1998</v>
      </c>
      <c r="C4" s="6" t="n">
        <v>-1881</v>
      </c>
      <c r="D4" s="6" t="n">
        <v>-1771</v>
      </c>
    </row>
    <row r="5">
      <c r="A5" s="4" t="inlineStr">
        <is>
          <t>Property, plant and equipment - net</t>
        </is>
      </c>
      <c r="B5" s="6" t="n">
        <v>1599</v>
      </c>
      <c r="C5" s="6" t="n">
        <v>1457</v>
      </c>
      <c r="D5" s="6" t="n">
        <v>1319</v>
      </c>
    </row>
    <row r="6">
      <c r="A6" s="4" t="inlineStr">
        <is>
          <t>Buildings and leasehol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ross property, plant and equipment</t>
        </is>
      </c>
      <c r="B8" s="6" t="n">
        <v>952</v>
      </c>
      <c r="C8" s="6" t="n">
        <v>937</v>
      </c>
      <c r="D8" s="6" t="n">
        <v>856</v>
      </c>
    </row>
    <row r="9">
      <c r="A9" s="4" t="inlineStr">
        <is>
          <t>Machinery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ross property, plant and equipment</t>
        </is>
      </c>
      <c r="B11" s="4" t="inlineStr">
        <is>
          <t xml:space="preserve"> </t>
        </is>
      </c>
      <c r="C11" s="6" t="n">
        <v>2057</v>
      </c>
      <c r="D11" s="6" t="n">
        <v>1965</v>
      </c>
    </row>
    <row r="12">
      <c r="A12" s="4" t="inlineStr">
        <is>
          <t>Construction in progres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property, plant and equipment</t>
        </is>
      </c>
      <c r="B14" s="5" t="n">
        <v>465</v>
      </c>
      <c r="C14" s="6" t="n">
        <v>320</v>
      </c>
      <c r="D14" s="6" t="n">
        <v>240</v>
      </c>
    </row>
    <row r="15">
      <c r="A15" s="4" t="inlineStr">
        <is>
          <t>Other fixed asse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Gross property, plant and equipment</t>
        </is>
      </c>
      <c r="B17" s="4" t="inlineStr">
        <is>
          <t xml:space="preserve"> </t>
        </is>
      </c>
      <c r="C17" s="5" t="n">
        <v>24</v>
      </c>
      <c r="D17" s="5" t="n">
        <v>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Plant, and Equipment - Net - Schedule of Depreciation Expense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5" t="n">
        <v>37</v>
      </c>
      <c r="C4" s="5" t="n">
        <v>45</v>
      </c>
      <c r="D4" s="5" t="n">
        <v>121</v>
      </c>
      <c r="E4" s="5" t="n">
        <v>124</v>
      </c>
      <c r="F4" s="5" t="n">
        <v>164</v>
      </c>
      <c r="G4" s="5" t="n">
        <v>177</v>
      </c>
      <c r="H4" s="5" t="n">
        <v>184</v>
      </c>
    </row>
  </sheetData>
  <mergeCells count="4">
    <mergeCell ref="A1:A2"/>
    <mergeCell ref="B1:C1"/>
    <mergeCell ref="D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Intangible Assets - Narrative (Details) - USD ($)</t>
        </is>
      </c>
      <c r="B1" s="2" t="inlineStr">
        <is>
          <t>1 Months Ended</t>
        </is>
      </c>
      <c r="C1" s="2" t="inlineStr">
        <is>
          <t>9 Months Ended</t>
        </is>
      </c>
      <c r="D1" s="2" t="inlineStr">
        <is>
          <t>12 Months Ended</t>
        </is>
      </c>
    </row>
    <row r="2">
      <c r="B2" s="2" t="inlineStr">
        <is>
          <t>Aug. 31, 2023</t>
        </is>
      </c>
      <c r="C2" s="2" t="inlineStr">
        <is>
          <t>Sep. 30, 2024</t>
        </is>
      </c>
      <c r="D2" s="2" t="inlineStr">
        <is>
          <t>Dec. 31,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acquired during period</t>
        </is>
      </c>
      <c r="B4" s="4" t="inlineStr">
        <is>
          <t xml:space="preserve"> </t>
        </is>
      </c>
      <c r="C4" s="5" t="n">
        <v>0</v>
      </c>
      <c r="D4" s="5" t="n">
        <v>0</v>
      </c>
      <c r="E4" s="5" t="n">
        <v>0</v>
      </c>
    </row>
    <row r="5">
      <c r="A5" s="4" t="inlineStr">
        <is>
          <t>Goodwill, written off related to sale of business unit</t>
        </is>
      </c>
      <c r="B5" s="4" t="inlineStr">
        <is>
          <t xml:space="preserve"> </t>
        </is>
      </c>
      <c r="C5" s="4" t="inlineStr">
        <is>
          <t xml:space="preserve"> </t>
        </is>
      </c>
      <c r="D5" s="5" t="n">
        <v>4000000</v>
      </c>
      <c r="E5" s="4" t="inlineStr">
        <is>
          <t xml:space="preserve"> </t>
        </is>
      </c>
    </row>
    <row r="6">
      <c r="A6" s="4" t="inlineStr">
        <is>
          <t>Assets Associated with Dental Local Anesthetic Business | Discontinued Operations, Disposed of by Sale</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Proceeds from sale of productive assets</t>
        </is>
      </c>
      <c r="B8" s="5" t="n">
        <v>60000000</v>
      </c>
      <c r="C8" s="4" t="inlineStr">
        <is>
          <t xml:space="preserve"> </t>
        </is>
      </c>
      <c r="D8" s="4" t="inlineStr">
        <is>
          <t xml:space="preserve"> </t>
        </is>
      </c>
      <c r="E8" s="4" t="inlineStr">
        <is>
          <t xml:space="preserve"> </t>
        </is>
      </c>
    </row>
    <row r="9">
      <c r="A9" s="4" t="inlineStr">
        <is>
          <t>Gain (loss) on disposition of assets</t>
        </is>
      </c>
      <c r="B9" s="6" t="n">
        <v>56000000</v>
      </c>
      <c r="C9" s="4" t="inlineStr">
        <is>
          <t xml:space="preserve"> </t>
        </is>
      </c>
      <c r="D9" s="4" t="inlineStr">
        <is>
          <t xml:space="preserve"> </t>
        </is>
      </c>
      <c r="E9" s="4" t="inlineStr">
        <is>
          <t xml:space="preserve"> </t>
        </is>
      </c>
    </row>
    <row r="10">
      <c r="A10" s="4" t="inlineStr">
        <is>
          <t>Goodwill, written off related to sale of business unit</t>
        </is>
      </c>
      <c r="B10" s="5" t="n">
        <v>4000000</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Goodwill Balance by Business Segment (Details) - USD ($) $ in Millions</t>
        </is>
      </c>
      <c r="B1" s="2" t="inlineStr">
        <is>
          <t>9 Months Ended</t>
        </is>
      </c>
      <c r="C1" s="2" t="inlineStr">
        <is>
          <t>12 Months Ended</t>
        </is>
      </c>
    </row>
    <row r="2">
      <c r="B2" s="2" t="inlineStr">
        <is>
          <t>Sep. 30,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6535</v>
      </c>
      <c r="C4" s="5" t="n">
        <v>6434</v>
      </c>
      <c r="D4" s="5" t="n">
        <v>6666</v>
      </c>
    </row>
    <row r="5">
      <c r="A5" s="4" t="inlineStr">
        <is>
          <t>Goodwill, written off related to sale of business unit</t>
        </is>
      </c>
      <c r="B5" s="4" t="inlineStr">
        <is>
          <t xml:space="preserve"> </t>
        </is>
      </c>
      <c r="C5" s="6" t="n">
        <v>-4</v>
      </c>
      <c r="D5" s="4" t="inlineStr">
        <is>
          <t xml:space="preserve"> </t>
        </is>
      </c>
    </row>
    <row r="6">
      <c r="A6" s="4" t="inlineStr">
        <is>
          <t>Translation impact</t>
        </is>
      </c>
      <c r="B6" s="6" t="n">
        <v>57</v>
      </c>
      <c r="C6" s="6" t="n">
        <v>105</v>
      </c>
      <c r="D6" s="6" t="n">
        <v>-232</v>
      </c>
    </row>
    <row r="7">
      <c r="A7" s="4" t="inlineStr">
        <is>
          <t>Ending balance</t>
        </is>
      </c>
      <c r="B7" s="6" t="n">
        <v>6592</v>
      </c>
      <c r="C7" s="6" t="n">
        <v>6535</v>
      </c>
      <c r="D7" s="6" t="n">
        <v>6434</v>
      </c>
    </row>
    <row r="8">
      <c r="A8" s="4" t="inlineStr">
        <is>
          <t>MedSurg</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eginning balance</t>
        </is>
      </c>
      <c r="B10" s="6" t="n">
        <v>3685</v>
      </c>
      <c r="C10" s="6" t="n">
        <v>3606</v>
      </c>
      <c r="D10" s="6" t="n">
        <v>3763</v>
      </c>
    </row>
    <row r="11">
      <c r="A11" s="4" t="inlineStr">
        <is>
          <t>Goodwill, written off related to sale of business unit</t>
        </is>
      </c>
      <c r="B11" s="4" t="inlineStr">
        <is>
          <t xml:space="preserve"> </t>
        </is>
      </c>
      <c r="C11" s="6" t="n">
        <v>0</v>
      </c>
      <c r="D11" s="4" t="inlineStr">
        <is>
          <t xml:space="preserve"> </t>
        </is>
      </c>
    </row>
    <row r="12">
      <c r="A12" s="4" t="inlineStr">
        <is>
          <t>Translation impact</t>
        </is>
      </c>
      <c r="B12" s="6" t="n">
        <v>46</v>
      </c>
      <c r="C12" s="6" t="n">
        <v>79</v>
      </c>
      <c r="D12" s="6" t="n">
        <v>-157</v>
      </c>
    </row>
    <row r="13">
      <c r="A13" s="4" t="inlineStr">
        <is>
          <t>Ending balance</t>
        </is>
      </c>
      <c r="B13" s="6" t="n">
        <v>3731</v>
      </c>
      <c r="C13" s="6" t="n">
        <v>3685</v>
      </c>
      <c r="D13" s="6" t="n">
        <v>3606</v>
      </c>
    </row>
    <row r="14">
      <c r="A14" s="4" t="inlineStr">
        <is>
          <t>Dental Solutions</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eginning balance</t>
        </is>
      </c>
      <c r="B16" s="6" t="n">
        <v>458</v>
      </c>
      <c r="C16" s="6" t="n">
        <v>452</v>
      </c>
      <c r="D16" s="6" t="n">
        <v>472</v>
      </c>
    </row>
    <row r="17">
      <c r="A17" s="4" t="inlineStr">
        <is>
          <t>Goodwill, written off related to sale of business unit</t>
        </is>
      </c>
      <c r="B17" s="4" t="inlineStr">
        <is>
          <t xml:space="preserve"> </t>
        </is>
      </c>
      <c r="C17" s="6" t="n">
        <v>-4</v>
      </c>
      <c r="D17" s="4" t="inlineStr">
        <is>
          <t xml:space="preserve"> </t>
        </is>
      </c>
    </row>
    <row r="18">
      <c r="A18" s="4" t="inlineStr">
        <is>
          <t>Translation impact</t>
        </is>
      </c>
      <c r="B18" s="6" t="n">
        <v>3</v>
      </c>
      <c r="C18" s="6" t="n">
        <v>10</v>
      </c>
      <c r="D18" s="6" t="n">
        <v>-20</v>
      </c>
    </row>
    <row r="19">
      <c r="A19" s="4" t="inlineStr">
        <is>
          <t>Ending balance</t>
        </is>
      </c>
      <c r="B19" s="6" t="n">
        <v>461</v>
      </c>
      <c r="C19" s="6" t="n">
        <v>458</v>
      </c>
      <c r="D19" s="6" t="n">
        <v>452</v>
      </c>
    </row>
    <row r="20">
      <c r="A20" s="4" t="inlineStr">
        <is>
          <t>Health Information Systems</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Beginning balance</t>
        </is>
      </c>
      <c r="B22" s="6" t="n">
        <v>873</v>
      </c>
      <c r="C22" s="6" t="n">
        <v>871</v>
      </c>
      <c r="D22" s="6" t="n">
        <v>873</v>
      </c>
    </row>
    <row r="23">
      <c r="A23" s="4" t="inlineStr">
        <is>
          <t>Goodwill, written off related to sale of business unit</t>
        </is>
      </c>
      <c r="B23" s="4" t="inlineStr">
        <is>
          <t xml:space="preserve"> </t>
        </is>
      </c>
      <c r="C23" s="6" t="n">
        <v>0</v>
      </c>
      <c r="D23" s="4" t="inlineStr">
        <is>
          <t xml:space="preserve"> </t>
        </is>
      </c>
    </row>
    <row r="24">
      <c r="A24" s="4" t="inlineStr">
        <is>
          <t>Translation impact</t>
        </is>
      </c>
      <c r="B24" s="6" t="n">
        <v>1</v>
      </c>
      <c r="C24" s="6" t="n">
        <v>2</v>
      </c>
      <c r="D24" s="6" t="n">
        <v>-2</v>
      </c>
    </row>
    <row r="25">
      <c r="A25" s="4" t="inlineStr">
        <is>
          <t>Ending balance</t>
        </is>
      </c>
      <c r="B25" s="6" t="n">
        <v>874</v>
      </c>
      <c r="C25" s="6" t="n">
        <v>873</v>
      </c>
      <c r="D25" s="6" t="n">
        <v>871</v>
      </c>
    </row>
    <row r="26">
      <c r="A26" s="4" t="inlineStr">
        <is>
          <t>Purification and Filtration</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Beginning balance</t>
        </is>
      </c>
      <c r="B28" s="6" t="n">
        <v>1519</v>
      </c>
      <c r="C28" s="6" t="n">
        <v>1505</v>
      </c>
      <c r="D28" s="6" t="n">
        <v>1558</v>
      </c>
    </row>
    <row r="29">
      <c r="A29" s="4" t="inlineStr">
        <is>
          <t>Goodwill, written off related to sale of business unit</t>
        </is>
      </c>
      <c r="B29" s="4" t="inlineStr">
        <is>
          <t xml:space="preserve"> </t>
        </is>
      </c>
      <c r="C29" s="6" t="n">
        <v>0</v>
      </c>
      <c r="D29" s="4" t="inlineStr">
        <is>
          <t xml:space="preserve"> </t>
        </is>
      </c>
    </row>
    <row r="30">
      <c r="A30" s="4" t="inlineStr">
        <is>
          <t>Translation impact</t>
        </is>
      </c>
      <c r="B30" s="6" t="n">
        <v>7</v>
      </c>
      <c r="C30" s="6" t="n">
        <v>14</v>
      </c>
      <c r="D30" s="6" t="n">
        <v>-53</v>
      </c>
    </row>
    <row r="31">
      <c r="A31" s="4" t="inlineStr">
        <is>
          <t>Ending balance</t>
        </is>
      </c>
      <c r="B31" s="5" t="n">
        <v>1526</v>
      </c>
      <c r="C31" s="5" t="n">
        <v>1519</v>
      </c>
      <c r="D31" s="5" t="n">
        <v>1505</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Finite-Lived and Indefinite-Lived intangible Assets (Details) - USD ($) $ in Millions</t>
        </is>
      </c>
      <c r="B1" s="2" t="inlineStr">
        <is>
          <t>Sep. 30,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Total gross carrying amount</t>
        </is>
      </c>
      <c r="B3" s="5" t="n">
        <v>5381</v>
      </c>
      <c r="C3" s="5" t="n">
        <v>5336</v>
      </c>
      <c r="D3" s="5" t="n">
        <v>5314</v>
      </c>
    </row>
    <row r="4">
      <c r="A4" s="4" t="inlineStr">
        <is>
          <t>Total accumulated amortization</t>
        </is>
      </c>
      <c r="B4" s="6" t="n">
        <v>-2730</v>
      </c>
      <c r="C4" s="6" t="n">
        <v>-2459</v>
      </c>
      <c r="D4" s="6" t="n">
        <v>-2087</v>
      </c>
    </row>
    <row r="5">
      <c r="A5" s="4" t="inlineStr">
        <is>
          <t>Total finite-lived intangible assets — net</t>
        </is>
      </c>
      <c r="B5" s="6" t="n">
        <v>2651</v>
      </c>
      <c r="C5" s="6" t="n">
        <v>2877</v>
      </c>
      <c r="D5" s="6" t="n">
        <v>3227</v>
      </c>
    </row>
    <row r="6">
      <c r="A6" s="4" t="inlineStr">
        <is>
          <t>Indefinite lived intangible assets</t>
        </is>
      </c>
      <c r="B6" s="6" t="n">
        <v>0</v>
      </c>
      <c r="C6" s="6" t="n">
        <v>25</v>
      </c>
      <c r="D6" s="6" t="n">
        <v>25</v>
      </c>
    </row>
    <row r="7">
      <c r="A7" s="4" t="inlineStr">
        <is>
          <t>Intangible assets — net</t>
        </is>
      </c>
      <c r="B7" s="6" t="n">
        <v>2651</v>
      </c>
      <c r="C7" s="6" t="n">
        <v>2902</v>
      </c>
      <c r="D7" s="6" t="n">
        <v>3252</v>
      </c>
    </row>
    <row r="8">
      <c r="A8" s="4" t="inlineStr">
        <is>
          <t>Customer related intangible asse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gross carrying amount</t>
        </is>
      </c>
      <c r="B10" s="6" t="n">
        <v>2748</v>
      </c>
      <c r="C10" s="6" t="n">
        <v>2734</v>
      </c>
      <c r="D10" s="6" t="n">
        <v>2715</v>
      </c>
    </row>
    <row r="11">
      <c r="A11" s="4" t="inlineStr">
        <is>
          <t>Total accumulated amortization</t>
        </is>
      </c>
      <c r="B11" s="6" t="n">
        <v>-1188</v>
      </c>
      <c r="C11" s="6" t="n">
        <v>-1081</v>
      </c>
      <c r="D11" s="6" t="n">
        <v>-924</v>
      </c>
    </row>
    <row r="12">
      <c r="A12" s="4" t="inlineStr">
        <is>
          <t>Patents and other technology-based intangible asse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Total gross carrying amount</t>
        </is>
      </c>
      <c r="B14" s="6" t="n">
        <v>1901</v>
      </c>
      <c r="C14" s="6" t="n">
        <v>1897</v>
      </c>
      <c r="D14" s="6" t="n">
        <v>1893</v>
      </c>
    </row>
    <row r="15">
      <c r="A15" s="4" t="inlineStr">
        <is>
          <t>Total accumulated amortization</t>
        </is>
      </c>
      <c r="B15" s="6" t="n">
        <v>-1185</v>
      </c>
      <c r="C15" s="6" t="n">
        <v>-1055</v>
      </c>
      <c r="D15" s="6" t="n">
        <v>-880</v>
      </c>
    </row>
    <row r="16">
      <c r="A16" s="4" t="inlineStr">
        <is>
          <t>Tradenames and other amortizable intangible asse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Total gross carrying amount</t>
        </is>
      </c>
      <c r="B18" s="6" t="n">
        <v>732</v>
      </c>
      <c r="C18" s="6" t="n">
        <v>705</v>
      </c>
      <c r="D18" s="6" t="n">
        <v>706</v>
      </c>
    </row>
    <row r="19">
      <c r="A19" s="4" t="inlineStr">
        <is>
          <t>Total accumulated amortization</t>
        </is>
      </c>
      <c r="B19" s="5" t="n">
        <v>-357</v>
      </c>
      <c r="C19" s="5" t="n">
        <v>-323</v>
      </c>
      <c r="D19" s="5" t="n">
        <v>-2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odwill and Intangible Assets - Schedule of Amortization Expens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t>
        </is>
      </c>
      <c r="B4" s="5" t="n">
        <v>88</v>
      </c>
      <c r="C4" s="5" t="n">
        <v>92</v>
      </c>
      <c r="D4" s="5" t="n">
        <v>261</v>
      </c>
      <c r="E4" s="5" t="n">
        <v>276</v>
      </c>
      <c r="F4" s="5" t="n">
        <v>365</v>
      </c>
      <c r="G4" s="5" t="n">
        <v>373</v>
      </c>
      <c r="H4" s="5" t="n">
        <v>381</v>
      </c>
    </row>
  </sheetData>
  <mergeCells count="4">
    <mergeCell ref="A1:A2"/>
    <mergeCell ref="B1:C1"/>
    <mergeCell ref="D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Million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5" t="n">
        <v>326</v>
      </c>
      <c r="C3" s="5" t="n">
        <v>346</v>
      </c>
    </row>
    <row r="4">
      <c r="A4" s="4" t="inlineStr">
        <is>
          <t>2025</t>
        </is>
      </c>
      <c r="B4" s="6" t="n">
        <v>321</v>
      </c>
      <c r="C4" s="6" t="n">
        <v>318</v>
      </c>
    </row>
    <row r="5">
      <c r="A5" s="4" t="inlineStr">
        <is>
          <t>2026</t>
        </is>
      </c>
      <c r="B5" s="6" t="n">
        <v>316</v>
      </c>
      <c r="C5" s="6" t="n">
        <v>313</v>
      </c>
    </row>
    <row r="6">
      <c r="A6" s="4" t="inlineStr">
        <is>
          <t>2027</t>
        </is>
      </c>
      <c r="B6" s="6" t="n">
        <v>312</v>
      </c>
      <c r="C6" s="6" t="n">
        <v>308</v>
      </c>
    </row>
    <row r="7">
      <c r="A7" s="4" t="inlineStr">
        <is>
          <t>2028</t>
        </is>
      </c>
      <c r="B7" s="6" t="n">
        <v>274</v>
      </c>
      <c r="C7" s="6" t="n">
        <v>307</v>
      </c>
    </row>
    <row r="8">
      <c r="A8" s="4" t="inlineStr">
        <is>
          <t>2029</t>
        </is>
      </c>
      <c r="B8" s="5" t="n">
        <v>1014</v>
      </c>
      <c r="C8" s="5" t="n">
        <v>12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Current Liabilities (Details) - USD ($) $ in Millions</t>
        </is>
      </c>
      <c r="B1" s="2" t="inlineStr">
        <is>
          <t>Sep. 30, 2024</t>
        </is>
      </c>
      <c r="C1" s="2" t="inlineStr">
        <is>
          <t>Dec. 31, 2023</t>
        </is>
      </c>
      <c r="D1" s="2" t="inlineStr">
        <is>
          <t>Dec. 31, 2022</t>
        </is>
      </c>
    </row>
    <row r="2">
      <c r="A2" s="3" t="inlineStr">
        <is>
          <t>Other Liabilities Disclosure [Abstract]</t>
        </is>
      </c>
      <c r="B2" s="4" t="inlineStr">
        <is>
          <t xml:space="preserve"> </t>
        </is>
      </c>
      <c r="C2" s="4" t="inlineStr">
        <is>
          <t xml:space="preserve"> </t>
        </is>
      </c>
      <c r="D2" s="4" t="inlineStr">
        <is>
          <t xml:space="preserve"> </t>
        </is>
      </c>
    </row>
    <row r="3">
      <c r="A3" s="4" t="inlineStr">
        <is>
          <t>Accrued compensation</t>
        </is>
      </c>
      <c r="B3" s="5" t="n">
        <v>251</v>
      </c>
      <c r="C3" s="5" t="n">
        <v>209</v>
      </c>
      <c r="D3" s="5" t="n">
        <v>65</v>
      </c>
    </row>
    <row r="4">
      <c r="A4" s="4" t="inlineStr">
        <is>
          <t>Accrued rebates</t>
        </is>
      </c>
      <c r="B4" s="6" t="n">
        <v>166</v>
      </c>
      <c r="C4" s="6" t="n">
        <v>206</v>
      </c>
      <c r="D4" s="6" t="n">
        <v>168</v>
      </c>
    </row>
    <row r="5">
      <c r="A5" s="4" t="inlineStr">
        <is>
          <t>Other</t>
        </is>
      </c>
      <c r="B5" s="4" t="inlineStr">
        <is>
          <t xml:space="preserve"> </t>
        </is>
      </c>
      <c r="C5" s="6" t="n">
        <v>262</v>
      </c>
      <c r="D5" s="6" t="n">
        <v>171</v>
      </c>
    </row>
    <row r="6">
      <c r="A6" s="4" t="inlineStr">
        <is>
          <t>Total other current liabilities</t>
        </is>
      </c>
      <c r="B6" s="5" t="n">
        <v>1031</v>
      </c>
      <c r="C6" s="5" t="n">
        <v>677</v>
      </c>
      <c r="D6" s="5" t="n">
        <v>4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ccumulated Other Comprehensive Income (Loss) - Schedule Changes in Accumulated Other Compressive Income (Loss) by Component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5" t="n">
        <v>2867</v>
      </c>
      <c r="C4" s="5" t="n">
        <v>11729</v>
      </c>
      <c r="D4" s="5" t="n">
        <v>11666</v>
      </c>
      <c r="E4" s="5" t="n">
        <v>11742</v>
      </c>
      <c r="F4" s="5" t="n">
        <v>11742</v>
      </c>
      <c r="G4" s="5" t="n">
        <v>12059</v>
      </c>
      <c r="H4" s="5" t="n">
        <v>12714</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other comprehensive income (loss), net of tax</t>
        </is>
      </c>
      <c r="B6" s="6" t="n">
        <v>178</v>
      </c>
      <c r="C6" s="6" t="n">
        <v>-134</v>
      </c>
      <c r="D6" s="6" t="n">
        <v>104</v>
      </c>
      <c r="E6" s="6" t="n">
        <v>-44</v>
      </c>
      <c r="F6" s="6" t="n">
        <v>124</v>
      </c>
      <c r="G6" s="6" t="n">
        <v>-297</v>
      </c>
      <c r="H6" s="6" t="n">
        <v>-270</v>
      </c>
    </row>
    <row r="7">
      <c r="A7" s="4" t="inlineStr">
        <is>
          <t>Ending balance</t>
        </is>
      </c>
      <c r="B7" s="6" t="n">
        <v>3192</v>
      </c>
      <c r="C7" s="6" t="n">
        <v>11582</v>
      </c>
      <c r="D7" s="6" t="n">
        <v>3192</v>
      </c>
      <c r="E7" s="6" t="n">
        <v>11582</v>
      </c>
      <c r="F7" s="6" t="n">
        <v>11666</v>
      </c>
      <c r="G7" s="6" t="n">
        <v>11742</v>
      </c>
      <c r="H7" s="6" t="n">
        <v>12059</v>
      </c>
    </row>
    <row r="8">
      <c r="A8" s="4" t="inlineStr">
        <is>
          <t>Cumulative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t>
        </is>
      </c>
      <c r="B10" s="6" t="n">
        <v>-432</v>
      </c>
      <c r="C10" s="6" t="n">
        <v>-414</v>
      </c>
      <c r="D10" s="6" t="n">
        <v>-347</v>
      </c>
      <c r="E10" s="6" t="n">
        <v>-504</v>
      </c>
      <c r="F10" s="6" t="n">
        <v>-504</v>
      </c>
      <c r="G10" s="6" t="n">
        <v>-173</v>
      </c>
      <c r="H10" s="6" t="n">
        <v>107</v>
      </c>
    </row>
    <row r="11">
      <c r="A11" s="3" t="inlineStr">
        <is>
          <t>Other comprehensive income (loss), before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s before reclassifications</t>
        </is>
      </c>
      <c r="B12" s="6" t="n">
        <v>179</v>
      </c>
      <c r="C12" s="6" t="n">
        <v>-134</v>
      </c>
      <c r="D12" s="6" t="n">
        <v>56</v>
      </c>
      <c r="E12" s="6" t="n">
        <v>-44</v>
      </c>
      <c r="F12" s="6" t="n">
        <v>157</v>
      </c>
      <c r="G12" s="6" t="n">
        <v>-331</v>
      </c>
      <c r="H12" s="6" t="n">
        <v>-280</v>
      </c>
    </row>
    <row r="13">
      <c r="A13" s="4" t="inlineStr">
        <is>
          <t>Amounts reclassified out</t>
        </is>
      </c>
      <c r="B13" s="6" t="n">
        <v>0</v>
      </c>
      <c r="C13" s="6" t="n">
        <v>0</v>
      </c>
      <c r="D13" s="6" t="n">
        <v>38</v>
      </c>
      <c r="E13" s="6" t="n">
        <v>0</v>
      </c>
      <c r="F13" s="6" t="n">
        <v>0</v>
      </c>
      <c r="G13" s="6" t="n">
        <v>0</v>
      </c>
      <c r="H13" s="6" t="n">
        <v>0</v>
      </c>
    </row>
    <row r="14">
      <c r="A14" s="4" t="inlineStr">
        <is>
          <t>Total other comprehensive income (loss), before tax</t>
        </is>
      </c>
      <c r="B14" s="6" t="n">
        <v>179</v>
      </c>
      <c r="C14" s="6" t="n">
        <v>-134</v>
      </c>
      <c r="D14" s="6" t="n">
        <v>94</v>
      </c>
      <c r="E14" s="6" t="n">
        <v>-44</v>
      </c>
      <c r="F14" s="6" t="n">
        <v>157</v>
      </c>
      <c r="G14" s="6" t="n">
        <v>-331</v>
      </c>
      <c r="H14" s="6" t="n">
        <v>-280</v>
      </c>
    </row>
    <row r="15">
      <c r="A15" s="4" t="inlineStr">
        <is>
          <t>Tax effect</t>
        </is>
      </c>
      <c r="B15" s="6" t="n">
        <v>0</v>
      </c>
      <c r="C15" s="6" t="n">
        <v>0</v>
      </c>
      <c r="D15" s="6" t="n">
        <v>0</v>
      </c>
      <c r="E15" s="6" t="n">
        <v>0</v>
      </c>
      <c r="F15" s="6" t="n">
        <v>0</v>
      </c>
      <c r="G15" s="6" t="n">
        <v>0</v>
      </c>
      <c r="H15" s="6" t="n">
        <v>0</v>
      </c>
    </row>
    <row r="16">
      <c r="A16" s="4" t="inlineStr">
        <is>
          <t>Total other comprehensive income (loss), net of tax</t>
        </is>
      </c>
      <c r="B16" s="6" t="n">
        <v>179</v>
      </c>
      <c r="C16" s="6" t="n">
        <v>-134</v>
      </c>
      <c r="D16" s="6" t="n">
        <v>94</v>
      </c>
      <c r="E16" s="6" t="n">
        <v>-44</v>
      </c>
      <c r="F16" s="6" t="n">
        <v>157</v>
      </c>
      <c r="G16" s="6" t="n">
        <v>-331</v>
      </c>
      <c r="H16" s="6" t="n">
        <v>-280</v>
      </c>
    </row>
    <row r="17">
      <c r="A17" s="4" t="inlineStr">
        <is>
          <t>Transfers from 3M, net of tax</t>
        </is>
      </c>
      <c r="B17" s="6" t="n">
        <v>0</v>
      </c>
      <c r="C17" s="6" t="n">
        <v>0</v>
      </c>
      <c r="D17" s="6" t="n">
        <v>0</v>
      </c>
      <c r="E17" s="6" t="n">
        <v>0</v>
      </c>
      <c r="F17" s="6" t="n">
        <v>0</v>
      </c>
      <c r="G17" s="6" t="n">
        <v>36</v>
      </c>
      <c r="H17" s="4" t="inlineStr">
        <is>
          <t xml:space="preserve"> </t>
        </is>
      </c>
    </row>
    <row r="18">
      <c r="A18" s="4" t="inlineStr">
        <is>
          <t>Ending balance</t>
        </is>
      </c>
      <c r="B18" s="6" t="n">
        <v>-253</v>
      </c>
      <c r="C18" s="6" t="n">
        <v>-548</v>
      </c>
      <c r="D18" s="6" t="n">
        <v>-253</v>
      </c>
      <c r="E18" s="6" t="n">
        <v>-548</v>
      </c>
      <c r="F18" s="6" t="n">
        <v>-347</v>
      </c>
      <c r="G18" s="6" t="n">
        <v>-504</v>
      </c>
      <c r="H18" s="6" t="n">
        <v>-173</v>
      </c>
    </row>
    <row r="19">
      <c r="A19" s="4" t="inlineStr">
        <is>
          <t>Defined Benefit Pen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t>
        </is>
      </c>
      <c r="B21" s="6" t="n">
        <v>-512</v>
      </c>
      <c r="C21" s="6" t="n">
        <v>7</v>
      </c>
      <c r="D21" s="6" t="n">
        <v>10</v>
      </c>
      <c r="E21" s="6" t="n">
        <v>7</v>
      </c>
      <c r="F21" s="6" t="n">
        <v>7</v>
      </c>
      <c r="G21" s="6" t="n">
        <v>-27</v>
      </c>
      <c r="H21" s="6" t="n">
        <v>-37</v>
      </c>
    </row>
    <row r="22">
      <c r="A22" s="3" t="inlineStr">
        <is>
          <t>Other comprehensive income (loss), before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s before reclassifications</t>
        </is>
      </c>
      <c r="B23" s="6" t="n">
        <v>0</v>
      </c>
      <c r="C23" s="6" t="n">
        <v>0</v>
      </c>
      <c r="D23" s="6" t="n">
        <v>0</v>
      </c>
      <c r="E23" s="6" t="n">
        <v>0</v>
      </c>
      <c r="F23" s="6" t="n">
        <v>-50</v>
      </c>
      <c r="G23" s="6" t="n">
        <v>45</v>
      </c>
      <c r="H23" s="6" t="n">
        <v>10</v>
      </c>
    </row>
    <row r="24">
      <c r="A24" s="4" t="inlineStr">
        <is>
          <t>Amounts reclassified out</t>
        </is>
      </c>
      <c r="B24" s="6" t="n">
        <v>13</v>
      </c>
      <c r="C24" s="6" t="n">
        <v>0</v>
      </c>
      <c r="D24" s="6" t="n">
        <v>26</v>
      </c>
      <c r="E24" s="6" t="n">
        <v>0</v>
      </c>
      <c r="F24" s="6" t="n">
        <v>0</v>
      </c>
      <c r="G24" s="6" t="n">
        <v>2</v>
      </c>
      <c r="H24" s="6" t="n">
        <v>3</v>
      </c>
    </row>
    <row r="25">
      <c r="A25" s="4" t="inlineStr">
        <is>
          <t>Total other comprehensive income (loss), before tax</t>
        </is>
      </c>
      <c r="B25" s="6" t="n">
        <v>13</v>
      </c>
      <c r="C25" s="6" t="n">
        <v>0</v>
      </c>
      <c r="D25" s="6" t="n">
        <v>26</v>
      </c>
      <c r="E25" s="6" t="n">
        <v>0</v>
      </c>
      <c r="F25" s="6" t="n">
        <v>-50</v>
      </c>
      <c r="G25" s="6" t="n">
        <v>47</v>
      </c>
      <c r="H25" s="6" t="n">
        <v>13</v>
      </c>
    </row>
    <row r="26">
      <c r="A26" s="4" t="inlineStr">
        <is>
          <t>Tax effect</t>
        </is>
      </c>
      <c r="B26" s="6" t="n">
        <v>-3</v>
      </c>
      <c r="C26" s="6" t="n">
        <v>0</v>
      </c>
      <c r="D26" s="6" t="n">
        <v>-6</v>
      </c>
      <c r="E26" s="6" t="n">
        <v>0</v>
      </c>
      <c r="F26" s="6" t="n">
        <v>17</v>
      </c>
      <c r="G26" s="6" t="n">
        <v>-13</v>
      </c>
      <c r="H26" s="6" t="n">
        <v>-3</v>
      </c>
    </row>
    <row r="27">
      <c r="A27" s="4" t="inlineStr">
        <is>
          <t>Total other comprehensive income (loss), net of tax</t>
        </is>
      </c>
      <c r="B27" s="6" t="n">
        <v>10</v>
      </c>
      <c r="C27" s="6" t="n">
        <v>0</v>
      </c>
      <c r="D27" s="6" t="n">
        <v>20</v>
      </c>
      <c r="E27" s="6" t="n">
        <v>0</v>
      </c>
      <c r="F27" s="6" t="n">
        <v>-33</v>
      </c>
      <c r="G27" s="6" t="n">
        <v>34</v>
      </c>
      <c r="H27" s="6" t="n">
        <v>10</v>
      </c>
    </row>
    <row r="28">
      <c r="A28" s="4" t="inlineStr">
        <is>
          <t>Transfers from 3M, net of tax</t>
        </is>
      </c>
      <c r="B28" s="6" t="n">
        <v>0</v>
      </c>
      <c r="C28" s="6" t="n">
        <v>0</v>
      </c>
      <c r="D28" s="6" t="n">
        <v>-532</v>
      </c>
      <c r="E28" s="6" t="n">
        <v>0</v>
      </c>
      <c r="F28" s="4" t="inlineStr">
        <is>
          <t xml:space="preserve"> </t>
        </is>
      </c>
      <c r="G28" s="4" t="inlineStr">
        <is>
          <t xml:space="preserve"> </t>
        </is>
      </c>
      <c r="H28" s="4" t="inlineStr">
        <is>
          <t xml:space="preserve"> </t>
        </is>
      </c>
    </row>
    <row r="29">
      <c r="A29" s="4" t="inlineStr">
        <is>
          <t>Ending balance</t>
        </is>
      </c>
      <c r="B29" s="6" t="n">
        <v>-502</v>
      </c>
      <c r="C29" s="6" t="n">
        <v>7</v>
      </c>
      <c r="D29" s="6" t="n">
        <v>-502</v>
      </c>
      <c r="E29" s="6" t="n">
        <v>7</v>
      </c>
      <c r="F29" s="6" t="n">
        <v>10</v>
      </c>
      <c r="G29" s="6" t="n">
        <v>7</v>
      </c>
      <c r="H29" s="6" t="n">
        <v>-27</v>
      </c>
    </row>
    <row r="30">
      <c r="A30" s="4" t="inlineStr">
        <is>
          <t>Total Accumulated 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t>
        </is>
      </c>
      <c r="B32" s="6" t="n">
        <v>-943</v>
      </c>
      <c r="C32" s="6" t="n">
        <v>-407</v>
      </c>
      <c r="D32" s="6" t="n">
        <v>-337</v>
      </c>
      <c r="E32" s="6" t="n">
        <v>-497</v>
      </c>
      <c r="F32" s="6" t="n">
        <v>-497</v>
      </c>
      <c r="G32" s="6" t="n">
        <v>-200</v>
      </c>
      <c r="H32" s="6" t="n">
        <v>70</v>
      </c>
    </row>
    <row r="33">
      <c r="A33" s="3" t="inlineStr">
        <is>
          <t>Other comprehensive income (loss), before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unts before reclassifications</t>
        </is>
      </c>
      <c r="B34" s="6" t="n">
        <v>164</v>
      </c>
      <c r="C34" s="6" t="n">
        <v>-134</v>
      </c>
      <c r="D34" s="6" t="n">
        <v>43</v>
      </c>
      <c r="E34" s="6" t="n">
        <v>-44</v>
      </c>
      <c r="F34" s="6" t="n">
        <v>107</v>
      </c>
      <c r="G34" s="6" t="n">
        <v>-286</v>
      </c>
      <c r="H34" s="6" t="n">
        <v>-270</v>
      </c>
    </row>
    <row r="35">
      <c r="A35" s="4" t="inlineStr">
        <is>
          <t>Amounts reclassified out</t>
        </is>
      </c>
      <c r="B35" s="6" t="n">
        <v>13</v>
      </c>
      <c r="C35" s="6" t="n">
        <v>0</v>
      </c>
      <c r="D35" s="6" t="n">
        <v>64</v>
      </c>
      <c r="E35" s="6" t="n">
        <v>0</v>
      </c>
      <c r="F35" s="6" t="n">
        <v>0</v>
      </c>
      <c r="G35" s="6" t="n">
        <v>2</v>
      </c>
      <c r="H35" s="6" t="n">
        <v>3</v>
      </c>
    </row>
    <row r="36">
      <c r="A36" s="4" t="inlineStr">
        <is>
          <t>Total other comprehensive income (loss), before tax</t>
        </is>
      </c>
      <c r="B36" s="6" t="n">
        <v>177</v>
      </c>
      <c r="C36" s="6" t="n">
        <v>-134</v>
      </c>
      <c r="D36" s="6" t="n">
        <v>107</v>
      </c>
      <c r="E36" s="6" t="n">
        <v>-44</v>
      </c>
      <c r="F36" s="6" t="n">
        <v>107</v>
      </c>
      <c r="G36" s="6" t="n">
        <v>-284</v>
      </c>
      <c r="H36" s="6" t="n">
        <v>-267</v>
      </c>
    </row>
    <row r="37">
      <c r="A37" s="4" t="inlineStr">
        <is>
          <t>Tax effect</t>
        </is>
      </c>
      <c r="B37" s="6" t="n">
        <v>1</v>
      </c>
      <c r="C37" s="6" t="n">
        <v>0</v>
      </c>
      <c r="D37" s="6" t="n">
        <v>-3</v>
      </c>
      <c r="E37" s="6" t="n">
        <v>0</v>
      </c>
      <c r="F37" s="6" t="n">
        <v>17</v>
      </c>
      <c r="G37" s="6" t="n">
        <v>-13</v>
      </c>
      <c r="H37" s="6" t="n">
        <v>-3</v>
      </c>
    </row>
    <row r="38">
      <c r="A38" s="4" t="inlineStr">
        <is>
          <t>Total other comprehensive income (loss), net of tax</t>
        </is>
      </c>
      <c r="B38" s="6" t="n">
        <v>178</v>
      </c>
      <c r="C38" s="6" t="n">
        <v>-134</v>
      </c>
      <c r="D38" s="6" t="n">
        <v>104</v>
      </c>
      <c r="E38" s="6" t="n">
        <v>-44</v>
      </c>
      <c r="F38" s="6" t="n">
        <v>124</v>
      </c>
      <c r="G38" s="6" t="n">
        <v>-297</v>
      </c>
      <c r="H38" s="6" t="n">
        <v>-270</v>
      </c>
    </row>
    <row r="39">
      <c r="A39" s="4" t="inlineStr">
        <is>
          <t>Transfers from 3M, net of tax</t>
        </is>
      </c>
      <c r="B39" s="6" t="n">
        <v>0</v>
      </c>
      <c r="C39" s="6" t="n">
        <v>0</v>
      </c>
      <c r="D39" s="6" t="n">
        <v>-532</v>
      </c>
      <c r="E39" s="6" t="n">
        <v>0</v>
      </c>
      <c r="F39" s="6" t="n">
        <v>36</v>
      </c>
      <c r="G39" s="4" t="inlineStr">
        <is>
          <t xml:space="preserve"> </t>
        </is>
      </c>
      <c r="H39" s="4" t="inlineStr">
        <is>
          <t xml:space="preserve"> </t>
        </is>
      </c>
    </row>
    <row r="40">
      <c r="A40" s="4" t="inlineStr">
        <is>
          <t>Ending balance</t>
        </is>
      </c>
      <c r="B40" s="5" t="n">
        <v>-765</v>
      </c>
      <c r="C40" s="5" t="n">
        <v>-541</v>
      </c>
      <c r="D40" s="5" t="n">
        <v>-765</v>
      </c>
      <c r="E40" s="5" t="n">
        <v>-541</v>
      </c>
      <c r="F40" s="5" t="n">
        <v>-337</v>
      </c>
      <c r="G40" s="5" t="n">
        <v>-497</v>
      </c>
      <c r="H40" s="5" t="n">
        <v>-200</v>
      </c>
    </row>
  </sheetData>
  <mergeCells count="4">
    <mergeCell ref="A1:A2"/>
    <mergeCell ref="B1:C1"/>
    <mergeCell ref="D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Income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net sales</t>
        </is>
      </c>
      <c r="B3" s="5" t="n">
        <v>2082</v>
      </c>
      <c r="C3" s="5" t="n">
        <v>2074</v>
      </c>
      <c r="D3" s="5" t="n">
        <v>6179</v>
      </c>
      <c r="E3" s="5" t="n">
        <v>6161</v>
      </c>
    </row>
    <row r="4">
      <c r="A4" s="4" t="inlineStr">
        <is>
          <t>Gross profit</t>
        </is>
      </c>
      <c r="B4" s="6" t="n">
        <v>1165</v>
      </c>
      <c r="C4" s="6" t="n">
        <v>1209</v>
      </c>
      <c r="D4" s="6" t="n">
        <v>3474</v>
      </c>
      <c r="E4" s="6" t="n">
        <v>3535</v>
      </c>
    </row>
    <row r="5">
      <c r="A5" s="4" t="inlineStr">
        <is>
          <t>Selling, general and administrative expenses</t>
        </is>
      </c>
      <c r="B5" s="6" t="n">
        <v>701</v>
      </c>
      <c r="C5" s="6" t="n">
        <v>525</v>
      </c>
      <c r="D5" s="6" t="n">
        <v>1998</v>
      </c>
      <c r="E5" s="6" t="n">
        <v>1681</v>
      </c>
    </row>
    <row r="6">
      <c r="A6" s="4" t="inlineStr">
        <is>
          <t>Research and development expenses</t>
        </is>
      </c>
      <c r="B6" s="6" t="n">
        <v>189</v>
      </c>
      <c r="C6" s="6" t="n">
        <v>180</v>
      </c>
      <c r="D6" s="6" t="n">
        <v>576</v>
      </c>
      <c r="E6" s="6" t="n">
        <v>568</v>
      </c>
    </row>
    <row r="7">
      <c r="A7" s="4" t="inlineStr">
        <is>
          <t>Total operating expenses</t>
        </is>
      </c>
      <c r="B7" s="6" t="n">
        <v>1807</v>
      </c>
      <c r="C7" s="6" t="n">
        <v>1570</v>
      </c>
      <c r="D7" s="6" t="n">
        <v>5279</v>
      </c>
      <c r="E7" s="6" t="n">
        <v>4875</v>
      </c>
    </row>
    <row r="8">
      <c r="A8" s="4" t="inlineStr">
        <is>
          <t>Operating income</t>
        </is>
      </c>
      <c r="B8" s="6" t="n">
        <v>275</v>
      </c>
      <c r="C8" s="6" t="n">
        <v>504</v>
      </c>
      <c r="D8" s="6" t="n">
        <v>900</v>
      </c>
      <c r="E8" s="6" t="n">
        <v>1286</v>
      </c>
    </row>
    <row r="9">
      <c r="A9" s="4" t="inlineStr">
        <is>
          <t>Interest expense, net</t>
        </is>
      </c>
      <c r="B9" s="6" t="n">
        <v>107</v>
      </c>
      <c r="C9" s="6" t="n">
        <v>0</v>
      </c>
      <c r="D9" s="6" t="n">
        <v>260</v>
      </c>
      <c r="E9" s="6" t="n">
        <v>0</v>
      </c>
    </row>
    <row r="10">
      <c r="A10" s="4" t="inlineStr">
        <is>
          <t>Other expense (income), net</t>
        </is>
      </c>
      <c r="B10" s="6" t="n">
        <v>1</v>
      </c>
      <c r="C10" s="6" t="n">
        <v>4</v>
      </c>
      <c r="D10" s="6" t="n">
        <v>48</v>
      </c>
      <c r="E10" s="6" t="n">
        <v>10</v>
      </c>
    </row>
    <row r="11">
      <c r="A11" s="4" t="inlineStr">
        <is>
          <t>Income before income taxes</t>
        </is>
      </c>
      <c r="B11" s="6" t="n">
        <v>167</v>
      </c>
      <c r="C11" s="6" t="n">
        <v>500</v>
      </c>
      <c r="D11" s="6" t="n">
        <v>592</v>
      </c>
      <c r="E11" s="6" t="n">
        <v>1276</v>
      </c>
    </row>
    <row r="12">
      <c r="A12" s="4" t="inlineStr">
        <is>
          <t>Provision for income taxes</t>
        </is>
      </c>
      <c r="B12" s="6" t="n">
        <v>45</v>
      </c>
      <c r="C12" s="6" t="n">
        <v>40</v>
      </c>
      <c r="D12" s="6" t="n">
        <v>144</v>
      </c>
      <c r="E12" s="6" t="n">
        <v>202</v>
      </c>
    </row>
    <row r="13">
      <c r="A13" s="4" t="inlineStr">
        <is>
          <t>Net income</t>
        </is>
      </c>
      <c r="B13" s="5" t="n">
        <v>122</v>
      </c>
      <c r="C13" s="5" t="n">
        <v>460</v>
      </c>
      <c r="D13" s="5" t="n">
        <v>448</v>
      </c>
      <c r="E13" s="5" t="n">
        <v>1074</v>
      </c>
    </row>
    <row r="14">
      <c r="A14" s="3" t="inlineStr">
        <is>
          <t>Earnings per share:</t>
        </is>
      </c>
      <c r="B14" s="4" t="inlineStr">
        <is>
          <t xml:space="preserve"> </t>
        </is>
      </c>
      <c r="C14" s="4" t="inlineStr">
        <is>
          <t xml:space="preserve"> </t>
        </is>
      </c>
      <c r="D14" s="4" t="inlineStr">
        <is>
          <t xml:space="preserve"> </t>
        </is>
      </c>
      <c r="E14" s="4" t="inlineStr">
        <is>
          <t xml:space="preserve"> </t>
        </is>
      </c>
    </row>
    <row r="15">
      <c r="A15" s="4" t="inlineStr">
        <is>
          <t>Basic earnings per share (in dollars per share)</t>
        </is>
      </c>
      <c r="B15" s="7" t="n">
        <v>0.7</v>
      </c>
      <c r="C15" s="7" t="n">
        <v>2.66</v>
      </c>
      <c r="D15" s="7" t="n">
        <v>2.59</v>
      </c>
      <c r="E15" s="7" t="n">
        <v>6.22</v>
      </c>
    </row>
    <row r="16">
      <c r="A16" s="4" t="inlineStr">
        <is>
          <t>Diluted earnings per share (in dollars per share)</t>
        </is>
      </c>
      <c r="B16" s="7" t="n">
        <v>0.7</v>
      </c>
      <c r="C16" s="7" t="n">
        <v>2.66</v>
      </c>
      <c r="D16" s="7" t="n">
        <v>2.58</v>
      </c>
      <c r="E16" s="7" t="n">
        <v>6.22</v>
      </c>
    </row>
    <row r="17">
      <c r="A17" s="3" t="inlineStr">
        <is>
          <t>Weighted-average number of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8" t="n">
        <v>173.4</v>
      </c>
      <c r="C18" s="8" t="n">
        <v>172.7</v>
      </c>
      <c r="D18" s="8" t="n">
        <v>173.1</v>
      </c>
      <c r="E18" s="8" t="n">
        <v>172.7</v>
      </c>
    </row>
    <row r="19">
      <c r="A19" s="4" t="inlineStr">
        <is>
          <t>Diluted (in shares)</t>
        </is>
      </c>
      <c r="B19" s="8" t="n">
        <v>173.9</v>
      </c>
      <c r="C19" s="8" t="n">
        <v>172.7</v>
      </c>
      <c r="D19" s="8" t="n">
        <v>173.4</v>
      </c>
      <c r="E19" s="8" t="n">
        <v>172.7</v>
      </c>
    </row>
    <row r="20">
      <c r="A20" s="4" t="inlineStr">
        <is>
          <t>Cost of product</t>
        </is>
      </c>
      <c r="B20" s="4" t="inlineStr">
        <is>
          <t xml:space="preserve"> </t>
        </is>
      </c>
      <c r="C20" s="4" t="inlineStr">
        <is>
          <t xml:space="preserve"> </t>
        </is>
      </c>
      <c r="D20" s="4" t="inlineStr">
        <is>
          <t xml:space="preserve"> </t>
        </is>
      </c>
      <c r="E20" s="4" t="inlineStr">
        <is>
          <t xml:space="preserve"> </t>
        </is>
      </c>
    </row>
    <row r="21">
      <c r="A21" s="4" t="inlineStr">
        <is>
          <t>Total net sales</t>
        </is>
      </c>
      <c r="B21" s="5" t="n">
        <v>1608</v>
      </c>
      <c r="C21" s="5" t="n">
        <v>1593</v>
      </c>
      <c r="D21" s="5" t="n">
        <v>4766</v>
      </c>
      <c r="E21" s="5" t="n">
        <v>4750</v>
      </c>
    </row>
    <row r="22">
      <c r="A22" s="4" t="inlineStr">
        <is>
          <t>Cost of sales</t>
        </is>
      </c>
      <c r="B22" s="6" t="n">
        <v>793</v>
      </c>
      <c r="C22" s="6" t="n">
        <v>748</v>
      </c>
      <c r="D22" s="6" t="n">
        <v>2341</v>
      </c>
      <c r="E22" s="6" t="n">
        <v>2262</v>
      </c>
    </row>
    <row r="23">
      <c r="A23" s="4" t="inlineStr">
        <is>
          <t>Cost of software and rentals</t>
        </is>
      </c>
      <c r="B23" s="4" t="inlineStr">
        <is>
          <t xml:space="preserve"> </t>
        </is>
      </c>
      <c r="C23" s="4" t="inlineStr">
        <is>
          <t xml:space="preserve"> </t>
        </is>
      </c>
      <c r="D23" s="4" t="inlineStr">
        <is>
          <t xml:space="preserve"> </t>
        </is>
      </c>
      <c r="E23" s="4" t="inlineStr">
        <is>
          <t xml:space="preserve"> </t>
        </is>
      </c>
    </row>
    <row r="24">
      <c r="A24" s="4" t="inlineStr">
        <is>
          <t>Total net sales</t>
        </is>
      </c>
      <c r="B24" s="6" t="n">
        <v>474</v>
      </c>
      <c r="C24" s="6" t="n">
        <v>481</v>
      </c>
      <c r="D24" s="6" t="n">
        <v>1413</v>
      </c>
      <c r="E24" s="6" t="n">
        <v>1411</v>
      </c>
    </row>
    <row r="25">
      <c r="A25" s="4" t="inlineStr">
        <is>
          <t>Cost of sales</t>
        </is>
      </c>
      <c r="B25" s="5" t="n">
        <v>124</v>
      </c>
      <c r="C25" s="5" t="n">
        <v>117</v>
      </c>
      <c r="D25" s="5" t="n">
        <v>364</v>
      </c>
      <c r="E25" s="5" t="n">
        <v>36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ccumulated Other Comprehensive Income (Loss) - Reclassifications From Accumulated Other Comprehensive Income (Los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before income taxes</t>
        </is>
      </c>
      <c r="B4" s="5" t="n">
        <v>167</v>
      </c>
      <c r="C4" s="5" t="n">
        <v>500</v>
      </c>
      <c r="D4" s="5" t="n">
        <v>592</v>
      </c>
      <c r="E4" s="5" t="n">
        <v>1276</v>
      </c>
      <c r="F4" s="5" t="n">
        <v>1667</v>
      </c>
      <c r="G4" s="5" t="n">
        <v>1692</v>
      </c>
      <c r="H4" s="5" t="n">
        <v>1882</v>
      </c>
    </row>
    <row r="5">
      <c r="A5" s="4" t="inlineStr">
        <is>
          <t>Provision for income taxes</t>
        </is>
      </c>
      <c r="B5" s="6" t="n">
        <v>-45</v>
      </c>
      <c r="C5" s="6" t="n">
        <v>-40</v>
      </c>
      <c r="D5" s="6" t="n">
        <v>-144</v>
      </c>
      <c r="E5" s="6" t="n">
        <v>-202</v>
      </c>
      <c r="F5" s="6" t="n">
        <v>-321</v>
      </c>
      <c r="G5" s="6" t="n">
        <v>-349</v>
      </c>
      <c r="H5" s="6" t="n">
        <v>-422</v>
      </c>
    </row>
    <row r="6">
      <c r="A6" s="4" t="inlineStr">
        <is>
          <t>Net income</t>
        </is>
      </c>
      <c r="B6" s="5" t="n">
        <v>122</v>
      </c>
      <c r="C6" s="5" t="n">
        <v>460</v>
      </c>
      <c r="D6" s="5" t="n">
        <v>448</v>
      </c>
      <c r="E6" s="5" t="n">
        <v>1074</v>
      </c>
      <c r="F6" s="6" t="n">
        <v>1346</v>
      </c>
      <c r="G6" s="6" t="n">
        <v>1343</v>
      </c>
      <c r="H6" s="6" t="n">
        <v>1460</v>
      </c>
    </row>
    <row r="7">
      <c r="A7" s="4" t="inlineStr">
        <is>
          <t>Reclassification out of Accumulated Other Comprehensive Income | Transition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operating income (expense)</t>
        </is>
      </c>
      <c r="B9" s="4" t="inlineStr">
        <is>
          <t xml:space="preserve"> </t>
        </is>
      </c>
      <c r="C9" s="4" t="inlineStr">
        <is>
          <t xml:space="preserve"> </t>
        </is>
      </c>
      <c r="D9" s="4" t="inlineStr">
        <is>
          <t xml:space="preserve"> </t>
        </is>
      </c>
      <c r="E9" s="4" t="inlineStr">
        <is>
          <t xml:space="preserve"> </t>
        </is>
      </c>
      <c r="F9" s="4" t="inlineStr">
        <is>
          <t xml:space="preserve"> </t>
        </is>
      </c>
      <c r="G9" s="6" t="n">
        <v>1</v>
      </c>
      <c r="H9" s="6" t="n">
        <v>1</v>
      </c>
    </row>
    <row r="10">
      <c r="A10" s="4" t="inlineStr">
        <is>
          <t>Reclassification out of Accumulated Other Comprehensive Income | Net actuarial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operating income (expense)</t>
        </is>
      </c>
      <c r="B12" s="4" t="inlineStr">
        <is>
          <t xml:space="preserve"> </t>
        </is>
      </c>
      <c r="C12" s="4" t="inlineStr">
        <is>
          <t xml:space="preserve"> </t>
        </is>
      </c>
      <c r="D12" s="4" t="inlineStr">
        <is>
          <t xml:space="preserve"> </t>
        </is>
      </c>
      <c r="E12" s="4" t="inlineStr">
        <is>
          <t xml:space="preserve"> </t>
        </is>
      </c>
      <c r="F12" s="6" t="n">
        <v>-1</v>
      </c>
      <c r="G12" s="6" t="n">
        <v>1</v>
      </c>
      <c r="H12" s="6" t="n">
        <v>2</v>
      </c>
    </row>
    <row r="13">
      <c r="A13" s="4" t="inlineStr">
        <is>
          <t>Reclassification out of Accumulated Other Comprehensive Income | Settl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operating income (expense)</t>
        </is>
      </c>
      <c r="B15" s="4" t="inlineStr">
        <is>
          <t xml:space="preserve"> </t>
        </is>
      </c>
      <c r="C15" s="4" t="inlineStr">
        <is>
          <t xml:space="preserve"> </t>
        </is>
      </c>
      <c r="D15" s="4" t="inlineStr">
        <is>
          <t xml:space="preserve"> </t>
        </is>
      </c>
      <c r="E15" s="4" t="inlineStr">
        <is>
          <t xml:space="preserve"> </t>
        </is>
      </c>
      <c r="F15" s="6" t="n">
        <v>1</v>
      </c>
      <c r="G15" s="4" t="inlineStr">
        <is>
          <t xml:space="preserve"> </t>
        </is>
      </c>
      <c r="H15" s="4" t="inlineStr">
        <is>
          <t xml:space="preserve"> </t>
        </is>
      </c>
    </row>
    <row r="16">
      <c r="A16" s="4" t="inlineStr">
        <is>
          <t>Reclassification out of Accumulated Other Comprehensive Income | Defined Benefit Pen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ome before income taxes</t>
        </is>
      </c>
      <c r="B18" s="4" t="inlineStr">
        <is>
          <t xml:space="preserve"> </t>
        </is>
      </c>
      <c r="C18" s="4" t="inlineStr">
        <is>
          <t xml:space="preserve"> </t>
        </is>
      </c>
      <c r="D18" s="4" t="inlineStr">
        <is>
          <t xml:space="preserve"> </t>
        </is>
      </c>
      <c r="E18" s="4" t="inlineStr">
        <is>
          <t xml:space="preserve"> </t>
        </is>
      </c>
      <c r="F18" s="4" t="inlineStr">
        <is>
          <t xml:space="preserve"> </t>
        </is>
      </c>
      <c r="G18" s="6" t="n">
        <v>2</v>
      </c>
      <c r="H18" s="6" t="n">
        <v>3</v>
      </c>
    </row>
    <row r="19">
      <c r="A19" s="4" t="inlineStr">
        <is>
          <t>Provision for income taxes</t>
        </is>
      </c>
      <c r="B19" s="4" t="inlineStr">
        <is>
          <t xml:space="preserve"> </t>
        </is>
      </c>
      <c r="C19" s="4" t="inlineStr">
        <is>
          <t xml:space="preserve"> </t>
        </is>
      </c>
      <c r="D19" s="4" t="inlineStr">
        <is>
          <t xml:space="preserve"> </t>
        </is>
      </c>
      <c r="E19" s="4" t="inlineStr">
        <is>
          <t xml:space="preserve"> </t>
        </is>
      </c>
      <c r="F19" s="6" t="n">
        <v>0</v>
      </c>
      <c r="G19" s="6" t="n">
        <v>0</v>
      </c>
      <c r="H19" s="6" t="n">
        <v>-1</v>
      </c>
    </row>
    <row r="20">
      <c r="A20" s="4" t="inlineStr">
        <is>
          <t>Net income</t>
        </is>
      </c>
      <c r="B20" s="4" t="inlineStr">
        <is>
          <t xml:space="preserve"> </t>
        </is>
      </c>
      <c r="C20" s="4" t="inlineStr">
        <is>
          <t xml:space="preserve"> </t>
        </is>
      </c>
      <c r="D20" s="4" t="inlineStr">
        <is>
          <t xml:space="preserve"> </t>
        </is>
      </c>
      <c r="E20" s="4" t="inlineStr">
        <is>
          <t xml:space="preserve"> </t>
        </is>
      </c>
      <c r="F20" s="5" t="n">
        <v>0</v>
      </c>
      <c r="G20" s="5" t="n">
        <v>2</v>
      </c>
      <c r="H20" s="5" t="n">
        <v>2</v>
      </c>
    </row>
  </sheetData>
  <mergeCells count="4">
    <mergeCell ref="A1:A2"/>
    <mergeCell ref="B1:C1"/>
    <mergeCell ref="D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Components of Income Before Income Tax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5" t="n">
        <v>1221</v>
      </c>
      <c r="G4" s="5" t="n">
        <v>1276</v>
      </c>
      <c r="H4" s="5" t="n">
        <v>1262</v>
      </c>
    </row>
    <row r="5">
      <c r="A5" s="4" t="inlineStr">
        <is>
          <t>International</t>
        </is>
      </c>
      <c r="B5" s="4" t="inlineStr">
        <is>
          <t xml:space="preserve"> </t>
        </is>
      </c>
      <c r="C5" s="4" t="inlineStr">
        <is>
          <t xml:space="preserve"> </t>
        </is>
      </c>
      <c r="D5" s="4" t="inlineStr">
        <is>
          <t xml:space="preserve"> </t>
        </is>
      </c>
      <c r="E5" s="4" t="inlineStr">
        <is>
          <t xml:space="preserve"> </t>
        </is>
      </c>
      <c r="F5" s="6" t="n">
        <v>446</v>
      </c>
      <c r="G5" s="6" t="n">
        <v>416</v>
      </c>
      <c r="H5" s="6" t="n">
        <v>620</v>
      </c>
    </row>
    <row r="6">
      <c r="A6" s="4" t="inlineStr">
        <is>
          <t>Income before income taxes</t>
        </is>
      </c>
      <c r="B6" s="5" t="n">
        <v>167</v>
      </c>
      <c r="C6" s="5" t="n">
        <v>500</v>
      </c>
      <c r="D6" s="5" t="n">
        <v>592</v>
      </c>
      <c r="E6" s="5" t="n">
        <v>1276</v>
      </c>
      <c r="F6" s="5" t="n">
        <v>1667</v>
      </c>
      <c r="G6" s="5" t="n">
        <v>1692</v>
      </c>
      <c r="H6" s="5" t="n">
        <v>1882</v>
      </c>
    </row>
  </sheetData>
  <mergeCells count="4">
    <mergeCell ref="A1:A2"/>
    <mergeCell ref="B1:C1"/>
    <mergeCell ref="D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Provision for Income Taxe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Currently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148</v>
      </c>
      <c r="G4" s="5" t="n">
        <v>355</v>
      </c>
      <c r="H4" s="5" t="n">
        <v>310</v>
      </c>
    </row>
    <row r="5">
      <c r="A5" s="4" t="inlineStr">
        <is>
          <t>State</t>
        </is>
      </c>
      <c r="B5" s="4" t="inlineStr">
        <is>
          <t xml:space="preserve"> </t>
        </is>
      </c>
      <c r="C5" s="4" t="inlineStr">
        <is>
          <t xml:space="preserve"> </t>
        </is>
      </c>
      <c r="D5" s="4" t="inlineStr">
        <is>
          <t xml:space="preserve"> </t>
        </is>
      </c>
      <c r="E5" s="4" t="inlineStr">
        <is>
          <t xml:space="preserve"> </t>
        </is>
      </c>
      <c r="F5" s="6" t="n">
        <v>44</v>
      </c>
      <c r="G5" s="6" t="n">
        <v>53</v>
      </c>
      <c r="H5" s="6" t="n">
        <v>36</v>
      </c>
    </row>
    <row r="6">
      <c r="A6" s="4" t="inlineStr">
        <is>
          <t>International</t>
        </is>
      </c>
      <c r="B6" s="4" t="inlineStr">
        <is>
          <t xml:space="preserve"> </t>
        </is>
      </c>
      <c r="C6" s="4" t="inlineStr">
        <is>
          <t xml:space="preserve"> </t>
        </is>
      </c>
      <c r="D6" s="4" t="inlineStr">
        <is>
          <t xml:space="preserve"> </t>
        </is>
      </c>
      <c r="E6" s="4" t="inlineStr">
        <is>
          <t xml:space="preserve"> </t>
        </is>
      </c>
      <c r="F6" s="6" t="n">
        <v>271</v>
      </c>
      <c r="G6" s="6" t="n">
        <v>82</v>
      </c>
      <c r="H6" s="6" t="n">
        <v>114</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6" t="n">
        <v>-8</v>
      </c>
      <c r="G8" s="6" t="n">
        <v>-127</v>
      </c>
      <c r="H8" s="6" t="n">
        <v>-52</v>
      </c>
    </row>
    <row r="9">
      <c r="A9" s="4" t="inlineStr">
        <is>
          <t>State</t>
        </is>
      </c>
      <c r="B9" s="4" t="inlineStr">
        <is>
          <t xml:space="preserve"> </t>
        </is>
      </c>
      <c r="C9" s="4" t="inlineStr">
        <is>
          <t xml:space="preserve"> </t>
        </is>
      </c>
      <c r="D9" s="4" t="inlineStr">
        <is>
          <t xml:space="preserve"> </t>
        </is>
      </c>
      <c r="E9" s="4" t="inlineStr">
        <is>
          <t xml:space="preserve"> </t>
        </is>
      </c>
      <c r="F9" s="6" t="n">
        <v>-9</v>
      </c>
      <c r="G9" s="6" t="n">
        <v>-8</v>
      </c>
      <c r="H9" s="6" t="n">
        <v>-2</v>
      </c>
    </row>
    <row r="10">
      <c r="A10" s="4" t="inlineStr">
        <is>
          <t>International</t>
        </is>
      </c>
      <c r="B10" s="4" t="inlineStr">
        <is>
          <t xml:space="preserve"> </t>
        </is>
      </c>
      <c r="C10" s="4" t="inlineStr">
        <is>
          <t xml:space="preserve"> </t>
        </is>
      </c>
      <c r="D10" s="4" t="inlineStr">
        <is>
          <t xml:space="preserve"> </t>
        </is>
      </c>
      <c r="E10" s="4" t="inlineStr">
        <is>
          <t xml:space="preserve"> </t>
        </is>
      </c>
      <c r="F10" s="6" t="n">
        <v>-125</v>
      </c>
      <c r="G10" s="6" t="n">
        <v>-6</v>
      </c>
      <c r="H10" s="6" t="n">
        <v>16</v>
      </c>
    </row>
    <row r="11">
      <c r="A11" s="4" t="inlineStr">
        <is>
          <t>Provision for income taxes</t>
        </is>
      </c>
      <c r="B11" s="5" t="n">
        <v>45</v>
      </c>
      <c r="C11" s="5" t="n">
        <v>40</v>
      </c>
      <c r="D11" s="5" t="n">
        <v>144</v>
      </c>
      <c r="E11" s="5" t="n">
        <v>202</v>
      </c>
      <c r="F11" s="5" t="n">
        <v>321</v>
      </c>
      <c r="G11" s="5" t="n">
        <v>349</v>
      </c>
      <c r="H11" s="5" t="n">
        <v>422</v>
      </c>
    </row>
  </sheetData>
  <mergeCells count="4">
    <mergeCell ref="A1:A2"/>
    <mergeCell ref="B1:C1"/>
    <mergeCell ref="D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Millions</t>
        </is>
      </c>
      <c r="B1" s="2" t="inlineStr">
        <is>
          <t>Sep. 30,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Miscellaneous accruals</t>
        </is>
      </c>
      <c r="B3" s="4" t="inlineStr">
        <is>
          <t xml:space="preserve"> </t>
        </is>
      </c>
      <c r="C3" s="5" t="n">
        <v>68</v>
      </c>
      <c r="D3" s="5" t="n">
        <v>52</v>
      </c>
    </row>
    <row r="4">
      <c r="A4" s="4" t="inlineStr">
        <is>
          <t>Accrued compensation</t>
        </is>
      </c>
      <c r="B4" s="4" t="inlineStr">
        <is>
          <t xml:space="preserve"> </t>
        </is>
      </c>
      <c r="C4" s="6" t="n">
        <v>102</v>
      </c>
      <c r="D4" s="6" t="n">
        <v>35</v>
      </c>
    </row>
    <row r="5">
      <c r="A5" s="4" t="inlineStr">
        <is>
          <t>Net operating loss carryforward</t>
        </is>
      </c>
      <c r="B5" s="4" t="inlineStr">
        <is>
          <t xml:space="preserve"> </t>
        </is>
      </c>
      <c r="C5" s="6" t="n">
        <v>95</v>
      </c>
      <c r="D5" s="6" t="n">
        <v>95</v>
      </c>
    </row>
    <row r="6">
      <c r="A6" s="4" t="inlineStr">
        <is>
          <t>Foreign tax credits</t>
        </is>
      </c>
      <c r="B6" s="4" t="inlineStr">
        <is>
          <t xml:space="preserve"> </t>
        </is>
      </c>
      <c r="C6" s="6" t="n">
        <v>52</v>
      </c>
      <c r="D6" s="6" t="n">
        <v>50</v>
      </c>
    </row>
    <row r="7">
      <c r="A7" s="4" t="inlineStr">
        <is>
          <t>Advanced royalties</t>
        </is>
      </c>
      <c r="B7" s="4" t="inlineStr">
        <is>
          <t xml:space="preserve"> </t>
        </is>
      </c>
      <c r="C7" s="6" t="n">
        <v>26</v>
      </c>
      <c r="D7" s="6" t="n">
        <v>48</v>
      </c>
    </row>
    <row r="8">
      <c r="A8" s="4" t="inlineStr">
        <is>
          <t>Research and experimentation capitalization</t>
        </is>
      </c>
      <c r="B8" s="4" t="inlineStr">
        <is>
          <t xml:space="preserve"> </t>
        </is>
      </c>
      <c r="C8" s="6" t="n">
        <v>213</v>
      </c>
      <c r="D8" s="6" t="n">
        <v>181</v>
      </c>
    </row>
    <row r="9">
      <c r="A9" s="4" t="inlineStr">
        <is>
          <t>Other deferred tax assets</t>
        </is>
      </c>
      <c r="B9" s="4" t="inlineStr">
        <is>
          <t xml:space="preserve"> </t>
        </is>
      </c>
      <c r="C9" s="6" t="n">
        <v>37</v>
      </c>
      <c r="D9" s="6" t="n">
        <v>51</v>
      </c>
    </row>
    <row r="10">
      <c r="A10" s="4" t="inlineStr">
        <is>
          <t>Gross deferred tax assets</t>
        </is>
      </c>
      <c r="B10" s="4" t="inlineStr">
        <is>
          <t xml:space="preserve"> </t>
        </is>
      </c>
      <c r="C10" s="6" t="n">
        <v>593</v>
      </c>
      <c r="D10" s="6" t="n">
        <v>512</v>
      </c>
    </row>
    <row r="11">
      <c r="A11" s="4" t="inlineStr">
        <is>
          <t>Valuation allowance</t>
        </is>
      </c>
      <c r="B11" s="5" t="n">
        <v>-22</v>
      </c>
      <c r="C11" s="6" t="n">
        <v>-56</v>
      </c>
      <c r="D11" s="6" t="n">
        <v>-54</v>
      </c>
    </row>
    <row r="12">
      <c r="A12" s="4" t="inlineStr">
        <is>
          <t>Total deferred tax assets</t>
        </is>
      </c>
      <c r="B12" s="4" t="inlineStr">
        <is>
          <t xml:space="preserve"> </t>
        </is>
      </c>
      <c r="C12" s="6" t="n">
        <v>537</v>
      </c>
      <c r="D12" s="6" t="n">
        <v>458</v>
      </c>
    </row>
    <row r="13">
      <c r="A13" s="3" t="inlineStr">
        <is>
          <t>Deferred tax liabilities:</t>
        </is>
      </c>
      <c r="B13" s="4" t="inlineStr">
        <is>
          <t xml:space="preserve"> </t>
        </is>
      </c>
      <c r="C13" s="4" t="inlineStr">
        <is>
          <t xml:space="preserve"> </t>
        </is>
      </c>
      <c r="D13" s="4" t="inlineStr">
        <is>
          <t xml:space="preserve"> </t>
        </is>
      </c>
    </row>
    <row r="14">
      <c r="A14" s="4" t="inlineStr">
        <is>
          <t>Property, plant, and equipment</t>
        </is>
      </c>
      <c r="B14" s="4" t="inlineStr">
        <is>
          <t xml:space="preserve"> </t>
        </is>
      </c>
      <c r="C14" s="6" t="n">
        <v>-124</v>
      </c>
      <c r="D14" s="6" t="n">
        <v>-128</v>
      </c>
    </row>
    <row r="15">
      <c r="A15" s="4" t="inlineStr">
        <is>
          <t>Intangible assets</t>
        </is>
      </c>
      <c r="B15" s="4" t="inlineStr">
        <is>
          <t xml:space="preserve"> </t>
        </is>
      </c>
      <c r="C15" s="6" t="n">
        <v>-324</v>
      </c>
      <c r="D15" s="6" t="n">
        <v>-392</v>
      </c>
    </row>
    <row r="16">
      <c r="A16" s="4" t="inlineStr">
        <is>
          <t>Total deferred tax liabilities</t>
        </is>
      </c>
      <c r="B16" s="4" t="inlineStr">
        <is>
          <t xml:space="preserve"> </t>
        </is>
      </c>
      <c r="C16" s="6" t="n">
        <v>-448</v>
      </c>
      <c r="D16" s="6" t="n">
        <v>-520</v>
      </c>
    </row>
    <row r="17">
      <c r="A17" s="4" t="inlineStr">
        <is>
          <t>Net deferred tax asset</t>
        </is>
      </c>
      <c r="B17" s="4" t="inlineStr">
        <is>
          <t xml:space="preserve"> </t>
        </is>
      </c>
      <c r="C17" s="5" t="n">
        <v>89</v>
      </c>
      <c r="D17" s="4" t="inlineStr">
        <is>
          <t xml:space="preserve"> </t>
        </is>
      </c>
    </row>
    <row r="18">
      <c r="A18" s="4" t="inlineStr">
        <is>
          <t>Net deferred tax liability</t>
        </is>
      </c>
      <c r="B18" s="4" t="inlineStr">
        <is>
          <t xml:space="preserve"> </t>
        </is>
      </c>
      <c r="C18" s="4" t="inlineStr">
        <is>
          <t xml:space="preserve"> </t>
        </is>
      </c>
      <c r="D18" s="5" t="n">
        <v>-6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Reconciliation of Deferred Tax Assets (Details) - USD ($) $ in Millions</t>
        </is>
      </c>
      <c r="B1" s="2" t="inlineStr">
        <is>
          <t>Sep. 30,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Other assets</t>
        </is>
      </c>
      <c r="B3" s="5" t="n">
        <v>320</v>
      </c>
      <c r="C3" s="4" t="inlineStr">
        <is>
          <t xml:space="preserve"> </t>
        </is>
      </c>
      <c r="D3" s="5" t="n">
        <v>153</v>
      </c>
    </row>
    <row r="4">
      <c r="A4" s="4" t="inlineStr">
        <is>
          <t>Deferred income taxes</t>
        </is>
      </c>
      <c r="B4" s="5" t="n">
        <v>-214</v>
      </c>
      <c r="C4" s="5" t="n">
        <v>-231</v>
      </c>
      <c r="D4" s="6" t="n">
        <v>-215</v>
      </c>
    </row>
    <row r="5">
      <c r="A5" s="4" t="inlineStr">
        <is>
          <t>Net deferred tax asset</t>
        </is>
      </c>
      <c r="B5" s="4" t="inlineStr">
        <is>
          <t xml:space="preserve"> </t>
        </is>
      </c>
      <c r="C5" s="5" t="n">
        <v>89</v>
      </c>
      <c r="D5" s="4" t="inlineStr">
        <is>
          <t xml:space="preserve"> </t>
        </is>
      </c>
    </row>
    <row r="6">
      <c r="A6" s="4" t="inlineStr">
        <is>
          <t>Net deferred tax liability</t>
        </is>
      </c>
      <c r="B6" s="4" t="inlineStr">
        <is>
          <t xml:space="preserve"> </t>
        </is>
      </c>
      <c r="C6" s="4" t="inlineStr">
        <is>
          <t xml:space="preserve"> </t>
        </is>
      </c>
      <c r="D6" s="5" t="n">
        <v>-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Narrativ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oss carryforwards</t>
        </is>
      </c>
      <c r="B4" s="4" t="inlineStr">
        <is>
          <t xml:space="preserve"> </t>
        </is>
      </c>
      <c r="C4" s="4" t="inlineStr">
        <is>
          <t xml:space="preserve"> </t>
        </is>
      </c>
      <c r="D4" s="4" t="inlineStr">
        <is>
          <t xml:space="preserve"> </t>
        </is>
      </c>
      <c r="E4" s="4" t="inlineStr">
        <is>
          <t xml:space="preserve"> </t>
        </is>
      </c>
      <c r="F4" s="5" t="n">
        <v>95</v>
      </c>
      <c r="G4" s="4" t="inlineStr">
        <is>
          <t xml:space="preserve"> </t>
        </is>
      </c>
      <c r="H4" s="4" t="inlineStr">
        <is>
          <t xml:space="preserve"> </t>
        </is>
      </c>
    </row>
    <row r="5">
      <c r="A5" s="4" t="inlineStr">
        <is>
          <t>Tax credit carryforward, amount</t>
        </is>
      </c>
      <c r="B5" s="4" t="inlineStr">
        <is>
          <t xml:space="preserve"> </t>
        </is>
      </c>
      <c r="C5" s="4" t="inlineStr">
        <is>
          <t xml:space="preserve"> </t>
        </is>
      </c>
      <c r="D5" s="4" t="inlineStr">
        <is>
          <t xml:space="preserve"> </t>
        </is>
      </c>
      <c r="E5" s="4" t="inlineStr">
        <is>
          <t xml:space="preserve"> </t>
        </is>
      </c>
      <c r="F5" s="6" t="n">
        <v>52</v>
      </c>
      <c r="G5" s="4" t="inlineStr">
        <is>
          <t xml:space="preserve"> </t>
        </is>
      </c>
      <c r="H5" s="4" t="inlineStr">
        <is>
          <t xml:space="preserve"> </t>
        </is>
      </c>
    </row>
    <row r="6">
      <c r="A6" s="4" t="inlineStr">
        <is>
          <t>Valuation allowance</t>
        </is>
      </c>
      <c r="B6" s="5" t="n">
        <v>22</v>
      </c>
      <c r="C6" s="4" t="inlineStr">
        <is>
          <t xml:space="preserve"> </t>
        </is>
      </c>
      <c r="D6" s="5" t="n">
        <v>22</v>
      </c>
      <c r="E6" s="4" t="inlineStr">
        <is>
          <t xml:space="preserve"> </t>
        </is>
      </c>
      <c r="F6" s="5" t="n">
        <v>56</v>
      </c>
      <c r="G6" s="5" t="n">
        <v>54</v>
      </c>
      <c r="H6" s="4" t="inlineStr">
        <is>
          <t xml:space="preserve"> </t>
        </is>
      </c>
    </row>
    <row r="7">
      <c r="A7" s="4" t="inlineStr">
        <is>
          <t>Effective income tax rate reconciliation, percent</t>
        </is>
      </c>
      <c r="B7" s="9" t="n">
        <v>0.269</v>
      </c>
      <c r="C7" s="10" t="n">
        <v>0.08</v>
      </c>
      <c r="D7" s="9" t="n">
        <v>0.243</v>
      </c>
      <c r="E7" s="9" t="n">
        <v>0.158</v>
      </c>
      <c r="F7" s="9" t="n">
        <v>0.193</v>
      </c>
      <c r="G7" s="9" t="n">
        <v>0.206</v>
      </c>
      <c r="H7" s="9" t="n">
        <v>0.224</v>
      </c>
    </row>
    <row r="8">
      <c r="A8" s="4" t="inlineStr">
        <is>
          <t>Decrease in effective income tax rate, percent</t>
        </is>
      </c>
      <c r="B8" s="4" t="inlineStr">
        <is>
          <t xml:space="preserve"> </t>
        </is>
      </c>
      <c r="C8" s="4" t="inlineStr">
        <is>
          <t xml:space="preserve"> </t>
        </is>
      </c>
      <c r="D8" s="4" t="inlineStr">
        <is>
          <t xml:space="preserve"> </t>
        </is>
      </c>
      <c r="E8" s="4" t="inlineStr">
        <is>
          <t xml:space="preserve"> </t>
        </is>
      </c>
      <c r="F8" s="9" t="n">
        <v>0.013</v>
      </c>
      <c r="G8" s="4" t="inlineStr">
        <is>
          <t xml:space="preserve"> </t>
        </is>
      </c>
      <c r="H8" s="4" t="inlineStr">
        <is>
          <t xml:space="preserve"> </t>
        </is>
      </c>
    </row>
    <row r="9">
      <c r="A9" s="4" t="inlineStr">
        <is>
          <t>Unrecognized tax benefits that would impact effective tax rate</t>
        </is>
      </c>
      <c r="B9" s="4" t="inlineStr">
        <is>
          <t xml:space="preserve"> </t>
        </is>
      </c>
      <c r="C9" s="4" t="inlineStr">
        <is>
          <t xml:space="preserve"> </t>
        </is>
      </c>
      <c r="D9" s="4" t="inlineStr">
        <is>
          <t xml:space="preserve"> </t>
        </is>
      </c>
      <c r="E9" s="4" t="inlineStr">
        <is>
          <t xml:space="preserve"> </t>
        </is>
      </c>
      <c r="F9" s="5" t="n">
        <v>142</v>
      </c>
      <c r="G9" s="4" t="inlineStr">
        <is>
          <t xml:space="preserve"> </t>
        </is>
      </c>
      <c r="H9" s="4" t="inlineStr">
        <is>
          <t xml:space="preserve"> </t>
        </is>
      </c>
    </row>
    <row r="10">
      <c r="A10" s="4" t="inlineStr">
        <is>
          <t>Unrecognized tax benefits, interest and penalties expected to be liable for</t>
        </is>
      </c>
      <c r="B10" s="4" t="inlineStr">
        <is>
          <t xml:space="preserve"> </t>
        </is>
      </c>
      <c r="C10" s="4" t="inlineStr">
        <is>
          <t xml:space="preserve"> </t>
        </is>
      </c>
      <c r="D10" s="4" t="inlineStr">
        <is>
          <t xml:space="preserve"> </t>
        </is>
      </c>
      <c r="E10" s="4" t="inlineStr">
        <is>
          <t xml:space="preserve"> </t>
        </is>
      </c>
      <c r="F10" s="6" t="n">
        <v>40</v>
      </c>
      <c r="G10" s="5" t="n">
        <v>138</v>
      </c>
      <c r="H10" s="4" t="inlineStr">
        <is>
          <t xml:space="preserve"> </t>
        </is>
      </c>
    </row>
    <row r="11">
      <c r="A11" s="4" t="inlineStr">
        <is>
          <t>Unrecognized tax benefits, income tax penalties and interest expense (benefit)</t>
        </is>
      </c>
      <c r="B11" s="4" t="inlineStr">
        <is>
          <t xml:space="preserve"> </t>
        </is>
      </c>
      <c r="C11" s="4" t="inlineStr">
        <is>
          <t xml:space="preserve"> </t>
        </is>
      </c>
      <c r="D11" s="4" t="inlineStr">
        <is>
          <t xml:space="preserve"> </t>
        </is>
      </c>
      <c r="E11" s="4" t="inlineStr">
        <is>
          <t xml:space="preserve"> </t>
        </is>
      </c>
      <c r="F11" s="8" t="n">
        <v>-7.5</v>
      </c>
      <c r="G11" s="8" t="n">
        <v>3.9</v>
      </c>
      <c r="H11" s="11" t="n">
        <v>1.1</v>
      </c>
    </row>
    <row r="12">
      <c r="A12" s="4" t="inlineStr">
        <is>
          <t>Unrecognized tax benefits, tax penalties and interest accrued</t>
        </is>
      </c>
      <c r="B12" s="4" t="inlineStr">
        <is>
          <t xml:space="preserve"> </t>
        </is>
      </c>
      <c r="C12" s="4" t="inlineStr">
        <is>
          <t xml:space="preserve"> </t>
        </is>
      </c>
      <c r="D12" s="4" t="inlineStr">
        <is>
          <t xml:space="preserve"> </t>
        </is>
      </c>
      <c r="E12" s="4" t="inlineStr">
        <is>
          <t xml:space="preserve"> </t>
        </is>
      </c>
      <c r="F12" s="8" t="n">
        <v>4.5</v>
      </c>
      <c r="G12" s="11" t="n">
        <v>12.1</v>
      </c>
      <c r="H12" s="4" t="inlineStr">
        <is>
          <t xml:space="preserve"> </t>
        </is>
      </c>
    </row>
    <row r="13">
      <c r="A13" s="4" t="inlineStr">
        <is>
          <t>Undistributed earnings of foreign subsidiaries</t>
        </is>
      </c>
      <c r="B13" s="4" t="inlineStr">
        <is>
          <t xml:space="preserve"> </t>
        </is>
      </c>
      <c r="C13" s="4" t="inlineStr">
        <is>
          <t xml:space="preserve"> </t>
        </is>
      </c>
      <c r="D13" s="4" t="inlineStr">
        <is>
          <t xml:space="preserve"> </t>
        </is>
      </c>
      <c r="E13" s="4" t="inlineStr">
        <is>
          <t xml:space="preserve"> </t>
        </is>
      </c>
      <c r="F13" s="6" t="n">
        <v>1830</v>
      </c>
      <c r="G13" s="4" t="inlineStr">
        <is>
          <t xml:space="preserve"> </t>
        </is>
      </c>
      <c r="H13" s="4" t="inlineStr">
        <is>
          <t xml:space="preserve"> </t>
        </is>
      </c>
    </row>
    <row r="14">
      <c r="A14" s="4" t="inlineStr">
        <is>
          <t>Undistributed earnings of foreign subsidiaries, no longer permanently reinvested</t>
        </is>
      </c>
      <c r="B14" s="4" t="inlineStr">
        <is>
          <t xml:space="preserve"> </t>
        </is>
      </c>
      <c r="C14" s="4" t="inlineStr">
        <is>
          <t xml:space="preserve"> </t>
        </is>
      </c>
      <c r="D14" s="4" t="inlineStr">
        <is>
          <t xml:space="preserve"> </t>
        </is>
      </c>
      <c r="E14" s="4" t="inlineStr">
        <is>
          <t xml:space="preserve"> </t>
        </is>
      </c>
      <c r="F14" s="6" t="n">
        <v>1296</v>
      </c>
      <c r="G14" s="4" t="inlineStr">
        <is>
          <t xml:space="preserve"> </t>
        </is>
      </c>
      <c r="H14" s="4" t="inlineStr">
        <is>
          <t xml:space="preserve"> </t>
        </is>
      </c>
    </row>
    <row r="15">
      <c r="A15" s="4" t="inlineStr">
        <is>
          <t>Undistributed earnings of foreign subsidiaries with no deferred taxes</t>
        </is>
      </c>
      <c r="B15" s="4" t="inlineStr">
        <is>
          <t xml:space="preserve"> </t>
        </is>
      </c>
      <c r="C15" s="4" t="inlineStr">
        <is>
          <t xml:space="preserve"> </t>
        </is>
      </c>
      <c r="D15" s="4" t="inlineStr">
        <is>
          <t xml:space="preserve"> </t>
        </is>
      </c>
      <c r="E15" s="4" t="inlineStr">
        <is>
          <t xml:space="preserve"> </t>
        </is>
      </c>
      <c r="F15" s="5" t="n">
        <v>534</v>
      </c>
      <c r="G15" s="4" t="inlineStr">
        <is>
          <t xml:space="preserve"> </t>
        </is>
      </c>
      <c r="H15" s="4" t="inlineStr">
        <is>
          <t xml:space="preserve"> </t>
        </is>
      </c>
    </row>
  </sheetData>
  <mergeCells count="4">
    <mergeCell ref="A1:A2"/>
    <mergeCell ref="B1:C1"/>
    <mergeCell ref="D1:E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Effective Income Tax Rate Reconciliation (Detail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 Statutory income tax rate</t>
        </is>
      </c>
      <c r="B4" s="4" t="inlineStr">
        <is>
          <t xml:space="preserve"> </t>
        </is>
      </c>
      <c r="C4" s="4" t="inlineStr">
        <is>
          <t xml:space="preserve"> </t>
        </is>
      </c>
      <c r="D4" s="4" t="inlineStr">
        <is>
          <t xml:space="preserve"> </t>
        </is>
      </c>
      <c r="E4" s="4" t="inlineStr">
        <is>
          <t xml:space="preserve"> </t>
        </is>
      </c>
      <c r="F4" s="10" t="n">
        <v>0.21</v>
      </c>
      <c r="G4" s="10" t="n">
        <v>0.21</v>
      </c>
      <c r="H4" s="10" t="n">
        <v>0.21</v>
      </c>
    </row>
    <row r="5">
      <c r="A5" s="4" t="inlineStr">
        <is>
          <t>State income taxes - net of federal benefit</t>
        </is>
      </c>
      <c r="B5" s="4" t="inlineStr">
        <is>
          <t xml:space="preserve"> </t>
        </is>
      </c>
      <c r="C5" s="4" t="inlineStr">
        <is>
          <t xml:space="preserve"> </t>
        </is>
      </c>
      <c r="D5" s="4" t="inlineStr">
        <is>
          <t xml:space="preserve"> </t>
        </is>
      </c>
      <c r="E5" s="4" t="inlineStr">
        <is>
          <t xml:space="preserve"> </t>
        </is>
      </c>
      <c r="F5" s="9" t="n">
        <v>0.017</v>
      </c>
      <c r="G5" s="9" t="n">
        <v>0.021</v>
      </c>
      <c r="H5" s="9" t="n">
        <v>0.014</v>
      </c>
    </row>
    <row r="6">
      <c r="A6" s="4" t="inlineStr">
        <is>
          <t>International income taxes - net</t>
        </is>
      </c>
      <c r="B6" s="4" t="inlineStr">
        <is>
          <t xml:space="preserve"> </t>
        </is>
      </c>
      <c r="C6" s="4" t="inlineStr">
        <is>
          <t xml:space="preserve"> </t>
        </is>
      </c>
      <c r="D6" s="4" t="inlineStr">
        <is>
          <t xml:space="preserve"> </t>
        </is>
      </c>
      <c r="E6" s="4" t="inlineStr">
        <is>
          <t xml:space="preserve"> </t>
        </is>
      </c>
      <c r="F6" s="4" t="inlineStr">
        <is>
          <t>(1.30%)</t>
        </is>
      </c>
      <c r="G6" s="4" t="inlineStr">
        <is>
          <t>(1.70%)</t>
        </is>
      </c>
      <c r="H6" s="4" t="inlineStr">
        <is>
          <t>(2.00%)</t>
        </is>
      </c>
    </row>
    <row r="7">
      <c r="A7" s="4" t="inlineStr">
        <is>
          <t>Global Intangible Low Taxed Income (GILTI)</t>
        </is>
      </c>
      <c r="B7" s="4" t="inlineStr">
        <is>
          <t xml:space="preserve"> </t>
        </is>
      </c>
      <c r="C7" s="4" t="inlineStr">
        <is>
          <t xml:space="preserve"> </t>
        </is>
      </c>
      <c r="D7" s="4" t="inlineStr">
        <is>
          <t xml:space="preserve"> </t>
        </is>
      </c>
      <c r="E7" s="4" t="inlineStr">
        <is>
          <t xml:space="preserve"> </t>
        </is>
      </c>
      <c r="F7" s="9" t="n">
        <v>0.008</v>
      </c>
      <c r="G7" s="9" t="n">
        <v>0.007</v>
      </c>
      <c r="H7" s="9" t="n">
        <v>0.033</v>
      </c>
    </row>
    <row r="8">
      <c r="A8" s="4" t="inlineStr">
        <is>
          <t>Foreign derived intangible income (FDII)</t>
        </is>
      </c>
      <c r="B8" s="4" t="inlineStr">
        <is>
          <t xml:space="preserve"> </t>
        </is>
      </c>
      <c r="C8" s="4" t="inlineStr">
        <is>
          <t xml:space="preserve"> </t>
        </is>
      </c>
      <c r="D8" s="4" t="inlineStr">
        <is>
          <t xml:space="preserve"> </t>
        </is>
      </c>
      <c r="E8" s="4" t="inlineStr">
        <is>
          <t xml:space="preserve"> </t>
        </is>
      </c>
      <c r="F8" s="4" t="inlineStr">
        <is>
          <t>(2.20%)</t>
        </is>
      </c>
      <c r="G8" s="4" t="inlineStr">
        <is>
          <t>(2.50%)</t>
        </is>
      </c>
      <c r="H8" s="4" t="inlineStr">
        <is>
          <t>(2.60%)</t>
        </is>
      </c>
    </row>
    <row r="9">
      <c r="A9" s="4" t="inlineStr">
        <is>
          <t>U.S. research and development credit</t>
        </is>
      </c>
      <c r="B9" s="4" t="inlineStr">
        <is>
          <t xml:space="preserve"> </t>
        </is>
      </c>
      <c r="C9" s="4" t="inlineStr">
        <is>
          <t xml:space="preserve"> </t>
        </is>
      </c>
      <c r="D9" s="4" t="inlineStr">
        <is>
          <t xml:space="preserve"> </t>
        </is>
      </c>
      <c r="E9" s="4" t="inlineStr">
        <is>
          <t xml:space="preserve"> </t>
        </is>
      </c>
      <c r="F9" s="4" t="inlineStr">
        <is>
          <t>(1.20%)</t>
        </is>
      </c>
      <c r="G9" s="4" t="inlineStr">
        <is>
          <t>(1.80%)</t>
        </is>
      </c>
      <c r="H9" s="4" t="inlineStr">
        <is>
          <t>(0.90%)</t>
        </is>
      </c>
    </row>
    <row r="10">
      <c r="A10" s="4" t="inlineStr">
        <is>
          <t>Reserves for tax contingencies</t>
        </is>
      </c>
      <c r="B10" s="4" t="inlineStr">
        <is>
          <t xml:space="preserve"> </t>
        </is>
      </c>
      <c r="C10" s="4" t="inlineStr">
        <is>
          <t xml:space="preserve"> </t>
        </is>
      </c>
      <c r="D10" s="4" t="inlineStr">
        <is>
          <t xml:space="preserve"> </t>
        </is>
      </c>
      <c r="E10" s="4" t="inlineStr">
        <is>
          <t xml:space="preserve"> </t>
        </is>
      </c>
      <c r="F10" s="4" t="inlineStr">
        <is>
          <t>(4.10%)</t>
        </is>
      </c>
      <c r="G10" s="9" t="n">
        <v>0.006</v>
      </c>
      <c r="H10" s="9" t="n">
        <v>0.004</v>
      </c>
    </row>
    <row r="11">
      <c r="A11" s="4" t="inlineStr">
        <is>
          <t>Tax impact of legal entity restructuring</t>
        </is>
      </c>
      <c r="B11" s="4" t="inlineStr">
        <is>
          <t xml:space="preserve"> </t>
        </is>
      </c>
      <c r="C11" s="4" t="inlineStr">
        <is>
          <t xml:space="preserve"> </t>
        </is>
      </c>
      <c r="D11" s="4" t="inlineStr">
        <is>
          <t xml:space="preserve"> </t>
        </is>
      </c>
      <c r="E11" s="4" t="inlineStr">
        <is>
          <t xml:space="preserve"> </t>
        </is>
      </c>
      <c r="F11" s="9" t="n">
        <v>0.023</v>
      </c>
      <c r="G11" s="10" t="n">
        <v>0</v>
      </c>
      <c r="H11" s="10" t="n">
        <v>0</v>
      </c>
    </row>
    <row r="12">
      <c r="A12" s="4" t="inlineStr">
        <is>
          <t>Changes in valuation allowance</t>
        </is>
      </c>
      <c r="B12" s="4" t="inlineStr">
        <is>
          <t xml:space="preserve"> </t>
        </is>
      </c>
      <c r="C12" s="4" t="inlineStr">
        <is>
          <t xml:space="preserve"> </t>
        </is>
      </c>
      <c r="D12" s="4" t="inlineStr">
        <is>
          <t xml:space="preserve"> </t>
        </is>
      </c>
      <c r="E12" s="4" t="inlineStr">
        <is>
          <t xml:space="preserve"> </t>
        </is>
      </c>
      <c r="F12" s="9" t="n">
        <v>0.014</v>
      </c>
      <c r="G12" s="9" t="n">
        <v>0.007</v>
      </c>
      <c r="H12" s="9" t="n">
        <v>0.011</v>
      </c>
    </row>
    <row r="13">
      <c r="A13" s="4" t="inlineStr">
        <is>
          <t>Deferred rate change</t>
        </is>
      </c>
      <c r="B13" s="4" t="inlineStr">
        <is>
          <t xml:space="preserve"> </t>
        </is>
      </c>
      <c r="C13" s="4" t="inlineStr">
        <is>
          <t xml:space="preserve"> </t>
        </is>
      </c>
      <c r="D13" s="4" t="inlineStr">
        <is>
          <t xml:space="preserve"> </t>
        </is>
      </c>
      <c r="E13" s="4" t="inlineStr">
        <is>
          <t xml:space="preserve"> </t>
        </is>
      </c>
      <c r="F13" s="9" t="n">
        <v>0.001</v>
      </c>
      <c r="G13" s="4" t="inlineStr">
        <is>
          <t>(0.30%)</t>
        </is>
      </c>
      <c r="H13" s="9" t="n">
        <v>0.006</v>
      </c>
    </row>
    <row r="14">
      <c r="A14" s="4" t="inlineStr">
        <is>
          <t>All other - net</t>
        </is>
      </c>
      <c r="B14" s="4" t="inlineStr">
        <is>
          <t xml:space="preserve"> </t>
        </is>
      </c>
      <c r="C14" s="4" t="inlineStr">
        <is>
          <t xml:space="preserve"> </t>
        </is>
      </c>
      <c r="D14" s="4" t="inlineStr">
        <is>
          <t xml:space="preserve"> </t>
        </is>
      </c>
      <c r="E14" s="4" t="inlineStr">
        <is>
          <t xml:space="preserve"> </t>
        </is>
      </c>
      <c r="F14" s="9" t="n">
        <v>0.008</v>
      </c>
      <c r="G14" s="9" t="n">
        <v>0.018</v>
      </c>
      <c r="H14" s="9" t="n">
        <v>0.001</v>
      </c>
    </row>
    <row r="15">
      <c r="A15" s="4" t="inlineStr">
        <is>
          <t>Effective income tax rate</t>
        </is>
      </c>
      <c r="B15" s="9" t="n">
        <v>0.269</v>
      </c>
      <c r="C15" s="10" t="n">
        <v>0.08</v>
      </c>
      <c r="D15" s="9" t="n">
        <v>0.243</v>
      </c>
      <c r="E15" s="9" t="n">
        <v>0.158</v>
      </c>
      <c r="F15" s="9" t="n">
        <v>0.193</v>
      </c>
      <c r="G15" s="9" t="n">
        <v>0.206</v>
      </c>
      <c r="H15" s="9" t="n">
        <v>0.224</v>
      </c>
    </row>
  </sheetData>
  <mergeCells count="4">
    <mergeCell ref="A1:A2"/>
    <mergeCell ref="B1:C1"/>
    <mergeCell ref="D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Unrecognized Tax Benefits [Roll Forward]</t>
        </is>
      </c>
      <c r="B3" s="4" t="inlineStr">
        <is>
          <t xml:space="preserve"> </t>
        </is>
      </c>
      <c r="C3" s="4" t="inlineStr">
        <is>
          <t xml:space="preserve"> </t>
        </is>
      </c>
      <c r="D3" s="4" t="inlineStr">
        <is>
          <t xml:space="preserve"> </t>
        </is>
      </c>
    </row>
    <row r="4">
      <c r="A4" s="4" t="inlineStr">
        <is>
          <t>Gross UTB Balance at January 1</t>
        </is>
      </c>
      <c r="B4" s="5" t="n">
        <v>307</v>
      </c>
      <c r="C4" s="5" t="n">
        <v>308</v>
      </c>
      <c r="D4" s="5" t="n">
        <v>314</v>
      </c>
    </row>
    <row r="5">
      <c r="A5" s="4" t="inlineStr">
        <is>
          <t>Additions based on tax positions related to the current year</t>
        </is>
      </c>
      <c r="B5" s="6" t="n">
        <v>22</v>
      </c>
      <c r="C5" s="6" t="n">
        <v>18</v>
      </c>
      <c r="D5" s="6" t="n">
        <v>23</v>
      </c>
    </row>
    <row r="6">
      <c r="A6" s="4" t="inlineStr">
        <is>
          <t>Additions for tax positions of prior years</t>
        </is>
      </c>
      <c r="B6" s="6" t="n">
        <v>17</v>
      </c>
      <c r="C6" s="6" t="n">
        <v>17</v>
      </c>
      <c r="D6" s="6" t="n">
        <v>2</v>
      </c>
    </row>
    <row r="7">
      <c r="A7" s="4" t="inlineStr">
        <is>
          <t>Additions related to recent acquisitions</t>
        </is>
      </c>
      <c r="B7" s="6" t="n">
        <v>0</v>
      </c>
      <c r="C7" s="6" t="n">
        <v>0</v>
      </c>
      <c r="D7" s="6" t="n">
        <v>0</v>
      </c>
    </row>
    <row r="8">
      <c r="A8" s="4" t="inlineStr">
        <is>
          <t>Reductions for tax positions of prior years</t>
        </is>
      </c>
      <c r="B8" s="6" t="n">
        <v>-35</v>
      </c>
      <c r="C8" s="6" t="n">
        <v>-19</v>
      </c>
      <c r="D8" s="6" t="n">
        <v>-11</v>
      </c>
    </row>
    <row r="9">
      <c r="A9" s="4" t="inlineStr">
        <is>
          <t>Settlements</t>
        </is>
      </c>
      <c r="B9" s="6" t="n">
        <v>0</v>
      </c>
      <c r="C9" s="6" t="n">
        <v>0</v>
      </c>
      <c r="D9" s="6" t="n">
        <v>0</v>
      </c>
    </row>
    <row r="10">
      <c r="A10" s="4" t="inlineStr">
        <is>
          <t>Reductions due to lapse of applicable statute of limitations</t>
        </is>
      </c>
      <c r="B10" s="6" t="n">
        <v>-74</v>
      </c>
      <c r="C10" s="6" t="n">
        <v>-10</v>
      </c>
      <c r="D10" s="6" t="n">
        <v>-10</v>
      </c>
    </row>
    <row r="11">
      <c r="A11" s="4" t="inlineStr">
        <is>
          <t>Reductions for amounts recorded to Net parent investment</t>
        </is>
      </c>
      <c r="B11" s="6" t="n">
        <v>-32</v>
      </c>
      <c r="C11" s="6" t="n">
        <v>-7</v>
      </c>
      <c r="D11" s="6" t="n">
        <v>-10</v>
      </c>
    </row>
    <row r="12">
      <c r="A12" s="4" t="inlineStr">
        <is>
          <t>Gross UTB Balance at December 31</t>
        </is>
      </c>
      <c r="B12" s="5" t="n">
        <v>205</v>
      </c>
      <c r="C12" s="5" t="n">
        <v>307</v>
      </c>
      <c r="D12" s="5" t="n">
        <v>30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35" customWidth="1" min="2" max="2"/>
    <col width="22" customWidth="1" min="3" max="3"/>
    <col width="22" customWidth="1" min="4" max="4"/>
  </cols>
  <sheetData>
    <row r="1">
      <c r="A1" s="1" t="inlineStr">
        <is>
          <t>Postretirement Benefit Plans - Narrative (Details) $ in Millions</t>
        </is>
      </c>
      <c r="B1" s="2" t="inlineStr">
        <is>
          <t>12 Months Ended</t>
        </is>
      </c>
    </row>
    <row r="2">
      <c r="B2" s="2" t="inlineStr">
        <is>
          <t>Dec. 31, 2023 USD ($) plan country</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cost of employee participation</t>
        </is>
      </c>
      <c r="B4" s="5" t="n">
        <v>32</v>
      </c>
      <c r="C4" s="5" t="n">
        <v>56</v>
      </c>
      <c r="D4" s="5" t="n">
        <v>64</v>
      </c>
    </row>
    <row r="5">
      <c r="A5" s="4" t="inlineStr">
        <is>
          <t>Defined benefit plan, number of plans | plan</t>
        </is>
      </c>
      <c r="B5" s="6" t="n">
        <v>18</v>
      </c>
      <c r="C5" s="4" t="inlineStr">
        <is>
          <t xml:space="preserve"> </t>
        </is>
      </c>
      <c r="D5" s="4" t="inlineStr">
        <is>
          <t xml:space="preserve"> </t>
        </is>
      </c>
    </row>
    <row r="6">
      <c r="A6" s="4" t="inlineStr">
        <is>
          <t>Defined benefit plan, number of countries included in coverage | country</t>
        </is>
      </c>
      <c r="B6" s="6" t="n">
        <v>10</v>
      </c>
      <c r="C6" s="4" t="inlineStr">
        <is>
          <t xml:space="preserve"> </t>
        </is>
      </c>
      <c r="D6" s="4" t="inlineStr">
        <is>
          <t xml:space="preserve"> </t>
        </is>
      </c>
    </row>
    <row r="7">
      <c r="A7" s="4" t="inlineStr">
        <is>
          <t>Increase (decrease) in projected benefit obligation</t>
        </is>
      </c>
      <c r="B7" s="5" t="n">
        <v>70</v>
      </c>
      <c r="C7" s="6" t="n">
        <v>-45</v>
      </c>
      <c r="D7" s="4" t="inlineStr">
        <is>
          <t xml:space="preserve"> </t>
        </is>
      </c>
    </row>
    <row r="8">
      <c r="A8" s="4" t="inlineStr">
        <is>
          <t>Company contributions</t>
        </is>
      </c>
      <c r="B8" s="5" t="n">
        <v>11</v>
      </c>
      <c r="C8" s="5" t="n">
        <v>4</v>
      </c>
      <c r="D8" s="4" t="inlineStr">
        <is>
          <t xml:space="preserve"> </t>
        </is>
      </c>
    </row>
    <row r="9">
      <c r="A9" s="4" t="inlineStr">
        <is>
          <t>International</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number of plans | plan</t>
        </is>
      </c>
      <c r="B11" s="6" t="n">
        <v>6</v>
      </c>
      <c r="C11" s="4" t="inlineStr">
        <is>
          <t xml:space="preserve"> </t>
        </is>
      </c>
      <c r="D11" s="4" t="inlineStr">
        <is>
          <t xml:space="preserve"> </t>
        </is>
      </c>
    </row>
    <row r="12">
      <c r="A12" s="4" t="inlineStr">
        <is>
          <t>Defined benefit plan, number of countries included in coverage | country</t>
        </is>
      </c>
      <c r="B12" s="6" t="n">
        <v>5</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xpected future employer contributions for defined benefit plans</t>
        </is>
      </c>
      <c r="B15" s="5" t="n">
        <v>10</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Expected future employer contributions for defined benefit plans</t>
        </is>
      </c>
      <c r="B18" s="5" t="n">
        <v>1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Change in Benefit Obligation and Plan Assets (Details) - USD ($) $ in Million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105</v>
      </c>
      <c r="C4" s="5" t="n">
        <v>159</v>
      </c>
      <c r="D4" s="4" t="inlineStr">
        <is>
          <t xml:space="preserve"> </t>
        </is>
      </c>
    </row>
    <row r="5">
      <c r="A5" s="4" t="inlineStr">
        <is>
          <t>Service cost</t>
        </is>
      </c>
      <c r="B5" s="6" t="n">
        <v>5</v>
      </c>
      <c r="C5" s="6" t="n">
        <v>6</v>
      </c>
      <c r="D5" s="5" t="n">
        <v>6</v>
      </c>
    </row>
    <row r="6">
      <c r="A6" s="4" t="inlineStr">
        <is>
          <t>Interest cost</t>
        </is>
      </c>
      <c r="B6" s="6" t="n">
        <v>7</v>
      </c>
      <c r="C6" s="6" t="n">
        <v>2</v>
      </c>
      <c r="D6" s="6" t="n">
        <v>2</v>
      </c>
    </row>
    <row r="7">
      <c r="A7" s="4" t="inlineStr">
        <is>
          <t>Actuarial (gain) loss</t>
        </is>
      </c>
      <c r="B7" s="6" t="n">
        <v>70</v>
      </c>
      <c r="C7" s="6" t="n">
        <v>-45</v>
      </c>
      <c r="D7" s="4" t="inlineStr">
        <is>
          <t xml:space="preserve"> </t>
        </is>
      </c>
    </row>
    <row r="8">
      <c r="A8" s="4" t="inlineStr">
        <is>
          <t>Benefit payments</t>
        </is>
      </c>
      <c r="B8" s="6" t="n">
        <v>-8</v>
      </c>
      <c r="C8" s="6" t="n">
        <v>-3</v>
      </c>
      <c r="D8" s="4" t="inlineStr">
        <is>
          <t xml:space="preserve"> </t>
        </is>
      </c>
    </row>
    <row r="9">
      <c r="A9" s="4" t="inlineStr">
        <is>
          <t>Foreign exchange rate changes</t>
        </is>
      </c>
      <c r="B9" s="6" t="n">
        <v>19</v>
      </c>
      <c r="C9" s="6" t="n">
        <v>-9</v>
      </c>
      <c r="D9" s="4" t="inlineStr">
        <is>
          <t xml:space="preserve"> </t>
        </is>
      </c>
    </row>
    <row r="10">
      <c r="A10" s="4" t="inlineStr">
        <is>
          <t>Transfers from 3M</t>
        </is>
      </c>
      <c r="B10" s="6" t="n">
        <v>321</v>
      </c>
      <c r="C10" s="6" t="n">
        <v>-5</v>
      </c>
      <c r="D10" s="4" t="inlineStr">
        <is>
          <t xml:space="preserve"> </t>
        </is>
      </c>
    </row>
    <row r="11">
      <c r="A11" s="4" t="inlineStr">
        <is>
          <t>Benefit obligation at end of year</t>
        </is>
      </c>
      <c r="B11" s="6" t="n">
        <v>519</v>
      </c>
      <c r="C11" s="6" t="n">
        <v>105</v>
      </c>
      <c r="D11" s="6" t="n">
        <v>159</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beginning of year</t>
        </is>
      </c>
      <c r="B13" s="6" t="n">
        <v>9</v>
      </c>
      <c r="C13" s="6" t="n">
        <v>9</v>
      </c>
      <c r="D13" s="4" t="inlineStr">
        <is>
          <t xml:space="preserve"> </t>
        </is>
      </c>
    </row>
    <row r="14">
      <c r="A14" s="4" t="inlineStr">
        <is>
          <t>Actual return on plan assets</t>
        </is>
      </c>
      <c r="B14" s="6" t="n">
        <v>21</v>
      </c>
      <c r="C14" s="6" t="n">
        <v>-1</v>
      </c>
      <c r="D14" s="4" t="inlineStr">
        <is>
          <t xml:space="preserve"> </t>
        </is>
      </c>
    </row>
    <row r="15">
      <c r="A15" s="4" t="inlineStr">
        <is>
          <t>Company contributions</t>
        </is>
      </c>
      <c r="B15" s="6" t="n">
        <v>11</v>
      </c>
      <c r="C15" s="6" t="n">
        <v>4</v>
      </c>
      <c r="D15" s="4" t="inlineStr">
        <is>
          <t xml:space="preserve"> </t>
        </is>
      </c>
    </row>
    <row r="16">
      <c r="A16" s="4" t="inlineStr">
        <is>
          <t>Foreign exchange rate changes</t>
        </is>
      </c>
      <c r="B16" s="6" t="n">
        <v>16</v>
      </c>
      <c r="C16" s="6" t="n">
        <v>0</v>
      </c>
      <c r="D16" s="4" t="inlineStr">
        <is>
          <t xml:space="preserve"> </t>
        </is>
      </c>
    </row>
    <row r="17">
      <c r="A17" s="4" t="inlineStr">
        <is>
          <t>Benefit payments</t>
        </is>
      </c>
      <c r="B17" s="6" t="n">
        <v>-8</v>
      </c>
      <c r="C17" s="6" t="n">
        <v>-3</v>
      </c>
      <c r="D17" s="4" t="inlineStr">
        <is>
          <t xml:space="preserve"> </t>
        </is>
      </c>
    </row>
    <row r="18">
      <c r="A18" s="4" t="inlineStr">
        <is>
          <t>Transfers from 3M</t>
        </is>
      </c>
      <c r="B18" s="6" t="n">
        <v>318</v>
      </c>
      <c r="C18" s="6" t="n">
        <v>0</v>
      </c>
      <c r="D18" s="4" t="inlineStr">
        <is>
          <t xml:space="preserve"> </t>
        </is>
      </c>
    </row>
    <row r="19">
      <c r="A19" s="4" t="inlineStr">
        <is>
          <t>Fair value of plan assets at end of year</t>
        </is>
      </c>
      <c r="B19" s="6" t="n">
        <v>367</v>
      </c>
      <c r="C19" s="6" t="n">
        <v>9</v>
      </c>
      <c r="D19" s="5" t="n">
        <v>9</v>
      </c>
    </row>
    <row r="20">
      <c r="A20" s="4" t="inlineStr">
        <is>
          <t>Funded status at end of year</t>
        </is>
      </c>
      <c r="B20" s="5" t="n">
        <v>-152</v>
      </c>
      <c r="C20" s="5" t="n">
        <v>-96</v>
      </c>
      <c r="D2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and Combined Statements of Comprehensive Income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22</v>
      </c>
      <c r="C4" s="5" t="n">
        <v>460</v>
      </c>
      <c r="D4" s="5" t="n">
        <v>448</v>
      </c>
      <c r="E4" s="5" t="n">
        <v>1074</v>
      </c>
      <c r="F4" s="5" t="n">
        <v>1346</v>
      </c>
      <c r="G4" s="5" t="n">
        <v>1343</v>
      </c>
      <c r="H4" s="5" t="n">
        <v>146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umulative translation adjustment</t>
        </is>
      </c>
      <c r="B6" s="6" t="n">
        <v>179</v>
      </c>
      <c r="C6" s="6" t="n">
        <v>-134</v>
      </c>
      <c r="D6" s="6" t="n">
        <v>94</v>
      </c>
      <c r="E6" s="6" t="n">
        <v>-44</v>
      </c>
      <c r="F6" s="6" t="n">
        <v>157</v>
      </c>
      <c r="G6" s="6" t="n">
        <v>-331</v>
      </c>
      <c r="H6" s="6" t="n">
        <v>-280</v>
      </c>
    </row>
    <row r="7">
      <c r="A7" s="4" t="inlineStr">
        <is>
          <t>Defined benefit pension</t>
        </is>
      </c>
      <c r="B7" s="6" t="n">
        <v>10</v>
      </c>
      <c r="C7" s="6" t="n">
        <v>0</v>
      </c>
      <c r="D7" s="6" t="n">
        <v>20</v>
      </c>
      <c r="E7" s="6" t="n">
        <v>0</v>
      </c>
      <c r="F7" s="6" t="n">
        <v>-33</v>
      </c>
      <c r="G7" s="6" t="n">
        <v>34</v>
      </c>
      <c r="H7" s="6" t="n">
        <v>10</v>
      </c>
    </row>
    <row r="8">
      <c r="A8" s="4" t="inlineStr">
        <is>
          <t>Cash flow hedging instruments</t>
        </is>
      </c>
      <c r="B8" s="6" t="n">
        <v>-11</v>
      </c>
      <c r="C8" s="6" t="n">
        <v>0</v>
      </c>
      <c r="D8" s="6" t="n">
        <v>-10</v>
      </c>
      <c r="E8" s="6" t="n">
        <v>0</v>
      </c>
      <c r="F8" s="4" t="inlineStr">
        <is>
          <t xml:space="preserve"> </t>
        </is>
      </c>
      <c r="G8" s="4" t="inlineStr">
        <is>
          <t xml:space="preserve"> </t>
        </is>
      </c>
      <c r="H8" s="4" t="inlineStr">
        <is>
          <t xml:space="preserve"> </t>
        </is>
      </c>
    </row>
    <row r="9">
      <c r="A9" s="4" t="inlineStr">
        <is>
          <t>Total other comprehensive income (loss), net of tax</t>
        </is>
      </c>
      <c r="B9" s="6" t="n">
        <v>178</v>
      </c>
      <c r="C9" s="6" t="n">
        <v>-134</v>
      </c>
      <c r="D9" s="6" t="n">
        <v>104</v>
      </c>
      <c r="E9" s="6" t="n">
        <v>-44</v>
      </c>
      <c r="F9" s="6" t="n">
        <v>124</v>
      </c>
      <c r="G9" s="6" t="n">
        <v>-297</v>
      </c>
      <c r="H9" s="6" t="n">
        <v>-270</v>
      </c>
    </row>
    <row r="10">
      <c r="A10" s="4" t="inlineStr">
        <is>
          <t>Comprehensive income</t>
        </is>
      </c>
      <c r="B10" s="5" t="n">
        <v>300</v>
      </c>
      <c r="C10" s="5" t="n">
        <v>326</v>
      </c>
      <c r="D10" s="5" t="n">
        <v>552</v>
      </c>
      <c r="E10" s="5" t="n">
        <v>1030</v>
      </c>
      <c r="F10" s="5" t="n">
        <v>1470</v>
      </c>
      <c r="G10" s="5" t="n">
        <v>1046</v>
      </c>
      <c r="H10" s="5" t="n">
        <v>1190</v>
      </c>
    </row>
  </sheetData>
  <mergeCells count="4">
    <mergeCell ref="A1:A2"/>
    <mergeCell ref="B1:C1"/>
    <mergeCell ref="D1:E1"/>
    <mergeCell ref="F1:H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mounts Recognized in the Balance Sheets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Other assets</t>
        </is>
      </c>
      <c r="B3" s="5" t="n">
        <v>9</v>
      </c>
      <c r="C3" s="5" t="n">
        <v>0</v>
      </c>
    </row>
    <row r="4">
      <c r="A4" s="3" t="inlineStr">
        <is>
          <t>Accrued benefit cost</t>
        </is>
      </c>
      <c r="B4" s="4" t="inlineStr">
        <is>
          <t xml:space="preserve"> </t>
        </is>
      </c>
      <c r="C4" s="4" t="inlineStr">
        <is>
          <t xml:space="preserve"> </t>
        </is>
      </c>
    </row>
    <row r="5">
      <c r="A5" s="4" t="inlineStr">
        <is>
          <t>Current liabilities</t>
        </is>
      </c>
      <c r="B5" s="6" t="n">
        <v>-1</v>
      </c>
      <c r="C5" s="6" t="n">
        <v>-2</v>
      </c>
    </row>
    <row r="6">
      <c r="A6" s="4" t="inlineStr">
        <is>
          <t>Non-current liabilities</t>
        </is>
      </c>
      <c r="B6" s="6" t="n">
        <v>-160</v>
      </c>
      <c r="C6" s="6" t="n">
        <v>-94</v>
      </c>
    </row>
    <row r="7">
      <c r="A7" s="4" t="inlineStr">
        <is>
          <t>Ending balance</t>
        </is>
      </c>
      <c r="B7" s="5" t="n">
        <v>-152</v>
      </c>
      <c r="C7" s="5" t="n">
        <v>-9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mounts Recognized in Accumulated Other Comprehensive Income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Net transition obligation (asset)</t>
        </is>
      </c>
      <c r="B3" s="5" t="n">
        <v>0</v>
      </c>
      <c r="C3" s="5" t="n">
        <v>0</v>
      </c>
    </row>
    <row r="4">
      <c r="A4" s="4" t="inlineStr">
        <is>
          <t>Net actuarial loss (gain)</t>
        </is>
      </c>
      <c r="B4" s="6" t="n">
        <v>-11</v>
      </c>
      <c r="C4" s="6" t="n">
        <v>-10</v>
      </c>
    </row>
    <row r="5">
      <c r="A5" s="4" t="inlineStr">
        <is>
          <t>Prior service cost (credit)</t>
        </is>
      </c>
      <c r="B5" s="6" t="n">
        <v>0</v>
      </c>
      <c r="C5" s="6" t="n">
        <v>0</v>
      </c>
    </row>
    <row r="6">
      <c r="A6" s="4" t="inlineStr">
        <is>
          <t>Ending balance</t>
        </is>
      </c>
      <c r="B6" s="5" t="n">
        <v>-11</v>
      </c>
      <c r="C6" s="5" t="n">
        <v>-1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ccumulated Benefit Obligations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Accumulated benefit obligation</t>
        </is>
      </c>
      <c r="B3" s="5" t="n">
        <v>460</v>
      </c>
      <c r="C3" s="5" t="n">
        <v>96</v>
      </c>
    </row>
    <row r="4">
      <c r="A4" s="3" t="inlineStr">
        <is>
          <t>Plans with accumulated benefit obligation in excess of plan assets</t>
        </is>
      </c>
      <c r="B4" s="4" t="inlineStr">
        <is>
          <t xml:space="preserve"> </t>
        </is>
      </c>
      <c r="C4" s="4" t="inlineStr">
        <is>
          <t xml:space="preserve"> </t>
        </is>
      </c>
    </row>
    <row r="5">
      <c r="A5" s="4" t="inlineStr">
        <is>
          <t>Accumulated benefit obligation</t>
        </is>
      </c>
      <c r="B5" s="6" t="n">
        <v>398</v>
      </c>
      <c r="C5" s="6" t="n">
        <v>90</v>
      </c>
    </row>
    <row r="6">
      <c r="A6" s="4" t="inlineStr">
        <is>
          <t>Fair value of plan assets</t>
        </is>
      </c>
      <c r="B6" s="6" t="n">
        <v>294</v>
      </c>
      <c r="C6" s="6" t="n">
        <v>3</v>
      </c>
    </row>
    <row r="7">
      <c r="A7" s="3" t="inlineStr">
        <is>
          <t>Plans with projected benefit obligation in excess of plan assets</t>
        </is>
      </c>
      <c r="B7" s="4" t="inlineStr">
        <is>
          <t xml:space="preserve"> </t>
        </is>
      </c>
      <c r="C7" s="4" t="inlineStr">
        <is>
          <t xml:space="preserve"> </t>
        </is>
      </c>
    </row>
    <row r="8">
      <c r="A8" s="4" t="inlineStr">
        <is>
          <t>Projected benefit obligation</t>
        </is>
      </c>
      <c r="B8" s="6" t="n">
        <v>476</v>
      </c>
      <c r="C8" s="6" t="n">
        <v>106</v>
      </c>
    </row>
    <row r="9">
      <c r="A9" s="4" t="inlineStr">
        <is>
          <t>Fair value of plan assets</t>
        </is>
      </c>
      <c r="B9" s="5" t="n">
        <v>316</v>
      </c>
      <c r="C9" s="5" t="n">
        <v>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Components of Net Periodic Cost Recognized in Other Comprehensive Income (Details) - USD ($) $ in Millions</t>
        </is>
      </c>
      <c r="B1" s="2" t="inlineStr">
        <is>
          <t>12 Months Ended</t>
        </is>
      </c>
    </row>
    <row r="2">
      <c r="B2" s="2" t="inlineStr">
        <is>
          <t>Dec. 31, 2023</t>
        </is>
      </c>
      <c r="C2" s="2" t="inlineStr">
        <is>
          <t>Dec. 31, 2022</t>
        </is>
      </c>
      <c r="D2" s="2" t="inlineStr">
        <is>
          <t>Dec. 31, 2021</t>
        </is>
      </c>
    </row>
    <row r="3">
      <c r="A3" s="3" t="inlineStr">
        <is>
          <t>Operating expense</t>
        </is>
      </c>
      <c r="B3" s="4" t="inlineStr">
        <is>
          <t xml:space="preserve"> </t>
        </is>
      </c>
      <c r="C3" s="4" t="inlineStr">
        <is>
          <t xml:space="preserve"> </t>
        </is>
      </c>
      <c r="D3" s="4" t="inlineStr">
        <is>
          <t xml:space="preserve"> </t>
        </is>
      </c>
    </row>
    <row r="4">
      <c r="A4" s="4" t="inlineStr">
        <is>
          <t>Service cost</t>
        </is>
      </c>
      <c r="B4" s="5" t="n">
        <v>5</v>
      </c>
      <c r="C4" s="5" t="n">
        <v>6</v>
      </c>
      <c r="D4" s="5" t="n">
        <v>6</v>
      </c>
    </row>
    <row r="5">
      <c r="A5" s="3" t="inlineStr">
        <is>
          <t>Non-operating expense</t>
        </is>
      </c>
      <c r="B5" s="4" t="inlineStr">
        <is>
          <t xml:space="preserve"> </t>
        </is>
      </c>
      <c r="C5" s="4" t="inlineStr">
        <is>
          <t xml:space="preserve"> </t>
        </is>
      </c>
      <c r="D5" s="4" t="inlineStr">
        <is>
          <t xml:space="preserve"> </t>
        </is>
      </c>
    </row>
    <row r="6">
      <c r="A6" s="4" t="inlineStr">
        <is>
          <t>Interest cost</t>
        </is>
      </c>
      <c r="B6" s="6" t="n">
        <v>7</v>
      </c>
      <c r="C6" s="6" t="n">
        <v>2</v>
      </c>
      <c r="D6" s="6" t="n">
        <v>2</v>
      </c>
    </row>
    <row r="7">
      <c r="A7" s="4" t="inlineStr">
        <is>
          <t>Expected return on plan assets</t>
        </is>
      </c>
      <c r="B7" s="6" t="n">
        <v>-3</v>
      </c>
      <c r="C7" s="6" t="n">
        <v>-1</v>
      </c>
      <c r="D7" s="6" t="n">
        <v>-1</v>
      </c>
    </row>
    <row r="8">
      <c r="A8" s="4" t="inlineStr">
        <is>
          <t>Other</t>
        </is>
      </c>
      <c r="B8" s="6" t="n">
        <v>0</v>
      </c>
      <c r="C8" s="6" t="n">
        <v>2</v>
      </c>
      <c r="D8" s="6" t="n">
        <v>3</v>
      </c>
    </row>
    <row r="9">
      <c r="A9" s="4" t="inlineStr">
        <is>
          <t>Total non-operating expense (benefit)</t>
        </is>
      </c>
      <c r="B9" s="6" t="n">
        <v>4</v>
      </c>
      <c r="C9" s="6" t="n">
        <v>3</v>
      </c>
      <c r="D9" s="6" t="n">
        <v>4</v>
      </c>
    </row>
    <row r="10">
      <c r="A10" s="4" t="inlineStr">
        <is>
          <t>Total net periodic benefit cost (benefit)</t>
        </is>
      </c>
      <c r="B10" s="6" t="n">
        <v>9</v>
      </c>
      <c r="C10" s="6" t="n">
        <v>9</v>
      </c>
      <c r="D10" s="6" t="n">
        <v>10</v>
      </c>
    </row>
    <row r="11">
      <c r="A11" s="3" t="inlineStr">
        <is>
          <t>Other changes in plan assets and benefit obligations recognized in other comprehensive (income) loss</t>
        </is>
      </c>
      <c r="B11" s="4" t="inlineStr">
        <is>
          <t xml:space="preserve"> </t>
        </is>
      </c>
      <c r="C11" s="4" t="inlineStr">
        <is>
          <t xml:space="preserve"> </t>
        </is>
      </c>
      <c r="D11" s="4" t="inlineStr">
        <is>
          <t xml:space="preserve"> </t>
        </is>
      </c>
    </row>
    <row r="12">
      <c r="A12" s="4" t="inlineStr">
        <is>
          <t>Amortization of transition asset</t>
        </is>
      </c>
      <c r="B12" s="6" t="n">
        <v>0</v>
      </c>
      <c r="C12" s="6" t="n">
        <v>-1</v>
      </c>
      <c r="D12" s="6" t="n">
        <v>-1</v>
      </c>
    </row>
    <row r="13">
      <c r="A13" s="4" t="inlineStr">
        <is>
          <t>Prior service cost (benefit)</t>
        </is>
      </c>
      <c r="B13" s="6" t="n">
        <v>0</v>
      </c>
      <c r="C13" s="6" t="n">
        <v>0</v>
      </c>
      <c r="D13" s="6" t="n">
        <v>1</v>
      </c>
    </row>
    <row r="14">
      <c r="A14" s="4" t="inlineStr">
        <is>
          <t>Net actuarial (gain) loss</t>
        </is>
      </c>
      <c r="B14" s="6" t="n">
        <v>52</v>
      </c>
      <c r="C14" s="6" t="n">
        <v>-43</v>
      </c>
      <c r="D14" s="6" t="n">
        <v>-8</v>
      </c>
    </row>
    <row r="15">
      <c r="A15" s="4" t="inlineStr">
        <is>
          <t>Amortization of net actuarial income (loss)</t>
        </is>
      </c>
      <c r="B15" s="6" t="n">
        <v>1</v>
      </c>
      <c r="C15" s="6" t="n">
        <v>-1</v>
      </c>
      <c r="D15" s="6" t="n">
        <v>-2</v>
      </c>
    </row>
    <row r="16">
      <c r="A16" s="4" t="inlineStr">
        <is>
          <t>Settlements</t>
        </is>
      </c>
      <c r="B16" s="6" t="n">
        <v>-1</v>
      </c>
      <c r="C16" s="6" t="n">
        <v>0</v>
      </c>
      <c r="D16" s="6" t="n">
        <v>0</v>
      </c>
    </row>
    <row r="17">
      <c r="A17" s="4" t="inlineStr">
        <is>
          <t>Foreign currency</t>
        </is>
      </c>
      <c r="B17" s="6" t="n">
        <v>-2</v>
      </c>
      <c r="C17" s="6" t="n">
        <v>-2</v>
      </c>
      <c r="D17" s="6" t="n">
        <v>-3</v>
      </c>
    </row>
    <row r="18">
      <c r="A18" s="4" t="inlineStr">
        <is>
          <t>Total recognized in other comprehensive (income) loss</t>
        </is>
      </c>
      <c r="B18" s="6" t="n">
        <v>50</v>
      </c>
      <c r="C18" s="6" t="n">
        <v>-47</v>
      </c>
      <c r="D18" s="6" t="n">
        <v>-13</v>
      </c>
    </row>
    <row r="19">
      <c r="A19" s="4" t="inlineStr">
        <is>
          <t>Total recognized in net periodic benefit cost (benefit) and other comprehensive (income) loss</t>
        </is>
      </c>
      <c r="B19" s="5" t="n">
        <v>59</v>
      </c>
      <c r="C19" s="5" t="n">
        <v>-38</v>
      </c>
      <c r="D19" s="5" t="n">
        <v>-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Weighted Average Assumptions (Details)</t>
        </is>
      </c>
      <c r="B1" s="2" t="inlineStr">
        <is>
          <t>Dec. 31, 2023</t>
        </is>
      </c>
      <c r="C1" s="2" t="inlineStr">
        <is>
          <t>Dec. 31, 2022</t>
        </is>
      </c>
    </row>
    <row r="2">
      <c r="A2" s="4" t="inlineStr">
        <is>
          <t>Germany</t>
        </is>
      </c>
      <c r="B2" s="4" t="inlineStr">
        <is>
          <t xml:space="preserve"> </t>
        </is>
      </c>
      <c r="C2" s="4" t="inlineStr">
        <is>
          <t xml:space="preserve"> </t>
        </is>
      </c>
    </row>
    <row r="3">
      <c r="A3" s="3" t="inlineStr">
        <is>
          <t>Defined Benefit Plan, Weighted Average Assumptions Used in Calculating Benefit Obligation [Abstract]</t>
        </is>
      </c>
      <c r="B3" s="4" t="inlineStr">
        <is>
          <t xml:space="preserve"> </t>
        </is>
      </c>
      <c r="C3" s="4" t="inlineStr">
        <is>
          <t xml:space="preserve"> </t>
        </is>
      </c>
    </row>
    <row r="4">
      <c r="A4" s="4" t="inlineStr">
        <is>
          <t>Discount rate</t>
        </is>
      </c>
      <c r="B4" s="9" t="n">
        <v>0.0326</v>
      </c>
      <c r="C4" s="9" t="n">
        <v>0.0381</v>
      </c>
    </row>
    <row r="5">
      <c r="A5" s="4" t="inlineStr">
        <is>
          <t>Compensation rate increase</t>
        </is>
      </c>
      <c r="B5" s="10" t="n">
        <v>0.03</v>
      </c>
      <c r="C5" s="10" t="n">
        <v>0.03</v>
      </c>
    </row>
    <row r="6">
      <c r="A6" s="4" t="inlineStr">
        <is>
          <t>All Others</t>
        </is>
      </c>
      <c r="B6" s="4" t="inlineStr">
        <is>
          <t xml:space="preserve"> </t>
        </is>
      </c>
      <c r="C6" s="4" t="inlineStr">
        <is>
          <t xml:space="preserve"> </t>
        </is>
      </c>
    </row>
    <row r="7">
      <c r="A7" s="3" t="inlineStr">
        <is>
          <t>Defined Benefit Plan, Weighted Average Assumptions Used in Calculating Benefit Obligation [Abstract]</t>
        </is>
      </c>
      <c r="B7" s="4" t="inlineStr">
        <is>
          <t xml:space="preserve"> </t>
        </is>
      </c>
      <c r="C7" s="4" t="inlineStr">
        <is>
          <t xml:space="preserve"> </t>
        </is>
      </c>
    </row>
    <row r="8">
      <c r="A8" s="4" t="inlineStr">
        <is>
          <t>Discount rate</t>
        </is>
      </c>
      <c r="B8" s="9" t="n">
        <v>0.0352</v>
      </c>
      <c r="C8" s="9" t="n">
        <v>0.1012</v>
      </c>
    </row>
    <row r="9">
      <c r="A9" s="4" t="inlineStr">
        <is>
          <t>Compensation rate increase</t>
        </is>
      </c>
      <c r="B9" s="9" t="n">
        <v>0.024</v>
      </c>
      <c r="C9" s="9" t="n">
        <v>0.047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Weighted Average Assumptions Used to Determine Net Cost (Details)</t>
        </is>
      </c>
      <c r="B1" s="2" t="inlineStr">
        <is>
          <t>12 Months Ended</t>
        </is>
      </c>
    </row>
    <row r="2">
      <c r="B2" s="2" t="inlineStr">
        <is>
          <t>Dec. 31, 2023</t>
        </is>
      </c>
      <c r="C2" s="2" t="inlineStr">
        <is>
          <t>Dec. 31, 2022</t>
        </is>
      </c>
      <c r="D2" s="2" t="inlineStr">
        <is>
          <t>Dec. 31, 2021</t>
        </is>
      </c>
    </row>
    <row r="3">
      <c r="A3" s="4" t="inlineStr">
        <is>
          <t>Germany</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 service cost</t>
        </is>
      </c>
      <c r="B5" s="9" t="n">
        <v>0.0401</v>
      </c>
      <c r="C5" s="9" t="n">
        <v>0.0133</v>
      </c>
      <c r="D5" s="9" t="n">
        <v>0.008999999999999999</v>
      </c>
    </row>
    <row r="6">
      <c r="A6" s="4" t="inlineStr">
        <is>
          <t>Discount rate - interest cost</t>
        </is>
      </c>
      <c r="B6" s="9" t="n">
        <v>0.0406</v>
      </c>
      <c r="C6" s="9" t="n">
        <v>0.0097</v>
      </c>
      <c r="D6" s="9" t="n">
        <v>0.0053</v>
      </c>
    </row>
    <row r="7">
      <c r="A7" s="4" t="inlineStr">
        <is>
          <t>Expected return on assets</t>
        </is>
      </c>
      <c r="B7" s="9" t="n">
        <v>0.0479</v>
      </c>
      <c r="C7" s="10" t="n">
        <v>0.02</v>
      </c>
      <c r="D7" s="10" t="n">
        <v>0.02</v>
      </c>
    </row>
    <row r="8">
      <c r="A8" s="4" t="inlineStr">
        <is>
          <t>Compensation rate increase</t>
        </is>
      </c>
      <c r="B8" s="10" t="n">
        <v>0.03</v>
      </c>
      <c r="C8" s="10" t="n">
        <v>0.03</v>
      </c>
      <c r="D8" s="10" t="n">
        <v>0.03</v>
      </c>
    </row>
    <row r="9">
      <c r="A9" s="4" t="inlineStr">
        <is>
          <t>All Other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 - service cost</t>
        </is>
      </c>
      <c r="B11" s="9" t="n">
        <v>0.0764</v>
      </c>
      <c r="C11" s="9" t="n">
        <v>0.0857</v>
      </c>
      <c r="D11" s="9" t="n">
        <v>0.0751</v>
      </c>
    </row>
    <row r="12">
      <c r="A12" s="4" t="inlineStr">
        <is>
          <t>Discount rate - interest cost</t>
        </is>
      </c>
      <c r="B12" s="9" t="n">
        <v>0.0902</v>
      </c>
      <c r="C12" s="9" t="n">
        <v>0.09279999999999999</v>
      </c>
      <c r="D12" s="9" t="n">
        <v>0.0822</v>
      </c>
    </row>
    <row r="13">
      <c r="A13" s="4" t="inlineStr">
        <is>
          <t>Expected return on assets</t>
        </is>
      </c>
      <c r="B13" s="9" t="n">
        <v>0.0586</v>
      </c>
      <c r="C13" s="9" t="n">
        <v>0.0716</v>
      </c>
      <c r="D13" s="9" t="n">
        <v>0.07870000000000001</v>
      </c>
    </row>
    <row r="14">
      <c r="A14" s="4" t="inlineStr">
        <is>
          <t>Compensation rate increase</t>
        </is>
      </c>
      <c r="B14" s="9" t="n">
        <v>0.024</v>
      </c>
      <c r="C14" s="9" t="n">
        <v>0.0423</v>
      </c>
      <c r="D14" s="9" t="n">
        <v>0.042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Estimated Pension and Postretirement Benefit Payments (Details) $ in Millions</t>
        </is>
      </c>
      <c r="B1" s="2" t="inlineStr">
        <is>
          <t>Dec. 31, 2023 USD ($)</t>
        </is>
      </c>
    </row>
    <row r="2">
      <c r="A2" s="3" t="inlineStr">
        <is>
          <t>Retirement Benefits [Abstract]</t>
        </is>
      </c>
      <c r="B2" s="4" t="inlineStr">
        <is>
          <t xml:space="preserve"> </t>
        </is>
      </c>
    </row>
    <row r="3">
      <c r="A3" s="4" t="inlineStr">
        <is>
          <t>2024</t>
        </is>
      </c>
      <c r="B3" s="5" t="n">
        <v>16</v>
      </c>
    </row>
    <row r="4">
      <c r="A4" s="4" t="inlineStr">
        <is>
          <t>2025</t>
        </is>
      </c>
      <c r="B4" s="6" t="n">
        <v>19</v>
      </c>
    </row>
    <row r="5">
      <c r="A5" s="4" t="inlineStr">
        <is>
          <t>2026</t>
        </is>
      </c>
      <c r="B5" s="6" t="n">
        <v>18</v>
      </c>
    </row>
    <row r="6">
      <c r="A6" s="4" t="inlineStr">
        <is>
          <t>2027</t>
        </is>
      </c>
      <c r="B6" s="6" t="n">
        <v>20</v>
      </c>
    </row>
    <row r="7">
      <c r="A7" s="4" t="inlineStr">
        <is>
          <t>2028</t>
        </is>
      </c>
      <c r="B7" s="6" t="n">
        <v>21</v>
      </c>
    </row>
    <row r="8">
      <c r="A8" s="4" t="inlineStr">
        <is>
          <t>2029-2033</t>
        </is>
      </c>
      <c r="B8" s="5" t="n">
        <v>12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Fair Value of Plan Assets (Detail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367</v>
      </c>
      <c r="C3" s="5" t="n">
        <v>9</v>
      </c>
      <c r="D3" s="5" t="n">
        <v>9</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15</v>
      </c>
      <c r="C6" s="6" t="n">
        <v>9</v>
      </c>
      <c r="D6" s="4" t="inlineStr">
        <is>
          <t xml:space="preserve"> </t>
        </is>
      </c>
    </row>
    <row r="7">
      <c r="A7" s="4" t="inlineStr">
        <is>
          <t>Level 1 | Equ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7</v>
      </c>
      <c r="C9" s="6" t="n">
        <v>4</v>
      </c>
      <c r="D9" s="4" t="inlineStr">
        <is>
          <t xml:space="preserve"> </t>
        </is>
      </c>
    </row>
    <row r="10">
      <c r="A10" s="4" t="inlineStr">
        <is>
          <t>Level 1 | Fixed Income</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6</v>
      </c>
      <c r="C12" s="6" t="n">
        <v>4</v>
      </c>
      <c r="D12" s="4" t="inlineStr">
        <is>
          <t xml:space="preserve"> </t>
        </is>
      </c>
    </row>
    <row r="13">
      <c r="A13" s="4" t="inlineStr">
        <is>
          <t>Level 1 | Private Equity</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0</v>
      </c>
      <c r="C15" s="6" t="n">
        <v>0</v>
      </c>
      <c r="D15" s="4" t="inlineStr">
        <is>
          <t xml:space="preserve"> </t>
        </is>
      </c>
    </row>
    <row r="16">
      <c r="A16" s="4" t="inlineStr">
        <is>
          <t>Level 1 | Absolute Retur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0</v>
      </c>
      <c r="C18" s="6" t="n">
        <v>0</v>
      </c>
      <c r="D18" s="4" t="inlineStr">
        <is>
          <t xml:space="preserve"> </t>
        </is>
      </c>
    </row>
    <row r="19">
      <c r="A19" s="4" t="inlineStr">
        <is>
          <t>Level 1 | Cash and Cash Equivalen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2</v>
      </c>
      <c r="C21" s="6" t="n">
        <v>1</v>
      </c>
      <c r="D21" s="4" t="inlineStr">
        <is>
          <t xml:space="preserve"> </t>
        </is>
      </c>
    </row>
    <row r="22">
      <c r="A22" s="4" t="inlineStr">
        <is>
          <t>Level 2</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211</v>
      </c>
      <c r="C24" s="6" t="n">
        <v>0</v>
      </c>
      <c r="D24" s="4" t="inlineStr">
        <is>
          <t xml:space="preserve"> </t>
        </is>
      </c>
    </row>
    <row r="25">
      <c r="A25" s="4" t="inlineStr">
        <is>
          <t>Level 2 | Equ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23</v>
      </c>
      <c r="C27" s="6" t="n">
        <v>0</v>
      </c>
      <c r="D27" s="4" t="inlineStr">
        <is>
          <t xml:space="preserve"> </t>
        </is>
      </c>
    </row>
    <row r="28">
      <c r="A28" s="4" t="inlineStr">
        <is>
          <t>Level 2 | Fixed Income</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188</v>
      </c>
      <c r="C30" s="6" t="n">
        <v>0</v>
      </c>
      <c r="D30" s="4" t="inlineStr">
        <is>
          <t xml:space="preserve"> </t>
        </is>
      </c>
    </row>
    <row r="31">
      <c r="A31" s="4" t="inlineStr">
        <is>
          <t>Level 2 | Private Equity</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0</v>
      </c>
      <c r="C33" s="6" t="n">
        <v>0</v>
      </c>
      <c r="D33" s="4" t="inlineStr">
        <is>
          <t xml:space="preserve"> </t>
        </is>
      </c>
    </row>
    <row r="34">
      <c r="A34" s="4" t="inlineStr">
        <is>
          <t>Level 2 | Absolute Return</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Level 2 | Cash and Cash Equivalen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Level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28</v>
      </c>
      <c r="C42" s="6" t="n">
        <v>0</v>
      </c>
      <c r="D42" s="4" t="inlineStr">
        <is>
          <t xml:space="preserve"> </t>
        </is>
      </c>
    </row>
    <row r="43">
      <c r="A43" s="4" t="inlineStr">
        <is>
          <t>Level 3 | Equ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Level 3 | Fixed Income</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Level 3 | Private Equity</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Level 3 | Absolute Return</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28</v>
      </c>
      <c r="C54" s="6" t="n">
        <v>0</v>
      </c>
      <c r="D54" s="4" t="inlineStr">
        <is>
          <t xml:space="preserve"> </t>
        </is>
      </c>
    </row>
    <row r="55">
      <c r="A55" s="4" t="inlineStr">
        <is>
          <t>Level 3 | Cash and Cash Equivalent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Fair Value Measured at Net Asset Value Per Share</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112</v>
      </c>
      <c r="C60" s="6" t="n">
        <v>0</v>
      </c>
      <c r="D60" s="4" t="inlineStr">
        <is>
          <t xml:space="preserve"> </t>
        </is>
      </c>
    </row>
    <row r="61">
      <c r="A61" s="4" t="inlineStr">
        <is>
          <t>Fair Value Measured at Net Asset Value Per Share | Equitie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24</v>
      </c>
      <c r="C63" s="6" t="n">
        <v>0</v>
      </c>
      <c r="D63" s="4" t="inlineStr">
        <is>
          <t xml:space="preserve"> </t>
        </is>
      </c>
    </row>
    <row r="64">
      <c r="A64" s="4" t="inlineStr">
        <is>
          <t>Fair Value Measured at Net Asset Value Per Share | Fixed Income</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31</v>
      </c>
      <c r="C66" s="6" t="n">
        <v>0</v>
      </c>
      <c r="D66" s="4" t="inlineStr">
        <is>
          <t xml:space="preserve"> </t>
        </is>
      </c>
    </row>
    <row r="67">
      <c r="A67" s="4" t="inlineStr">
        <is>
          <t>Fair Value Measured at Net Asset Value Per Share | Private Equity</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47</v>
      </c>
      <c r="C69" s="6" t="n">
        <v>0</v>
      </c>
      <c r="D69" s="4" t="inlineStr">
        <is>
          <t xml:space="preserve"> </t>
        </is>
      </c>
    </row>
    <row r="70">
      <c r="A70" s="4" t="inlineStr">
        <is>
          <t>Fair Value Measured at Net Asset Value Per Share | Absolute Return</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10</v>
      </c>
      <c r="C72" s="6" t="n">
        <v>0</v>
      </c>
      <c r="D72" s="4" t="inlineStr">
        <is>
          <t xml:space="preserve"> </t>
        </is>
      </c>
    </row>
    <row r="73">
      <c r="A73" s="4" t="inlineStr">
        <is>
          <t>Fair Value Measured at Net Asset Value Per Share | Cash and Cash Equivalent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0</v>
      </c>
      <c r="C75" s="6" t="n">
        <v>0</v>
      </c>
      <c r="D75" s="4" t="inlineStr">
        <is>
          <t xml:space="preserve"> </t>
        </is>
      </c>
    </row>
    <row r="76">
      <c r="A76" s="4" t="inlineStr">
        <is>
          <t>Fair Value, Inputs, Level 1, Level 2, and Level 3</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366</v>
      </c>
      <c r="C78" s="6" t="n">
        <v>9</v>
      </c>
      <c r="D78" s="4" t="inlineStr">
        <is>
          <t xml:space="preserve"> </t>
        </is>
      </c>
    </row>
    <row r="79">
      <c r="A79" s="4" t="inlineStr">
        <is>
          <t>Fair Value, Inputs, Level 1, Level 2, and Level 3 | Equitie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54</v>
      </c>
      <c r="C81" s="6" t="n">
        <v>4</v>
      </c>
      <c r="D81" s="4" t="inlineStr">
        <is>
          <t xml:space="preserve"> </t>
        </is>
      </c>
    </row>
    <row r="82">
      <c r="A82" s="4" t="inlineStr">
        <is>
          <t>Fair Value, Inputs, Level 1, Level 2, and Level 3 | Fixed Income</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225</v>
      </c>
      <c r="C84" s="6" t="n">
        <v>4</v>
      </c>
      <c r="D84" s="4" t="inlineStr">
        <is>
          <t xml:space="preserve"> </t>
        </is>
      </c>
    </row>
    <row r="85">
      <c r="A85" s="4" t="inlineStr">
        <is>
          <t>Fair Value, Inputs, Level 1, Level 2, and Level 3 | Private Equity</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47</v>
      </c>
      <c r="C87" s="6" t="n">
        <v>0</v>
      </c>
      <c r="D87" s="4" t="inlineStr">
        <is>
          <t xml:space="preserve"> </t>
        </is>
      </c>
    </row>
    <row r="88">
      <c r="A88" s="4" t="inlineStr">
        <is>
          <t>Fair Value, Inputs, Level 1, Level 2, and Level 3 | Absolute Return</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38</v>
      </c>
      <c r="C90" s="6" t="n">
        <v>0</v>
      </c>
      <c r="D90" s="4" t="inlineStr">
        <is>
          <t xml:space="preserve"> </t>
        </is>
      </c>
    </row>
    <row r="91">
      <c r="A91" s="4" t="inlineStr">
        <is>
          <t>Fair Value, Inputs, Level 1, Level 2, and Level 3 | Cash and Cash Equivalent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2</v>
      </c>
      <c r="C93" s="6" t="n">
        <v>1</v>
      </c>
      <c r="D93" s="4" t="inlineStr">
        <is>
          <t xml:space="preserve"> </t>
        </is>
      </c>
    </row>
    <row r="94">
      <c r="A94" s="4" t="inlineStr">
        <is>
          <t>Fair Value, Inputs, Level 1, Level 2, and Level 3 | Other items to reconcile to fair value of plan asset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5" t="n">
        <v>1</v>
      </c>
      <c r="C96" s="5" t="n">
        <v>0</v>
      </c>
      <c r="D9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67" customWidth="1" min="1" max="1"/>
    <col width="22" customWidth="1" min="2" max="2"/>
    <col width="19" customWidth="1" min="3" max="3"/>
    <col width="19" customWidth="1" min="4" max="4"/>
    <col width="19" customWidth="1" min="5" max="5"/>
    <col width="47" customWidth="1" min="6" max="6"/>
    <col width="22" customWidth="1" min="7" max="7"/>
    <col width="47" customWidth="1" min="8" max="8"/>
    <col width="22" customWidth="1" min="9" max="9"/>
    <col width="47" customWidth="1" min="10" max="10"/>
    <col width="19" customWidth="1" min="11" max="11"/>
    <col width="19" customWidth="1" min="12" max="12"/>
    <col width="27" customWidth="1" min="13" max="13"/>
    <col width="36" customWidth="1" min="14" max="14"/>
  </cols>
  <sheetData>
    <row r="1">
      <c r="A1" s="1" t="inlineStr">
        <is>
          <t>Commitment and Contingencies (Details)</t>
        </is>
      </c>
      <c r="B1" s="2" t="inlineStr">
        <is>
          <t>1 Months Ended</t>
        </is>
      </c>
      <c r="F1" s="2" t="inlineStr">
        <is>
          <t>3 Months Ended</t>
        </is>
      </c>
      <c r="H1" s="2" t="inlineStr">
        <is>
          <t>9 Months Ended</t>
        </is>
      </c>
      <c r="J1" s="2" t="inlineStr">
        <is>
          <t>12 Months Ended</t>
        </is>
      </c>
    </row>
    <row r="2">
      <c r="B2" s="2" t="inlineStr">
        <is>
          <t>Aug. 31, 2023 USD ($)</t>
        </is>
      </c>
      <c r="C2" s="2" t="inlineStr">
        <is>
          <t>Oct. 31, 2022 case</t>
        </is>
      </c>
      <c r="D2" s="2" t="inlineStr">
        <is>
          <t>Sep. 30, 2022 case</t>
        </is>
      </c>
      <c r="E2" s="2" t="inlineStr">
        <is>
          <t>Jan. 31, 2022 case</t>
        </is>
      </c>
      <c r="F2" s="2" t="inlineStr">
        <is>
          <t>Sep. 30, 2024 USD ($) case lawsuit classAction</t>
        </is>
      </c>
      <c r="G2" s="2" t="inlineStr">
        <is>
          <t>Sep. 30, 2023 USD ($)</t>
        </is>
      </c>
      <c r="H2" s="2" t="inlineStr">
        <is>
          <t>Sep. 30, 2024 USD ($) case lawsuit classAction</t>
        </is>
      </c>
      <c r="I2" s="2" t="inlineStr">
        <is>
          <t>Sep. 30, 2023 USD ($)</t>
        </is>
      </c>
      <c r="J2" s="2" t="inlineStr">
        <is>
          <t>Dec. 31, 2023 USD ($) case lawsuit classAction</t>
        </is>
      </c>
      <c r="K2" s="2" t="inlineStr">
        <is>
          <t>Dec. 31, 2022 case</t>
        </is>
      </c>
      <c r="L2" s="2" t="inlineStr">
        <is>
          <t>Dec. 31, 2019 case</t>
        </is>
      </c>
      <c r="M2" s="2" t="inlineStr">
        <is>
          <t>Dec. 31, 2011 quiTamAction</t>
        </is>
      </c>
      <c r="N2" s="2" t="inlineStr">
        <is>
          <t>Dec. 31, 2008 employee quiTamAc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contingency accrual | $</t>
        </is>
      </c>
      <c r="B4" s="4" t="inlineStr">
        <is>
          <t xml:space="preserve"> </t>
        </is>
      </c>
      <c r="C4" s="4" t="inlineStr">
        <is>
          <t xml:space="preserve"> </t>
        </is>
      </c>
      <c r="D4" s="4" t="inlineStr">
        <is>
          <t xml:space="preserve"> </t>
        </is>
      </c>
      <c r="E4" s="4" t="inlineStr">
        <is>
          <t xml:space="preserve"> </t>
        </is>
      </c>
      <c r="F4" s="5" t="n">
        <v>25000000</v>
      </c>
      <c r="G4" s="4" t="inlineStr">
        <is>
          <t xml:space="preserve"> </t>
        </is>
      </c>
      <c r="H4" s="5" t="n">
        <v>25000000</v>
      </c>
      <c r="I4" s="4" t="inlineStr">
        <is>
          <t xml:space="preserve"> </t>
        </is>
      </c>
      <c r="J4" s="5" t="n">
        <v>23000000</v>
      </c>
      <c r="K4" s="4" t="inlineStr">
        <is>
          <t xml:space="preserve"> </t>
        </is>
      </c>
      <c r="L4" s="4" t="inlineStr">
        <is>
          <t xml:space="preserve"> </t>
        </is>
      </c>
      <c r="M4" s="4" t="inlineStr">
        <is>
          <t xml:space="preserve"> </t>
        </is>
      </c>
      <c r="N4" s="4" t="inlineStr">
        <is>
          <t xml:space="preserve"> </t>
        </is>
      </c>
    </row>
    <row r="5">
      <c r="A5" s="4" t="inlineStr">
        <is>
          <t>Legal charges (recoveries) in period | $</t>
        </is>
      </c>
      <c r="B5" s="4" t="inlineStr">
        <is>
          <t xml:space="preserve"> </t>
        </is>
      </c>
      <c r="C5" s="4" t="inlineStr">
        <is>
          <t xml:space="preserve"> </t>
        </is>
      </c>
      <c r="D5" s="4" t="inlineStr">
        <is>
          <t xml:space="preserve"> </t>
        </is>
      </c>
      <c r="E5" s="4" t="inlineStr">
        <is>
          <t xml:space="preserve"> </t>
        </is>
      </c>
      <c r="F5" s="5" t="n">
        <v>3000000</v>
      </c>
      <c r="G5" s="5" t="n">
        <v>0</v>
      </c>
      <c r="H5" s="5" t="n">
        <v>8000000</v>
      </c>
      <c r="I5" s="5" t="n">
        <v>10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pliance Mat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itigation settlement, amount awarded to other party | $</t>
        </is>
      </c>
      <c r="B8" s="5" t="n">
        <v>6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3M | Bair Hugger Patient Warming Systems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otal lawsuits to date | lawsuit</t>
        </is>
      </c>
      <c r="B11" s="4" t="inlineStr">
        <is>
          <t xml:space="preserve"> </t>
        </is>
      </c>
      <c r="C11" s="4" t="inlineStr">
        <is>
          <t xml:space="preserve"> </t>
        </is>
      </c>
      <c r="D11" s="4" t="inlineStr">
        <is>
          <t xml:space="preserve"> </t>
        </is>
      </c>
      <c r="E11" s="4" t="inlineStr">
        <is>
          <t xml:space="preserve"> </t>
        </is>
      </c>
      <c r="F11" s="6" t="n">
        <v>7500</v>
      </c>
      <c r="G11" s="4" t="inlineStr">
        <is>
          <t xml:space="preserve"> </t>
        </is>
      </c>
      <c r="H11" s="6" t="n">
        <v>7500</v>
      </c>
      <c r="I11" s="4" t="inlineStr">
        <is>
          <t xml:space="preserve"> </t>
        </is>
      </c>
      <c r="J11" s="6" t="n">
        <v>6200</v>
      </c>
      <c r="K11" s="4" t="inlineStr">
        <is>
          <t xml:space="preserve"> </t>
        </is>
      </c>
      <c r="L11" s="4" t="inlineStr">
        <is>
          <t xml:space="preserve"> </t>
        </is>
      </c>
      <c r="M11" s="4" t="inlineStr">
        <is>
          <t xml:space="preserve"> </t>
        </is>
      </c>
      <c r="N11" s="4" t="inlineStr">
        <is>
          <t xml:space="preserve"> </t>
        </is>
      </c>
    </row>
    <row r="12">
      <c r="A12" s="4" t="inlineStr">
        <is>
          <t>Number of putative class actions | classAction</t>
        </is>
      </c>
      <c r="B12" s="4" t="inlineStr">
        <is>
          <t xml:space="preserve"> </t>
        </is>
      </c>
      <c r="C12" s="4" t="inlineStr">
        <is>
          <t xml:space="preserve"> </t>
        </is>
      </c>
      <c r="D12" s="4" t="inlineStr">
        <is>
          <t xml:space="preserve"> </t>
        </is>
      </c>
      <c r="E12" s="4" t="inlineStr">
        <is>
          <t xml:space="preserve"> </t>
        </is>
      </c>
      <c r="F12" s="6" t="n">
        <v>1</v>
      </c>
      <c r="G12" s="4" t="inlineStr">
        <is>
          <t xml:space="preserve"> </t>
        </is>
      </c>
      <c r="H12" s="6" t="n">
        <v>1</v>
      </c>
      <c r="I12" s="4" t="inlineStr">
        <is>
          <t xml:space="preserve"> </t>
        </is>
      </c>
      <c r="J12" s="6" t="n">
        <v>1</v>
      </c>
      <c r="K12" s="4" t="inlineStr">
        <is>
          <t xml:space="preserve"> </t>
        </is>
      </c>
      <c r="L12" s="4" t="inlineStr">
        <is>
          <t xml:space="preserve"> </t>
        </is>
      </c>
      <c r="M12" s="4" t="inlineStr">
        <is>
          <t xml:space="preserve"> </t>
        </is>
      </c>
      <c r="N12" s="4" t="inlineStr">
        <is>
          <t xml:space="preserve"> </t>
        </is>
      </c>
    </row>
    <row r="13">
      <c r="A13" s="4" t="inlineStr">
        <is>
          <t>Number of cases selected for bellwether process</t>
        </is>
      </c>
      <c r="B13" s="4" t="inlineStr">
        <is>
          <t xml:space="preserve"> </t>
        </is>
      </c>
      <c r="C13" s="4" t="inlineStr">
        <is>
          <t xml:space="preserve"> </t>
        </is>
      </c>
      <c r="D13" s="4" t="inlineStr">
        <is>
          <t xml:space="preserve"> </t>
        </is>
      </c>
      <c r="E13" s="4" t="inlineStr">
        <is>
          <t xml:space="preserve"> </t>
        </is>
      </c>
      <c r="F13" s="6" t="n">
        <v>34</v>
      </c>
      <c r="G13" s="4" t="inlineStr">
        <is>
          <t xml:space="preserve"> </t>
        </is>
      </c>
      <c r="H13" s="6" t="n">
        <v>34</v>
      </c>
      <c r="I13" s="4" t="inlineStr">
        <is>
          <t xml:space="preserve"> </t>
        </is>
      </c>
      <c r="J13" s="6" t="n">
        <v>34</v>
      </c>
      <c r="K13" s="4" t="inlineStr">
        <is>
          <t xml:space="preserve"> </t>
        </is>
      </c>
      <c r="L13" s="4" t="inlineStr">
        <is>
          <t xml:space="preserve"> </t>
        </is>
      </c>
      <c r="M13" s="4" t="inlineStr">
        <is>
          <t xml:space="preserve"> </t>
        </is>
      </c>
      <c r="N13" s="4" t="inlineStr">
        <is>
          <t xml:space="preserve"> </t>
        </is>
      </c>
    </row>
    <row r="14">
      <c r="A14" s="4" t="inlineStr">
        <is>
          <t>Number of pending/ongoing cases</t>
        </is>
      </c>
      <c r="B14" s="4" t="inlineStr">
        <is>
          <t xml:space="preserve"> </t>
        </is>
      </c>
      <c r="C14" s="4" t="inlineStr">
        <is>
          <t xml:space="preserve"> </t>
        </is>
      </c>
      <c r="D14" s="4" t="inlineStr">
        <is>
          <t xml:space="preserve"> </t>
        </is>
      </c>
      <c r="E14" s="4" t="inlineStr">
        <is>
          <t xml:space="preserve"> </t>
        </is>
      </c>
      <c r="F14" s="6" t="n">
        <v>8</v>
      </c>
      <c r="G14" s="4" t="inlineStr">
        <is>
          <t xml:space="preserve"> </t>
        </is>
      </c>
      <c r="H14" s="6" t="n">
        <v>8</v>
      </c>
      <c r="I14" s="4" t="inlineStr">
        <is>
          <t xml:space="preserve"> </t>
        </is>
      </c>
      <c r="J14" s="6" t="n">
        <v>5</v>
      </c>
      <c r="K14" s="4" t="inlineStr">
        <is>
          <t xml:space="preserve"> </t>
        </is>
      </c>
      <c r="L14" s="4" t="inlineStr">
        <is>
          <t xml:space="preserve"> </t>
        </is>
      </c>
      <c r="M14" s="4" t="inlineStr">
        <is>
          <t xml:space="preserve"> </t>
        </is>
      </c>
      <c r="N14" s="4" t="inlineStr">
        <is>
          <t xml:space="preserve"> </t>
        </is>
      </c>
    </row>
    <row r="15">
      <c r="A15" s="4" t="inlineStr">
        <is>
          <t>Number of cases settled</t>
        </is>
      </c>
      <c r="B15" s="4" t="inlineStr">
        <is>
          <t xml:space="preserve"> </t>
        </is>
      </c>
      <c r="C15" s="6" t="n">
        <v>1</v>
      </c>
      <c r="D15" s="6" t="n">
        <v>1</v>
      </c>
      <c r="E15" s="4" t="inlineStr">
        <is>
          <t xml:space="preserve"> </t>
        </is>
      </c>
      <c r="F15" s="4" t="inlineStr">
        <is>
          <t xml:space="preserve"> </t>
        </is>
      </c>
      <c r="G15" s="4" t="inlineStr">
        <is>
          <t xml:space="preserve"> </t>
        </is>
      </c>
      <c r="H15" s="4" t="inlineStr">
        <is>
          <t xml:space="preserve"> </t>
        </is>
      </c>
      <c r="I15" s="4" t="inlineStr">
        <is>
          <t xml:space="preserve"> </t>
        </is>
      </c>
      <c r="J15" s="6" t="n">
        <v>3</v>
      </c>
      <c r="K15" s="6" t="n">
        <v>1</v>
      </c>
      <c r="L15" s="4" t="inlineStr">
        <is>
          <t xml:space="preserve"> </t>
        </is>
      </c>
      <c r="M15" s="4" t="inlineStr">
        <is>
          <t xml:space="preserve"> </t>
        </is>
      </c>
      <c r="N15" s="4" t="inlineStr">
        <is>
          <t xml:space="preserve"> </t>
        </is>
      </c>
    </row>
    <row r="16">
      <c r="A16" s="4" t="inlineStr">
        <is>
          <t>Number of cases dismis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1</v>
      </c>
      <c r="M16" s="4" t="inlineStr">
        <is>
          <t xml:space="preserve"> </t>
        </is>
      </c>
      <c r="N16" s="4" t="inlineStr">
        <is>
          <t xml:space="preserve"> </t>
        </is>
      </c>
    </row>
    <row r="17">
      <c r="A17" s="4" t="inlineStr">
        <is>
          <t>Number of cases removed to federal court</t>
        </is>
      </c>
      <c r="B17" s="4" t="inlineStr">
        <is>
          <t xml:space="preserve"> </t>
        </is>
      </c>
      <c r="C17" s="4" t="inlineStr">
        <is>
          <t xml:space="preserve"> </t>
        </is>
      </c>
      <c r="D17" s="4" t="inlineStr">
        <is>
          <t xml:space="preserve"> </t>
        </is>
      </c>
      <c r="E17" s="4" t="inlineStr">
        <is>
          <t xml:space="preserve"> </t>
        </is>
      </c>
      <c r="F17" s="6" t="n">
        <v>2</v>
      </c>
      <c r="G17" s="4" t="inlineStr">
        <is>
          <t xml:space="preserve"> </t>
        </is>
      </c>
      <c r="H17" s="6" t="n">
        <v>2</v>
      </c>
      <c r="I17" s="4" t="inlineStr">
        <is>
          <t xml:space="preserve"> </t>
        </is>
      </c>
      <c r="J17" s="6" t="n">
        <v>3</v>
      </c>
      <c r="K17" s="4" t="inlineStr">
        <is>
          <t xml:space="preserve"> </t>
        </is>
      </c>
      <c r="L17" s="4" t="inlineStr">
        <is>
          <t xml:space="preserve"> </t>
        </is>
      </c>
      <c r="M17" s="4" t="inlineStr">
        <is>
          <t xml:space="preserve"> </t>
        </is>
      </c>
      <c r="N17" s="4" t="inlineStr">
        <is>
          <t xml:space="preserve"> </t>
        </is>
      </c>
    </row>
    <row r="18">
      <c r="A18" s="4" t="inlineStr">
        <is>
          <t>3M | Federal False Claims Act/Qui Tam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pending/ongoing cases | quiTam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v>
      </c>
      <c r="N20" s="6" t="n">
        <v>2</v>
      </c>
    </row>
    <row r="21">
      <c r="A21" s="4" t="inlineStr">
        <is>
          <t>Number of cases dismissed</t>
        </is>
      </c>
      <c r="B21" s="4" t="inlineStr">
        <is>
          <t xml:space="preserve"> </t>
        </is>
      </c>
      <c r="C21" s="4" t="inlineStr">
        <is>
          <t xml:space="preserve"> </t>
        </is>
      </c>
      <c r="D21" s="4" t="inlineStr">
        <is>
          <t xml:space="preserve"> </t>
        </is>
      </c>
      <c r="E21" s="6" t="n">
        <v>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employees who filed qui tam actions | employ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v>
      </c>
    </row>
    <row r="23">
      <c r="A23" s="4" t="inlineStr">
        <is>
          <t>ALABAMA | 3M | Bair Hugger Patient Warming Systems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pending/ongoing cases</t>
        </is>
      </c>
      <c r="B25" s="4" t="inlineStr">
        <is>
          <t xml:space="preserve"> </t>
        </is>
      </c>
      <c r="C25" s="4" t="inlineStr">
        <is>
          <t xml:space="preserve"> </t>
        </is>
      </c>
      <c r="D25" s="4" t="inlineStr">
        <is>
          <t xml:space="preserve"> </t>
        </is>
      </c>
      <c r="E25" s="4" t="inlineStr">
        <is>
          <t xml:space="preserve"> </t>
        </is>
      </c>
      <c r="F25" s="6" t="n">
        <v>1</v>
      </c>
      <c r="G25" s="4" t="inlineStr">
        <is>
          <t xml:space="preserve"> </t>
        </is>
      </c>
      <c r="H25" s="6" t="n">
        <v>1</v>
      </c>
      <c r="I25" s="4" t="inlineStr">
        <is>
          <t xml:space="preserve"> </t>
        </is>
      </c>
      <c r="J25" s="6" t="n">
        <v>1</v>
      </c>
      <c r="K25" s="4" t="inlineStr">
        <is>
          <t xml:space="preserve"> </t>
        </is>
      </c>
      <c r="L25" s="4" t="inlineStr">
        <is>
          <t xml:space="preserve"> </t>
        </is>
      </c>
      <c r="M25" s="4" t="inlineStr">
        <is>
          <t xml:space="preserve"> </t>
        </is>
      </c>
      <c r="N25" s="4" t="inlineStr">
        <is>
          <t xml:space="preserve"> </t>
        </is>
      </c>
    </row>
    <row r="26">
      <c r="A26" s="4" t="inlineStr">
        <is>
          <t>MISSOURI | 3M | Bair Hugger Patient Warming Systems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pending/ongoing cases</t>
        </is>
      </c>
      <c r="B28" s="4" t="inlineStr">
        <is>
          <t xml:space="preserve"> </t>
        </is>
      </c>
      <c r="C28" s="4" t="inlineStr">
        <is>
          <t xml:space="preserve"> </t>
        </is>
      </c>
      <c r="D28" s="4" t="inlineStr">
        <is>
          <t xml:space="preserve"> </t>
        </is>
      </c>
      <c r="E28" s="4" t="inlineStr">
        <is>
          <t xml:space="preserve"> </t>
        </is>
      </c>
      <c r="F28" s="6" t="n">
        <v>2</v>
      </c>
      <c r="G28" s="4" t="inlineStr">
        <is>
          <t xml:space="preserve"> </t>
        </is>
      </c>
      <c r="H28" s="6" t="n">
        <v>2</v>
      </c>
      <c r="I28" s="4" t="inlineStr">
        <is>
          <t xml:space="preserve"> </t>
        </is>
      </c>
      <c r="J28" s="6" t="n">
        <v>2</v>
      </c>
      <c r="K28" s="4" t="inlineStr">
        <is>
          <t xml:space="preserve"> </t>
        </is>
      </c>
      <c r="L28" s="4" t="inlineStr">
        <is>
          <t xml:space="preserve"> </t>
        </is>
      </c>
      <c r="M28" s="4" t="inlineStr">
        <is>
          <t xml:space="preserve"> </t>
        </is>
      </c>
      <c r="N28" s="4" t="inlineStr">
        <is>
          <t xml:space="preserve"> </t>
        </is>
      </c>
    </row>
    <row r="29">
      <c r="A29" s="4" t="inlineStr">
        <is>
          <t>MONTANA | 3M | Bair Hugger Patient Warming Systems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cases settl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v>
      </c>
      <c r="K31" s="4" t="inlineStr">
        <is>
          <t xml:space="preserve"> </t>
        </is>
      </c>
      <c r="L31" s="4" t="inlineStr">
        <is>
          <t xml:space="preserve"> </t>
        </is>
      </c>
      <c r="M31" s="4" t="inlineStr">
        <is>
          <t xml:space="preserve"> </t>
        </is>
      </c>
      <c r="N31" s="4" t="inlineStr">
        <is>
          <t xml:space="preserve"> </t>
        </is>
      </c>
    </row>
    <row r="32">
      <c r="A32" s="4" t="inlineStr">
        <is>
          <t>PENNSYLVANIA | 3M | Bair Hugger Patient Warming Systems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cases settl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v>
      </c>
      <c r="K34" s="4" t="inlineStr">
        <is>
          <t xml:space="preserve"> </t>
        </is>
      </c>
      <c r="L34" s="4" t="inlineStr">
        <is>
          <t xml:space="preserve"> </t>
        </is>
      </c>
      <c r="M34" s="4" t="inlineStr">
        <is>
          <t xml:space="preserve"> </t>
        </is>
      </c>
      <c r="N34" s="4" t="inlineStr">
        <is>
          <t xml:space="preserve"> </t>
        </is>
      </c>
    </row>
  </sheetData>
  <mergeCells count="5">
    <mergeCell ref="A1:A2"/>
    <mergeCell ref="B1:E1"/>
    <mergeCell ref="F1:G1"/>
    <mergeCell ref="H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8</v>
      </c>
      <c r="C4" s="5" t="n">
        <v>32</v>
      </c>
      <c r="D4" s="5" t="n">
        <v>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1T21:56:22Z</dcterms:created>
  <dcterms:modified xmlns:dcterms="http://purl.org/dc/terms/" xmlns:xsi="http://www.w3.org/2001/XMLSchema-instance" xsi:type="dcterms:W3CDTF">2024-12-11T21:56:22Z</dcterms:modified>
</cp:coreProperties>
</file>